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Balance Sh" sheetId="2" r:id="rId2"/>
    <s:sheet name="Interim Consolidated Balance S3" sheetId="3" r:id="rId3"/>
    <s:sheet name="Interim Consolidated Statements" sheetId="4" r:id="rId4"/>
    <s:sheet name="Interim Consolidated Statement5" sheetId="5" r:id="rId5"/>
    <s:sheet name="Interim Consolidated Statement6" sheetId="6" r:id="rId6"/>
    <s:sheet name="Interim Consolidated Statement7" sheetId="7" r:id="rId7"/>
    <s:sheet name="Interim Statement of Cash Flows" sheetId="8" r:id="rId8"/>
    <s:sheet name="Organization and Basis of Prese" sheetId="9" r:id="rId9"/>
    <s:sheet name="New Accounting Standards (Notes" sheetId="10" r:id="rId10"/>
    <s:sheet name="Investment Securities" sheetId="11" r:id="rId11"/>
    <s:sheet name="Loans and Allowance for Loan Lo" sheetId="12" r:id="rId12"/>
    <s:sheet name="Intangible Assets" sheetId="13" r:id="rId13"/>
    <s:sheet name="Deposits" sheetId="14" r:id="rId14"/>
    <s:sheet name="Repurchase Agreements and Rever" sheetId="15" r:id="rId15"/>
    <s:sheet name="Borrowings" sheetId="16" r:id="rId16"/>
    <s:sheet name="Equity" sheetId="17" r:id="rId17"/>
    <s:sheet name="Income Taxes" sheetId="18" r:id="rId18"/>
    <s:sheet name="Regulatory Matters and Restrict" sheetId="19" r:id="rId19"/>
    <s:sheet name="Retirement Plan" sheetId="20" r:id="rId20"/>
    <s:sheet name="Stock-based Compensation Plan" sheetId="21" r:id="rId21"/>
    <s:sheet name="Derivatives" sheetId="22" r:id="rId22"/>
    <s:sheet name="Fair Value of Financial Assets " sheetId="23" r:id="rId23"/>
    <s:sheet name="Off-balance Sheet Risk, Commitm" sheetId="24" r:id="rId24"/>
    <s:sheet name="Organization and Basis of Pre25" sheetId="25" r:id="rId25"/>
    <s:sheet name="New Accounting Standards (Polic" sheetId="26" r:id="rId26"/>
    <s:sheet name="Investment Securities (Policies" sheetId="27" r:id="rId27"/>
    <s:sheet name="Loans and Allowance for Loan 28" sheetId="28" r:id="rId28"/>
    <s:sheet name="Derivatives (Policies)" sheetId="29" r:id="rId29"/>
    <s:sheet name="Fair Value of Financial Asset30" sheetId="30" r:id="rId30"/>
    <s:sheet name="Off-balance Sheet Risk, Commi31" sheetId="31" r:id="rId31"/>
    <s:sheet name="Investment Securities (Tables)" sheetId="32" r:id="rId32"/>
    <s:sheet name="Loans and Allowance for Loan 33" sheetId="33" r:id="rId33"/>
    <s:sheet name="Intangible Assets (Tables)" sheetId="34" r:id="rId34"/>
    <s:sheet name="Equity (Tables)" sheetId="35" r:id="rId35"/>
    <s:sheet name="Regulatory Matters and Restri36" sheetId="36" r:id="rId36"/>
    <s:sheet name="Stock-based Compensation Plan (" sheetId="37" r:id="rId37"/>
    <s:sheet name="Derivatives (Tables)" sheetId="38" r:id="rId38"/>
    <s:sheet name="Fair Value of Financial Asset39" sheetId="39" r:id="rId39"/>
    <s:sheet name="Organization and Basis of Pre40" sheetId="40" r:id="rId40"/>
    <s:sheet name="Investment Securities Schedule " sheetId="41" r:id="rId41"/>
    <s:sheet name="Investment Securities Schedul42" sheetId="42" r:id="rId42"/>
    <s:sheet name="Investment Securities Schedul43" sheetId="43" r:id="rId43"/>
    <s:sheet name="Investment Securities Investmen" sheetId="44" r:id="rId44"/>
    <s:sheet name="Investment Securities Narrative"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Loans and Allowance for Loan 51" sheetId="51" r:id="rId51"/>
    <s:sheet name="Loans and Allowance for Loan 52" sheetId="52" r:id="rId52"/>
    <s:sheet name="Loans and Allowance for Loan 53" sheetId="53" r:id="rId53"/>
    <s:sheet name="Loans and Allowance for Loan 54" sheetId="54" r:id="rId54"/>
    <s:sheet name="Intangible Assets Schedule of F" sheetId="55" r:id="rId55"/>
    <s:sheet name="Intangible Assets Schedule of56" sheetId="56" r:id="rId56"/>
    <s:sheet name="Intangible Assets Narrative (De" sheetId="57" r:id="rId57"/>
    <s:sheet name="Deposits (Details)" sheetId="58" r:id="rId58"/>
    <s:sheet name="Borrowings (Details)" sheetId="59" r:id="rId59"/>
    <s:sheet name="Equity Narrative (Details)" sheetId="60" r:id="rId60"/>
    <s:sheet name="Equity Earnings Per Share (Deta" sheetId="61" r:id="rId61"/>
    <s:sheet name="Equity Accumulated Comprehensiv" sheetId="62" r:id="rId62"/>
    <s:sheet name="Income Taxes (Details)" sheetId="63" r:id="rId63"/>
    <s:sheet name="Regulatory Matters and Restri64" sheetId="64" r:id="rId64"/>
    <s:sheet name="Retirement Plan (Details)" sheetId="65" r:id="rId65"/>
    <s:sheet name="Stock-based Compensation Plan S" sheetId="66" r:id="rId66"/>
    <s:sheet name="Stock-based Compensation Plan R" sheetId="67" r:id="rId67"/>
    <s:sheet name="Stock-based Compensation Plan N" sheetId="68" r:id="rId68"/>
    <s:sheet name="Derivatives Narrative (Details)" sheetId="69" r:id="rId69"/>
    <s:sheet name="Derivatives Gains and Losses on" sheetId="70" r:id="rId70"/>
    <s:sheet name="Fair Value of Financial Asset71" sheetId="71" r:id="rId71"/>
    <s:sheet name="Fair Value of Financial Asset72" sheetId="72" r:id="rId72"/>
    <s:sheet name="Fair Value of Financial Asset73" sheetId="73" r:id="rId73"/>
    <s:sheet name="Fair Value of Financial Asset74" sheetId="74" r:id="rId74"/>
    <s:sheet name="Fair Value of Financial Asset75" sheetId="75" r:id="rId75"/>
    <s:sheet name="Fair Value of Financial Asset76" sheetId="76" r:id="rId76"/>
    <s:sheet name="Off-balance Sheet Risk, Commi77" sheetId="77" r:id="rId77"/>
  </s:sheets>
  <s:definedNames/>
  <s:calcPr calcId="124519" calcMode="auto" fullCalcOnLoad="1"/>
</s:workbook>
</file>

<file path=xl/sharedStrings.xml><?xml version="1.0" encoding="utf-8"?>
<sst xmlns="http://schemas.openxmlformats.org/spreadsheetml/2006/main" uniqueCount="845">
  <si>
    <t>Document and Entity Information Document - shares</t>
  </si>
  <si>
    <t>6 Months Ended</t>
  </si>
  <si>
    <t>Jun. 30, 2015</t>
  </si>
  <si>
    <t>Jul. 31, 2015</t>
  </si>
  <si>
    <t>Entity Information [Line Items]</t>
  </si>
  <si>
    <t>Entity Registrant Name</t>
  </si>
  <si>
    <t>Square 1 Financial Inc</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 (Q1,Q2,Q3,FY)</t>
  </si>
  <si>
    <t>Q2</t>
  </si>
  <si>
    <t>Amendment Flag</t>
  </si>
  <si>
    <t>false</t>
  </si>
  <si>
    <t>Entity Common Stock, Shares Outstanding</t>
  </si>
  <si>
    <t>Interim Consolidated Balance Sheets - USD ($) $ in Thousands</t>
  </si>
  <si>
    <t>Dec. 31, 2014</t>
  </si>
  <si>
    <t>Assets</t>
  </si>
  <si>
    <t>Cash and due from banks</t>
  </si>
  <si>
    <t>Interest-bearing deposits in other banks</t>
  </si>
  <si>
    <t>Total cash and cash equivalents</t>
  </si>
  <si>
    <t>Investment in time deposits</t>
  </si>
  <si>
    <t>Investment securities—available for sale, at fair value</t>
  </si>
  <si>
    <t>Investment securities—held to maturity, at amortized cost</t>
  </si>
  <si>
    <t>Loans, net of unearned income of $8.8 million and $7.9 million</t>
  </si>
  <si>
    <t>Less allowance for loan losses</t>
  </si>
  <si>
    <t>Net loans</t>
  </si>
  <si>
    <t>Premises and equipment, net</t>
  </si>
  <si>
    <t>Deferred income tax assets, net</t>
  </si>
  <si>
    <t>Bank owned life insurance</t>
  </si>
  <si>
    <t>Intangible assets</t>
  </si>
  <si>
    <t>Other receivables</t>
  </si>
  <si>
    <t>Warrant valuation</t>
  </si>
  <si>
    <t>Prepaid expenses</t>
  </si>
  <si>
    <t>Accrued interest receivable and other assets</t>
  </si>
  <si>
    <t>Total assets</t>
  </si>
  <si>
    <t>Deposits:</t>
  </si>
  <si>
    <t>Demand, noninterest-bearing</t>
  </si>
  <si>
    <t>Demand, interest-bearing</t>
  </si>
  <si>
    <t>Money market deposit accounts</t>
  </si>
  <si>
    <t>Time deposits</t>
  </si>
  <si>
    <t>Total deposits</t>
  </si>
  <si>
    <t>Accrued interest payable and other liabilities</t>
  </si>
  <si>
    <t>Total liabilities</t>
  </si>
  <si>
    <t>Commitments and contingencies (Notes 11 and 16)</t>
  </si>
  <si>
    <t>Shareholders’ equity:</t>
  </si>
  <si>
    <t>Additional paid in capital</t>
  </si>
  <si>
    <t>Accumulated other comprehensive income</t>
  </si>
  <si>
    <t>Retained earnings</t>
  </si>
  <si>
    <t>Total shareholders’ equity</t>
  </si>
  <si>
    <t>Total liabilities and shareholders’ equity</t>
  </si>
  <si>
    <t>Common Class A [Member]</t>
  </si>
  <si>
    <t>Common stock, $.01 par value; 70,000,000 and 45,000,000 shares authorized, 26,485,682 shares and 25,487,568 shares of Class A common stock issued and outstanding, respectively, and 3,395,110 shares of Class B common stock issued and outstanding</t>
  </si>
  <si>
    <t>Common Class B [Member]</t>
  </si>
  <si>
    <t>Interim Consolidated Balance Sheets Parenthetical (Parentheticals) - USD ($) $ in Thousands</t>
  </si>
  <si>
    <t>Unearned income on loans</t>
  </si>
  <si>
    <t>Common stock, par value</t>
  </si>
  <si>
    <t>Common stock, shares authorized</t>
  </si>
  <si>
    <t>Common Stock [Member] | Common Class A [Member]</t>
  </si>
  <si>
    <t>Common Stock, Shares Issued and Outstanding</t>
  </si>
  <si>
    <t>Common Stock [Member] | Common Class B [Member]</t>
  </si>
  <si>
    <t>Interim Consolidated Statements of Operations - USD ($) $ in Thousands</t>
  </si>
  <si>
    <t>3 Months Ended</t>
  </si>
  <si>
    <t>Jun. 30, 2014</t>
  </si>
  <si>
    <t>Interest income:</t>
  </si>
  <si>
    <t>Loans including fees on loans</t>
  </si>
  <si>
    <t>Investment securities:</t>
  </si>
  <si>
    <t>Taxable</t>
  </si>
  <si>
    <t>Non-taxable</t>
  </si>
  <si>
    <t>Federal funds and other short-term investments</t>
  </si>
  <si>
    <t>Total interest income</t>
  </si>
  <si>
    <t>Interest expense:</t>
  </si>
  <si>
    <t>Deposits</t>
  </si>
  <si>
    <t>Borrowings and repurchase agreements</t>
  </si>
  <si>
    <t>Junior subordinated debt</t>
  </si>
  <si>
    <t>Total interest expense</t>
  </si>
  <si>
    <t>Net interest income</t>
  </si>
  <si>
    <t>Provision for loan losses</t>
  </si>
  <si>
    <t>Net interest income after provision for loan losses</t>
  </si>
  <si>
    <t>Noninterest income:</t>
  </si>
  <si>
    <t>Service charges and fees</t>
  </si>
  <si>
    <t>Foreign exchange fees</t>
  </si>
  <si>
    <t>Credit card and merchant income</t>
  </si>
  <si>
    <t>Investment impairment</t>
  </si>
  <si>
    <t>Net gain on securities</t>
  </si>
  <si>
    <t>Letter of credit fees</t>
  </si>
  <si>
    <t>Warrant income</t>
  </si>
  <si>
    <t>Gain on sale of loans</t>
  </si>
  <si>
    <t>Other</t>
  </si>
  <si>
    <t>Total noninterest income</t>
  </si>
  <si>
    <t>Noninterest expense:</t>
  </si>
  <si>
    <t>Personnel</t>
  </si>
  <si>
    <t>Occupancy</t>
  </si>
  <si>
    <t>Data processing</t>
  </si>
  <si>
    <t>Furniture and equipment</t>
  </si>
  <si>
    <t>Advertising and promotions</t>
  </si>
  <si>
    <t>Professional fees</t>
  </si>
  <si>
    <t>Telecommunications</t>
  </si>
  <si>
    <t>Travel</t>
  </si>
  <si>
    <t>FDIC assessment</t>
  </si>
  <si>
    <t>Merger-related expenses</t>
  </si>
  <si>
    <t>Total noninterest expense</t>
  </si>
  <si>
    <t>Income before income tax expense</t>
  </si>
  <si>
    <t>Income tax expense</t>
  </si>
  <si>
    <t>Net income</t>
  </si>
  <si>
    <t>Dividends on preferred stock</t>
  </si>
  <si>
    <t>Net income available to common shareholders</t>
  </si>
  <si>
    <t>Earnings per share—basic</t>
  </si>
  <si>
    <t>Earnings per share—diluted</t>
  </si>
  <si>
    <t>Interim Consolidated Statements of Comprehensive Income Statement - USD ($) $ in Thousands</t>
  </si>
  <si>
    <t>Unrealized (losses) gains on securities:</t>
  </si>
  <si>
    <t>Unrealized holding (losses) gains arising during period</t>
  </si>
  <si>
    <t>Less: reclassification adjustment for gains included in net income</t>
  </si>
  <si>
    <t>Other comprehensive (loss) income</t>
  </si>
  <si>
    <t>Comprehensive income</t>
  </si>
  <si>
    <t>Comprehensive income available to common shareholders</t>
  </si>
  <si>
    <t>Interim Consolidated Statements of Shareholders' Equity - USD ($) $ in Thousands</t>
  </si>
  <si>
    <t>Total</t>
  </si>
  <si>
    <t>Additional Paid in Capital [Member]</t>
  </si>
  <si>
    <t>Accumulated Other Comprehensive Income (Loss) [Member]</t>
  </si>
  <si>
    <t>Retained (Deficit) Earnings [Member]</t>
  </si>
  <si>
    <t>Preferred Stock [Member]</t>
  </si>
  <si>
    <t>Common Class A [Member]Common Stock [Member]</t>
  </si>
  <si>
    <t>Common Class B [Member]Common Stock [Member]</t>
  </si>
  <si>
    <t>Balance at Dec. 31, 2013</t>
  </si>
  <si>
    <t>Balance preferred shares at Dec. 31, 2013</t>
  </si>
  <si>
    <t>Balance common shares at Dec. 31, 2013</t>
  </si>
  <si>
    <t>Issuance of common stock (shares)</t>
  </si>
  <si>
    <t>Issuance of common stock (value), net of issuance costs</t>
  </si>
  <si>
    <t>Stock-based compensation</t>
  </si>
  <si>
    <t>Conversion of stock, shares converted</t>
  </si>
  <si>
    <t>Common shares issued upon conversion of preferred stock</t>
  </si>
  <si>
    <t>Conversion of preferred stock, value</t>
  </si>
  <si>
    <t>Conversion of trust preferred securities, common shares issued</t>
  </si>
  <si>
    <t>Debt Conversion, Converted Instrument, Amount</t>
  </si>
  <si>
    <t>Conversion of trust preferred securities, adjustment to additional paid in capital</t>
  </si>
  <si>
    <t>Stock Issued During Period, Value, Conversion of Convertible Securities, Net of Adjustments</t>
  </si>
  <si>
    <t>Unrealized gain on securities net of tax</t>
  </si>
  <si>
    <t>Balance at Jun. 30, 2014</t>
  </si>
  <si>
    <t>Balance preferred shares at Jun. 30, 2014</t>
  </si>
  <si>
    <t>Balance common shares at Jun. 30, 2014</t>
  </si>
  <si>
    <t>Balance at Dec. 31, 2014</t>
  </si>
  <si>
    <t>Balance preferred shares at Dec. 31, 2014</t>
  </si>
  <si>
    <t>Balance common shares at Dec. 31, 2014</t>
  </si>
  <si>
    <t>Balance at Jun. 30, 2015</t>
  </si>
  <si>
    <t>Balance preferred shares at Jun. 30, 2015</t>
  </si>
  <si>
    <t>Balance common shares at Jun. 30, 2015</t>
  </si>
  <si>
    <t>Interim Consolidated Statements of Shareholders' Equity Parenthetical (Parentheticals) - USD ($) $ in Thousands</t>
  </si>
  <si>
    <t>Unrealized gain (loss) on securities, net of tax - TAX AMOUNT</t>
  </si>
  <si>
    <t>Issuance of common stock, net of issuance costs - ISSUANCE COSTS</t>
  </si>
  <si>
    <t>Interim Statement of Cash Flows - USD ($) $ in Thousands</t>
  </si>
  <si>
    <t>Adjustments to reconcile net income to net cash provided by operating activities:</t>
  </si>
  <si>
    <t>Depreciation and amortization</t>
  </si>
  <si>
    <t>Amortization on investment securities, net</t>
  </si>
  <si>
    <t>Gain on sale of securities available for sale</t>
  </si>
  <si>
    <t>Deferred income tax provision</t>
  </si>
  <si>
    <t>Earnings on bank owned life insurance</t>
  </si>
  <si>
    <t>Changes in assets and liabilities:</t>
  </si>
  <si>
    <t>Net cash provided by operating activities</t>
  </si>
  <si>
    <t>Cash flows from investing activities:</t>
  </si>
  <si>
    <t>Net increase in investment in time deposits</t>
  </si>
  <si>
    <t>Purchase of securities available for sale</t>
  </si>
  <si>
    <t>Purchase of securities held to maturity</t>
  </si>
  <si>
    <t>Proceeds from calls/maturities of securities available for sale</t>
  </si>
  <si>
    <t>Proceeds from sales of securities available for sale</t>
  </si>
  <si>
    <t>Proceeds from paydowns of securities held to maturity</t>
  </si>
  <si>
    <t>Net increase in loans</t>
  </si>
  <si>
    <t>Purchase of bank owned life insurance</t>
  </si>
  <si>
    <t>Purchases of premises and equipment</t>
  </si>
  <si>
    <t>Net cash used in investing activities</t>
  </si>
  <si>
    <t>Cash flows from financing activities:</t>
  </si>
  <si>
    <t>Net increase in deposits</t>
  </si>
  <si>
    <t>Net decrease in repurchase agreements</t>
  </si>
  <si>
    <t>Preferred dividends paid</t>
  </si>
  <si>
    <t>Issuance of common stock, net of issuance costs</t>
  </si>
  <si>
    <t>Proceeds from issuance of shares under stock-based compensation plan</t>
  </si>
  <si>
    <t>Net cash provided by financing activities</t>
  </si>
  <si>
    <t>Net change in cash and cash equivalents</t>
  </si>
  <si>
    <t>Cash and cash equivalents at beginning of period</t>
  </si>
  <si>
    <t>Cash and cash equivalents at end of period</t>
  </si>
  <si>
    <t>Supplemental statement of cash flow disclosures</t>
  </si>
  <si>
    <t>Interest paid</t>
  </si>
  <si>
    <t>Income taxes paid</t>
  </si>
  <si>
    <t>Conversion of trust preferred securities to common stock</t>
  </si>
  <si>
    <t>Organization and Basis of Presentation (Notes)</t>
  </si>
  <si>
    <t>Organization, Consolidation and Presentation of Financial Statements [Abstract]</t>
  </si>
  <si>
    <t>Organization and Basis of Presentation</t>
  </si>
  <si>
    <t>ORGANIZATION AND BASIS OF PRESENTATION Organization and Nature of Operations Square 1 Financial, Inc. (the “Company”) is a bank holding company incorporated under the laws of Delaware on October 6, 2004. The Company closed on its initial public offering ("IPO") on March 31, 2014. The Company’s primary function is to serve as the holding company for its wholly owned subsidiary, Square 1 Bank. Square 1 Bank (the “Bank”) was incorporated under the laws of North Carolina on July 11, 2005 and commenced banking operations on August 8, 2005. The Bank is not a member of the Federal Reserve System. The Bank provides a full range of commercial banking services primarily to companies that have received institutional investment, typically from venture capital and private equity sources. The Bank also provides a full range of services to venture capital and private equity firms. The Bank’s primary source of revenue is interest earned from loans to customers and from invested cash and securities and non-interest income derived from various fees. During 2007, the Company formed Square 1 Ventures, LLC (a Delaware limited liability company), a wholly owned subsidiary established to sponsor a fund of funds. Square 1 Ventures, LLC is consolidated into the Company’s financial statements. In 2013, the Bank formed Square 1 Asset Management, a wholly owned subsidiary of the Bank and SEC-registered investment adviser, to provide an investment alternative for clients. The Bank also acquired the business operations and key employees of Sand Hill Finance LLC, a factoring company, as part of the Bank's strategy to continue to grow its asset-based lending portfolio and has integrated the factoring product into its existing suite of asset-based lending products. The Bank operates one branch in Durham, NC and loan production offices in Menlo Park, San Francisco, San Diego, Campbell, and Los Angeles and Orange County, CA; and Austin, Boston, Chicago, Denver, Minneapolis, New York, Seattle and the District of Columbia area. The Company’s corporate headquarters are located in Durham, NC. Proposed Merger with PacWest Bancorp On March 1, 2015, the Company entered into an Agreement and Plan of Merger (the “Merger Agreement”) with PacWest Bancorp ("PacWest"), pursuant to which the Company will merge with and into PacWest, with PacWest as the surviving corporation (the “Merger”). The Merger Agreement also provides that immediately following the Merger, the Bank will merge with and into Pacific Western Bank, a California state-chartered bank and wholly owned subsidiary of PacWest, with Pacific Western Bank as the surviving bank. Under the terms and subject to the conditions of the Merger Agreement, each issued and outstanding share of common stock of the Company will be converted into the right to receive 0.5997 of a share of PacWest common stock. The transaction is currently valued at approximately $867 million . Completion of the Merger is subject to certain customary conditions, including approval by the Company’s shareholders and the receipt of certain required regulatory approvals. The Merger was approved by the Company's shareholders on July 29, 2015. PacWest and Square 1 expect that the Merger will be completed during the fourth quarter of 2015. However, it is possible that factors outside the control of both companies, including whether or when the required regulatory approvals will be received, could result in the Merger being completed at a different time or not at all. The Company recorded $0.8 million and $1.0 million , respectively, in merger-related expenses during the three and six months ended June 30, 2015 . Basis of Presentation These unaudited interim consolidated financial statements have been prepared on a consistent basis with the accounting policies described in the notes to the audited financial statements for the fiscal year ended December 31, 2014 included in the Company's Annual Report on Form 10-K for the year ended December 31, 2014 (“2014 Form 10-K”), as filed with the Securities and Exchange Commission ("SEC") on March 20, 2015. These unaudited interim consolidated financial statements have also been prepared in accordance with the instructions for Form 10-Q pursuant to the rules and regulations of the SEC, and as such certain footnote disclosures normally included in financial statements prepared in accordance with accounting principles generally accepted in the United States of America ("GAAP") have been condensed or omitted. Because the accompanying interim financial statements do not include all of the information and footnotes required by GAAP for annual financial statements, they should be read in conjunction with the audited financial statements for the fiscal year ended December 31, 2014 and notes thereto included in the 2014 Form 10-K. Certain prior year amounts have been reclassified to conform to current year presentation. Credit card and merchant income, previously included in service charges and fees, is presented separately and income from loan documentation fees, previously presented separately, is included in other noninterest income. The amount of foreign exchange clearing, previously presented in other assets, changes daily based on transactions and is presented in cash and due from banks. Merger-related expenses previously included in Other noninterest expenses in the quarterly report for the period ending March 31, 2015 is presented separately. The amounts included in these financial statements are unaudited but, in the opinion of management, reflect all adjustments necessary to fairly present the Company’s financial position and results of operations for the interim periods. Unless otherwise noted, all adjustments are normal and recurring in nature.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The results of operations for interim periods are not necessarily indicative of amounts expected for the entire year or future periods. Principles of Consolidation The consolidated financial statements include the financial statements of Square 1 Financial and its consolidated subsidiaries and other entities in which it has a controlling financial interest. All significant intercompany balances and transactions have been eliminated in consolidation. In addition, the Company evaluates its relationships with other entities to identify whether they are variable interest entities ("VIEs") and to assess whether it is the primary beneficiary of such entities. If the determination was made that the Company is the primary beneficiary, then that entity would be included in the consolidated financial statements. If an entity is not a VIE, the Company also evaluates arrangements in which there is a general partner or managing member to determine whether consolidation is appropriate. Square 1 Venture 1, L.P.- The Company owns approximately a 2% partnership interest in Square 1 Venture 1, L.P., which was formed for the primary purpose of sponsoring a fund of funds. The Company has determined that Square 1 Venture 1, L.P. is not a VIE for all periods presented; accordingly, Square 1 Venture 1, L.P. is not consolidated with the Company. The Company accounts for the investment in Square 1 Venture 1, L.P. using the equity method of accounting. For the three and six months ended June 30, 2015 , gains of $0.1 million were recognized. For the three and six months ended June 30, 2014 , gains of $0.7 million were recognized. The fair value of the investment at June 30, 2015 and December 31, 2014 was $1.6 million and $1.5 million , respectively, and is included in other assets on the balance sheet. On April 1, 2014, Square 1 Ventures, LLC transferred the contract for the management of Square 1 Venture 1, L.P. to Industry Ventures, a fund-of-funds manager in San Francisco, CA. In connection with this transfer, the Company recorded a gain of $0.5 million . The impact of the sale of the management contract has not had an ongoing material impact to the Company's results of operations or financial condition. Use of Estimates in the Preparation of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re significant estimates that are particularly susceptible to significant change relate to the determination of the allowance for loan losses, the valuation of investment securities, recognition and measurement of income tax assets and liabilities and the valuation of equity warrant assets and foreclosed assets. Cash and Cash Equivalents Cash and cash equivalents include noninterest-earning and interest-earning deposits at other institutions, federal funds sold and other short term investments. Generally, federal funds are purchased and sold for one-day periods. At times, the Bank places deposits with high credit-quality financial institutions in amounts which may be in excess of federally insured limits. The Bank is required to maintain reserve and clearing balances with the Federal Reserve Bank. Accordingly, the Bank has amounts restricted for this purpose of $24.2 million and $19.8 million in the consolidated balance sheet at June 30, 2015 and December 31, 2014 , respectively.</t>
  </si>
  <si>
    <t>New Accounting Standards (Notes)</t>
  </si>
  <si>
    <t>New Accounting Pronouncements and Changes in Accounting Principles [Abstract]</t>
  </si>
  <si>
    <t>New Accounting Standards</t>
  </si>
  <si>
    <t>NEW ACCOUNTING STANDARDS In May 2015, the FASB issued Accounting Standards Update (ASU) 2015-07, Fair Value Measurement (Topic 820), Disclosures for Investments in Certain Entities That Calculate Net Asset Value per Share (or Its Equivalent). Under the guidance in ASU 2015-07, investments for which fair value is measured using the net asset value per share practical expedient will no longer be categorized within the fair value hierarchy levels, but will be presented as a reconciling line item. Investments that calculate net asset value per share (or its equivalent), but for which the practical expedient is not applied will continue to be included in the fair value hierarchy. ASU 2015-07 also eliminates the requirement to make certain disclosures for all investments that are eligible to be measured at fair value using the net asset value by limiting those disclosure requirements to investments for which the entity has elected to measure the fair value using that practical expedient. ASU 2015-07 is effective for the Company for annual and interim periods beginning after December 15, 2015. Early adoption is permitted. ASU 2015-07 must be applied retrospectively for all periods presented. The Company is currently assessing the impacts of adopting ASU 2015-07. In April 2015, the FASB issued ASU No. 2015-05, Intangibles—Goodwill and Other— Internal-Use Software (Subtopic 350-40), Customer’s Accounting for Fees Paid in a Cloud Computing Arrangement . ASU 2015-05 provides guidance to customers to determine whether a cloud computing arrangement includes a software license. When a cloud computing arrangement includes a software license, the customer should account for the software license element of the arrangement consistent with the acquisition of other software licenses and when a cloud computing arrangement does not include a software license, the customer should account for the arrangement as a service contract. The guidance in ASC 350-40 applies to hosting contracts where the customer has the contractual right to take possession of the software at any time during the hosting period without significant penalty and it is feasible for the customer to either run the software on its own hardware or contract with another party unrelated to the vendor to host the software. Otherwise, the arrangement should be considered a service contract. ASU 2015-05 is effective for the Company for annual and interim periods beginning after December 15, 2015. Early adoption is permitted. ASU 2015-05 may be adopted prospectively to all arrangements entered into or materially modified after the effective date or retrospectively. The Company is currently assessing the impacts of adopting ASU 2015-05. In April 2015, the FASB issued ASU 2015-03, Interest—Imputation of Interest (Subtopic 835-30) Simplifying the Presentation of Debt Issuance Costs . ASU 2015-03 simplifies the presentation of debt issuance costs whereby debt issuance costs related to a recognized debt liability shall be presented in the balance sheet as a direct deduction from the carrying amount of that debt liability, consistent with debt discounts. ASU 2015-03 is effective for the Company for annual and interim periods beginning after December 15, 2015. Early adoption is permitted. ASU 2015-03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 Company does not expect the adoption of ASU 2015-03 to have a material effect on the Company's balance sheet presentation.</t>
  </si>
  <si>
    <t>Investment Securities</t>
  </si>
  <si>
    <t>Investments, Debt and Equity Securities [Abstract]</t>
  </si>
  <si>
    <t>INVESTMENT SECURITIES Investments in securities are classified into three categories and accounted for as follows: Securities Held to Maturity —Debt securities that the Company has the positive intent and ability to hold to maturity are classified as held to maturity and reported at amortized cost; or Trading Securities —Debt and equity securities that are bought and held principally for the purpose of selling in the near term are classified as trading securities and reported at fair value, with unrealized gains and losses included in earnings; or Securities Available for Sale —Debt and equity securities not classified as either held to maturity securities or trading securities are classified as available for sale securities and reported at fair value, with unrealized gains and losses excluded from earnings and reported as other comprehensive income, a separate component of shareholders’ equity. The Company intends to hold its securities classified as available for sale securities for an indefinite period of time but may sell them prior to maturity. All other securities, which the Company has the positive intent and ability to hold to maturity, are classified as held to maturity securities. The initial classification of securities is determined at the date of purchase. Gains and losses on sales of securities, computed based on specific identification of the adjusted cost of each security, are included in noninterest income at the time of the sales. The Company's investments include agency direct obligations, Small Business Administration ("SBA") pools, agency and non-agency mortgage backed securities ("MBS"), corporate securities, municipal bonds, and asset backed securities ("ABS"). Equity securities include securities obtained from the exercise of equity warrants and required to be held until the expiration of their respective lock-up periods, which expire within one year. The Company intends to monetize these securities upon removal of all sale restrictions (see Note 14 ). The following tables summarize the amortized cost and fair value of securities available for sale and securities held to maturity at June 30, 2015 and December 31, 2014 : (in thousands) June 30, 2015 Amortized Gross Gross Fair Available for sale securities: U.S. treasuries $ 159,264 $ 243 $ (6 ) $ 159,501 Agency direct obligations 30,323 112 — 30,435 SBA pools 162,014 2,606 (46 ) 164,574 Agency MBS 666,405 9,871 (1,991 ) 674,285 Municipal bonds 97,417 1,782 (268 ) 98,931 Corporates 117,397 3,243 (15 ) 120,625 Non-agency MBS 185,662 1,018 (1,567 ) 185,113 Other ABS 107,495 233 (754 ) 106,974 Equity securities 1,099 — (195 ) 904 Total $ 1,527,076 $ 19,108 $ (4,842 ) $ 1,541,342 Held to maturity securities: Agency MBS $ 102,368 $ 1,991 $ (2,481 ) $ 101,878 Municipal bonds 230,582 5,752 (2,540 ) 233,794 Corporates 59,922 341 (3,120 ) 57,143 Total $ 392,872 $ 8,084 $ (8,141 ) $ 392,815 (in thousands) December 31, 2014 Amortized Gross Gross Fair Available for sale securities: U.S. treasuries $ 29,604 $ 44 $ (7 ) $ 29,641 Agency direct obligations 30,536 95 — 30,631 SBA pools 177,982 2,145 (305 ) 179,822 Agency MBS 606,677 9,360 (1,115 ) 614,922 Municipal bonds 96,016 2,477 (3 ) 98,490 Corporates 117,025 1,732 (398 ) 118,359 Non-agency MBS 173,322 1,237 (1,460 ) 173,099 Other ABS 48,450 25 (854 ) 47,621 Equity securities 2,422 17 (491 ) 1,948 Total $ 1,282,034 $ 17,132 $ (4,633 ) $ 1,294,533 Held to maturity securities: Agency MBS $ 58,851 $ 1,015 $ (107 ) $ 59,759 Municipal bonds 181,567 9,187 (445 ) 190,309 Corporates 60,007 32 (3,701 ) 56,338 Total $ 300,425 $ 10,234 $ (4,253 ) $ 306,406 Investment securities with a fair value of $335.5 million and $285.7 million at June 30, 2015 and December 31, 2014 , respectively, were pledged to secure customer repurchase agreements and to secure prospective borrowing capacities at the Company's correspondent banks, the Federal Reserve Bank, and the Federal Home Loan Bank of Atlanta. At June 30, 2015 and December 31, 2014 , there were no holdings of securities of any one issuer, other than the U.S. Government and its agencies, in an amount greater than 10% of shareholder's equity. The proceeds from sales and calls of securities and the associated gains and losses were as follows: Three Months Ended June 30, Six Months Ended June 30, (in thousands) 2015 2014 2015 2014 Proceeds $ 95,671 $ 41,554 $ 157,745 71,763 Gross gains 1,184 100 1,296 109 Gross losses 159 62 475 62 The following tables show the gross unrealized losses and fair value of the Company’s investments with unrealized losses that are not deemed to be other-than-temporarily impaired. Investment securities contained in the table are aggregated by investment category and length of time that individual securities have been in a continuous unrealized loss position, at June 30, 2015 and December 31, 2014 : (in thousands) June 30, 2015 Less Than 12 Months 12 Months or Greater Total Fair Value Unrealized Fair Value Unrealized Fair Value Unrealized Available for sale securities: U.S. treasuries $ 19,522 $ (6 ) $ — $ — $ 19,522 $ (6 ) SBA pools 8,167 (46 ) $ 3,483 — 11,650 (46 ) Agency MBS 120,677 (1,523 ) 21,699 (468 ) 142,376 (1,991 ) Municipal bonds 15,410 (268 ) — — 15,410 (268 ) Corporates — — 5,005 (15 ) 5,005 (15 ) Non-agency MBS 71,196 (888 ) 26,823 (679 ) 98,019 (1,567 ) Other ABS 35,830 (232 ) 3,349 (522 ) 39,179 (754 ) Equity securities 904 (195 ) — — 904 (195 ) Total $ 271,706 $ (3,158 ) $ 60,359 $ (1,684 ) $ 332,065 $ (4,842 ) Held to maturity securities: Agency MBS $ 49,421 $ (2,346 ) $ 2,401 $ (135 ) $ 51,822 $ (2,481 ) Municipal bonds 84,251 (2,176 ) 8,755 (364 ) 93,006 (2,540 ) Corporates 29,436 (1,254 ) 6,420 (1,866 ) 35,856 (3,120 ) Total $ 163,108 $ (5,776 ) $ 17,576 $ (2,365 ) $ 180,684 $ (8,141 ) (in thousands) December 31, 2014 Less Than 12 Months 12 Months or Greater Total Fair Value Unrealized Fair Value Unrealized Fair Value Unrealized Available for sale securities: U.S. treasuries $ 9,895 $ (7 ) $ — $ — $ 9,895 $ (7 ) SBA pools 34,287 (296 ) 4,186 (9 ) 38,473 (305 ) Agency MBS 128,717 (889 ) 17,935 (226 ) 146,652 (1,115 ) Municipal bonds 1,671 (3 ) — — 1,671 (3 ) Corporates 24,140 (398 ) — — 24,140 (398 ) Non-agency MBS 61,284 (637 ) 21,558 (823 ) 82,842 (1,460 ) Other ABS 37,527 (146 ) 4,708 (708 ) 42,235 (854 ) Equity securities 1,859 (491 ) — — 1,859 (491 ) Total $ 299,380 $ (2,867 ) $ 48,387 $ (1,766 ) $ 347,767 $ (4,633 ) Held to maturity securities: Agency MBS $ — $ — $ 5,856 $ (107 ) $ 5,856 $ (107 ) Municipal bonds 10,657 (116 ) 12,688 (329 ) 23,345 (445 ) Corporates 40,959 (1,846 ) 6,420 (1,855 ) 47,379 (3,701 ) Total $ 51,616 $ (1,962 ) $ 24,964 $ (2,291 ) $ 76,580 $ (4,253 ) At June 30, 2015 , there were a total of 52 available for sale securities that were in an unrealized loss position, of which 24 investments had fair values less than their amortized cost for a period of time greater than 12 months. At December 31, 2014 , there were a total of 78 available for sale securities that were in an unrealized loss position, of which 24 investments had fair values less than their amortized cost for a period of time greater than 12 months. At June 30, 2015 , the fair value of equity securities included $0.1 million in equity securities obtained from the exercise of equity warrants, which the Company intends to monetize upon removal of all sale restrictions, and $0.8 million in other equity securities. At December 31, 2014 , the fair value of equity securities included $0.9 million in equity securities obtained from the exercise of equity warrants, which the Company intends to monetize upon removal of all sale restrictions, and $1.0 million in other equity securities. The Company performs extensive ongoing evaluations of the investment portfolio at the individual security level, including market valuations and impairment analyses. The Company had recorded no impairment for the three months ended June 30, 2015 and 2014 . The Company had recorded no impairment for the six months ended June 30, 2015 and $43 thousand of impairment on certain mortgage-related securities for the six months ended June 30, 2014 . The Company deemed these securities permanently impaired and unlikely to receive full principal, even if the investments were held to maturity. The Company believes the remainder of the investment portfolio, based on the evaluation performed, will be paid in full and that any temporary impairment will be fully recoverable prior to or at maturity. The Company has the ability and intent to hold the investment securities until forecasted recovery of fair value or until maturity. The amortized cost of debt securities at June 30, 2015 , by contractual maturity, is shown below. Expected maturities will differ from contractual maturities because borrowers may have the right to call or prepay obligations with or without call or prepayment penalties. (in thousands) June 30, 2015 Total Less than After One After Five After Ten Available for sale securities: Contractual maturity U.S. treasuries $ 159,264 $ — $ 159,264 $ — $ — Agency direct obligations 30,323 20,272 10,051 — — SBA pools 162,014 — 4,136 82,765 75,113 Agency MBS 666,405 — 2,398 29,622 634,385 Municipal bonds 97,417 — — 15,185 82,232 Corporates 117,397 13,928 41,843 12,954 48,672 Non-agency MBS 185,662 — 701 7,417 177,544 Other ABS 107,495 3,516 36,755 26,387 40,837 Total $ 1,525,977 $ 37,716 $ 255,148 $ 174,330 $ 1,058,783 Held to maturity securities: Contractual maturity Agency MBS $ 102,368 $ — $ — $ — $ 102,368 Municipal bonds 230,582 — — 18,295 212,287 Corporates 59,922 — — — 59,922 Total $ 392,872 $ — $ — $ 18,295 $ 374,577 There were no transfers between the available for sale portfolio and the held to maturity portfolio for the three and six months ended June 30, 2015 and 2014 .</t>
  </si>
  <si>
    <t>Loans and Allowance for Loan Losses</t>
  </si>
  <si>
    <t>Receivables [Abstract]</t>
  </si>
  <si>
    <t xml:space="preserve">LOANS AND ALLOWANCE FOR LOAN LOSSES Loans The composition of loans, net of unearned income, broken out by portfolio segment at June 30, 2015 and December 31, 2014 , are as follows: (in thousands) June 30, 2015 December 31, 2014 Commercial loans: Technology $ 739,016 $ 631,979 Life sciences 307,240 274,057 Asset-based loans 143,204 177,701 Venture capital/private equity 216,268 169,143 SBA and USDA 36,926 35,609 Other 14,062 6,854 Total commercial loans 1,456,716 1,295,343 Real estate loans: SBA and USDA 37,995 36,978 Total real estate loans 37,995 36,978 Construction loans: SBA and USDA 6,752 4,035 Total construction loans 6,752 4,035 Credit cards 23,379 17,980 Less unearned income, net (8,810 ) (7,887 ) Total loans, net of unearned income $ 1,516,032 $ 1,346,449 The Bank makes loans under the Small Business Administration (SBA) and United States Department of Agriculture (USDA) programs. At June 30, 2015 and December 31, 2014 , the outstanding balances of these loans being serviced were $142.5 million and $135.3 million , respectively. The SBA/USDA guaranteed portions of five and seven of these loans were sold to the secondary market during the six months ended June 30, 2015 and 2014 , respectively. The cumulative outstanding sold balance at June 30, 2015 and December 31, 2014 , was $57.5 million and $57.2 million , respectively. The Company accounts for loan servicing rights or liabilities under Accounting Standards Codification (ASC) 860, “Transfers and Servicing.” ASC 860 requires the Company to recognize a servicing asset or servicing liability each time it undertakes an obligation to service a financial asset. Changes in the fair value of the servicing asset are recognized in other noninterest income. The valuation methodology estimates the present value of future cash flows based on the unique characteristics of the loan, market-based assumptions for prepayment speeds, and discount rate assumptions. The servicing asset is recorded in intangible assets in the financial statements. See Note 15 for a summary of the activity for the Company's servicing assets. Allowance for Loan Losses The following tables summarize the activity in the allowance for loan losses during the three and six months ended June 30, 2015 and 2014 , broken out by portfolio segment: (in thousands) Three Months Ended June 30, 2015 Beginning Charge Recoveries Provision Ending Commercial loans Technology $ 12,714 $ 1,630 $ 6 $ 3,369 $ 14,459 Life sciences 4,581 600 — (73 ) 3,908 Asset-based loans 3,025 938 — 74 2,161 Venture capital/private equity 331 — — 43 374 SBA and USDA 534 26 1 113 622 Other 2,474 246 — 291 2,519 Total commercial loans 23,659 3,440 7 3,817 24,043 Real estate loans: SBA and USDA 826 27 — (100 ) 699 Total real estate loans 826 27 — (100 ) 699 Construction: SBA and USDA 49 — — 12 61 Total construction loans 49 — — 12 61 Credit cards 205 — — 29 234 Total loans $ 24,739 $ 3,467 $ 7 $ 3,758 $ 25,037 (in thousands) Three Months Ended June 30, 2014 Beginning Charge Recoveries Provision Ending Commercial loans Technology $ 13,233 $ 332 $ 53 $ 426 $ 13,380 Life sciences 3,403 409 — 2,180 5,174 Asset-based loans 877 — — 486 1,363 Venture capital/private equity 106 — — 37 143 SBA and USDA 557 — — 57 614 Other 9 — — 2 11 Total commercial loans 18,185 741 53 3,188 20,685 Real estate loans: SBA and USDA 703 — — (1 ) 702 Total real estate loans 703 — — (1 ) 702 Construction: SBA and USDA 57 — — (38 ) 19 Total construction loans 57 — — (38 ) 19 Credit cards 149 — — 1 150 Total loans $ 19,094 $ 741 $ 53 $ 3,150 $ 21,556 (in thousands) Six Months Ended June 30, 2015 Beginning Charge Recoveries Provision Ending Commercial loans Technology $ 11,904 $ 3,691 $ 392 $ 5,854 $ 14,459 Life sciences 3,657 1,961 — 2,212 3,908 Asset based loans 3,364 938 — (265 ) 2,161 Venture capital/private equity 250 — — 124 374 SBA and USDA 622 64 1 63 622 Other 1,576 246 — 1,189 2,519 Total commercial loans 21,373 6,900 393 9,177 24,043 Real estate loans: SBA and USDA 1,310 567 — (44 ) 699 Total real estate loans 1,310 567 — (44 ) 699 Construction: SBA and USDA 43 — — 18 61 Total construction loans 43 — — 18 61 Credit cards 180 — — 54 234 Total loans $ 22,906 $ 7,467 $ 393 $ 9,205 $ 25,037 (in thousands) Six Months Ended June 30, 2014 Beginning Charge Recoveries Provision Ending Commercial loans Technology $ 13,609 $ 2,166 $ 156 1,781 $ 13,380 Life sciences 1,971 409 — 3,612 5,174 Asset based loans 684 — — 679 1,363 Venture capital/private equity 197 — — (54 ) 143 SBA and USDA 627 128 — 115 614 Other 2 — — 9 11 Total commercial loans 17,090 2,703 156 6,142 20,685 Real estate loans: SBA and USDA 1,163 390 — (71 ) 702 Total real estate loans 1,163 390 — (71 ) 702 Construction: SBA and USDA 10 — — 9 19 Total construction loans 10 — — 9 19 Credit cards 116 — — 34 150 Total loans $ 18,379 $ 3,093 $ 156 $ 6,114 $ 21,556 The following tables summarize the allowance for loan losses individually and collectively evaluated for impairment at June 30, 2015 and December 31, 2014 , broken out by portfolio segment: (in thousands) June 30, 2015 Ending Balance: Ending Balance: Commercial loans Technology $ 5,385 $ 9,074 Life sciences 313 3,595 Asset based loans — 2,161 Venture capital/private equity — 374 SBA and USDA — 622 Other 2,467 52 Total commercial loans 8,165 15,878 Real estate loans: SBA and USDA 18 681 Total real estate loans 18 681 Construction: SBA and USDA — 61 Total construction loans — 61 Credit cards — 234 Total loans $ 8,183 $ 16,854 (in thousands) December 31, 2014 Ending Balance: Ending Balance: Commercial loans Technology $ 4,523 $ 7,381 Life sciences 1,181 2,476 Asset based loans 280 3,084 Venture capital/private equity — 250 SBA and USDA 46 576 Other 1,564 12 Total commercial loans 7,594 13,779 Real estate loans: SBA and USDA 510 800 Total real estate loans 510 800 Construction: SBA and USDA — 43 Total construction loans — 43 Credit cards — 180 Total loans $ 8,104 $ 14,802 Credit Quality The following table summarizes the aging of gross loans, broken out by portfolio segment, at June 30, 2015 and December 31, 2014 . See Note 2 to the Consolidated Financial Statements in the Company's 2014 Form 10-K for a discussion of credit quality indicators. (in thousands) June 30, 2015 30-59 Days 60-89 Days 90+ Days Total Loans Current Total Loans Loans 90+ Commercial loans: Technology $ 2,381 $ 2,289 $ 1,200 $ 5,870 $ 733,146 $ 739,016 $ — Life sciences — — — — 307,240 307,240 — Asset-based loans — — — — 143,204 143,204 — Venture capital/private equity — — — — 216,268 216,268 — SBA and USDA — — 539 539 36,387 36,926 — Other — — — — 14,062 14,062 — Total commercial loans 2,381 2,289 1,739 6,409 1,450,307 1,456,716 — Real estate loans: SBA and USDA — 385 1,754 2,139 35,856 37,995 — Total real estate loans — 385 1,754 2,139 35,856 37,995 — Construction loans: SBA and USDA — — — — 6,752 6,752 — Total construction loans — — — — 6,752 6,752 — Credit cards — — — — 23,379 23,379 — Total loans, gross $ 2,381 $ 2,674 $ 3,493 $ 8,548 $ 1,516,294 $ 1,524,842 $ — (in thousands) December 31, 2014 30-59 Days 60-89 Days 90+ Days Total Loans Current Total Loans Loans 90+ Commercial loans: Technology $ — $ — $ — $ — $ 631,979 $ 631,979 $ — Life sciences — — — — 274,057 274,057 — Asset-based loans — — — — 177,701 177,701 — Venture capital/private equity — — — — 169,143 169,143 — SBA and USDA — — 175 175 35,434 35,609 — Other 3,245 — — 3,245 3,609 6,854 — Total commercial loans 3,245 — 175 3,420 1,291,923 1,295,343 — Real estate loans: SBA and USDA — — 408 408 36,570 36,978 — Total real estate loans — — 408 408 36,570 36,978 — Construction loans: SBA and USDA — — — — 4,035 4,035 — Total construction loans — — — — 4,035 4,035 — Credit cards — — — — 17,980 17,980 — Total loans, gross $ 3,245 $ — $ 583 $ 3,828 $ 1,350,508 $ 1,354,336 $ — The following tables summarize impaired loans as they relate to allowance for loan losses, broken out by portfolio segment, at June 30, 2015 and December 31, 2014 : (in thousands) June 30, 2015 Allowance for Impaired loans with Impaired loans with Recorded Total of unpaid Commercial loans: Technology $ 5,385 $ 8,792 $ 1,200 $ 9,992 $ 10,507 Life Sciences 313 1,911 — 1,911 1,976 SBA and USDA — — 539 539 611 Other 2,467 3,343 — 3,343 3,409 Total commercial loans 8,165 14,046 1,739 15,785 16,503 Real estate loans: SBA and USDA 18 385 1,767 2,152 2,745 Total real estate loans 18 385 1,767 2,152 2,745 Total loans, gross $ 8,183 $ 14,431 $ 3,506 $ 17,937 $ 19,248 (in thousands) December 31, 2014 Allowance for Impaired loans with Impaired loans with Recorded Total of unpaid Commercial loans: Technology $ 4,523 $ 8,757 $ 730 $ 9,487 $ 10,398 Life Sciences 1,181 2,511 — 2,511 4,140 Asset-based loans 280 570 — 570 570 SBA and USDA 46 175 — 175 183 Other 1,564 3,245 — 3,245 3,261 Total commercial loans 7,594 15,258 730 15,988 18,552 Real estate loans: SBA and USDA 510 1,251 — 1,251 1,261 Total real estate loans 510 1,251 — 1,251 1,261 Total loans, gross $ 8,104 $ 16,509 $ 730 $ 17,239 $ 19,813 The following table summarizes average impaired loans, broken out by portfolio segment, during the three and six months ended June 30, 2015 and 2014 : (in thousands) Three Months Ended June 30, 2015 2014 Average recorded Interest income Average recorded Interest income Commercial loans: Technology $ 13,620 $ — $ 8,159 $ — Life sciences 2,311 — 2,214 — Asset-based loans 334 — — — SBA and USDA 550 — 624 — Other 3,337 — — — Total commercial loans 20,152 — 10,997 — Real estate loans: SBA and USDA 2,872 — 1,283 — Total real estate loans 2,872 — 1,283 — Credit cards — — — — Total loans, gross $ 23,024 $ — $ 12,280 $ — (in thousands) Six Months Ended June 30, 2015 2014 Average recorded Interest income Average recorded Interest income Commercial loans: Technology $ 9,008 $ — $ 7,572 $ — Life sciences 1,746 — 1,375 — Asset-based loans 312 — — — SBA and USDA 301 — 717 — Other 2,882 — — — Total commercial loans 14,249 — 9,664 — Real estate loans: SBA and USDA 1,465 — 1,283 — Total real estate loans 1,465 — 1,283 — Credit cards — — 10 — Total loans, gross $ 15,714 $ — $ 10,957 $ — The following table summarizes the credit quality indicators, broken out by portfolio segment, at June 30, 2015 and December 31, 2014 : (in thousands) June 30, 2015 Pass Performing Impaired Total Commercial loans: Technology $ 693,726 $ 35,298 $ 9,992 $ 739,016 Life sciences 293,746 11,583 1,911 307,240 Asset-based loans 128,946 14,258 — 143,204 Venture capital/private equity 216,268 — — 216,268 SBA and USDA 32,175 4,212 539 36,926 Other 10,719 — 3,343 14,062 Total commercial loans 1,375,580 65,351 15,785 1,456,716 Real estate loans: SBA and USDA 35,843 — 2,152 37,995 Total real estate loans 35,843 — 2,152 37,995 Construction loans: SBA and USDA 6,752 — — 6,752 Total construction loans 6,752 — — 6,752 Credit cards 23,379 — — 23,379 Total loans, gross $ 1,441,554 $ 65,351 $ 17,937 $ 1,524,842 (in thousands) December 31, 2014 Pass Performing Impaired Total Commercial loans: Technology $ 575,483 $ 47,009 $ 9,487 $ 631,979 Life sciences 257,143 14,403 2,511 274,057 Asset-based loans 160,558 16,573 570 177,701 Venture capital/private equity 169,143 — — 169,143 SBA and USDA 35,040 394 175 35,609 Other 3,609 — 3,245 6,854 Total commercial loans 1,200,976 78,379 15,988 1,295,343 Real estate loans: SBA and USDA 29,613 6,114 1,251 36,978 Total real estate loans 29,613 6,114 1,251 36,978 Construction loans: SBA and USDA 4,035 — — 4,035 Total construction loans 4,035 — — 4,035 Credit cards 17,980 — — 17,980 Total loans, gross $ 1,252,604 $ 84,493 $ 17,239 $ 1,354,336 Troubled debt restructurings (“TDRs”) Uncollateralized loans are measured for impairment based on the present value of expected future cash flows, discounted at the historical effective interest rate, while all collateral-dependent loans are measured for impairment based on the fair value of the collateral. The following table summarizes the Company's loans classified as TDRs, broken out by portfolio segment, during the three and six months ended June 30, 2015 : (dollars in thousands) Three Months Ended June 30, 2015 Modifications TDRs That Number of Pre-Modification Post-Modification Number of Recorded Commercial loans: Technology — $ — $ — — $ — Life Sciences — — — 1 600 Other 1 3,343 3,343 — — Total commercial loans 1 3,343 3,343 1 600 Total loans, gross 1 $ 3,343 $ 3,343 1 $ 600 (dollars in thousands) Six Months Ended June 30, 2015 Modifications TDRs That Number of Pre-Modification Post-Modification Number of Recorded Commercial loans: Technology — $ — $ — 1 $ 366 Life Sciences — — — 1 600 Other 1 3,343 3,343 — — Total commercial loans 1 3,343 3,343 2 966 Total loans, gross 1 3,343 3,343 2 966 The loan identified as a TDR during the three and six months ended June 30, 2015 , was restructured to defer interest payments. The loan is considered a nonperforming loan and, as such, was individually considered for allowance for loan losses calculations. There were no modifications of TDRs during the three and six months ended June 30, 2014 . The Bank currently has no commitments to lend to borrowers with loans identified as TDRs. </t>
  </si>
  <si>
    <t>Intangible Assets</t>
  </si>
  <si>
    <t>Goodwill and Intangible Assets Disclosure [Abstract]</t>
  </si>
  <si>
    <t>INTANGIBLE ASSETS The Bank recognizes servicing right intangibles related to obligations to service financial assets. See Note 15 for information about the Company's servicing assets. The Bank acquired certain intangible assets, consisting of non-compete agreements and existing customer relationships, as part of its acquisition of Sand Hill Finance LLC on December 31, 2013. The non-compete agreements and existing customer relationships are finite-lived intangible assets subject to amortization. The non-compete agreements intangible asset had a one-year amortization period and the existing customer relationships intangible asset has a three-year amortization period. The acquired intangible assets do not have renewal or extension provisions. The Company's finite-lived intangible assets at June 30, 2015 and December 31, 2014 , are as follows: (in thousands) June 30, 2015 December 31, 2014 Non-compete agreements $ 210 $ 210 Existing customer relationships 590 590 Total gross carrying amounts 800 800 Accumulated amortization - non-compete agreements (210 ) (210 ) Accumulated amortization - existing customer relationships (295 ) (197 ) Total accumulated amortization (505 ) (407 ) Total intangible assets subject to amortization, net $ 295 $ 393 Amortization expense, net of tax for the three and six months ended June 30, 2015 , amounted to $30 thousand and $62 thousand , respectively. Amortization expense, net of tax for the three and six months ended June 30, 2014 , amounted to $62 thousand and $125 thousand , respectively. Amortization expense, net of tax is included in other noninterest expense on the accompanying consolidated statements of income. The following table shows the expected amortization for the next five years for intangible assets at June 30, 2015 : (in thousands) 2015 99 2016 196 $ 295</t>
  </si>
  <si>
    <t>Deposits [Abstract]</t>
  </si>
  <si>
    <t>DEPOSITS Time deposits in denominations of $100,000 or more were approximately $9.2 million and $16.0 million at June 30, 2015 and December 31, 2014 , respectively. Interest expense paid on time deposits individually exceeding $100,000 totaled $3 thousand and $8 thousand for the three and six months ended June 30, 2015 , respectively. Interest expense paid on time deposits individually exceeding $100,000 totaled $16 thousand and $30 thousand for the three and six months ended June 30, 2014 , respectively. At June 30, 2015 , time deposits scheduled to mature on or before June 30, 2016 , totaled $8.2 million . The remaining $1.0 million is scheduled to mature in 2017. At June 30, 2015 and December 31, 2014 , the aggregate amount of overdrawn demand deposits reclassified to loans was $0.1 million and $0.9 million , respectively.</t>
  </si>
  <si>
    <t>Repurchase Agreements and Reverse Repurchase Agreements</t>
  </si>
  <si>
    <t>Secured Debt, Repurchase and Reverse Repurchase Agreements and Dollar Rolls [Abstract]</t>
  </si>
  <si>
    <t>Repurchase Agreements And Reverse Repurchase Agreements</t>
  </si>
  <si>
    <t>REPURCHASE AGREEMENTS AND REVERSE REPURCHASE AGREEMENTS Securities purchased under agreements to resell generally mature within one to four days from the transaction date. The Company had no reverse repurchase agreements outstanding at June 30, 2015 or December 31, 2014 . Securities sold under agreements to repurchase generally mature within one to four days from the transaction date. Securities sold under agreements to repurchase are reflected at the amount of cash received in connection with the transaction. The Company may be required to provide additional collateral based on the fair value of the underlying securities. The Company had no repurchase agreements outstanding at June 30, 2015 or December 31, 2014 .</t>
  </si>
  <si>
    <t>Borrowings</t>
  </si>
  <si>
    <t>Debt Disclosure [Abstract]</t>
  </si>
  <si>
    <t>BORROWINGS The Company may purchase federal funds through unsecured federal funds lines of credit totaling $60.0 million . These lines of credit are intended for short-term borrowings and are subject to restrictions limiting the frequency and terms of advances. These lines of credit are payable on demand and bear interest based upon the daily federal funds rate. The Company also has the ability to utilize short-term borrowings from the Federal Reserve Bank with interest based upon the Federal Reserve US Primary Credit Discount Rate. This $83.4 million line is secured by loans and investment securities. There were no outstanding borrowings for these lines at June 30, 2015 and December 31, 2014 . In addition, the Company has the ability to borrow longer term from the Federal Home Loan Bank ("FHLB"), with a $250.4 million line of credit available. The rate on these advances varies based on borrowing terms. Advances from this line of credit must be adequately collateralized with securities. There were no outstanding borrowings for this line at June 30, 2015 and December 31, 2014 . In September 2008, the Company issued $7.4 million of convertible trust preferred securities. These securities were placed through Square 1 Financial Capital Trust I (the “Trust”), a Delaware trust that was formed by the Company, as sponsor, in order to facilitate the issuance of convertible trust preferred securities. The Trust held, as its sole asset, the subordinated debentures issued by the Company. The Company did not consolidate the Trust into its consolidated financial statements. The subordinated debentures issued by the Company amounted to $7.6 million . A debt discount of $1.5 million was recorded and was to be amortized over 30 years. In 2014, the Company notified the holders of all trust preferred securities of its intent to redeem such securities as of June 30, 2014. All outstanding trust preferred securities were converted by the holders into shares of Company common stock prior to that date and the Trust was dissolved. During the three and six months ended June 30, 2014 , investors converted $3.7 million and $7.4 million , respectively, of the outstanding convertible trust preferred securities into 366,500 Class A common shares and 741,500 Class A common shares, respectively, at $10.00 per share. For the three and six months ended June 30, 2014 , interest expense on the trust preferred securities was $56 thousand and $215 thousand , respectively.</t>
  </si>
  <si>
    <t>Equity</t>
  </si>
  <si>
    <t>Equity [Abstract]</t>
  </si>
  <si>
    <t>EQUITY Preferred Stock In December 2008, the Company issued 5,000 shares of Series A, 5% Fixed Rate Cumulative Convertible Preferred Stock. Dividends were paid quarterly, in arrears. The preferred stock was convertible into shares of the Company’s common stock at the option of the holder and had a conversion price of $10.00 per share. On April 2, 2014, all shares of preferred stock were converted by the holder into 500,070 shares of common stock. Issuances of Common Stock During the three months ended June 30, 2015 and 2014 , the Company issued 3,139 shares and 2,290 shares, respectively, of common stock related to vesting of restricted stock units issued under the Company's stock-based incentive compensation plan, and issued 93,925 shares and 78,600 shares, respectively, of common stock related to the exercise of stock options issued under the stock-based incentive compensation plan. During the six months ended June 30, 2015 and 2014 , the Company issued 49,600 shares and 42,330 shares, respectively, of common stock related to vesting of restricted stock units issued under the Company's stock-based incentive compensation plan, and issued 319,078 shares and 118,730 shares, respectively, of common stock related to the exercise of stock options issued under the stock-based incentive compensation plan. In 2005, the Company's organizers received warrants to purchase one additional share of common stock for every share of common stock purchased. These warrants expire 10 years after issuance. At June 30, 2015 and December 31, 2014 , there were 4,000 warrants and 30,000 warrants outstanding, respectively, with an exercise price of $10.00 per share. During the three and six months ended June 30, 2015 , the Company issued 26,000 shares of common stock related to the exercise of a portion of the outstanding warrants. During the three and six months ended June 30, 2014 , the Company issued 28,000 shares and 32,000 shares of common stock related to the exercise of a portion of the outstanding warrants. On March 31, 2014, the Company sold a total of 3,125,000 shares of Class A common stock in its initial public offering at an initial public offering price of $18.00 and received net proceeds of $51.1 million after expenses. On April 1, 2014, the underwriters exercised in full the underwriters’ purchase option granted in connection with the initial public offering, at the initial public offering price of $18.00 , resulting in an additional 468,750 shares purchased from the Company for which it received $7.9 million in net proceeds on April 4, 2014. During the three and six months ended June 30, 2014 , the Company issued shares of its Class A common stock in connection with the conversion of the outstanding convertible trust preferred securities into common shares (see Note 8 ). In 2010, in connection with a private placement of Company common stock, the Company issued warrants to purchase 750,000 shares of common stock at any time. The exercise price of the warrants was $5.15 per share. In February 2015, all of the warrants were net exercised for 603,436 shares of common stock. These warrants were originally valued at $1.8 million using a Black-Scholes-Merton fair value model and are included in additional paid in capital in the accompanying consolidated balance sheet at December 31, 2014 . Earnings Per Share Basic and diluted earnings per share are computed based on the weighted average number of shares outstanding during each period. Diluted earnings per share reflects the potential dilution that could occur if convertible preferred stock, convertible trust preferred securities, stock options or warrants were exercised, resulting in the issuance of common stock that then shared in the net income of the Company. Basic and diluted earnings per common share are calculated as follows: (in thousands except per share data) Three Months Ended Six Months Ended 2015 2014 2015 2014 Basic: Net income $ 9,919 $ 8,051 $ 18,072 $ 15,899 Less: dividends on preferred stock — 1 — 63 Net income attributable to common shares 9,919 8,050 18,072 15,836 Basic weighted-average common shares outstanding 29,825 28,333 29,549 26,042 Earnings per share—basic $ 0.33 $ 0.28 $ 0.61 $ 0.61 Diluted: Net income attributable to common shares $ 9,919 $ 8,050 $ 18,072 $ 15,836 Plus: dividends on preferred stock — 1 — 63 convertible trust preferred securities — 39 — 148 Net income attributable to common shares after assumed conversions 9,919 8,090 18,072 16,047 Basic weighted-average common shares outstanding 29,825 28,333 29,549 26,042 Effect of dilutive stock options and warrants 670 1,331 842 1,711 Diluted weighted-average common shares outstanding 30,495 29,664 30,391 27,753 Earnings per share—diluted $ 0.33 $ 0.27 $ 0.60 $ 0.58 Accumulated Other Comprehensive Income (Loss) The Company’s only components of accumulated other comprehensive income (loss) relate to unrealized gains and losses on available for sale securities and their related tax effects. Reclassification adjustments out of accumulated other comprehensive income for the three and six months ended June 30, 2015 and 2014 are presented in the following table: (in thousands) Three Months Ended June 30, Six Months Ended Location 2015 2014 2015 2014 Reclassification adjustment for gains included in net income Net gain (loss) on securities $ (1,396 ) $ (80 ) $ (1,021 ) $ (80 ) Related tax expense Income tax expense 523 30 383 30 Reclassification adjustment for gains included in net income, net of tax $ (873 ) $ (50 ) $ (638 ) $ (50 )</t>
  </si>
  <si>
    <t>Income Taxes</t>
  </si>
  <si>
    <t>Income Tax Disclosure [Abstract]</t>
  </si>
  <si>
    <t>INCOME TAXES The Company and its subsidiaries file a consolidated U.S. federal income tax return. The Company is no longer subject to the assessment of tax with respect to returns that have been filed for years prior to 2009. The Company's effective tax rate is lower than the federal statutory rate primarily as a result of the Company's portion of income from non-taxable investments. Realization of the Company’s net deferred tax assets is dependent upon the Company generating sufficient taxable income in future years to obtain a benefit from the reversal of deductible temporary differences and from tax loss carry-forwards. The Company has concluded that, based on expected future results and the future reversals of existing taxable temporary differences, it is more likely than not that its deferred tax assets will be realized, except for a $0.3 million valuation allowance for North Carolina. The Company’s net operating loss carry-forwards will begin to expire in 2029.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At June 30, 2015 and December 31, 2014 , the Company did not record a liability for uncertain tax positions because no material positions existed. The Company classifies tax related interest and penalties as a component of income taxes. Interest and penalties for all periods presented were immaterial.</t>
  </si>
  <si>
    <t>Regulatory Matters and Restrictions</t>
  </si>
  <si>
    <t>Regulatory Capital Requirements [Abstract]</t>
  </si>
  <si>
    <t>REGULATORY MATTERS AND RESTRICTIONS The Company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nsolidated financial statements. Quantitative measures established by regulation to ensure capital adequacy require the Bank to maintain minimum amounts and ratios, as set forth in the table below. Management believes that at June 30, 2015 , the Company and the Bank met all capital requirements to which they are subject and are “well-capitalized”. On January 1, 2015, the Basel III regulatory standard on bank capital adequacy became effective. The rule establishes a new Common Equity Tier 1 minimum capital requirement (4.5% of risk-weighted assets), increases the minimum Tier 1 capital to risk-based assets requirement (from 4.0% to 6.0% of risk-weighted assets), and requires institutions to hold 8.0% total capital and 4.0% Tier 1 capital to average consolidated assets (“Leverage Ratio”). It also increases the Tier 1 capital to risk-based assets threshold ratio for "well capitalized" from 6.0% to 8.0% or risk-weighted assets. The Bank, as a North Carolina banking corporation, may pay dividends only out of undivided profits as determined pursuant to North Carolina General Statutes Section 53-87. Regulatory authorities may further limit payment of dividends by any bank when it is determined that such a limitation is in the public interest and is necessary to ensure financial soundness of the bank. The Company’s actual capital amounts and ratios at June 30, 2015 and December 31, 2014 , and the minimum capital requirements, are presented in the following table: (dollars in thousands) Minimum Requirements to be: COMPANY Actual Adequately Capitalized Well Capitalized Amount Ratio Amount Ratio Amount Ratio June 30, 2015 Total risk-based capital ratio $ 344,658 13.12 % $ 210,097 8.00 % $ 262,621 10.00 % Tier 1 risk-based capital ratio 317,608 12.09 157,572 6.00 210,097 8.00 Common equity Tier 1 capital ratio 317,608 12.09 118,179 4.50 170,703 6.50 Tier 1 leverage ratio 317,608 9.07 140,118 4.00 175,148 5.00 December 31, 2014 Total risk-based capital ratio $ 318,344 14.95 % $ 170,340 8.00 % $ 212,925 10.00 % Tier 1 risk-based capital ratio 294,441 13.83 85,170 4.00 127,755 6.00 Tier 1 leverage ratio 294,441 9.71 121,289 4.00 151,611 5.00 The Bank’s actual capital amounts and ratios at June 30, 2015 and December 31, 2014 , and the minimum capital requirements, are presented in the following table: (dollars in thousands) Minimum Requirements to be: BANK Actual Adequately Capitalized Well Capitalized Amount Ratio Amount Ratio Amount Ratio June 30, 2015 Total risk-based capital ratio $ 335,229 12.82 % $ 209,186 8.00 % $ 261,483 10.00 % Tier 1 risk-based capital ratio 308,179 11.79 156,890 6.00 209,186 8.00 Common equity Tier 1 capital ratio 308,179 11.79 117,667 4.50 169,964 6.50 Tier 1 leverage ratio 308,179 8.82 139,787 4.00 174,733 5.00 December 31, 2014 Total risk-based capital ratio $ 309,928 14.61 % $ 169,752 8.00 % $ 212,190 10.00 % Tier 1 risk-based capital ratio 286,025 13.48 84,876 4.00 127,314 6.00 Tier 1 leverage ratio 286,025 9.44 121,186 4.00 151,483 5.00</t>
  </si>
  <si>
    <t>Retirement Plan</t>
  </si>
  <si>
    <t>Compensation and Retirement Disclosure [Abstract]</t>
  </si>
  <si>
    <t>RETIREMENT PLAN The Company approved in January 2006 the establishment of an employee benefit plan (the “Plan”) pursuant to Section 401(k) of the Internal Revenue Code for the benefit of its employees. The Plan includes provisions for discretionary employee contributions, subject to limitation under the Internal Revenue Code. Under the Plan, employees may contribute up to an annual maximum as determined by the Internal Revenue Code. During 2015 and 2014 , the Company matched 100% of the first 3% of employee contributions and 50% on contributions between 3-5%. The expense related to the plan for the three and six months ended June 30, 2015 amounted to $0.3 million and $0.7 million , respectively. The expense related to the plan for the three and six months ended June 30, 2014 amounted to $0.2 million and $0.6 million , respectively.</t>
  </si>
  <si>
    <t>Stock-based Compensation Plan</t>
  </si>
  <si>
    <t>Disclosure of Compensation Related Costs, Share-based Payments [Abstract]</t>
  </si>
  <si>
    <t>STOCK-BASED COMPENSATION PLAN The Company maintains a stock-based incentive compensation plan covering certain officers, directors and employees. Grants of options are made by the Compensation Committee of the Board of Directors. Excluding minimal exceptions, all grants must be at no less than fair market value on the date of grant, must be exercised no later than seven years from the date of grant, and may be subject to some vesting provisions. Grants generally vest over five years from the date of grant. The 2009 Stock Incentive Plan, as amended, provides for the issuance of up to 2,820,542 restricted stock units and options to purchase shares of the Company’s stock. At June 30, 2015 , 932,818 shares of common stock remained available for future issuance through stock options or restricted stock units. The following table presents a rollforward of the Company’s stock options outstanding during the six months ended June 30, 2015 : Weighted Shares Weighted Average Exercise Price Outstanding at beginning of period 1,175,675 $ 6.12 3.37 Granted — — Exercised (325,986 ) 6.07 Forfeited (660 ) 6.00 Outstanding at end of period 849,029 $ 6.14 3.97 Options exercisable at period end 533,319 $ 6.07 3.94 The following table provides information for restricted stock units issued under the stock-based incentive compensation plan during the six months ended June 30, 2015 : Shares Weighted Nonvested at beginning of period 376,372 $ 10.01 Granted 101,548 26.22 Vested (70,210 ) 17.01 Forfeited (13,626 ) 9.83 Nonvested at end of period 394,084 $ 12.94 The Company’s pre-tax compensation cost for stock-based employee compensation was $0.9 million and $2.2 million , respectively, for the three and six months ended June 30, 2015 . The Company’s pre-tax compensation cost for stock-based employee compensation was $0.7 million and $1.7 million , respectively, for the three and six months ended June 30, 2014 . At June 30, 2015 , there was $4.2 million of unrecognized compensation cost related to non-vested stock-based compensation under this plan to be recognized over five years.</t>
  </si>
  <si>
    <t>Derivatives</t>
  </si>
  <si>
    <t>Derivative Instruments and Hedging Activities Disclosure [Abstract]</t>
  </si>
  <si>
    <t>DERIVATIVES The Company receives equity warrants with net settlement terms in connection with extending loan commitments to certain of its customers. These warrants are obtained at the inception of a loan facility or the amendment of a loan facility. These warrants are not obtained in lieu of other fees, interest or payments. These warrants potentially provide an additional return, in addition to the traditional loan yield from interest and fees, in the event of a liquidity event of the borrowing company. The Company holds these equity warrants for future investment gains, rather than to hedge economic risks. In general, the equity warrants entitle the Company to buy a specific number of shares of the customer’s stock at a specific price over a specific time period. The warrants may also include contingent provisions which provide for additional shares to be purchased at a specific price if defined future events occur, such as future rounds of equity financing by the customer, or upon additional borrowings by the customer. All of the Company’s equity warrants contain net share settlement provisions, which permit the customer to deliver to the Company, upon the Company’s exercise of the warrant, the amount of shares with a current fair value equal to the net gain under the warrant agreement. ASC 815 Derivatives and Hedging requires that all derivative instruments be recorded on the balance sheet at fair value. Equity warrants with net share settlement provisions are considered derivatives. The Company's equity warrants portfolio is primarily comprised of holdings in non-public companies and the Company’s practice generally is to monetize its positions as soon as a liquidity event occurs. Often there is a lock-up period requiring the Company to hold its equity position in a publicly traded security until the expiration of the lock-up period. The Company estimates the initial fair value of non-public company equity warrants using a Black-Scholes option pricing model to approximate fair market value. The model estimates market value for each warrant based on the most recent equity offering at the time of issuance, the warrant specific exercise price, the warrant’s expected life, a risk-free interest rate based on a duration matched U.S. Treasury rate and volatility factors derived from indices of comparable publicly traded companies. On a monthly basis, the Company adjusts the value of equity warrants in non-public companies using a Black-Scholes model to approximate fair market value based on changes to the risk-free interest rate, the volatility rate and the warrant’s expected life. The Company also holds warrants in public companies. When a private company goes public there is often a lock-up period requiring the Company to hold its equity position in a publicly traded security until the expiration of the lock-up period. The Company adjusts the value of equity warrants in public companies on a monthly basis based on the month-end closing stock price adjusted for the option value of the warrant. The model estimates market value for each warrant based on the share price as of the evaluation date, the warrant specific exercise price, the warrant’s expected life, a risk-free interest rate based on a duration matched U.S. Treasury rate and uses a company specific volatility factor. See Note 15 for further information regarding the fair value of the Company's equity warrants. Any changes from the grant date in the fair value of equity warrant assets will be recognized as increases or decreases to warrant valuation and as unrealized gains or losses in non-interest income. When a portfolio company completes an initial public offering on a publicly reported market or is acquired, the Company may exercise these equity warrant assets for shares or cash. Shares received from the exercise of warrants and subject to lock-up agreements are held as equity securities in the Company's available for sale portfolio. The grant date fair values of equity warrants received in connection with extending loan commitments are considered to be loan fees and are recognized over the life of the loan commitment as an adjustment to loan yield through loan interest income. At June 30, 2015 and December 31, 2014 , unearned income on loans included $2.2 million and $2.0 million , respectively, related to the initial valuation of equity warrant assets. For the three and six months ended June 30, 2015 , the Company recognized $0.6 million and $1.0 million , respectively, in income from the amortization of loan fees related to the initial valuation of equity warrant assets. For the three and six months ended June 30, 2014 , the Company recognized $0.3 million and $0.6 million , respectively, in income from the amortization of loan fees related to the initial valuation of equity warrant assets. Warrants held, which amounted to $5.1 million and $4.3 million in 484 and 461 companies at June 30, 2015 and December 31, 2014 , respectively, are shown as warrant valuation in the accompanying consolidated balance sheets. At June 30, 2015 , included in the $5.1 million in equity warrant assets in 484 companies are $0.6 million of equity warrant assets held in nine publicly traded companies. At December 31, 2014 , included in the $4.3 million in equity warrant assets in 461 companies are $0.2 million of equity warrant assets held in six publicly traded companies. During the three months ended June 30, 2015 , the Company did not exercise any warrants for equity securities. During the three months ended June 30, 2015 , the Company monetized equity securities for $0.1 million in proceeds following the expiration of their applicable lock-up periods. These equity securities had an initial value of $0.1 million . The Company had obtained these equity securities through the exercise of warrants in two public companies. During the six months ended June 30, 2015 , the Company exercised warrants with a total value of $33 thousand and received equity securities in one publicly traded company. During the six months ended June 30, 2015 , the Company monetized equity securities for $0.9 million in proceeds following the expiration of their applicable lock-up periods. These equity securities had an initial value of $1.2 million and the Company recognized a loss of $0.3 million . The Company had obtained these equity securities through the exercise of warrants in four public companies. During the three and six months ended June 30, 2014 , the Company exercised warrants with a total value of $1.4 million and received equity securities in four publicly traded companies of which one was monetized for $0.3 million . During the three and six months ended June 30, 2014 , the Company exited $0.8 million in warrants in one publicly traded company and $0.8 million in warrants in warrants in three publicly traded companies, respectively. At June 30, 2015 and December 31, 2014 , the fair value of equity securities included in investments obtained through the exercise of warrants and still held was $0.1 million and $0.9 million , respectively (see Note 3 ). The following table presents gains and losses on equity warrant exercises and the number of companies on which warrants were exercised, broken out by stage of emerging companies: (in thousands except number of companies) Three Months Ended June 30, Six Months Ended June 30, 2015 2014 2015 2014 Equity warrant assets: Gains: Early stage $ 60 $ 889 $ 206 $ 1,030 Expansion stage 90 1,144 197 1,534 Late stage 10 127 496 454 Total gains on exercise of equity warrant assets 160 2,160 899 3,018 Losses: Expansion stage — (2 ) — (2 ) Late stage (4 ) — (4 ) — Total losses on exercise of equity warrant assets (1) (4 ) (2 ) (4 ) (2 ) Net gains on exercise of equity warrant assets 156 2,158 895 3,016 Non-monetized write off of warrant assets (66 ) (97 ) (125 ) (176 ) Net realized gains on equity warrants 90 2,061 770 2,840 Change in fair value of equity warrant assets 149 (2,040 ) (69 ) (624 ) Warrant income $ 239 $ 21 $ 701 $ 2,216 Number of companies on which warrant gains were realized: Early stage 4 6 9 11 Expansion stage 8 12 14 17 Late stage 1 2 6 5 Total number of companies 13 20 29 33 (1) Realized warrant losses for the three and six months ended June 30, 2015 related to one late stage company. Realized warrant losses for the three and six months ended June 30, 2014 related to one expansion stage company.</t>
  </si>
  <si>
    <t>Fair Value of Financial Assets and Liabilities</t>
  </si>
  <si>
    <t>Fair Value Disclosures [Abstract]</t>
  </si>
  <si>
    <t>FAIR VALUE OF FINANCIAL ASSETS AND LIABILITIES Fair Value Measurements The Company's marketable investment securities and derivative instruments are financial instruments recorded at fair value on a recurring basis. The Company makes estimates regarding valuation of assets and liabilities measured at fair value in preparing its consolidated financial statements. ASC 825-10 provides an option to report selected financial assets and liabilities at fair value. The Company has not elected to measure any financial assets or liabilities using the fair value option under ASC 825-10. ASC 820, Fair Value Measurements and Disclosures defines fair value as the price that would be received to sell an asset or paid to transfer a liability (the “exit price”) in an orderly transaction between market participants at the measurement date. Fair value is a market-based measurement considered from the perspective of a market participant who holds the asset or owes the liability rather than an entity-specific measurement. ASC 820 establishes a three-level hierarchy for disclosure of assets and liabilities recorded at fair value. The classification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the Company's estimates about market data. The three levels for measuring fair value are based on the reliability of inputs and are as follows: Level 1 Valuations based on quoted prices in active markets for identical assets or liabilities that the Company has the ability to access. Valuation adjustments and block discounts are not applied to instruments utilizing Level 1 inputs. Since valuations are based on quoted prices that are readily available in an active market, valuation of these products does not entail a significant degree of judgment. Assets utilizing Level 1 inputs include exchange-traded equity securities. Level 2 Valuations based on quoted prices in markets that are not active or for which all significant inputs are observable, directly or indirectly. Assets and liabilities utilizing Level 2 inputs include: U.S. treasury and agency securities, mortgage-backed securities, collateralized mortgage obligations, commercial mortgage-backed securities, municipal bonds and notes, Over-the-Counter (“OTC”) derivative instruments (foreign exchange forwards and option contracts, interest rate swaps related to the Company's senior notes, subordinated notes and junior subordinated debentures), and equity warrant assets for shares of public company capital stock. Level 3 Valuations based on inputs that are unobservable and significant to the overall fair value measurement. Assets utilizing Level 3 inputs include: limited partnership interests in private equity funds, direct equity investments in private companies, mortgage-backed securities, and equity warrant assets for shares of private company capital stock. For inactive markets, there is little information, if any, to evaluate if individual transactions are orderly. Accordingly, the Company is required to estimate, based upon all available facts and circumstances, the degree to which orderly transactions are occurring. Price quotes based upon transactions that are not orderly are not considered to be determinative of fair value and are given little, if any, weight in measuring fair value. Price quotes based upon transactions that are orderly are considered in determining fair value, with the weight given based upon the facts and circumstances. If sufficient information is not available to determine if price quotes are based upon orderly transactions, less weight is given to the price quote relative to other transactions that are known to be orderly. To the extent that the valuation is based on models or inputs that are less observable or unobservable in the market, the determination of fair value requires more judgment. Accordingly, the degree of judgment that the Company uses to determine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s determined is based on the lowest level input that is significant to the fair value measurement in its entirety. Investment securities are recorded at fair value on a recurring basis. Fair value measurement is based upon quoted market prices, if available. If quoted market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The types of instruments valued based on quoted market prices in active markets include the Company’s U.S. government and agency securities, mortgage-backed securities and asset-backed securities (“ABS”). Such instruments are generally classified within level 1 or level 2 of the fair value hierarchy. As required by ASC 820, the Company does not adjust the quoted price for such instruments. 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Such instruments in this category include some investment securities, all impaired loans, warrants and foreclosed assets. Transfers between fair value hierarchy levels would represent assets or liabilities that were previously categorized at a higher level for which the inputs to the estimate became less observable or classified at a lower level for which the inputs became more observable during the period. The Company's policy is to recognize transfers between levels at the end of the period. The following is a summary of the valuation methods and significant assumptions used to estimate fair value: Available for sale securities Valuations for the available-for-sale securities are provided by third party external pricing service providers. The Company reviews the methodologies used to determine the fair value, including understanding the nature and observability of the inputs used to determine the price. The Company obtains additional corroboration depending on the type of security, the frequency of trades of the security and the level of liquidity or depth of the market. Following is a summary of the significant inputs used for each class of assets and liabilities: U.S. pass-through government mortgages are evaluated based on benchmark curves as well as security set-ups, to be announced (TBA) market, and broker feeds. Fixed-rate Ginnie Mae pools backed by fixed rate reverse mortgages are evaluated based on prepayment speeds, cash flows, swap curves, spread adjustments, coupon and average life. New issue data, monthly payment information and collateral performance are also monitored. U.S. government collateralized mortgage obligations are evaluated based on benchmark curves, security set-up, prepayment speeds, cashflow scenario analysis, supporting collateral identification and collateral performance. Adjustments are made for spread, yield, price and prepayment speeds. Volatility-driven, multi-dimensional spread tables as well as Option Adjusted Spread model applications are applied. Non-agency mortgage evaluation methodology is based on security set-up, prepayment speeds, cashflow scenario analysis, benchmark comparisons and supporting collateral identification and performance. Depending on the characteristics of a given tranche, Option Adjust Spread model or multi-dimensional single cash flow stream model is applied. Municipal bonds are evaluated based on stated coupon rates, final maturity dates, callable options and yield analysis including benchmark comparisons, yield to maturity and yield to worst. Adjustments are made for ratings updates and material event notices. Quotes are based on spreads to other municipal benchmark bonds with similar characteristics or relative to market rates on U.S. treasury bonds of similar maturity. Corporate and trust preferred security methodology is based on security set up, benchmark comparisons, yield to maturity, issuer name, coupon rate, maturity date and any applicable issuer call option feature. An option adjusted spread model is used for issues that have early redemption features. Adjustments are made for corporate actions. The Floating Rate Note model is applied to variable rate note evaluations. The methodology for fixed and floating rate asset backed securities is based on benchmark curves as well as security set-up, prepayment speeds, benchmark yields, spread adjustments, ratings updates, collateral performance and price history. Tranche level attributes, cash flows and market color (as available) are also monitored. SBA pool evaluation methodology is determined by benchmark rates and swap curves, cashflow scenario analysis, coupon, maturity, and supporting collateral identification and collateral performance. The unique structures associated with SBA and SBIC programs are taken into account. Additional adjustments can be made based on the original and remaining terms, coupon, seasonality of the pools and default factors. U.S. treasury securities are evaluated based on security set up, yield to maturity and through reviewing Treasury trading platform feeds (both active market makers and inter-dealer brokers) for consistency and outliers. Equity warrant assets Fair value measurements of equity warrant assets of publicly-traded portfolio companies are valued based on a modified Black-Scholes pricing model. The model uses the stock price of publicly-traded companies, stated exercise prices, warrant expiration dates, the risk-free interest rate and market-observable option volatility assumptions for companies with 90 or more days of trading history. For public companies with less than 90 days of trading history, the iShares Russell Microcap index (IWC) is used to estimate volatility. Further, option expiration dates are modified to account for estimates to actual life relative to stated expiration. Fair value measurements of equity warrant assets of private portfolio companies are priced based on a modified Black-Scholes option pricing model to estimate asset value by using stated exercise prices, option expiration dates, risk-free interest rates and option volatility assumptions. Option volatility assumptions used in the modified Black-Scholes model are based on the iShares Russell Microcap index (IWC). Option expiration dates are modified to account for estimates to actual life relative to stated expiration. Servicing asset Valuation for the Company's servicing asset is provided by a third party external pricing service provider. The Company reviews the methodology used to determine the fair value, including understanding the nature and observability of the inputs used to determine the fair value. The valuation uses generated future cashflows for each asset based on the asset's unique characteristics, market-based assumptions for prepayment speeds and, in the case of non-guaranteed portions of SBA loans, losses and recoveries. The present value of the future cash flows are then calculated utilizing market-based discount rate assumptions. In all cases, each loan’s expected payment for each monthly period is modeled in order to create the most detailed cash flow stream possible. Venture capital fund investments To determine the estimated fair value of the Company's venture capital fund investments, the Company evaluates various factors related to the underlying private company entities. The factors are specific to each underlying private company. The factors evaluated include, but are not limited to, actual and forecasted results, cash position, and market comparable companies. The following tables present quantitative information about Level 3 fair value measurements: (dollars in thousands) June 30, 2015 Fair Value Valuation Technique Unobservable Input Weighted Average Range Available for sale securities: Corporates $ 3,011 Sensitivity analyses Indicative pricing (1) Non-agency MBS 185,113 Volatility-driven, multi-dimensional spread tables, optional adjusted spread model and prepayment model Indicative pricing (1) Collateral performance (1) Other ABS 106,974 Multi-dimensional, collateral specific spread tables Indicative pricing (1) Collateral performance (1) Warrants 5,125 Modified Black-Scholes option pricing model Volatility 19.5% - 127.2% (2) Risk-free interest rate 0.6% - 1.2% (2) Remaining life assumption 21.8% - 50.8% (2) Servicing asset 1,450 Discounted cash flow Discount rates (1) Default rates (1) Prepayment rates (1) Servicing costs (1) Venture capital fund investments 4,232 Private company equity pricing Actual and forecasted results, cash position, market comparable companies (3) (dollars in thousands) December 31, 2014 Fair Value Valuation Technique Unobservable Input Weighted Average Range Available for sale securities: Non-agency MBS $ 173,099 Volatility-driven, multi-dimensional spread tables, optional adjusted spread model and prepayment model Indicative pricing (1) Collateral performance (1) Other ABS 47,621 Multi-dimensional, collateral specific spread tables Indicative pricing (1) Collateral performance (1) Warrants 4,304 Modified Black-Scholes option pricing model Volatility 20.2% - 67.0% (2) Risk-free interest rate 1.2 % - 1.5% (2) Remaining life assumption 54.0% - 89.4% (2) Servicing asset 1,222 Discounted cash flow Discount rates (1) Default rates (1) Prepayment rates (1) Servicing costs (1) Venture capital fund investments 3,704 Private company equity pricing Actual and forecasted results, cash position, market comparable companies (3) (1) The Company uses third-party pricing information without adjustment for this Level 3 fair value measurement. (2) Low end of range relates to private equity warrant assets portfolio and high end of range relates to public equity warrant assets portfolio. (3) The factors are specific to each underlying private company, and as such, a weighted average or range of values for the unobservable inputs is not meaningful. Following are tables that present information about the Company's investment securities, warrants, servicing asset, and venture capital fund investments, measured at fair value on a recurring basis: (in thousands) At June 30, 2015 Quoted Prices in Significant Other Significant Ending (Level 1) (Level 2) (Level 3) Available for sale securities: U.S. treasuries $ 159,501 $ — $ — $ 159,501 Agency direct obligations 30,435 — — 30,435 SBA pools — 164,574 — 164,574 Agency MBS — 674,285 — 674,285 Municipal bonds — 98,931 — 98,931 Corporates — 117,614 3,011 120,625 Non-agency MBS — — 185,113 185,113 Other ABS — — 106,974 106,974 Equity securities 904 — — 904 Total available for sale securities $ 190,840 $ 1,055,404 $ 295,098 $ 1,541,342 Warrants $ — $ — $ 5,125 $ 5,125 Servicing asset $ — $ — $ 1,450 $ 1,450 Venture capital fund investments $ — $ — $ 4,232 $ 4,232 (in thousands) At December 31, 2014 Quoted Prices in Significant Other Significant Ending (Level 1) (Level 2) (Level 3) Available for sale securities: U.S. treasuries $ 29,641 $ — $ — $ 29,641 Agency direct obligations 30,631 — — 30,631 SBA pools — 179,822 — 179,822 Agency MBS — 614,922 — 614,922 Municipal bonds — 98,490 — 98,490 Corporates — 118,359 — 118,359 Non-agency MBS — — 173,099 173,099 Other ABS — — 47,621 47,621 Equity securities 1,948 — — 1,948 Total available for sale securities $ 62,220 $ 1,011,593 $ 220,720 $ 1,294,533 Warrants $ — $ — $ 4,304 $ 4,304 Servicing asset $ — $ — $ 1,222 $ 1,222 Venture capital fund investments $ — $ — $ 3,704 $ 3,704 The following tables present additional information about Level 3 securities, venture capital fund investments, servicing assets and warrants, measured at fair value on a recurring basis: (dollars in thousands) Three Months Ended June 30, 2015 Available for sale securities Corporates Non-Agency MBS Other ABS Venture Capital Fund Investments Servicing Asset Warrants Total Balance at March 31, 2015 $ — $ 164,749 $ 67,043 $ 3,834 $ 1,393 $ 4,649 $ 241,668 Transfers into Level 3 3,011 — — — — — 3,011 Transfers out of Level 3 — — — — — (29 ) (29 ) Total gains (losses): included in net income — — — 337 (14 ) 239 562 included in other comprehensive income — (12,688 ) (4,785 ) — — — (17,473 ) Purchases, sales, issuances and settlements: Purchases — 47,787 46,009 231 — — 94,027 Sales — (14,735 ) (1,293 ) — — (137 ) (16,165 ) Issuances — — — — 147 403 550 Settlements — — — (170 ) (76 ) — (246 ) Balance at June 30, 2015 $ 3,011 $ 185,113 $ 106,974 $ 4,232 $ 1,450 $ 5,125 $ 305,905 (dollars in thousands) Three Months Ended June 30, 2014 Available for sale securities Corporates Non-Agency MBS Other ABS Venture Capital Fund Investments Servicing Asset Warrants Total Balance at March 31, 2014 $ 29,391 $ 66,651 $ 24,605 $ 3,958 $ 1,298 $ 6,596 $ 132,499 Transfers into Level 3 — — — — — — — Transfers out of Level 3 (23,389 ) — — (953 ) — (1,369 ) (25,711 ) Total gains (losses): included in net income — — — 1,415 6 21 1,442 included in other comprehensive income 83 (2,773 ) (6,810 ) — — — (9,500 ) Purchases, sales, issuances and settlements: Purchases — 23,759 16,252 170 — — 40,181 Sales — (2,203 ) — — — (994 ) (3,197 ) Issuances — — — — 55 493 548 Settlements — — — (257 ) (34 ) — (291 ) Balance at June 30, 2014 $ 6,085 $ 85,434 $ 34,047 $ 4,333 $ 1,325 $ 4,747 $ 135,971 (dollars in thousands) Six Months Ended June 30, 2015 Available for sale securities Corporates Non-Agency MBS Other ABS Venture Capital Fund Investments Servicing Asset Warrants Total Balance at December 31, 2014 $ — $ 173,099 $ 47,621 $ 3,704 $ 1,222 $ 4,304 $ 229,950 Transfers into Level 3 3,011 — — — — — 3,011 Transfers out of Level 3 — — — — — (38 ) (38 ) Total gains (losses): included in net income — — — 337 (9 ) 701 1,029 included in other comprehensive income — (22,929 ) (8,252 ) — — — (31,181 ) Purchases, sales, issuances and settlements: Purchases — 60,677 68,898 474 — — 130,049 Sales — (25,734 ) (1,293 ) — — (942 ) (27,969 ) Issuances — — — — 331 1,100 1,431 Settlements — — (283 ) (94 ) — (377 ) Balance at June 30, 2015 $ 3,011 $ 185,113 $ 106,974 $ 4,232 $ 1,450 $ 5,125 $ 305,905 (dollars in thousands) Six Months Ended June 30, 2014 Available for sale securities Corporates Non-Agency MBS Other ABS Venture Capital Fund Investments Servicing Asset Warrants Total Balance at December 31, 2013 $ 26,301 $ 52,170 $ 22,091 $ 4,066 $ 1,265 $ 5,105 $ 110,998 Transfers into Level 3 2,994 — 2,762 — — — 5,756 Transfers out of Level 3 (23,389 ) — — (953 ) — (1,369 ) (25,711 ) Total gains (losses): included in net income — — — 1,415 18 2,216 3,649 included in other comprehensive income 179 (4,405 ) (7,058 ) — — — (11,284 ) Purchases, sales, issuances and settlements: Purchases — 39,872 16,252 170 — — 56,294 Sales — (2,203 ) — — — (1,800 ) (4,003 ) Issuances — — — — 110 595 705 Settlements — — — (365 ) (68 ) — (433 ) Balance at June 30, 2014 $ 6,085 $ 85,434 $ 34,047 $ 4,333 $ 1,325 $ 4,747 $ 135,971 For the three and six months ended June 30, 2015 , one available for sale securities was transferred from Level 2 due to lack of observable inputs to substantiate a Level 2 valuation. For the three months ended June 30, 2014 , no available for sale securities were transferred from Level 2 due to lack of observable inputs to substantiate a Level 2 valuation. For the six months ended June 30, 2014 , two available for sale securities were transferred from Level 2 due to lack of observable inputs to substantiate a Level 2 valuation. Investments in Entities that Calculate Net Asset Value Per Share FASB guidance (ASC 825-10-50-6A) requires disclosures about the fair value measurements of investments in certain entities that calculate net asset value per share or its equivalents. These disclosures include the fair value of funds; significant investment strategies of the investees; for investments that cannot be redeemed, estimates of the time periods over which underlying assets are expected to be liquidated; the amounts of the Company's unfunded commitments; redemption features of the investments; restrictions on the ability to sell the investments; and information about sales in certain circumstances. The Company has investments in venture capital funds that calculate net asset value per share. The Company's investments in venture capital funds generally cannot be redeemed. Alternatively, the Company expects distributions, if any, to be received primarily through M&amp;A activity and IPOs of the underlying assets of the fund. The Company currently does not have any plans to sell any of these fund investments. If the Company decides to sell these investments in the future, generally the investee fund’s management must approve of the buyer before the sale of the investments can be completed. The fair values of the fund investments have been estimated using the net asset value per share of the investments, adjusted for any differences between the Company's measurement date and the date of the fund investment’s net asset value based on the most recently available financial information from the investee general partner. The most recently available financial information is generally as of the end of the previous quarter. For example, the June 30, 2015 financial statements reflect the March 31, 2015 financial information from the investee general partner, adjusted for any contributions paid, distributions received from the investment, and significant fund transactions or market events during the reporting period. The following tables summarize the estimated fair values and remaining unfunded commitments for these investments: (in thousands) June 30, 2015 Carrying Value Fair Value Unfunded Commitments Venture capital fund investments $ 4,232 $ 4,232 $ 1,634 Total $ 4,232 $ 4,232 $ 1,634 (in thousands) December 31, 2014 Carrying Value Fair Value Unfunded Commitments Venture capital fund investments $ 3,704 $ 3,704 $ 2,076 Total $ 3,704 $ 3,704 $ 2,076 Venture capital fund investments include investments made by Square 1 Financial, Inc. and Square 1 Bank. These investments represent commitments to venture capital funds that invest in or lend money to primarily U.S. and global technology and life sciences companies and invest in U.S. based venture capital funds themselves. It is estimated that the Company will receive distributions from the fund investments over the next 10 to 13 years, depending on the age of the funds and any potential extensions of terms of the funds. At June 30, 2015 , the $4.2 million venture capital fund investments valuation consisted of $1.6 million of Bank investments primarily for CRA purposes, $1.6 million from Square 1 Ventures, and $1.0 million of holding company investments. Fair Value of Assets Measured on a Non-recurring Basis Foreclosed Assets — Upon acquisition, foreclosed assets are initially recorded at the fair value of the asset less cost to sell. Any excess of the recorded investment over the fair value of the property received is charged to the allowance for loan losses. Subsequently, foreclosed assets are carried at the lower of carrying value or net realizable value. Reviews will be performed by management and any subsequent write-downs due to the excess of carrying value of a property over its estimated fair value (less estimated costs to sell) are charged against other expenses. Foreclosed assets are included in other assets in the accompanying consolidated balance sheets. The following table presents information about the Company's assets measured at fair value on a non-recurring basis: (in thousands) Quoted Prices in Significant Other Significant Ending (Level 1) (Level 2) (Level 3) June 30, 2015 Impaired loans $ — $ — $ 9,754 $ 9,754 December 31, 2014 Impaired loans $ — $ — $ 9,135 $ 9,135 Financial Instruments Not Carried at Fair Value FASB issued guidance over financial instruments (ASC 825-10-65) requires that the Company disclose estimated fair values for the Company's financial instruments not carried at fair value. Fair value estimates, methods and assumptions, set forth below for the Company's financial instruments, are made solely to comply with the requirements of ASC 825. Fair values are based on estimates or calculations at the transaction level using present value techniques in instances where quoted market prices are not available. Because broadly traded markets do not exist for many of the Company's financial instruments, the fair value calculations attempt to incorporate the effect of current market conditions at a specific time. Fair valuations are management’s estimates of the values, and they are calculated based on indicator prices corroborated by observable market quotes or pricing models, the economic and competitive environment, the characteristics of the financial instruments, expected losses, and other such factors. These calculations are subjective in nature, involve uncertainties and matters of significant judgment, and do not include tax ramifications; therefore, the results cannot be determined with precision or substantiated by comparison to independent markets, and they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es not represent, and should not be construed to represent, the underlying value of the Company. The following describes the methods and assumptions used in estimating the fair values of financial instruments, excluding financial instruments already recorded at fair value as described above. Cash and due from banks, federal funds sold and short-term investments The carrying amounts for cash and due from banks, federal funds sold and short-term investments approximate fair value because of the short maturities of those instruments. Loans The fair value of the net loan portfolio has been estimated based on management’s assumptions with respect to present value of expected cash flows, discounted at an interest rate giving consideration to estimated prepayment risk and credit loss factors. There is no material difference between carrying value and fair value of loans as outstanding loans are predominately at variable rates. Investment securities—held to maturity The fair value of investment securities held to maturity are based on quoted prices in markets that are not active or for which all significant inputs are observable, directly or indirectly. FHLB stock The carrying amount of FHLB stock approximates fair value as it is not practicable to determine the fair value due to restrictions placed on its transferability. Accrued Interest Receivable The carrying amount of accrued interest receivable approximates fair value due to the short-term nature of the balance. Deposits The fair values of deposits with no stated maturities are predominately at variable rates and, accordingly, the fair values have been estimated to equal the carrying amounts (the amount payable on demand). The fair values of certificates of deposits are estimated by discounting the future cash flows using the current rates offered for similar deposits with the same remaining maturities. Short-term borrowings The Company’s short-term borrowings include securities sold under repurchase agreements, federal funds purchased and short-term lines of credit. The carrying amount is a reasonable estimate of fair value because of the relatively short time between the origination of the borrowing and its contractual maturity. Long-term debt The Company’s long-term debt includes the Company’s convertible subordinated debentures. Fair value of long-term debt is estimated by discounting the future cash flows using current rates offered with the same maturities, price indications from reputable dealers or utilizing observable market prices of the underlying instrument, whichever is deemed more reliable. Financial instruments with off-balance sheet risk With regard to financial instruments with off-balance sheet risk discussed in Note 16, carrying amounts are reasonable estimates of the fair values for such financial instruments. Commitments to extend credit generally result in loans with a market interest rate if funded. The following tables present the estimated fair values of the Company's financial instruments that are not carried at fair value: (in thousands) June 30, 2015 Carrying Quoted Prices in Significant Other Significant Estimated Financial assets: Cash and cash equivalents $ 387,347 $ 387,347 $ — $ — $ 387,347 Investment in time deposits 1,002 1,002 — — 1,002 Investment securities—held to maturity 392,872 — 386,395 6,420 392,815 Loans, net of unearned income 1,516,032 — — 1,512,363 1,512,363 FHLB stock 2,787 — — 2,787 2,787 Accrued interest receivable 13,110 — 13,110 — 13,110 Financial liabilities: Non-maturity deposits(1) 3,554,380 3,554,380 — — 3,554,380 Time deposits 9,384 — 9,369 — 9,369 Off-balance sheet financial assets: Future financing commitments — — — 1,431,391 1,431,391 (1) Includes noninterest demand deposits, interest-bearing demand deposits and money market deposits. (in thousands) December 31, 2014 Carrying Quoted Prices in Significant Other Significant Estimated Financial assets: Cash and cash equivalents $ 85,942 $ 85,942 $ — $ — $ 85,942 Investment in time deposits 1,251 1,251 — — 1,251 Investment securities—held to maturity 300,425 — 299,986 6,420 306,406 Loans, net of unearned income 1,346,449 — — 1,336,470 1,336,470 FHLB stock 2,091 — — 2,091 2,091 Accrued interest receivable 11,878 — 11,878 — 11,878 Financial liabilities: Non-maturity deposits(1) 2,760,232 2,760,232 — — 2,760,232 Time deposits 16,320 — 16,268 — 16,268 Off-balance sheet financial assets: Future financing commitments — — — 1,232,078 1,232,078 (1) Includes noninterest demand deposits, interest-bearing demand deposits and money market deposits.</t>
  </si>
  <si>
    <t>Off-balance Sheet Risk, Commitments &amp; Contingencies</t>
  </si>
  <si>
    <t>Commitments and Contingencies Disclosure [Abstract]</t>
  </si>
  <si>
    <t>Off-balance Sheet Risk, Commitments and Contingencies</t>
  </si>
  <si>
    <t>OFF-BALANCE SHEET RISK, COMMITMENTS AND CONTINGENCIES To meet the financial needs of its customers, the Company is party to financial instruments with off-balance sheet risk in the normal course of business. These financial instruments are comprised of unfunded lines of credit and financial standby letters of credit. These instruments involve, to varying degrees, elements of credit risk in excess of the amounts recognized in the accompanying consolidated balance sheet. The Company’s exposure to credit loss in the event of nonperformance by the other party is represented by the contractual amount of these instruments. The Company uses the same credit policies in making these commitments as it does for on-balance sheet instruments. The amount of collateral obtained, if deemed necessary by the Company upon extension of credit, is based on management’s credit evaluation of the borrower. Collateral held varies but may include cash in deposit accounts, trade accounts receivable, property, plant, and equipment and intellectual property. Since many of the commitments are expected to expire without being drawn upon, the total commitment amounts do not necessarily represent future cash requirements. At June 30, 2015 and December 31, 2014 , unfunded lines of credit were $1.4 billion and $1.2 billion , respectively, and outstanding standby letters of credit amounted to $78.5 million and $68.4 million , respectively. Three putative stockholder class action lawsuits were filed in connection with the previously disclosed proposed merger between us and PacWest (see Note 1 ). Manganaro v. Burke et al., Case No. 10817-VCL, was filed in the Court of Chancery of the State of Delaware on March 20, 2015, and was voluntarily dismissed without prejudice on May 5, 2015. Lakowitz v. Bowers et al., Case No. 1:15-CV-371, was filed in the federal district court for the Middle District of North Carolina on May 6, 2015 and was voluntarily dismissed without prejudice on May 7, 2015. Li v. Bowers et al., Case No. 1:15-CV-373 (the “Li Action”), was filed in federal district court for the Middle District of North Carolina on May 7, 2015. The Li Action alleged that the members of the Square 1 board of directors breached their fiduciary duties to Square 1 stockholders and failed to take steps to maximize the value to be paid to the Square 1 stockholders. In addition, the Li Action alleged that PacWest aided and abetted these alleged breaches of fiduciary duties. The Li Action also alleged violations of federal securities laws with respect to allegedly misleading statements contained in the registration statement filed with the SEC in connection with the merger. The plaintiffs in the Li Action sought, among other things, declaratory and injunctive relief, attorneys’ fees and costs, and other and further relief. On June 1, 2015, the parties to the Li Action entered into a Memorandum of Understanding which sets forth the parties’ agreement in principle to a settlement of that action. In connection with the settlement of the Li Action, Square 1 and PacWest agreed to make certain additional disclosures, which were contained in the definitive proxy statement and prospectus filed with the SEC with respect to the merger. The settlement remains subject to a number of conditions, including, among other things, final documentation and court approval following notice to the settlement class. There can be no assurance that the settlement will ultimately be approved by the court. From time to time, the Company is party, either as a defendant or plaintiff, to other lawsuits in the normal course of its business. While any litigation involves an element of uncertainty, management is of the opinion that the liability, if any, resulting from these other pending legal proceedings in the normal course of business will not have a material adverse effect on our financial condition, liquidity or results of operations.</t>
  </si>
  <si>
    <t>Organization and Basis of Presentation (Policies)</t>
  </si>
  <si>
    <t>Basis of Accounting, Policy [Policy Text Block]</t>
  </si>
  <si>
    <t xml:space="preserve">Basis of Presentation These unaudited interim consolidated financial statements have been prepared on a consistent basis with the accounting policies described in the notes to the audited financial statements for the fiscal year ended December 31, 2014 included in the Company's Annual Report on Form 10-K for the year ended December 31, 2014 (“2014 Form 10-K”), as filed with the Securities and Exchange Commission ("SEC") on March 20, 2015. These unaudited interim consolidated financial statements have also been prepared in accordance with the instructions for Form 10-Q pursuant to the rules and regulations of the SEC, and as such certain footnote disclosures normally included in financial statements prepared in accordance with accounting principles generally accepted in the United States of America ("GAAP") have been condensed or omitted. Because the accompanying interim financial statements do not include all of the information and footnotes required by GAAP for annual financial statements, they should be read in conjunction with the audited financial statements for the fiscal year ended December 31, 2014 and notes thereto included in the 2014 Form 10-K. Certain prior year amounts have been reclassified to conform to current year presentation. Credit card and merchant income, previously included in service charges and fees, is presented separately and income from loan documentation fees, previously presented separately, is included in other noninterest income. The amount of foreign exchange clearing, previously presented in other assets, changes daily based on transactions and is presented in cash and due from banks. Merger-related expenses previously included in Other noninterest expenses in the quarterly report for the period ending March 31, 2015 is presented separately. The amounts included in these financial statements are unaudited but, in the opinion of management, reflect all adjustments necessary to fairly present the Company’s financial position and results of operations for the interim periods. Unless otherwise noted, all adjustments are normal and recurring in nature.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The results of operations for interim periods are not necessarily indicative of amounts expected for the entire year or future periods. </t>
  </si>
  <si>
    <t>Consolidation, Policy [Policy Text Block]</t>
  </si>
  <si>
    <t>Principles of Consolidation The consolidated financial statements include the financial statements of Square 1 Financial and its consolidated subsidiaries and other entities in which it has a controlling financial interest. All significant intercompany balances and transactions have been eliminated in consolidation. In addition, the Company evaluates its relationships with other entities to identify whether they are variable interest entities ("VIEs") and to assess whether it is the primary beneficiary of such entities. If the determination was made that the Company is the primary beneficiary, then that entity would be included in the consolidated financial statements. If an entity is not a VIE, the Company also evaluates arrangements in which there is a general partner or managing member to determine whether consolidation is appropriate. Square 1 Venture 1, L.P.- The Company owns approximately a 2% partnership interest in Square 1 Venture 1, L.P., which was formed for the primary purpose of sponsoring a fund of funds. The Company has determined that Square 1 Venture 1, L.P. is not a VIE for all periods presented; accordingly, Square 1 Venture 1, L.P. is not consolidated with the Company. The Company accounts for the investment in Square 1 Venture 1, L.P. using the equity method of accounting. For the three and six months ended June 30, 2015 , gains of $0.1 million were recognized. For the three and six months ended June 30, 2014 , gains of $0.7 million were recognized. The fair value of the investment at June 30, 2015 and December 31, 2014 was $1.6 million and $1.5 million , respectively, and is included in other assets on the balance sheet.</t>
  </si>
  <si>
    <t>Use of Estimates, Policy [Policy Text Block]</t>
  </si>
  <si>
    <t>Use of Estimates in the Preparation of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re significant estimates that are particularly susceptible to significant change relate to the determination of the allowance for loan losses, the valuation of investment securities, recognition and measurement of income tax assets and liabilities and the valuation of equity warrant assets and foreclosed assets.</t>
  </si>
  <si>
    <t>Cash and Cash Equivalents, Policy [Policy Text Block]</t>
  </si>
  <si>
    <t xml:space="preserve">Cash and Cash Equivalents Cash and cash equivalents include noninterest-earning and interest-earning deposits at other institutions, federal funds sold and other short term investments. Generally, federal funds are purchased and sold for one-day periods. At times, the Bank places deposits with high credit-quality financial institutions in amounts which may be in excess of federally insured limits. The Bank is required to maintain reserve and clearing balances with the Federal Reserve Bank. </t>
  </si>
  <si>
    <t>New Accounting Standards (Policies)</t>
  </si>
  <si>
    <t>New Accounting Pronouncements, Policy [Policy Text Block]</t>
  </si>
  <si>
    <t>Investment Securities (Policies)</t>
  </si>
  <si>
    <t>Investment, Policy [Policy Text Block]</t>
  </si>
  <si>
    <t>Investments in securities are classified into three categories and accounted for as follows: Securities Held to Maturity —Debt securities that the Company has the positive intent and ability to hold to maturity are classified as held to maturity and reported at amortized cost; or Trading Securities —Debt and equity securities that are bought and held principally for the purpose of selling in the near term are classified as trading securities and reported at fair value, with unrealized gains and losses included in earnings; or Securities Available for Sale —Debt and equity securities not classified as either held to maturity securities or trading securities are classified as available for sale securities and reported at fair value, with unrealized gains and losses excluded from earnings and reported as other comprehensive income, a separate component of shareholders’ equity. The Company intends to hold its securities classified as available for sale securities for an indefinite period of time but may sell them prior to maturity. All other securities, which the Company has the positive intent and ability to hold to maturity, are classified as held to maturity securities. The initial classification of securities is determined at the date of purchase. Gains and losses on sales of securities, computed based on specific identification of the adjusted cost of each security, are included in noninterest income at the time of the sales. The Company's investments include agency direct obligations, Small Business Administration ("SBA") pools, agency and non-agency mortgage backed securities ("MBS"), corporate securities, municipal bonds, and asset backed securities ("ABS"). Equity securities include securities obtained from the exercise of equity warrants and required to be held until the expiration of their respective lock-up periods, which expire within one year. The Company intends to monetize these securities upon removal of all sale restrictions (see Note 14 ).</t>
  </si>
  <si>
    <t>Loans and Allowance for Loan Losses (Policies)</t>
  </si>
  <si>
    <t>Transfers and Servicing of Financial Assets, Policy [Policy Text Block]</t>
  </si>
  <si>
    <t>The Company accounts for loan servicing rights or liabilities under Accounting Standards Codification (ASC) 860, “Transfers and Servicing.” ASC 860 requires the Company to recognize a servicing asset or servicing liability each time it undertakes an obligation to service a financial asset. Changes in the fair value of the servicing asset are recognized in other noninterest income. The valuation methodology estimates the present value of future cash flows based on the unique characteristics of the loan, market-based assumptions for prepayment speeds, and discount rate assumptions. The servicing asset is recorded in intangible assets in the financial statements. See Note 15 for a summary of the activity for the Company's servicing assets.</t>
  </si>
  <si>
    <t>Derivatives (Policies)</t>
  </si>
  <si>
    <t>Derivatives, Policy [Policy Text Block]</t>
  </si>
  <si>
    <t>The Company receives equity warrants with net settlement terms in connection with extending loan commitments to certain of its customers. These warrants are obtained at the inception of a loan facility or the amendment of a loan facility. These warrants are not obtained in lieu of other fees, interest or payments. These warrants potentially provide an additional return, in addition to the traditional loan yield from interest and fees, in the event of a liquidity event of the borrowing company. The Company holds these equity warrants for future investment gains, rather than to hedge economic risks. In general, the equity warrants entitle the Company to buy a specific number of shares of the customer’s stock at a specific price over a specific time period. The warrants may also include contingent provisions which provide for additional shares to be purchased at a specific price if defined future events occur, such as future rounds of equity financing by the customer, or upon additional borrowings by the customer. All of the Company’s equity warrants contain net share settlement provisions, which permit the customer to deliver to the Company, upon the Company’s exercise of the warrant, the amount of shares with a current fair value equal to the net gain under the warrant agreement. ASC 815 Derivatives and Hedging requires that all derivative instruments be recorded on the balance sheet at fair value. Equity warrants with net share settlement provisions are considered derivatives. The Company's equity warrants portfolio is primarily comprised of holdings in non-public companies and the Company’s practice generally is to monetize its positions as soon as a liquidity event occurs. Often there is a lock-up period requiring the Company to hold its equity position in a publicly traded security until the expiration of the lock-up period. The Company estimates the initial fair value of non-public company equity warrants using a Black-Scholes option pricing model to approximate fair market value. The model estimates market value for each warrant based on the most recent equity offering at the time of issuance, the warrant specific exercise price, the warrant’s expected life, a risk-free interest rate based on a duration matched U.S. Treasury rate and volatility factors derived from indices of comparable publicly traded companies. On a monthly basis, the Company adjusts the value of equity warrants in non-public companies using a Black-Scholes model to approximate fair market value based on changes to the risk-free interest rate, the volatility rate and the warrant’s expected life. The Company also holds warrants in public companies. When a private company goes public there is often a lock-up period requiring the Company to hold its equity position in a publicly traded security until the expiration of the lock-up period. The Company adjusts the value of equity warrants in public companies on a monthly basis based on the month-end closing stock price adjusted for the option value of the warrant. The model estimates market value for each warrant based on the share price as of the evaluation date, the warrant specific exercise price, the warrant’s expected life, a risk-free interest rate based on a duration matched U.S. Treasury rate and uses a company specific volatility factor. See Note 15 for further information regarding the fair value of the Company's equity warrants. Any changes from the grant date in the fair value of equity warrant assets will be recognized as increases or decreases to warrant valuation and as unrealized gains or losses in non-interest income. When a portfolio company completes an initial public offering on a publicly reported market or is acquired, the Company may exercise these equity warrant assets for shares or cash. Shares received from the exercise of warrants and subject to lock-up agreements are held as equity securities in the Company's available for sale portfolio. The grant date fair values of equity warrants received in connection with extending loan commitments are considered to be loan fees and are recognized over the life of the loan commitment as an adjustment to loan yield through loan interest income.</t>
  </si>
  <si>
    <t>Fair Value of Financial Assets and Liabilities (Policies)</t>
  </si>
  <si>
    <t>Fair Value Measurement, Policy [Policy Text Block]</t>
  </si>
  <si>
    <t>Fair Value Measurements The Company's marketable investment securities and derivative instruments are financial instruments recorded at fair value on a recurring basis. The Company makes estimates regarding valuation of assets and liabilities measured at fair value in preparing its consolidated financial statements. ASC 825-10 provides an option to report selected financial assets and liabilities at fair value. The Company has not elected to measure any financial assets or liabilities using the fair value option under ASC 825-10. ASC 820, Fair Value Measurements and Disclosures defines fair value as the price that would be received to sell an asset or paid to transfer a liability (the “exit price”) in an orderly transaction between market participants at the measurement date. Fair value is a market-based measurement considered from the perspective of a market participant who holds the asset or owes the liability rather than an entity-specific measurement. ASC 820 establishes a three-level hierarchy for disclosure of assets and liabilities recorded at fair value. The classification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the Company's estimates about market data. The three levels for measuring fair value are based on the reliability of inputs and are as follows: Level 1 Valuations based on quoted prices in active markets for identical assets or liabilities that the Company has the ability to access. Valuation adjustments and block discounts are not applied to instruments utilizing Level 1 inputs. Since valuations are based on quoted prices that are readily available in an active market, valuation of these products does not entail a significant degree of judgment. Assets utilizing Level 1 inputs include exchange-traded equity securities. Level 2 Valuations based on quoted prices in markets that are not active or for which all significant inputs are observable, directly or indirectly. Assets and liabilities utilizing Level 2 inputs include: U.S. treasury and agency securities, mortgage-backed securities, collateralized mortgage obligations, commercial mortgage-backed securities, municipal bonds and notes, Over-the-Counter (“OTC”) derivative instruments (foreign exchange forwards and option contracts, interest rate swaps related to the Company's senior notes, subordinated notes and junior subordinated debentures), and equity warrant assets for shares of public company capital stock. Level 3 Valuations based on inputs that are unobservable and significant to the overall fair value measurement. Assets utilizing Level 3 inputs include: limited partnership interests in private equity funds, direct equity investments in private companies, mortgage-backed securities, and equity warrant assets for shares of private company capital stock. For inactive markets, there is little information, if any, to evaluate if individual transactions are orderly. Accordingly, the Company is required to estimate, based upon all available facts and circumstances, the degree to which orderly transactions are occurring. Price quotes based upon transactions that are not orderly are not considered to be determinative of fair value and are given little, if any, weight in measuring fair value. Price quotes based upon transactions that are orderly are considered in determining fair value, with the weight given based upon the facts and circumstances. If sufficient information is not available to determine if price quotes are based upon orderly transactions, less weight is given to the price quote relative to other transactions that are known to be orderly. To the extent that the valuation is based on models or inputs that are less observable or unobservable in the market, the determination of fair value requires more judgment. Accordingly, the degree of judgment that the Company uses to determine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s determined is based on the lowest level input that is significant to the fair value measurement in its entirety. Investment securities are recorded at fair value on a recurring basis. Fair value measurement is based upon quoted market prices, if available. If quoted market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The types of instruments valued based on quoted market prices in active markets include the Company’s U.S. government and agency securities, mortgage-backed securities and asset-backed securities (“ABS”). Such instruments are generally classified within level 1 or level 2 of the fair value hierarchy. As required by ASC 820, the Company does not adjust the quoted price for such instruments. 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Such instruments in this category include some investment securities, all impaired loans, warrants and foreclosed assets. Transfers between fair value hierarchy levels would represent assets or liabilities that were previously categorized at a higher level for which the inputs to the estimate became less observable or classified at a lower level for which the inputs became more observable during the period. The Company's policy is to recognize transfers between levels at the end of the period. The following is a summary of the valuation methods and significant assumptions used to estimate fair value: Available for sale securities Valuations for the available-for-sale securities are provided by third party external pricing service providers. The Company reviews the methodologies used to determine the fair value, including understanding the nature and observability of the inputs used to determine the price. The Company obtains additional corroboration depending on the type of security, the frequency of trades of the security and the level of liquidity or depth of the market. Following is a summary of the significant inputs used for each class of assets and liabilities: U.S. pass-through government mortgages are evaluated based on benchmark curves as well as security set-ups, to be announced (TBA) market, and broker feeds. Fixed-rate Ginnie Mae pools backed by fixed rate reverse mortgages are evaluated based on prepayment speeds, cash flows, swap curves, spread adjustments, coupon and average life. New issue data, monthly payment information and collateral performance are also monitored. U.S. government collateralized mortgage obligations are evaluated based on benchmark curves, security set-up, prepayment speeds, cashflow scenario analysis, supporting collateral identification and collateral performance. Adjustments are made for spread, yield, price and prepayment speeds. Volatility-driven, multi-dimensional spread tables as well as Option Adjusted Spread model applications are applied. Non-agency mortgage evaluation methodology is based on security set-up, prepayment speeds, cashflow scenario analysis, benchmark comparisons and supporting collateral identification and performance. Depending on the characteristics of a given tranche, Option Adjust Spread model or multi-dimensional single cash flow stream model is applied. Municipal bonds are evaluated based on stated coupon rates, final maturity dates, callable options and yield analysis including benchmark comparisons, yield to maturity and yield to worst. Adjustments are made for ratings updates and material event notices. Quotes are based on spreads to other municipal benchmark bonds with similar characteristics or relative to market rates on U.S. treasury bonds of similar maturity. Corporate and trust preferred security methodology is based on security set up, benchmark comparisons, yield to maturity, issuer name, coupon rate, maturity date and any applicable issuer call option feature. An option adjusted spread model is used for issues that have early redemption features. Adjustments are made for corporate actions. The Floating Rate Note model is applied to variable rate note evaluations. The methodology for fixed and floating rate asset backed securities is based on benchmark curves as well as security set-up, prepayment speeds, benchmark yields, spread adjustments, ratings updates, collateral performance and price history. Tranche level attributes, cash flows and market color (as available) are also monitored. SBA pool evaluation methodology is determined by benchmark rates and swap curves, cashflow scenario analysis, coupon, maturity, and supporting collateral identification and collateral performance. The unique structures associated with SBA and SBIC programs are taken into account. Additional adjustments can be made based on the original and remaining terms, coupon, seasonality of the pools and default factors. U.S. treasury securities are evaluated based on security set up, yield to maturity and through reviewing Treasury trading platform feeds (both active market makers and inter-dealer brokers) for consistency and outliers. Equity warrant assets Fair value measurements of equity warrant assets of publicly-traded portfolio companies are valued based on a modified Black-Scholes pricing model. The model uses the stock price of publicly-traded companies, stated exercise prices, warrant expiration dates, the risk-free interest rate and market-observable option volatility assumptions for companies with 90 or more days of trading history. For public companies with less than 90 days of trading history, the iShares Russell Microcap index (IWC) is used to estimate volatility. Further, option expiration dates are modified to account for estimates to actual life relative to stated expiration. Fair value measurements of equity warrant assets of private portfolio companies are priced based on a modified Black-Scholes option pricing model to estimate asset value by using stated exercise prices, option expiration dates, risk-free interest rates and option volatility assumptions. Option volatility assumptions used in the modified Black-Scholes model are based on the iShares Russell Microcap index (IWC). Option expiration dates are modified to account for estimates to actual life relative to stated expiration. Servicing asset Valuation for the Company's servicing asset is provided by a third party external pricing service provider. The Company reviews the methodology used to determine the fair value, including understanding the nature and observability of the inputs used to determine the fair value. The valuation uses generated future cashflows for each asset based on the asset's unique characteristics, market-based assumptions for prepayment speeds and, in the case of non-guaranteed portions of SBA loans, losses and recoveries. The present value of the future cash flows are then calculated utilizing market-based discount rate assumptions. In all cases, each loan’s expected payment for each monthly period is modeled in order to create the most detailed cash flow stream possible. Venture capital fund investments To determine the estimated fair value of the Company's venture capital fund investments, the Company evaluates various factors related to the underlying private company entities. The factors are specific to each underlying private company. The factors evaluated include, but are not limited to, actual and forecasted results, cash position, and market comparable companies.</t>
  </si>
  <si>
    <t>Fair Value, Investments, Entities that Calculate Net Asset Value Per Share [Policy Text Block]</t>
  </si>
  <si>
    <t>FASB guidance (ASC 825-10-50-6A) requires disclosures about the fair value measurements of investments in certain entities that calculate net asset value per share or its equivalents. These disclosures include the fair value of funds; significant investment strategies of the investees; for investments that cannot be redeemed, estimates of the time periods over which underlying assets are expected to be liquidated; the amounts of the Company's unfunded commitments; redemption features of the investments; restrictions on the ability to sell the investments; and information about sales in certain circumstances. The Company has investments in venture capital funds that calculate net asset value per share. The Company's investments in venture capital funds generally cannot be redeemed. Alternatively, the Company expects distributions, if any, to be received primarily through M&amp;A activity and IPOs of the underlying assets of the fund. The Company currently does not have any plans to sell any of these fund investments. If the Company decides to sell these investments in the future, generally the investee fund’s management must approve of the buyer before the sale of the investments can be completed. The fair values of the fund investments have been estimated using the net asset value per share of the investments, adjusted for any differences between the Company's measurement date and the date of the fund investment’s net asset value based on the most recently available financial information from the investee general partner. The most recently available financial information is generally as of the end of the previous quarter. For example, the June 30, 2015 financial statements reflect the March 31, 2015 financial information from the investee general partner, adjusted for any contributions paid, distributions received from the investment, and significant fund transactions or market events during the reporting period.</t>
  </si>
  <si>
    <t>Foreclosed Assets Policy [Policy Text Block]</t>
  </si>
  <si>
    <t>Foreclosed Assets — Upon acquisition, foreclosed assets are initially recorded at the fair value of the asset less cost to sell. Any excess of the recorded investment over the fair value of the property received is charged to the allowance for loan losses. Subsequently, foreclosed assets are carried at the lower of carrying value or net realizable value. Reviews will be performed by management and any subsequent write-downs due to the excess of carrying value of a property over its estimated fair value (less estimated costs to sell) are charged against other expenses. Foreclosed assets are included in other assets in the accompanying consolidated balance sheets.</t>
  </si>
  <si>
    <t>Fair Value of Financial Instruments, Policy [Policy Text Block]</t>
  </si>
  <si>
    <t>Financial Instruments Not Carried at Fair Value FASB issued guidance over financial instruments (ASC 825-10-65) requires that the Company disclose estimated fair values for the Company's financial instruments not carried at fair value. Fair value estimates, methods and assumptions, set forth below for the Company's financial instruments, are made solely to comply with the requirements of ASC 825. Fair values are based on estimates or calculations at the transaction level using present value techniques in instances where quoted market prices are not available. Because broadly traded markets do not exist for many of the Company's financial instruments, the fair value calculations attempt to incorporate the effect of current market conditions at a specific time. Fair valuations are management’s estimates of the values, and they are calculated based on indicator prices corroborated by observable market quotes or pricing models, the economic and competitive environment, the characteristics of the financial instruments, expected losses, and other such factors. These calculations are subjective in nature, involve uncertainties and matters of significant judgment, and do not include tax ramifications; therefore, the results cannot be determined with precision or substantiated by comparison to independent markets, and they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es not represent, and should not be construed to represent, the underlying value of the Company. The following describes the methods and assumptions used in estimating the fair values of financial instruments, excluding financial instruments already recorded at fair value as described above. Cash and due from banks, federal funds sold and short-term investments The carrying amounts for cash and due from banks, federal funds sold and short-term investments approximate fair value because of the short maturities of those instruments. Loans The fair value of the net loan portfolio has been estimated based on management’s assumptions with respect to present value of expected cash flows, discounted at an interest rate giving consideration to estimated prepayment risk and credit loss factors. There is no material difference between carrying value and fair value of loans as outstanding loans are predominately at variable rates. Investment securities—held to maturity The fair value of investment securities held to maturity are based on quoted prices in markets that are not active or for which all significant inputs are observable, directly or indirectly. FHLB stock The carrying amount of FHLB stock approximates fair value as it is not practicable to determine the fair value due to restrictions placed on its transferability. Accrued Interest Receivable The carrying amount of accrued interest receivable approximates fair value due to the short-term nature of the balance. Deposits The fair values of deposits with no stated maturities are predominately at variable rates and, accordingly, the fair values have been estimated to equal the carrying amounts (the amount payable on demand). The fair values of certificates of deposits are estimated by discounting the future cash flows using the current rates offered for similar deposits with the same remaining maturities. Short-term borrowings The Company’s short-term borrowings include securities sold under repurchase agreements, federal funds purchased and short-term lines of credit. The carrying amount is a reasonable estimate of fair value because of the relatively short time between the origination of the borrowing and its contractual maturity. Long-term debt The Company’s long-term debt includes the Company’s convertible subordinated debentures. Fair value of long-term debt is estimated by discounting the future cash flows using current rates offered with the same maturities, price indications from reputable dealers or utilizing observable market prices of the underlying instrument, whichever is deemed more reliable. Financial instruments with off-balance sheet risk With regard to financial instruments with off-balance sheet risk discussed in Note 16, carrying amounts are reasonable estimates of the fair values for such financial instruments. Commitments to extend credit generally result in loans with a market interest rate if funded.</t>
  </si>
  <si>
    <t>Off-balance Sheet Risk, Commitments &amp; Contingencies (Policies)</t>
  </si>
  <si>
    <t>Off-Balance-Sheet Credit Exposure, Policy [Policy Text Block]</t>
  </si>
  <si>
    <t>The Company’s exposure to credit loss in the event of nonperformance by the other party is represented by the contractual amount of these instruments. The Company uses the same credit policies in making these commitments as it does for on-balance sheet instruments. The amount of collateral obtained, if deemed necessary by the Company upon extension of credit, is based on management’s credit evaluation of the borrower. Collateral held varies but may include cash in deposit accounts, trade accounts receivable, property, plant, and equipment and intellectual property. Since many of the commitments are expected to expire without being drawn upon, the total commitment amounts do not necessarily represent future cash requirements.</t>
  </si>
  <si>
    <t>Investment Securities (Tables)</t>
  </si>
  <si>
    <t>Marketable Securities [Table Text Block]</t>
  </si>
  <si>
    <t>The following tables summarize the amortized cost and fair value of securities available for sale and securities held to maturity at June 30, 2015 and December 31, 2014 : (in thousands) June 30, 2015 Amortized Gross Gross Fair Available for sale securities: U.S. treasuries $ 159,264 $ 243 $ (6 ) $ 159,501 Agency direct obligations 30,323 112 — 30,435 SBA pools 162,014 2,606 (46 ) 164,574 Agency MBS 666,405 9,871 (1,991 ) 674,285 Municipal bonds 97,417 1,782 (268 ) 98,931 Corporates 117,397 3,243 (15 ) 120,625 Non-agency MBS 185,662 1,018 (1,567 ) 185,113 Other ABS 107,495 233 (754 ) 106,974 Equity securities 1,099 — (195 ) 904 Total $ 1,527,076 $ 19,108 $ (4,842 ) $ 1,541,342 Held to maturity securities: Agency MBS $ 102,368 $ 1,991 $ (2,481 ) $ 101,878 Municipal bonds 230,582 5,752 (2,540 ) 233,794 Corporates 59,922 341 (3,120 ) 57,143 Total $ 392,872 $ 8,084 $ (8,141 ) $ 392,815 (in thousands) December 31, 2014 Amortized Gross Gross Fair Available for sale securities: U.S. treasuries $ 29,604 $ 44 $ (7 ) $ 29,641 Agency direct obligations 30,536 95 — 30,631 SBA pools 177,982 2,145 (305 ) 179,822 Agency MBS 606,677 9,360 (1,115 ) 614,922 Municipal bonds 96,016 2,477 (3 ) 98,490 Corporates 117,025 1,732 (398 ) 118,359 Non-agency MBS 173,322 1,237 (1,460 ) 173,099 Other ABS 48,450 25 (854 ) 47,621 Equity securities 2,422 17 (491 ) 1,948 Total $ 1,282,034 $ 17,132 $ (4,633 ) $ 1,294,533 Held to maturity securities: Agency MBS $ 58,851 $ 1,015 $ (107 ) $ 59,759 Municipal bonds 181,567 9,187 (445 ) 190,309 Corporates 60,007 32 (3,701 ) 56,338 Total $ 300,425 $ 10,234 $ (4,253 ) $ 306,406</t>
  </si>
  <si>
    <t>Available-for-sale Securities [Table Text Block]</t>
  </si>
  <si>
    <t>The proceeds from sales and calls of securities and the associated gains and losses were as follows: Three Months Ended June 30, Six Months Ended June 30, (in thousands) 2015 2014 2015 2014 Proceeds $ 95,671 $ 41,554 $ 157,745 71,763 Gross gains 1,184 100 1,296 109 Gross losses 159 62 475 62</t>
  </si>
  <si>
    <t>Schedule of Unrealized Loss on Investments [Table Text Block]</t>
  </si>
  <si>
    <t>The following tables show the gross unrealized losses and fair value of the Company’s investments with unrealized losses that are not deemed to be other-than-temporarily impaired. Investment securities contained in the table are aggregated by investment category and length of time that individual securities have been in a continuous unrealized loss position, at June 30, 2015 and December 31, 2014 : (in thousands) June 30, 2015 Less Than 12 Months 12 Months or Greater Total Fair Value Unrealized Fair Value Unrealized Fair Value Unrealized Available for sale securities: U.S. treasuries $ 19,522 $ (6 ) $ — $ — $ 19,522 $ (6 ) SBA pools 8,167 (46 ) $ 3,483 — 11,650 (46 ) Agency MBS 120,677 (1,523 ) 21,699 (468 ) 142,376 (1,991 ) Municipal bonds 15,410 (268 ) — — 15,410 (268 ) Corporates — — 5,005 (15 ) 5,005 (15 ) Non-agency MBS 71,196 (888 ) 26,823 (679 ) 98,019 (1,567 ) Other ABS 35,830 (232 ) 3,349 (522 ) 39,179 (754 ) Equity securities 904 (195 ) — — 904 (195 ) Total $ 271,706 $ (3,158 ) $ 60,359 $ (1,684 ) $ 332,065 $ (4,842 ) Held to maturity securities: Agency MBS $ 49,421 $ (2,346 ) $ 2,401 $ (135 ) $ 51,822 $ (2,481 ) Municipal bonds 84,251 (2,176 ) 8,755 (364 ) 93,006 (2,540 ) Corporates 29,436 (1,254 ) 6,420 (1,866 ) 35,856 (3,120 ) Total $ 163,108 $ (5,776 ) $ 17,576 $ (2,365 ) $ 180,684 $ (8,141 ) (in thousands) December 31, 2014 Less Than 12 Months 12 Months or Greater Total Fair Value Unrealized Fair Value Unrealized Fair Value Unrealized Available for sale securities: U.S. treasuries $ 9,895 $ (7 ) $ — $ — $ 9,895 $ (7 ) SBA pools 34,287 (296 ) 4,186 (9 ) 38,473 (305 ) Agency MBS 128,717 (889 ) 17,935 (226 ) 146,652 (1,115 ) Municipal bonds 1,671 (3 ) — — 1,671 (3 ) Corporates 24,140 (398 ) — — 24,140 (398 ) Non-agency MBS 61,284 (637 ) 21,558 (823 ) 82,842 (1,460 ) Other ABS 37,527 (146 ) 4,708 (708 ) 42,235 (854 ) Equity securities 1,859 (491 ) — — 1,859 (491 ) Total $ 299,380 $ (2,867 ) $ 48,387 $ (1,766 ) $ 347,767 $ (4,633 ) Held to maturity securities: Agency MBS $ — $ — $ 5,856 $ (107 ) $ 5,856 $ (107 ) Municipal bonds 10,657 (116 ) 12,688 (329 ) 23,345 (445 ) Corporates 40,959 (1,846 ) 6,420 (1,855 ) 47,379 (3,701 ) Total $ 51,616 $ (1,962 ) $ 24,964 $ (2,291 ) $ 76,580 $ (4,253 )</t>
  </si>
  <si>
    <t>Investments Classified by Contractual Maturity Date [Table Text Block]</t>
  </si>
  <si>
    <t>The amortized cost of debt securities at June 30, 2015 , by contractual maturity, is shown below. Expected maturities will differ from contractual maturities because borrowers may have the right to call or prepay obligations with or without call or prepayment penalties. (in thousands) June 30, 2015 Total Less than After One After Five After Ten Available for sale securities: Contractual maturity U.S. treasuries $ 159,264 $ — $ 159,264 $ — $ — Agency direct obligations 30,323 20,272 10,051 — — SBA pools 162,014 — 4,136 82,765 75,113 Agency MBS 666,405 — 2,398 29,622 634,385 Municipal bonds 97,417 — — 15,185 82,232 Corporates 117,397 13,928 41,843 12,954 48,672 Non-agency MBS 185,662 — 701 7,417 177,544 Other ABS 107,495 3,516 36,755 26,387 40,837 Total $ 1,525,977 $ 37,716 $ 255,148 $ 174,330 $ 1,058,783 Held to maturity securities: Contractual maturity Agency MBS $ 102,368 $ — $ — $ — $ 102,368 Municipal bonds 230,582 — — 18,295 212,287 Corporates 59,922 — — — 59,922 Total $ 392,872 $ — $ — $ 18,295 $ 374,577</t>
  </si>
  <si>
    <t>Loans and Allowance for Loan Losses (Tables)</t>
  </si>
  <si>
    <t>Schedule of Accounts, Notes, Loans and Financing Receivable [Table Text Block]</t>
  </si>
  <si>
    <t>The composition of loans, net of unearned income, broken out by portfolio segment at June 30, 2015 and December 31, 2014 , are as follows: (in thousands) June 30, 2015 December 31, 2014 Commercial loans: Technology $ 739,016 $ 631,979 Life sciences 307,240 274,057 Asset-based loans 143,204 177,701 Venture capital/private equity 216,268 169,143 SBA and USDA 36,926 35,609 Other 14,062 6,854 Total commercial loans 1,456,716 1,295,343 Real estate loans: SBA and USDA 37,995 36,978 Total real estate loans 37,995 36,978 Construction loans: SBA and USDA 6,752 4,035 Total construction loans 6,752 4,035 Credit cards 23,379 17,980 Less unearned income, net (8,810 ) (7,887 ) Total loans, net of unearned income $ 1,516,032 $ 1,346,449</t>
  </si>
  <si>
    <t>Summary of Activity in the Allowance for Loan Losses [Table Text Block]</t>
  </si>
  <si>
    <t xml:space="preserve">The following tables summarize the activity in the allowance for loan losses during the three and six months ended June 30, 2015 and 2014 , broken out by portfolio segment: (in thousands) Three Months Ended June 30, 2015 Beginning Charge Recoveries Provision Ending Commercial loans Technology $ 12,714 $ 1,630 $ 6 $ 3,369 $ 14,459 Life sciences 4,581 600 — (73 ) 3,908 Asset-based loans 3,025 938 — 74 2,161 Venture capital/private equity 331 — — 43 374 SBA and USDA 534 26 1 113 622 Other 2,474 246 — 291 2,519 Total commercial loans 23,659 3,440 7 3,817 24,043 Real estate loans: SBA and USDA 826 27 — (100 ) 699 Total real estate loans 826 27 — (100 ) 699 Construction: SBA and USDA 49 — — 12 61 Total construction loans 49 — — 12 61 Credit cards 205 — — 29 234 Total loans $ 24,739 $ 3,467 $ 7 $ 3,758 $ 25,037 (in thousands) Three Months Ended June 30, 2014 Beginning Charge Recoveries Provision Ending Commercial loans Technology $ 13,233 $ 332 $ 53 $ 426 $ 13,380 Life sciences 3,403 409 — 2,180 5,174 Asset-based loans 877 — — 486 1,363 Venture capital/private equity 106 — — 37 143 SBA and USDA 557 — — 57 614 Other 9 — — 2 11 Total commercial loans 18,185 741 53 3,188 20,685 Real estate loans: SBA and USDA 703 — — (1 ) 702 Total real estate loans 703 — — (1 ) 702 Construction: SBA and USDA 57 — — (38 ) 19 Total construction loans 57 — — (38 ) 19 Credit cards 149 — — 1 150 Total loans $ 19,094 $ 741 $ 53 $ 3,150 $ 21,556 (in thousands) Six Months Ended June 30, 2015 Beginning Charge Recoveries Provision Ending Commercial loans Technology $ 11,904 $ 3,691 $ 392 $ 5,854 $ 14,459 Life sciences 3,657 1,961 — 2,212 3,908 Asset based loans 3,364 938 — (265 ) 2,161 Venture capital/private equity 250 — — 124 374 SBA and USDA 622 64 1 63 622 Other 1,576 246 — 1,189 2,519 Total commercial loans 21,373 6,900 393 9,177 24,043 Real estate loans: SBA and USDA 1,310 567 — (44 ) 699 Total real estate loans 1,310 567 — (44 ) 699 Construction: SBA and USDA 43 — — 18 61 Total construction loans 43 — — 18 61 Credit cards 180 — — 54 234 Total loans $ 22,906 $ 7,467 $ 393 $ 9,205 $ 25,037 (in thousands) Six Months Ended June 30, 2014 Beginning Charge Recoveries Provision Ending Commercial loans Technology $ 13,609 $ 2,166 $ 156 1,781 $ 13,380 Life sciences 1,971 409 — 3,612 5,174 Asset based loans 684 — — 679 1,363 Venture capital/private equity 197 — — (54 ) 143 SBA and USDA 627 128 — 115 614 Other 2 — — 9 11 Total commercial loans 17,090 2,703 156 6,142 20,685 Real estate loans: SBA and USDA 1,163 390 — (71 ) 702 Total real estate loans 1,163 390 — (71 ) 702 Construction: SBA and USDA 10 — — 9 19 Total construction loans 10 — — 9 19 Credit cards 116 — — 34 150 Total loans $ 18,379 $ 3,093 $ 156 $ 6,114 $ 21,556 </t>
  </si>
  <si>
    <t>Allowance for Loan Losses Individually and Collectively Evaluated for Impairment [Table Text Block]</t>
  </si>
  <si>
    <t>The following tables summarize the allowance for loan losses individually and collectively evaluated for impairment at June 30, 2015 and December 31, 2014 , broken out by portfolio segment: (in thousands) June 30, 2015 Ending Balance: Ending Balance: Commercial loans Technology $ 5,385 $ 9,074 Life sciences 313 3,595 Asset based loans — 2,161 Venture capital/private equity — 374 SBA and USDA — 622 Other 2,467 52 Total commercial loans 8,165 15,878 Real estate loans: SBA and USDA 18 681 Total real estate loans 18 681 Construction: SBA and USDA — 61 Total construction loans — 61 Credit cards — 234 Total loans $ 8,183 $ 16,854 (in thousands) December 31, 2014 Ending Balance: Ending Balance: Commercial loans Technology $ 4,523 $ 7,381 Life sciences 1,181 2,476 Asset based loans 280 3,084 Venture capital/private equity — 250 SBA and USDA 46 576 Other 1,564 12 Total commercial loans 7,594 13,779 Real estate loans: SBA and USDA 510 800 Total real estate loans 510 800 Construction: SBA and USDA — 43 Total construction loans — 43 Credit cards — 180 Total loans $ 8,104 $ 14,802</t>
  </si>
  <si>
    <t>Past Due Financing Receivables [Table Text Block]</t>
  </si>
  <si>
    <t>The following table summarizes the aging of gross loans, broken out by portfolio segment, at June 30, 2015 and December 31, 2014 . See Note 2 to the Consolidated Financial Statements in the Company's 2014 Form 10-K for a discussion of credit quality indicators. (in thousands) June 30, 2015 30-59 Days 60-89 Days 90+ Days Total Loans Current Total Loans Loans 90+ Commercial loans: Technology $ 2,381 $ 2,289 $ 1,200 $ 5,870 $ 733,146 $ 739,016 $ — Life sciences — — — — 307,240 307,240 — Asset-based loans — — — — 143,204 143,204 — Venture capital/private equity — — — — 216,268 216,268 — SBA and USDA — — 539 539 36,387 36,926 — Other — — — — 14,062 14,062 — Total commercial loans 2,381 2,289 1,739 6,409 1,450,307 1,456,716 — Real estate loans: SBA and USDA — 385 1,754 2,139 35,856 37,995 — Total real estate loans — 385 1,754 2,139 35,856 37,995 — Construction loans: SBA and USDA — — — — 6,752 6,752 — Total construction loans — — — — 6,752 6,752 — Credit cards — — — — 23,379 23,379 — Total loans, gross $ 2,381 $ 2,674 $ 3,493 $ 8,548 $ 1,516,294 $ 1,524,842 $ — (in thousands) December 31, 2014 30-59 Days 60-89 Days 90+ Days Total Loans Current Total Loans Loans 90+ Commercial loans: Technology $ — $ — $ — $ — $ 631,979 $ 631,979 $ — Life sciences — — — — 274,057 274,057 — Asset-based loans — — — — 177,701 177,701 — Venture capital/private equity — — — — 169,143 169,143 — SBA and USDA — — 175 175 35,434 35,609 — Other 3,245 — — 3,245 3,609 6,854 — Total commercial loans 3,245 — 175 3,420 1,291,923 1,295,343 — Real estate loans: SBA and USDA — — 408 408 36,570 36,978 — Total real estate loans — — 408 408 36,570 36,978 — Construction loans: SBA and USDA — — — — 4,035 4,035 — Total construction loans — — — — 4,035 4,035 — Credit cards — — — — 17,980 17,980 — Total loans, gross $ 3,245 $ — $ 583 $ 3,828 $ 1,350,508 $ 1,354,336 $ —</t>
  </si>
  <si>
    <t>Impaired Financing Receivables [Table Text Block]</t>
  </si>
  <si>
    <t>The following tables summarize impaired loans as they relate to allowance for loan losses, broken out by portfolio segment, at June 30, 2015 and December 31, 2014 : (in thousands) June 30, 2015 Allowance for Impaired loans with Impaired loans with Recorded Total of unpaid Commercial loans: Technology $ 5,385 $ 8,792 $ 1,200 $ 9,992 $ 10,507 Life Sciences 313 1,911 — 1,911 1,976 SBA and USDA — — 539 539 611 Other 2,467 3,343 — 3,343 3,409 Total commercial loans 8,165 14,046 1,739 15,785 16,503 Real estate loans: SBA and USDA 18 385 1,767 2,152 2,745 Total real estate loans 18 385 1,767 2,152 2,745 Total loans, gross $ 8,183 $ 14,431 $ 3,506 $ 17,937 $ 19,248 (in thousands) December 31, 2014 Allowance for Impaired loans with Impaired loans with Recorded Total of unpaid Commercial loans: Technology $ 4,523 $ 8,757 $ 730 $ 9,487 $ 10,398 Life Sciences 1,181 2,511 — 2,511 4,140 Asset-based loans 280 570 — 570 570 SBA and USDA 46 175 — 175 183 Other 1,564 3,245 — 3,245 3,261 Total commercial loans 7,594 15,258 730 15,988 18,552 Real estate loans: SBA and USDA 510 1,251 — 1,251 1,261 Total real estate loans 510 1,251 — 1,251 1,261 Total loans, gross $ 8,104 $ 16,509 $ 730 $ 17,239 $ 19,813</t>
  </si>
  <si>
    <t>Average Impaired Loans By Segment And Class [Table Text Block]</t>
  </si>
  <si>
    <t xml:space="preserve">The following table summarizes average impaired loans, broken out by portfolio segment, during the three and six months ended June 30, 2015 and 2014 : (in thousands) Three Months Ended June 30, 2015 2014 Average recorded Interest income Average recorded Interest income Commercial loans: Technology $ 13,620 $ — $ 8,159 $ — Life sciences 2,311 — 2,214 — Asset-based loans 334 — — — SBA and USDA 550 — 624 — Other 3,337 — — — Total commercial loans 20,152 — 10,997 — Real estate loans: SBA and USDA 2,872 — 1,283 — Total real estate loans 2,872 — 1,283 — Credit cards — — — — Total loans, gross $ 23,024 $ — $ 12,280 $ — (in thousands) Six Months Ended June 30, 2015 2014 Average recorded Interest income Average recorded Interest income Commercial loans: Technology $ 9,008 $ — $ 7,572 $ — Life sciences 1,746 — 1,375 — Asset-based loans 312 — — — SBA and USDA 301 — 717 — Other 2,882 — — — Total commercial loans 14,249 — 9,664 — Real estate loans: SBA and USDA 1,465 — 1,283 — Total real estate loans 1,465 — 1,283 — Credit cards — — 10 — Total loans, gross $ 15,714 $ — $ 10,957 $ — </t>
  </si>
  <si>
    <t>Financing Receivable Credit Quality Indicators [Table Text Block]</t>
  </si>
  <si>
    <t>The following table summarizes the credit quality indicators, broken out by portfolio segment, at June 30, 2015 and December 31, 2014 : (in thousands) June 30, 2015 Pass Performing Impaired Total Commercial loans: Technology $ 693,726 $ 35,298 $ 9,992 $ 739,016 Life sciences 293,746 11,583 1,911 307,240 Asset-based loans 128,946 14,258 — 143,204 Venture capital/private equity 216,268 — — 216,268 SBA and USDA 32,175 4,212 539 36,926 Other 10,719 — 3,343 14,062 Total commercial loans 1,375,580 65,351 15,785 1,456,716 Real estate loans: SBA and USDA 35,843 — 2,152 37,995 Total real estate loans 35,843 — 2,152 37,995 Construction loans: SBA and USDA 6,752 — — 6,752 Total construction loans 6,752 — — 6,752 Credit cards 23,379 — — 23,379 Total loans, gross $ 1,441,554 $ 65,351 $ 17,937 $ 1,524,842 (in thousands) December 31, 2014 Pass Performing Impaired Total Commercial loans: Technology $ 575,483 $ 47,009 $ 9,487 $ 631,979 Life sciences 257,143 14,403 2,511 274,057 Asset-based loans 160,558 16,573 570 177,701 Venture capital/private equity 169,143 — — 169,143 SBA and USDA 35,040 394 175 35,609 Other 3,609 — 3,245 6,854 Total commercial loans 1,200,976 78,379 15,988 1,295,343 Real estate loans: SBA and USDA 29,613 6,114 1,251 36,978 Total real estate loans 29,613 6,114 1,251 36,978 Construction loans: SBA and USDA 4,035 — — 4,035 Total construction loans 4,035 — — 4,035 Credit cards 17,980 — — 17,980 Total loans, gross $ 1,252,604 $ 84,493 $ 17,239 $ 1,354,336</t>
  </si>
  <si>
    <t>Troubled Debt Restructurings on Financing Receivables [Table Text Block]</t>
  </si>
  <si>
    <t xml:space="preserve">The following table summarizes the Company's loans classified as TDRs, broken out by portfolio segment, during the three and six months ended June 30, 2015 : (dollars in thousands) Three Months Ended June 30, 2015 Modifications TDRs That Number of Pre-Modification Post-Modification Number of Recorded Commercial loans: Technology — $ — $ — — $ — Life Sciences — — — 1 600 Other 1 3,343 3,343 — — Total commercial loans 1 3,343 3,343 1 600 Total loans, gross 1 $ 3,343 $ 3,343 1 $ 600 (dollars in thousands) Six Months Ended June 30, 2015 Modifications TDRs That Number of Pre-Modification Post-Modification Number of Recorded Commercial loans: Technology — $ — $ — 1 $ 366 Life Sciences — — — 1 600 Other 1 3,343 3,343 — — Total commercial loans 1 3,343 3,343 2 966 Total loans, gross 1 3,343 3,343 2 966 The loan identified as a TDR during the three and six months ended June 30, 2015 , was restructured to defer interest payments. The loan is considered a nonperforming loan and, as such, was individually considered for allowance for loan losses calculations. There were no modifications of TDRs during the three and six months ended June 30, 2014 . The Bank currently has no commitments to lend to borrowers with loans identified as TDRs. </t>
  </si>
  <si>
    <t>Intangible Assets (Tables)</t>
  </si>
  <si>
    <t>Schedule of Finite-Lived Intangible Assets [Table Text Block]</t>
  </si>
  <si>
    <t>The Company's finite-lived intangible assets at June 30, 2015 and December 31, 2014 , are as follows: (in thousands) June 30, 2015 December 31, 2014 Non-compete agreements $ 210 $ 210 Existing customer relationships 590 590 Total gross carrying amounts 800 800 Accumulated amortization - non-compete agreements (210 ) (210 ) Accumulated amortization - existing customer relationships (295 ) (197 ) Total accumulated amortization (505 ) (407 ) Total intangible assets subject to amortization, net $ 295 $ 393</t>
  </si>
  <si>
    <t>Schedule of Finite-Lived Intangible Assets, Future Amortization Expense [Table Text Block]</t>
  </si>
  <si>
    <t>The following table shows the expected amortization for the next five years for intangible assets at June 30, 2015 : (in thousands) 2015 99 2016 196 $ 295</t>
  </si>
  <si>
    <t>Equity (Tables)</t>
  </si>
  <si>
    <t>Schedule of Earnings Per Share, Basic and Diluted [Table Text Block]</t>
  </si>
  <si>
    <t>Basic and diluted earnings per common share are calculated as follows: (in thousands except per share data) Three Months Ended Six Months Ended 2015 2014 2015 2014 Basic: Net income $ 9,919 $ 8,051 $ 18,072 $ 15,899 Less: dividends on preferred stock — 1 — 63 Net income attributable to common shares 9,919 8,050 18,072 15,836 Basic weighted-average common shares outstanding 29,825 28,333 29,549 26,042 Earnings per share—basic $ 0.33 $ 0.28 $ 0.61 $ 0.61 Diluted: Net income attributable to common shares $ 9,919 $ 8,050 $ 18,072 $ 15,836 Plus: dividends on preferred stock — 1 — 63 convertible trust preferred securities — 39 — 148 Net income attributable to common shares after assumed conversions 9,919 8,090 18,072 16,047 Basic weighted-average common shares outstanding 29,825 28,333 29,549 26,042 Effect of dilutive stock options and warrants 670 1,331 842 1,711 Diluted weighted-average common shares outstanding 30,495 29,664 30,391 27,753 Earnings per share—diluted $ 0.33 $ 0.27 $ 0.60 $ 0.58</t>
  </si>
  <si>
    <t>Reclassification out of Accumulated Other Comprehensive Income [Table Text Block]</t>
  </si>
  <si>
    <t>Reclassification adjustments out of accumulated other comprehensive income for the three and six months ended June 30, 2015 and 2014 are presented in the following table: (in thousands) Three Months Ended June 30, Six Months Ended Location 2015 2014 2015 2014 Reclassification adjustment for gains included in net income Net gain (loss) on securities $ (1,396 ) $ (80 ) $ (1,021 ) $ (80 ) Related tax expense Income tax expense 523 30 383 30 Reclassification adjustment for gains included in net income, net of tax $ (873 ) $ (50 ) $ (638 ) $ (50 )</t>
  </si>
  <si>
    <t>Regulatory Matters and Restrictions (Tables)</t>
  </si>
  <si>
    <t>Schedule of Compliance with Regulatory Capital Requirements under Banking Regulations [Table Text Block]</t>
  </si>
  <si>
    <t>The Company’s actual capital amounts and ratios at June 30, 2015 and December 31, 2014 , and the minimum capital requirements, are presented in the following table: (dollars in thousands) Minimum Requirements to be: COMPANY Actual Adequately Capitalized Well Capitalized Amount Ratio Amount Ratio Amount Ratio June 30, 2015 Total risk-based capital ratio $ 344,658 13.12 % $ 210,097 8.00 % $ 262,621 10.00 % Tier 1 risk-based capital ratio 317,608 12.09 157,572 6.00 210,097 8.00 Common equity Tier 1 capital ratio 317,608 12.09 118,179 4.50 170,703 6.50 Tier 1 leverage ratio 317,608 9.07 140,118 4.00 175,148 5.00 December 31, 2014 Total risk-based capital ratio $ 318,344 14.95 % $ 170,340 8.00 % $ 212,925 10.00 % Tier 1 risk-based capital ratio 294,441 13.83 85,170 4.00 127,755 6.00 Tier 1 leverage ratio 294,441 9.71 121,289 4.00 151,611 5.00 The Bank’s actual capital amounts and ratios at June 30, 2015 and December 31, 2014 , and the minimum capital requirements, are presented in the following table: (dollars in thousands) Minimum Requirements to be: BANK Actual Adequately Capitalized Well Capitalized Amount Ratio Amount Ratio Amount Ratio June 30, 2015 Total risk-based capital ratio $ 335,229 12.82 % $ 209,186 8.00 % $ 261,483 10.00 % Tier 1 risk-based capital ratio 308,179 11.79 156,890 6.00 209,186 8.00 Common equity Tier 1 capital ratio 308,179 11.79 117,667 4.50 169,964 6.50 Tier 1 leverage ratio 308,179 8.82 139,787 4.00 174,733 5.00 December 31, 2014 Total risk-based capital ratio $ 309,928 14.61 % $ 169,752 8.00 % $ 212,190 10.00 % Tier 1 risk-based capital ratio 286,025 13.48 84,876 4.00 127,314 6.00 Tier 1 leverage ratio 286,025 9.44 121,186 4.00 151,483 5.00</t>
  </si>
  <si>
    <t>Stock-based Compensation Plan (Tables)</t>
  </si>
  <si>
    <t>Schedule of Share-based Compensation, Stock Options, Activity [Table Text Block]</t>
  </si>
  <si>
    <t>The following table presents a rollforward of the Company’s stock options outstanding during the six months ended June 30, 2015 : Weighted Shares Weighted Average Exercise Price Outstanding at beginning of period 1,175,675 $ 6.12 3.37 Granted — — Exercised (325,986 ) 6.07 Forfeited (660 ) 6.00 Outstanding at end of period 849,029 $ 6.14 3.97 Options exercisable at period end 533,319 $ 6.07 3.94</t>
  </si>
  <si>
    <t>Schedule of Share-based Compensation, Restricted Stock and Restricted Stock Units Activity [Table Text Block]</t>
  </si>
  <si>
    <t>The following table provides information for restricted stock units issued under the stock-based incentive compensation plan during the six months ended June 30, 2015 : Shares Weighted Nonvested at beginning of period 376,372 $ 10.01 Granted 101,548 26.22 Vested (70,210 ) 17.01 Forfeited (13,626 ) 9.83 Nonvested at end of period 394,084 $ 12.94</t>
  </si>
  <si>
    <t>Derivatives (Tables)</t>
  </si>
  <si>
    <t>Schedule of Derivative Instruments [Table Text Block]</t>
  </si>
  <si>
    <t>The following table presents gains and losses on equity warrant exercises and the number of companies on which warrants were exercised, broken out by stage of emerging companies: (in thousands except number of companies) Three Months Ended June 30, Six Months Ended June 30, 2015 2014 2015 2014 Equity warrant assets: Gains: Early stage $ 60 $ 889 $ 206 $ 1,030 Expansion stage 90 1,144 197 1,534 Late stage 10 127 496 454 Total gains on exercise of equity warrant assets 160 2,160 899 3,018 Losses: Expansion stage — (2 ) — (2 ) Late stage (4 ) — (4 ) — Total losses on exercise of equity warrant assets (1) (4 ) (2 ) (4 ) (2 ) Net gains on exercise of equity warrant assets 156 2,158 895 3,016 Non-monetized write off of warrant assets (66 ) (97 ) (125 ) (176 ) Net realized gains on equity warrants 90 2,061 770 2,840 Change in fair value of equity warrant assets 149 (2,040 ) (69 ) (624 ) Warrant income $ 239 $ 21 $ 701 $ 2,216 Number of companies on which warrant gains were realized: Early stage 4 6 9 11 Expansion stage 8 12 14 17 Late stage 1 2 6 5 Total number of companies 13 20 29 33 (1) Realized warrant losses for the three and six months ended June 30, 2015 related to one late stage company. Realized warrant losses for the three and six months ended June 30, 2014 related to one expansion stage company.</t>
  </si>
  <si>
    <t>Fair Value of Financial Assets and Liabilities (Tables)</t>
  </si>
  <si>
    <t>Fair Value Measurements, Recurring and Nonrecurring, Valuation Techniques [Table Text Block]</t>
  </si>
  <si>
    <t>The following tables present quantitative information about Level 3 fair value measurements: (dollars in thousands) June 30, 2015 Fair Value Valuation Technique Unobservable Input Weighted Average Range Available for sale securities: Corporates $ 3,011 Sensitivity analyses Indicative pricing (1) Non-agency MBS 185,113 Volatility-driven, multi-dimensional spread tables, optional adjusted spread model and prepayment model Indicative pricing (1) Collateral performance (1) Other ABS 106,974 Multi-dimensional, collateral specific spread tables Indicative pricing (1) Collateral performance (1) Warrants 5,125 Modified Black-Scholes option pricing model Volatility 19.5% - 127.2% (2) Risk-free interest rate 0.6% - 1.2% (2) Remaining life assumption 21.8% - 50.8% (2) Servicing asset 1,450 Discounted cash flow Discount rates (1) Default rates (1) Prepayment rates (1) Servicing costs (1) Venture capital fund investments 4,232 Private company equity pricing Actual and forecasted results, cash position, market comparable companies (3) (dollars in thousands) December 31, 2014 Fair Value Valuation Technique Unobservable Input Weighted Average Range Available for sale securities: Non-agency MBS $ 173,099 Volatility-driven, multi-dimensional spread tables, optional adjusted spread model and prepayment model Indicative pricing (1) Collateral performance (1) Other ABS 47,621 Multi-dimensional, collateral specific spread tables Indicative pricing (1) Collateral performance (1) Warrants 4,304 Modified Black-Scholes option pricing model Volatility 20.2% - 67.0% (2) Risk-free interest rate 1.2 % - 1.5% (2) Remaining life assumption 54.0% - 89.4% (2) Servicing asset 1,222 Discounted cash flow Discount rates (1) Default rates (1) Prepayment rates (1) Servicing costs (1) Venture capital fund investments 3,704 Private company equity pricing Actual and forecasted results, cash position, market comparable companies (3) (1) The Company uses third-party pricing information without adjustment for this Level 3 fair value measurement. (2) Low end of range relates to private equity warrant assets portfolio and high end of range relates to public equity warrant assets portfolio. (3) The factors are specific to each underlying private company, and as such, a weighted average or range of values for the unobservable inputs is not meaningful.</t>
  </si>
  <si>
    <t>Schedule of Fair Value, Assets and Liabilities Measured on Recurring Basis [Table Text Block]</t>
  </si>
  <si>
    <t>Following are tables that present information about the Company's investment securities, warrants, servicing asset, and venture capital fund investments, measured at fair value on a recurring basis: (in thousands) At June 30, 2015 Quoted Prices in Significant Other Significant Ending (Level 1) (Level 2) (Level 3) Available for sale securities: U.S. treasuries $ 159,501 $ — $ — $ 159,501 Agency direct obligations 30,435 — — 30,435 SBA pools — 164,574 — 164,574 Agency MBS — 674,285 — 674,285 Municipal bonds — 98,931 — 98,931 Corporates — 117,614 3,011 120,625 Non-agency MBS — — 185,113 185,113 Other ABS — — 106,974 106,974 Equity securities 904 — — 904 Total available for sale securities $ 190,840 $ 1,055,404 $ 295,098 $ 1,541,342 Warrants $ — $ — $ 5,125 $ 5,125 Servicing asset $ — $ — $ 1,450 $ 1,450 Venture capital fund investments $ — $ — $ 4,232 $ 4,232 (in thousands) At December 31, 2014 Quoted Prices in Significant Other Significant Ending (Level 1) (Level 2) (Level 3) Available for sale securities: U.S. treasuries $ 29,641 $ — $ — $ 29,641 Agency direct obligations 30,631 — — 30,631 SBA pools — 179,822 — 179,822 Agency MBS — 614,922 — 614,922 Municipal bonds — 98,490 — 98,490 Corporates — 118,359 — 118,359 Non-agency MBS — — 173,099 173,099 Other ABS — — 47,621 47,621 Equity securities 1,948 — — 1,948 Total available for sale securities $ 62,220 $ 1,011,593 $ 220,720 $ 1,294,533 Warrants $ — $ — $ 4,304 $ 4,304 Servicing asset $ — $ — $ 1,222 $ 1,222 Venture capital fund investments $ — $ — $ 3,704 $ 3,704</t>
  </si>
  <si>
    <t>Fair Value, Liabilities Measured on Recurring Basis, Unobservable Input Reconciliation [Table Text Block]</t>
  </si>
  <si>
    <t xml:space="preserve">The following tables present additional information about Level 3 securities, venture capital fund investments, servicing assets and warrants, measured at fair value on a recurring basis: (dollars in thousands) Three Months Ended June 30, 2015 Available for sale securities Corporates Non-Agency MBS Other ABS Venture Capital Fund Investments Servicing Asset Warrants Total Balance at March 31, 2015 $ — $ 164,749 $ 67,043 $ 3,834 $ 1,393 $ 4,649 $ 241,668 Transfers into Level 3 3,011 — — — — — 3,011 Transfers out of Level 3 — — — — — (29 ) (29 ) Total gains (losses): included in net income — — — 337 (14 ) 239 562 included in other comprehensive income — (12,688 ) (4,785 ) — — — (17,473 ) Purchases, sales, issuances and settlements: Purchases — 47,787 46,009 231 — — 94,027 Sales — (14,735 ) (1,293 ) — — (137 ) (16,165 ) Issuances — — — — 147 403 550 Settlements — — — (170 ) (76 ) — (246 ) Balance at June 30, 2015 $ 3,011 $ 185,113 $ 106,974 $ 4,232 $ 1,450 $ 5,125 $ 305,905 (dollars in thousands) Three Months Ended June 30, 2014 Available for sale securities Corporates Non-Agency MBS Other ABS Venture Capital Fund Investments Servicing Asset Warrants Total Balance at March 31, 2014 $ 29,391 $ 66,651 $ 24,605 $ 3,958 $ 1,298 $ 6,596 $ 132,499 Transfers into Level 3 — — — — — — — Transfers out of Level 3 (23,389 ) — — (953 ) — (1,369 ) (25,711 ) Total gains (losses): included in net income — — — 1,415 6 21 1,442 included in other comprehensive income 83 (2,773 ) (6,810 ) — — — (9,500 ) Purchases, sales, issuances and settlements: Purchases — 23,759 16,252 170 — — 40,181 Sales — (2,203 ) — — — (994 ) (3,197 ) Issuances — — — — 55 493 548 Settlements — — — (257 ) (34 ) — (291 ) Balance at June 30, 2014 $ 6,085 $ 85,434 $ 34,047 $ 4,333 $ 1,325 $ 4,747 $ 135,971 (dollars in thousands) Six Months Ended June 30, 2015 Available for sale securities Corporates Non-Agency MBS Other ABS Venture Capital Fund Investments Servicing Asset Warrants Total Balance at December 31, 2014 $ — $ 173,099 $ 47,621 $ 3,704 $ 1,222 $ 4,304 $ 229,950 Transfers into Level 3 3,011 — — — — — 3,011 Transfers out of Level 3 — — — — — (38 ) (38 ) Total gains (losses): included in net income — — — 337 (9 ) 701 1,029 included in other comprehensive income — (22,929 ) (8,252 ) — — — (31,181 ) Purchases, sales, issuances and settlements: Purchases — 60,677 68,898 474 — — 130,049 Sales — (25,734 ) (1,293 ) — — (942 ) (27,969 ) Issuances — — — — 331 1,100 1,431 Settlements — — (283 ) (94 ) — (377 ) Balance at June 30, 2015 $ 3,011 $ 185,113 $ 106,974 $ 4,232 $ 1,450 $ 5,125 $ 305,905 (dollars in thousands) Six Months Ended June 30, 2014 Available for sale securities Corporates Non-Agency MBS Other ABS Venture Capital Fund Investments Servicing Asset Warrants Total Balance at December 31, 2013 $ 26,301 $ 52,170 $ 22,091 $ 4,066 $ 1,265 $ 5,105 $ 110,998 Transfers into Level 3 2,994 — 2,762 — — — 5,756 Transfers out of Level 3 (23,389 ) — — (953 ) — (1,369 ) (25,711 ) Total gains (losses): included in net income — — — 1,415 18 2,216 3,649 included in other comprehensive income 179 (4,405 ) (7,058 ) — — — (11,284 ) Purchases, sales, issuances and settlements: Purchases — 39,872 16,252 170 — — 56,294 Sales — (2,203 ) — — — (1,800 ) (4,003 ) Issuances — — — — 110 595 705 Settlements — — — (365 ) (68 ) — (433 ) Balance at June 30, 2014 $ 6,085 $ 85,434 $ 34,047 $ 4,333 $ 1,325 $ 4,747 $ 135,971 </t>
  </si>
  <si>
    <t>Fair Value, Investments, Entities that Calculate Net Asset Value Per Share [Table Text Block]</t>
  </si>
  <si>
    <t>The following tables summarize the estimated fair values and remaining unfunded commitments for these investments: (in thousands) June 30, 2015 Carrying Value Fair Value Unfunded Commitments Venture capital fund investments $ 4,232 $ 4,232 $ 1,634 Total $ 4,232 $ 4,232 $ 1,634 (in thousands) December 31, 2014 Carrying Value Fair Value Unfunded Commitments Venture capital fund investments $ 3,704 $ 3,704 $ 2,076 Total $ 3,704 $ 3,704 $ 2,076</t>
  </si>
  <si>
    <t>Fair Value Measurements, Nonrecurring [Table Text Block]</t>
  </si>
  <si>
    <t>The following table presents information about the Company's assets measured at fair value on a non-recurring basis: (in thousands) Quoted Prices in Significant Other Significant Ending (Level 1) (Level 2) (Level 3) June 30, 2015 Impaired loans $ — $ — $ 9,754 $ 9,754 December 31, 2014 Impaired loans $ — $ — $ 9,135 $ 9,135</t>
  </si>
  <si>
    <t>Financial Instruments Not Carried at Fair Value [Table Text Block]</t>
  </si>
  <si>
    <t>The following tables present the estimated fair values of the Company's financial instruments that are not carried at fair value: (in thousands) June 30, 2015 Carrying Quoted Prices in Significant Other Significant Estimated Financial assets: Cash and cash equivalents $ 387,347 $ 387,347 $ — $ — $ 387,347 Investment in time deposits 1,002 1,002 — — 1,002 Investment securities—held to maturity 392,872 — 386,395 6,420 392,815 Loans, net of unearned income 1,516,032 — — 1,512,363 1,512,363 FHLB stock 2,787 — — 2,787 2,787 Accrued interest receivable 13,110 — 13,110 — 13,110 Financial liabilities: Non-maturity deposits(1) 3,554,380 3,554,380 — — 3,554,380 Time deposits 9,384 — 9,369 — 9,369 Off-balance sheet financial assets: Future financing commitments — — — 1,431,391 1,431,391 (1) Includes noninterest demand deposits, interest-bearing demand deposits and money market deposits. (in thousands) December 31, 2014 Carrying Quoted Prices in Significant Other Significant Estimated Financial assets: Cash and cash equivalents $ 85,942 $ 85,942 $ — $ — $ 85,942 Investment in time deposits 1,251 1,251 — — 1,251 Investment securities—held to maturity 300,425 — 299,986 6,420 306,406 Loans, net of unearned income 1,346,449 — — 1,336,470 1,336,470 FHLB stock 2,091 — — 2,091 2,091 Accrued interest receivable 11,878 — 11,878 — 11,878 Financial liabilities: Non-maturity deposits(1) 2,760,232 2,760,232 — — 2,760,232 Time deposits 16,320 — 16,268 — 16,268 Off-balance sheet financial assets: Future financing commitments — — — 1,232,078 1,232,078 (1) Includes noninterest demand deposits, interest-bearing demand deposits and money market deposits.</t>
  </si>
  <si>
    <t>Organization and Basis of Presentation (Details) $ in Thousands</t>
  </si>
  <si>
    <t>Jun. 30, 2015USD ($)</t>
  </si>
  <si>
    <t>Jun. 30, 2014USD ($)</t>
  </si>
  <si>
    <t>Mar. 01, 2015</t>
  </si>
  <si>
    <t>Dec. 31, 2014USD ($)</t>
  </si>
  <si>
    <t>Conversion ratio of stock, business combination</t>
  </si>
  <si>
    <t>Business combination, estimated transaction value</t>
  </si>
  <si>
    <t>Income from Equity Method Investment</t>
  </si>
  <si>
    <t>Fair value of Equity Method Investments</t>
  </si>
  <si>
    <t>Gain on Transfer of Management Contract</t>
  </si>
  <si>
    <t>Restricted Cash and Cash Equivalents</t>
  </si>
  <si>
    <t>Investment Securities Schedule of Investment Securities (Details) - USD ($) $ in Thousands</t>
  </si>
  <si>
    <t>Available for sale securities:</t>
  </si>
  <si>
    <t>Amortized Cost</t>
  </si>
  <si>
    <t>Gross Unrealized Gains</t>
  </si>
  <si>
    <t>Gross Unrealized Losses</t>
  </si>
  <si>
    <t>Available-for-sale securities, Fair Value</t>
  </si>
  <si>
    <t>Held to maturity securities:</t>
  </si>
  <si>
    <t>Held to maturity securities, Fair Value</t>
  </si>
  <si>
    <t>US Treasury Securities [Member]</t>
  </si>
  <si>
    <t>Agency direct obligations [Member]</t>
  </si>
  <si>
    <t>SBA pools [Member]</t>
  </si>
  <si>
    <t>Agency MBS [Member]</t>
  </si>
  <si>
    <t>Municipal bonds [Member]</t>
  </si>
  <si>
    <t>Corporates [Member]</t>
  </si>
  <si>
    <t>Non-agency MBS [Member]</t>
  </si>
  <si>
    <t>Other ABS [Member]</t>
  </si>
  <si>
    <t>Equity securities [Member]</t>
  </si>
  <si>
    <t>Investment Securities Schedule of Available for Sale Securities, Gross Realized Gain (Loss), Disclosures (Details) - USD ($) $ in Thousands</t>
  </si>
  <si>
    <t>Proceeds</t>
  </si>
  <si>
    <t>Gross gains</t>
  </si>
  <si>
    <t>Gross losses</t>
  </si>
  <si>
    <t>Investment Securities Schedule of Investments in Continuous Unrealized Loss Position (Details) - USD ($) $ in Thousands</t>
  </si>
  <si>
    <t>Less Than 12 Months, Fair Value</t>
  </si>
  <si>
    <t>Less Than 12 Months, Unrealized Losses</t>
  </si>
  <si>
    <t>12 Months or Greater, Fair Value</t>
  </si>
  <si>
    <t>12 Months or Greater, Unrealized Losses</t>
  </si>
  <si>
    <t>Total, Fair Value</t>
  </si>
  <si>
    <t>Total, Unrealized Losses</t>
  </si>
  <si>
    <t>Investment Securities Investment Securities Amortized Cost by Contractual Maturity (Details) $ in Thousands</t>
  </si>
  <si>
    <t>Total Amortized Cost</t>
  </si>
  <si>
    <t>Less than One Year Amortized Cost</t>
  </si>
  <si>
    <t>After One Year to Five Years Amortized Cost</t>
  </si>
  <si>
    <t>After Five Years to Ten Years Amortized Cost</t>
  </si>
  <si>
    <t>After Ten Years Amortized Cost</t>
  </si>
  <si>
    <t>Investment Securities Narrative (Details) $ in Thousands</t>
  </si>
  <si>
    <t>Schedule of Investments [Line Items]</t>
  </si>
  <si>
    <t>Pledged Assets Separately Reported, Securities Pledged as Collateral, at Fair Value</t>
  </si>
  <si>
    <t>Available-for-sale, Securities in Unrealized Loss Positions, Qualitative Disclosure, Number of Positions</t>
  </si>
  <si>
    <t>Available-for-sale, Securities in Unrealized Loss Positions, Qualitative Disclosure, Number of Positions, Greater than or Equal to One Year</t>
  </si>
  <si>
    <t>Other Short-term Investments</t>
  </si>
  <si>
    <t>Other than Temporary Impairment, Credit Losses Recognized in Earnings, Period Increase (Decrease)</t>
  </si>
  <si>
    <t>Equity Securities from Warrant Exercises [Member]</t>
  </si>
  <si>
    <t>Other Security Investments [Member]</t>
  </si>
  <si>
    <t>Loans and Allowance for Loan Losses Schedule of Composition of Loans by Portfolio Segment (Details) - USD ($) $ in Thousands</t>
  </si>
  <si>
    <t>Commercial loans:</t>
  </si>
  <si>
    <t>Commercial loans, gross</t>
  </si>
  <si>
    <t>Real estate loans:</t>
  </si>
  <si>
    <t>Real estate loans, gross</t>
  </si>
  <si>
    <t>Construction loans:</t>
  </si>
  <si>
    <t>Construction loans, gross</t>
  </si>
  <si>
    <t>Credit cards</t>
  </si>
  <si>
    <t>Less unearned income, net</t>
  </si>
  <si>
    <t>Loans, net of unearned income</t>
  </si>
  <si>
    <t>Technology [Member] | Commercial loans [Member]</t>
  </si>
  <si>
    <t>Life sciences [Member] | Commercial loans [Member]</t>
  </si>
  <si>
    <t>Asset based loans [Member] | Commercial loans [Member]</t>
  </si>
  <si>
    <t>Venture capital/private equity [Member] | Commercial loans [Member]</t>
  </si>
  <si>
    <t>SBA and USDA [Member] | Commercial loans [Member]</t>
  </si>
  <si>
    <t>SBA and USDA [Member] | Real estate loans [Member]</t>
  </si>
  <si>
    <t>SBA and USDA [Member] | Construction loans [Member]</t>
  </si>
  <si>
    <t>Other [Member] | Commercial loans [Member]</t>
  </si>
  <si>
    <t>Loans and Allowance for Loan Losses Schedule of Allowance for Loan Losses Activity (Details) - USD ($) $ in Thousands</t>
  </si>
  <si>
    <t>Allowance for Loan Losses [Roll Forward]</t>
  </si>
  <si>
    <t>Beginning Balance</t>
  </si>
  <si>
    <t>Charge Offs</t>
  </si>
  <si>
    <t>Recoveries</t>
  </si>
  <si>
    <t>Provision (Benefit)</t>
  </si>
  <si>
    <t>Ending Balance</t>
  </si>
  <si>
    <t>Commercial loans [Member]</t>
  </si>
  <si>
    <t>Commercial loans [Member] | Technology [Member]</t>
  </si>
  <si>
    <t>Commercial loans [Member] | Life sciences [Member]</t>
  </si>
  <si>
    <t>Commercial loans [Member] | Asset based loans [Member]</t>
  </si>
  <si>
    <t>Commercial loans [Member] | Venture capital/private equity [Member]</t>
  </si>
  <si>
    <t>Commercial loans [Member] | SBA and USDA [Member]</t>
  </si>
  <si>
    <t>Commercial loans [Member] | Other [Member]</t>
  </si>
  <si>
    <t>Real estate loans [Member]</t>
  </si>
  <si>
    <t>Real estate loans [Member] | SBA and USDA [Member]</t>
  </si>
  <si>
    <t>Construction loans [Member]</t>
  </si>
  <si>
    <t>Construction loans [Member] | SBA and USDA [Member]</t>
  </si>
  <si>
    <t>Credit cards [Member]</t>
  </si>
  <si>
    <t>Loans and Allowance for Loan Losses Schedule of Loan Losses Individually and Collectively Evaluated for Impairment (Details) - USD ($) $ in Thousands</t>
  </si>
  <si>
    <t>Financing Receivable, Impaired [Line Items]</t>
  </si>
  <si>
    <t>Ending Balance: Individually Evaluated for Impairment</t>
  </si>
  <si>
    <t>Ending Balance: Collectively Evaluated for Impairment</t>
  </si>
  <si>
    <t>Loans and Allowance for Loan Losses Schedule of Aging of Gross Loans, Broken Out by Portfolio Segment (Details) - USD ($) $ in Thousands</t>
  </si>
  <si>
    <t>Financing Receivable, Recorded Investment, Aging [Abstract]</t>
  </si>
  <si>
    <t>30-59 Days Past Due</t>
  </si>
  <si>
    <t>60-89 Days Past Due</t>
  </si>
  <si>
    <t>Equal to Greater than 90 Days Past Due</t>
  </si>
  <si>
    <t>Total Loans Past Due</t>
  </si>
  <si>
    <t>Current</t>
  </si>
  <si>
    <t>Total Loans</t>
  </si>
  <si>
    <t>Loans Greater than 90 Days Past Due Still Accruing</t>
  </si>
  <si>
    <t>Loans and Allowance for Loan Losses Schedule of Impaired Loans as they Relate to Allowance for Loan Losses (Details) - USD ($) $ in Thousands</t>
  </si>
  <si>
    <t>Allowance for loan losses related to impaired loans</t>
  </si>
  <si>
    <t>Impaired loans with related allowance for loan losses</t>
  </si>
  <si>
    <t>Impaired loans with no related allowance for loan losses</t>
  </si>
  <si>
    <t>Recorded investment in impaired loans</t>
  </si>
  <si>
    <t>Total of unpaid principal of impaired loans</t>
  </si>
  <si>
    <t>Loans and Allowance for Loan Losses Schedule of Average Impaired Loans by Portfolio Segment (Details) - USD ($) $ in Thousands</t>
  </si>
  <si>
    <t>Average recorded investment in impaired loans</t>
  </si>
  <si>
    <t>Interest income recognized</t>
  </si>
  <si>
    <t>Loans and Allowance for Loan Losses Schedule of Credit Quality Indicators (Details) - USD ($) $ in Thousands</t>
  </si>
  <si>
    <t>Financing Receivable, Recorded Investment [Line Items]</t>
  </si>
  <si>
    <t>Pass [Member]</t>
  </si>
  <si>
    <t>Performing Criticized [Member]</t>
  </si>
  <si>
    <t>Impaired [Member]</t>
  </si>
  <si>
    <t>Commercial loans [Member] | Pass [Member]</t>
  </si>
  <si>
    <t>Commercial loans [Member] | Performing Criticized [Member]</t>
  </si>
  <si>
    <t>Commercial loans [Member] | Impaired [Member]</t>
  </si>
  <si>
    <t>Commercial loans [Member] | Technology [Member] | Pass [Member]</t>
  </si>
  <si>
    <t>Commercial loans [Member] | Technology [Member] | Performing Criticized [Member]</t>
  </si>
  <si>
    <t>Commercial loans [Member] | Technology [Member] | Impaired [Member]</t>
  </si>
  <si>
    <t>Commercial loans [Member] | Life sciences [Member] | Pass [Member]</t>
  </si>
  <si>
    <t>Commercial loans [Member] | Life sciences [Member] | Performing Criticized [Member]</t>
  </si>
  <si>
    <t>Commercial loans [Member] | Life sciences [Member] | Impaired [Member]</t>
  </si>
  <si>
    <t>Commercial loans [Member] | Asset based loans [Member] | Pass [Member]</t>
  </si>
  <si>
    <t>Commercial loans [Member] | Asset based loans [Member] | Performing Criticized [Member]</t>
  </si>
  <si>
    <t>Commercial loans [Member] | Asset based loans [Member] | Impaired [Member]</t>
  </si>
  <si>
    <t>Commercial loans [Member] | Venture capital/private equity [Member] | Pass [Member]</t>
  </si>
  <si>
    <t>Commercial loans [Member] | Venture capital/private equity [Member] | Performing Criticized [Member]</t>
  </si>
  <si>
    <t>Commercial loans [Member] | Venture capital/private equity [Member] | Impaired [Member]</t>
  </si>
  <si>
    <t>Commercial loans [Member] | SBA and USDA [Member] | Pass [Member]</t>
  </si>
  <si>
    <t>Commercial loans [Member] | SBA and USDA [Member] | Performing Criticized [Member]</t>
  </si>
  <si>
    <t>Commercial loans [Member] | SBA and USDA [Member] | Impaired [Member]</t>
  </si>
  <si>
    <t>Commercial loans [Member] | Other [Member] | Pass [Member]</t>
  </si>
  <si>
    <t>Commercial loans [Member] | Other [Member] | Performing Criticized [Member]</t>
  </si>
  <si>
    <t>Commercial loans [Member] | Other [Member] | Impaired [Member]</t>
  </si>
  <si>
    <t>Real estate loans [Member] | Pass [Member]</t>
  </si>
  <si>
    <t>Real estate loans [Member] | Performing Criticized [Member]</t>
  </si>
  <si>
    <t>Real estate loans [Member] | Impaired [Member]</t>
  </si>
  <si>
    <t>Real estate loans [Member] | SBA and USDA [Member] | Pass [Member]</t>
  </si>
  <si>
    <t>Real estate loans [Member] | SBA and USDA [Member] | Performing Criticized [Member]</t>
  </si>
  <si>
    <t>Real estate loans [Member] | SBA and USDA [Member] | Impaired [Member]</t>
  </si>
  <si>
    <t>Construction loans [Member] | Pass [Member]</t>
  </si>
  <si>
    <t>Construction loans [Member] | Performing Criticized [Member]</t>
  </si>
  <si>
    <t>Construction loans [Member] | Impaired [Member]</t>
  </si>
  <si>
    <t>Construction loans [Member] | SBA and USDA [Member] | Pass [Member]</t>
  </si>
  <si>
    <t>Construction loans [Member] | SBA and USDA [Member] | Performing Criticized [Member]</t>
  </si>
  <si>
    <t>Construction loans [Member] | SBA and USDA [Member] | Impaired [Member]</t>
  </si>
  <si>
    <t>Credit cards [Member] | Pass [Member]</t>
  </si>
  <si>
    <t>Credit cards [Member] | Performing Criticized [Member]</t>
  </si>
  <si>
    <t>Credit cards [Member] | Impaired [Member]</t>
  </si>
  <si>
    <t>Loans and Allowance for Loan Losses Schedule of Troubled Debt Restructurings (Details) - Jun. 30, 2015 $ in Thousands</t>
  </si>
  <si>
    <t>USD ($)</t>
  </si>
  <si>
    <t>Financing Receivable, Modifications [Line Items]</t>
  </si>
  <si>
    <t>Financing Receivable, Modifications, Number of Contracts</t>
  </si>
  <si>
    <t>Financing Receivable, Modifications, Pre-Modification Recorded Investment</t>
  </si>
  <si>
    <t>Financing Receivable, Modifications, Post-Modification Recorded Investment</t>
  </si>
  <si>
    <t>Financing Receivable, Modifications, Subsequent Default, Number of Contracts</t>
  </si>
  <si>
    <t>Financing Receivable, Modifications, Subsequent Default, Recorded Investment</t>
  </si>
  <si>
    <t>Loans and Allowance for Loan Losses Narrative (Details) - SBA and USDA [Member] $ in Millions</t>
  </si>
  <si>
    <t>Accounts, Notes, Loans and Financing Receivable [Line Items]</t>
  </si>
  <si>
    <t>Outstanding customer balance on SBA and USDA loans sold</t>
  </si>
  <si>
    <t>Number of SBA/USDA guaranteed portion loans sold</t>
  </si>
  <si>
    <t>Outstanding sold balance of loans</t>
  </si>
  <si>
    <t>Intangible Assets Schedule of Finite-Lived Intangible Assets (Details) - USD ($) $ in Thousands</t>
  </si>
  <si>
    <t>Finite-Lived Intangible Assets [Line Items]</t>
  </si>
  <si>
    <t>Gross carrying amount</t>
  </si>
  <si>
    <t>Accumulated amortization</t>
  </si>
  <si>
    <t>Total intangible assets subject to amortization, net</t>
  </si>
  <si>
    <t>Non-compete agreements [Member]</t>
  </si>
  <si>
    <t>Existing customer relationships [Member]</t>
  </si>
  <si>
    <t>Intangible Assets Schedule of Finite-Lived Intangible Assets Expected Amortization (Details) $ in Thousands</t>
  </si>
  <si>
    <t>Intangible Assets Narrative (Details) - USD ($) $ in Thousands</t>
  </si>
  <si>
    <t>Amortization expense</t>
  </si>
  <si>
    <t>Finite-Lived Intangible Asset, Useful Life</t>
  </si>
  <si>
    <t>1 year</t>
  </si>
  <si>
    <t>3 years</t>
  </si>
  <si>
    <t>Deposits (Details) - USD ($) $ in Thousands</t>
  </si>
  <si>
    <t>Time Deposits, $100,000 or More [Abstract]</t>
  </si>
  <si>
    <t>Time Deposits, $100,000 or More</t>
  </si>
  <si>
    <t>Interest Expense, Time Deposits, $100,000 or More</t>
  </si>
  <si>
    <t>Time Deposit Maturities, Next Twelve Months</t>
  </si>
  <si>
    <t>Time Deposits Maturities, after Next Twelve Months</t>
  </si>
  <si>
    <t>Deposit Liabilities Reclassified as Loans Receivable</t>
  </si>
  <si>
    <t>Borrowings (Details) - USD ($) $ / shares in Units, $ in Thousands</t>
  </si>
  <si>
    <t>Sep. 30, 2008</t>
  </si>
  <si>
    <t>Subordinated Borrowings [Abstract]</t>
  </si>
  <si>
    <t>Trust preferred securities, original amount</t>
  </si>
  <si>
    <t>Subordinated debentures original amount</t>
  </si>
  <si>
    <t>Subordinated debentures, original unamortized discount</t>
  </si>
  <si>
    <t>Convertible trust preferred securities, conversion price per share</t>
  </si>
  <si>
    <t>Convertible Trust Preferred Securities Converted to Other Securities</t>
  </si>
  <si>
    <t>Interest Expense, Trust Preferred Securities</t>
  </si>
  <si>
    <t>Unsecured Debt [Member]</t>
  </si>
  <si>
    <t>Line of Credit Facility [Line Items]</t>
  </si>
  <si>
    <t>Line of Credit Facility, Current Borrowing Capacity</t>
  </si>
  <si>
    <t>Federal Reserve Bank Advances [Member] | Secured Debt [Member]</t>
  </si>
  <si>
    <t>Federal Home Loan Bank Advances [Member] | Secured Debt [Member]</t>
  </si>
  <si>
    <t>Federal Home Loan Bank, Advances, General Debt Obligations, Maximum Amount Available</t>
  </si>
  <si>
    <t>Common Stock [Member]</t>
  </si>
  <si>
    <t>Equity Narrative (Details) - USD ($) $ / shares in Units, $ in Thousands</t>
  </si>
  <si>
    <t>Mar. 31, 2014</t>
  </si>
  <si>
    <t>Dec. 31, 2013</t>
  </si>
  <si>
    <t>Class of Stock [Line Items]</t>
  </si>
  <si>
    <t>Proceeds from issuance of common stock, net of issuance costs</t>
  </si>
  <si>
    <t>Employee Stock Option [Member]</t>
  </si>
  <si>
    <t>Share-based Compensation Arrangement by Share-based Payment Award, Options, Exercises in Period</t>
  </si>
  <si>
    <t>Convertible Preferred Stock [Member]</t>
  </si>
  <si>
    <t>Convertible preferred stock, shares issued and outstanding</t>
  </si>
  <si>
    <t>Preferred Stock, Dividend Rate, Percentage</t>
  </si>
  <si>
    <t>5.00%</t>
  </si>
  <si>
    <t>Convertible Preferred Stock, Conversion Price Per Share</t>
  </si>
  <si>
    <t>Convertible Preferred Stock [Member] | 2010 Warrants [Member]</t>
  </si>
  <si>
    <t>Common Stock [Member] | Restricted Stock Units (RSUs) [Member]</t>
  </si>
  <si>
    <t>Stock Issued During Period, Shares, Restricted Stock Award, Net of Forfeitures</t>
  </si>
  <si>
    <t>Common Stock [Member] | Employee Stock Option [Member]</t>
  </si>
  <si>
    <t>Common Stock [Member] | IPO [Member]</t>
  </si>
  <si>
    <t>Sale of Stock, Price Per Share</t>
  </si>
  <si>
    <t>Common Stock [Member] | Underwriter's Purchase Option [Member]</t>
  </si>
  <si>
    <t>Common Stock [Member] | 2010 Warrants [Member]</t>
  </si>
  <si>
    <t>Shares Of Company Stock Purchasable From Warrants Issued</t>
  </si>
  <si>
    <t>Warrant Exercise Price Per Share</t>
  </si>
  <si>
    <t>Warrants and Rights Outstanding</t>
  </si>
  <si>
    <t>Common Stock [Member] | 2005 Warrants [Member]</t>
  </si>
  <si>
    <t>Equity Earnings Per Share (Details) - USD ($) $ / shares in Units, shares in Thousands, $ in Thousands</t>
  </si>
  <si>
    <t>Basic:</t>
  </si>
  <si>
    <t>Less: dividends on preferred stock</t>
  </si>
  <si>
    <t>Net income attributable to common shareholders</t>
  </si>
  <si>
    <t>Basic weighted-average common shares outstanding</t>
  </si>
  <si>
    <t>Diluted:</t>
  </si>
  <si>
    <t>Convertible trust preferred securities</t>
  </si>
  <si>
    <t>Net income attributable to common shares after assumed conversions</t>
  </si>
  <si>
    <t>Effect of dilutive stock options and warrants</t>
  </si>
  <si>
    <t>Diluted weighted-average common shares outstanding</t>
  </si>
  <si>
    <t>Equity Accumulated Comprehensive Income (Details) - USD ($) $ in Thousands</t>
  </si>
  <si>
    <t>Accumulated Other Comprehensive Income (Loss) [Line Items]</t>
  </si>
  <si>
    <t>Reclassification adjustment for losses (gains) included in net income</t>
  </si>
  <si>
    <t>Related tax (expense) benefit</t>
  </si>
  <si>
    <t>Reclassification adjustment for gains included in net income, net of tax</t>
  </si>
  <si>
    <t>Income Taxes (Details) $ in Millions</t>
  </si>
  <si>
    <t>Deferred Tax Assets, Valuation Allowance</t>
  </si>
  <si>
    <t>Regulatory Matters and Restrictions (Details) - USD ($) $ in Thousands</t>
  </si>
  <si>
    <t>Compliance with Regulatory Capital Requirements under Banking Regulations [Line Items]</t>
  </si>
  <si>
    <t>Common equity Tier 1 capital ratio, Adequately Capitalized, Ratio</t>
  </si>
  <si>
    <t>4.50%</t>
  </si>
  <si>
    <t>Common equity Tier 1 capital ratio, Well Capitalized, Ratio</t>
  </si>
  <si>
    <t>6.50%</t>
  </si>
  <si>
    <t>Company [Member]</t>
  </si>
  <si>
    <t>Total risk-based capital ratio, Actual, Amount</t>
  </si>
  <si>
    <t>Total risk-based capital ratio, Actual, Ratio</t>
  </si>
  <si>
    <t>13.12%</t>
  </si>
  <si>
    <t>14.95%</t>
  </si>
  <si>
    <t>Total risk-based capital ratio, Adequately Capitalized, Amount</t>
  </si>
  <si>
    <t>Total risk-based capital ratio, Adequately Capitalized, Ratio</t>
  </si>
  <si>
    <t>8.00%</t>
  </si>
  <si>
    <t>Total risk-based capital ratio, Well Capitalized, Amount</t>
  </si>
  <si>
    <t>Total risk-based capital ratio, Well Capitalized, Ratio</t>
  </si>
  <si>
    <t>10.00%</t>
  </si>
  <si>
    <t>Tier 1 risk-based capital ratio, Actual, Amount</t>
  </si>
  <si>
    <t>Tier 1 risk-based capital ratio, Actual, Ratio</t>
  </si>
  <si>
    <t>12.09%</t>
  </si>
  <si>
    <t>13.83%</t>
  </si>
  <si>
    <t>Tier 1 risk-based capital ratio, Adequately Capitalized, Amount</t>
  </si>
  <si>
    <t>Tier 1 risk-based capital ratio, Adequately Capitalized, Ratio</t>
  </si>
  <si>
    <t>6.00%</t>
  </si>
  <si>
    <t>4.00%</t>
  </si>
  <si>
    <t>Tier 1 risk-based capital, Well Capitalized, Amount</t>
  </si>
  <si>
    <t>Tier 1 risk-based capital ratio, Well Capitalized, Ratio</t>
  </si>
  <si>
    <t>Common equity Tier 1 capital ratio, Actual, Amount</t>
  </si>
  <si>
    <t>Common equity Tier 1 capital ratio, Actual, Ratio</t>
  </si>
  <si>
    <t>Common equity Tier 1 capital ratio, Adequately Capitalized, Amount</t>
  </si>
  <si>
    <t>Common equity Tier 1 capital ratio, Well Capitalized, Amount</t>
  </si>
  <si>
    <t>Tier 1 leverage ratio, Actual, Amount</t>
  </si>
  <si>
    <t>Tier 1 leverage ratio, Actual, Ratio</t>
  </si>
  <si>
    <t>9.07%</t>
  </si>
  <si>
    <t>9.71%</t>
  </si>
  <si>
    <t>Tier 1 leverage ratio, Adequately Capitalized, Amount</t>
  </si>
  <si>
    <t>Tier 1 leverage ratio, Adequately Capitalized, Ratio</t>
  </si>
  <si>
    <t>Tier 1 leverage ratio, Well Capitalized, Amount</t>
  </si>
  <si>
    <t>Tier 1 leverage ratio, Well Capitalized, Ratio</t>
  </si>
  <si>
    <t>Bank [Member]</t>
  </si>
  <si>
    <t>12.82%</t>
  </si>
  <si>
    <t>14.61%</t>
  </si>
  <si>
    <t>11.79%</t>
  </si>
  <si>
    <t>13.48%</t>
  </si>
  <si>
    <t>8.82%</t>
  </si>
  <si>
    <t>9.44%</t>
  </si>
  <si>
    <t>Retirement Plan (Details) - USD ($) $ in Millions</t>
  </si>
  <si>
    <t>Defined Contribution Plan Disclosure [Line Items]</t>
  </si>
  <si>
    <t>Defined Contribution Plan, Cost Recognized</t>
  </si>
  <si>
    <t>First 3% of Employee Contribution [Member]</t>
  </si>
  <si>
    <t>Defined Contribution Plan, Employer Matching Contribution, Percent of Match</t>
  </si>
  <si>
    <t>100.00%</t>
  </si>
  <si>
    <t>3-5% Employee Contribution [Member]</t>
  </si>
  <si>
    <t>50.00%</t>
  </si>
  <si>
    <t>Stock-based Compensation Plan Stock Options (Details) - Employee Stock Option [Member] - $ / shares</t>
  </si>
  <si>
    <t>12 Months Ended</t>
  </si>
  <si>
    <t>Share-based Compensation Arrangement by Share-based Payment Award, Options, Outstanding [Roll Forward]</t>
  </si>
  <si>
    <t>Outstanding at beginning of period, Shares</t>
  </si>
  <si>
    <t>Granted, Shares</t>
  </si>
  <si>
    <t>Exercised, Shares</t>
  </si>
  <si>
    <t>Forfeited, Shares</t>
  </si>
  <si>
    <t>Outstanding at end of period, Shares</t>
  </si>
  <si>
    <t>Options exercisable at period end, Shares</t>
  </si>
  <si>
    <t>Share-based Compensation Arrangement by Share-based Payment Award, Options, Outstanding, Weighted Average Exercise Price [Abstract]</t>
  </si>
  <si>
    <t>Outstanding at beginning of period, Weighted Average Exercise Price</t>
  </si>
  <si>
    <t>Granted, Weighted Average Exercise Price</t>
  </si>
  <si>
    <t>Exercised, Weighted Average Exercise Price</t>
  </si>
  <si>
    <t>Forfeited, Weighted Average Exercise Price</t>
  </si>
  <si>
    <t>Outstanding at end of period, Weighted Average Exercise Price</t>
  </si>
  <si>
    <t>Options exercisable at period end, Weighted Average Exercise Price</t>
  </si>
  <si>
    <t>Share-based Compensation Arrangement by Share-based Payment Award, Options, Additional Disclosures [Abstract]</t>
  </si>
  <si>
    <t>SharebasedCompensationArrangementBySharebasedPaymentAwardOptionsOutstandingWeightedAverageRemainingContractualTerm2</t>
  </si>
  <si>
    <t>3 years 11 months 20 days</t>
  </si>
  <si>
    <t>3 years 4 months 15 days</t>
  </si>
  <si>
    <t>Options exercisable at period end, Weighted Average Remaining Contractual Life in Years</t>
  </si>
  <si>
    <t>3 years 11 months 10 days</t>
  </si>
  <si>
    <t>Stock-based Compensation Plan Restricted Stock Units (Details) - 6 months ended Jun. 30, 2015 - Restricted Stock Units (RSUs) [Member] - $ / shares</t>
  </si>
  <si>
    <t>Share-based Compensation Arrangement by Share-based Payment Award, Equity Instruments Other than Options, Nonvested, Number of Shares [Roll Forward]</t>
  </si>
  <si>
    <t>Nonvested at beginning of period</t>
  </si>
  <si>
    <t>Granted</t>
  </si>
  <si>
    <t>Vested</t>
  </si>
  <si>
    <t>Forfeited</t>
  </si>
  <si>
    <t>Nonvested at end of period</t>
  </si>
  <si>
    <t>Share-based Compensation Arrangement by Share-based Payment Award, Equity Instruments Other than Options, Nonvested, Weighted Average Grant Date Fair Value [Abstract]</t>
  </si>
  <si>
    <t>Nonvested at beginning of period, Weighted Average Grant Date Fair Value</t>
  </si>
  <si>
    <t>Granted, Weighted Average Grant Date Fair Value</t>
  </si>
  <si>
    <t>Vested, Weighted Average Grant Date Fair Value</t>
  </si>
  <si>
    <t>Forfeited, Weighted Average Grant Date Fair Value</t>
  </si>
  <si>
    <t>Nonvested at end of period, Weighted Average Grant Date Fair Value</t>
  </si>
  <si>
    <t>Stock-based Compensation Plan Narrative (Details) - USD ($) $ in Millions</t>
  </si>
  <si>
    <t>Number of shares authorized under the 2009 Stock Incentive Plan, as amended</t>
  </si>
  <si>
    <t>Number of shares available for future issuance under the 2009 Stock Incentive Plan, as amended</t>
  </si>
  <si>
    <t>Grant expiration period from date of grant under the 2009 Stock Incentive Plan, as amended</t>
  </si>
  <si>
    <t>7 years</t>
  </si>
  <si>
    <t>Grant vesting period from date of grant under the 2009 Stock Incentive Plan, as amended</t>
  </si>
  <si>
    <t>5 years</t>
  </si>
  <si>
    <t>Allocated Share-based Compensation Expense</t>
  </si>
  <si>
    <t>Unrecognized compensation cost related to non-vested stock-based compensation under 2009 Stock Incentive Plan, as amended</t>
  </si>
  <si>
    <t>Period for recognition of unrecognized compensation cost for 2009 Stock Incentive Plan, as amended</t>
  </si>
  <si>
    <t>Derivatives Narrative (Details) $ in Thousands</t>
  </si>
  <si>
    <t>Derivative [Line Items]</t>
  </si>
  <si>
    <t>Available-for-sale Securities, Gross Realized Losses</t>
  </si>
  <si>
    <t>Available-for-sale Securities, Equity Securities</t>
  </si>
  <si>
    <t>Public Company [Member] | Equity Securities from Warrant Exercises [Member]</t>
  </si>
  <si>
    <t>Value Of Warrants Exercised For Equity Securities</t>
  </si>
  <si>
    <t>Monetized Equity Securities Obtained From Warrant Exercises, Number Of Companies</t>
  </si>
  <si>
    <t>Monetized amount of equity security received from warrant exercise</t>
  </si>
  <si>
    <t>Warrant [Member]</t>
  </si>
  <si>
    <t>Amortization of loan fees</t>
  </si>
  <si>
    <t>Warrant valuation in warrants held</t>
  </si>
  <si>
    <t>Number of companies in which warrants are held</t>
  </si>
  <si>
    <t>Number of companies in which warrant gains were realized</t>
  </si>
  <si>
    <t>Net gains on exercise of equity warrant assets</t>
  </si>
  <si>
    <t>Warrant [Member] | Public Company [Member]</t>
  </si>
  <si>
    <t>Late stage [Member] | Warrant [Member]</t>
  </si>
  <si>
    <t>Number of companies in which warrant losses were realized</t>
  </si>
  <si>
    <t>Expansion stage [Member] | Warrant [Member]</t>
  </si>
  <si>
    <t>Derivatives Gains and Losses on Equity Warrants (Details) $ in Thousands</t>
  </si>
  <si>
    <t>Derivative Instruments Not Designated as Hedging Instruments, Gain (Loss), Net [Abstract]</t>
  </si>
  <si>
    <t>Gains on exercise of equity warrant assets</t>
  </si>
  <si>
    <t>Derivative Instruments Not Designated as Hedging Instruments, Realized Losses</t>
  </si>
  <si>
    <t>[1]</t>
  </si>
  <si>
    <t>Non-monetized write off of warrant assets</t>
  </si>
  <si>
    <t>Net realized gains on equity warrant assets</t>
  </si>
  <si>
    <t>Change in fair value of equity warrant assets</t>
  </si>
  <si>
    <t>Warrant [Member] | Early stage [Member]</t>
  </si>
  <si>
    <t>Warrant [Member] | Expansion stage [Member]</t>
  </si>
  <si>
    <t>Warrant [Member] | Late stage [Member]</t>
  </si>
  <si>
    <t>Public Company [Member] | Warrant [Member]</t>
  </si>
  <si>
    <t>(1) Realized warrant losses for the three and six months ended June 30, 2015 related to one late stage company. Realized warrant losses for the three and six months ended June 30, 2014 related to one expansion stage company.</t>
  </si>
  <si>
    <t>Fair Value of Financial Assets and Liabilities Narrative (Details) - USD ($) $ in Thousands</t>
  </si>
  <si>
    <t>Fair Value, Investments, Entities that Calculate Net Asset Value Per Share [Line Items]</t>
  </si>
  <si>
    <t>Fair Value, Level 3 Transfers in, Description</t>
  </si>
  <si>
    <t>Maximum [Member]</t>
  </si>
  <si>
    <t>Estimated period of distributions from entities that calculate net asset value per share</t>
  </si>
  <si>
    <t>13 years</t>
  </si>
  <si>
    <t>Minimum [Member]</t>
  </si>
  <si>
    <t>10 years</t>
  </si>
  <si>
    <t>Recurring [Member]</t>
  </si>
  <si>
    <t>Venture capital fund investments</t>
  </si>
  <si>
    <t>Recurring [Member] | Fair Value, Inputs, Level 3 [Member]</t>
  </si>
  <si>
    <t>Carrying Value, Investments, Entities that Calculate Net Asset Value Per Share</t>
  </si>
  <si>
    <t>Recurring [Member] | Venture capital fund investments [Member] | Fair Value, Inputs, Level 3 [Member]</t>
  </si>
  <si>
    <t>Recurring [Member] | Venture capital fund investments [Member] | Fair Value, Inputs, Level 3 [Member] | CRA Purposes [Member]</t>
  </si>
  <si>
    <t>Recurring [Member] | Venture capital fund investments [Member] | Fair Value, Inputs, Level 3 [Member] | Square 1 Ventures [Member]</t>
  </si>
  <si>
    <t>Recurring [Member] | Venture capital fund investments [Member] | Fair Value, Inputs, Level 3 [Member] | Parent Company [Member]</t>
  </si>
  <si>
    <t>The factors are specific to each underlying private company, and as such, a weighted average or range of values for the unobservable inputs is not meaningful.</t>
  </si>
  <si>
    <t>Fair Value of Financial Assets and Liabilities Summary of Level 3 Valuation Techniques (Details) - USD ($) $ in Thousands</t>
  </si>
  <si>
    <t>Fair Value Measurements, Recurring and Nonrecurring, Valuation Techniques [Line Items]</t>
  </si>
  <si>
    <t>Available for sale securities</t>
  </si>
  <si>
    <t>Warrants</t>
  </si>
  <si>
    <t>Servicing asset</t>
  </si>
  <si>
    <t>Recurring [Member] | US Treasury Securities [Member]</t>
  </si>
  <si>
    <t>Recurring [Member] | Agency direct obligations [Member]</t>
  </si>
  <si>
    <t>Recurring [Member] | SBA pools [Member]</t>
  </si>
  <si>
    <t>Recurring [Member] | Agency MBS [Member]</t>
  </si>
  <si>
    <t>Recurring [Member] | Municipal bonds [Member]</t>
  </si>
  <si>
    <t>Recurring [Member] | Corporates [Member]</t>
  </si>
  <si>
    <t>Recurring [Member] | Non-agency MBS [Member]</t>
  </si>
  <si>
    <t>Recurring [Member] | Other ABS [Member]</t>
  </si>
  <si>
    <t>Recurring [Member] | Equity securities [Member]</t>
  </si>
  <si>
    <t>Recurring [Member] | Level 3 [Member]</t>
  </si>
  <si>
    <t>[2]</t>
  </si>
  <si>
    <t>[3]</t>
  </si>
  <si>
    <t>Recurring [Member] | Level 3 [Member] | US Treasury Securities [Member]</t>
  </si>
  <si>
    <t>Recurring [Member] | Level 3 [Member] | Agency direct obligations [Member]</t>
  </si>
  <si>
    <t>Recurring [Member] | Level 3 [Member] | SBA pools [Member]</t>
  </si>
  <si>
    <t>Recurring [Member] | Level 3 [Member] | Agency MBS [Member]</t>
  </si>
  <si>
    <t>Recurring [Member] | Level 3 [Member] | Municipal bonds [Member]</t>
  </si>
  <si>
    <t>Recurring [Member] | Level 3 [Member] | Corporates [Member]</t>
  </si>
  <si>
    <t>Recurring [Member] | Level 3 [Member] | Non-agency MBS [Member]</t>
  </si>
  <si>
    <t>Recurring [Member] | Level 3 [Member] | Other ABS [Member]</t>
  </si>
  <si>
    <t>Recurring [Member] | Level 3 [Member] | Equity securities [Member]</t>
  </si>
  <si>
    <t>Minimum [Member] | Warrant [Member] | Level 3 [Member]</t>
  </si>
  <si>
    <t>Fair Value Assumptions and Methodology for Assets and Liabilities [Abstract]</t>
  </si>
  <si>
    <t>Weighted Average Volatility Rate</t>
  </si>
  <si>
    <t>19.50%</t>
  </si>
  <si>
    <t>20.20%</t>
  </si>
  <si>
    <t>Risk Free Interest Rate</t>
  </si>
  <si>
    <t>0.60%</t>
  </si>
  <si>
    <t>1.20%</t>
  </si>
  <si>
    <t>Remaining life assumption</t>
  </si>
  <si>
    <t>21.80%</t>
  </si>
  <si>
    <t>54.00%</t>
  </si>
  <si>
    <t>Maximum [Member] | Warrant [Member] | Level 3 [Member]</t>
  </si>
  <si>
    <t>127.20%</t>
  </si>
  <si>
    <t>67.00%</t>
  </si>
  <si>
    <t>1.50%</t>
  </si>
  <si>
    <t>50.80%</t>
  </si>
  <si>
    <t>89.40%</t>
  </si>
  <si>
    <t>Low end of range relates to private equity warrant assets portfolio and high end of range relates to public equity warrant assets portfolio.</t>
  </si>
  <si>
    <t>The Company uses third-party pricing information without adjustment for this Level 3 fair value measurement.</t>
  </si>
  <si>
    <t>Fair Value of Financial Assets and Liabilities Fair Value of Financial Assets Measured on a Recurring and Nonrecurring Basis (Details) - USD ($) $ in Thousands</t>
  </si>
  <si>
    <t>Recurring [Member] | Level 1 [Member]</t>
  </si>
  <si>
    <t>Recurring [Member] | Level 1 [Member] | US Treasury Securities [Member]</t>
  </si>
  <si>
    <t>Recurring [Member] | Level 1 [Member] | Agency direct obligations [Member]</t>
  </si>
  <si>
    <t>Recurring [Member] | Level 1 [Member] | SBA pools [Member]</t>
  </si>
  <si>
    <t>Recurring [Member] | Level 1 [Member] | Agency MBS [Member]</t>
  </si>
  <si>
    <t>Recurring [Member] | Level 1 [Member] | Municipal bonds [Member]</t>
  </si>
  <si>
    <t>Recurring [Member] | Level 1 [Member] | Corporates [Member]</t>
  </si>
  <si>
    <t>Recurring [Member] | Level 1 [Member] | Non-agency MBS [Member]</t>
  </si>
  <si>
    <t>Recurring [Member] | Level 1 [Member] | Other ABS [Member]</t>
  </si>
  <si>
    <t>Recurring [Member] | Level 1 [Member] | Equity securities [Member]</t>
  </si>
  <si>
    <t>Recurring [Member] | Level 2 [Member]</t>
  </si>
  <si>
    <t>Recurring [Member] | Level 2 [Member] | US Treasury Securities [Member]</t>
  </si>
  <si>
    <t>Recurring [Member] | Level 2 [Member] | Agency direct obligations [Member]</t>
  </si>
  <si>
    <t>Recurring [Member] | Level 2 [Member] | SBA pools [Member]</t>
  </si>
  <si>
    <t>Recurring [Member] | Level 2 [Member] | Agency MBS [Member]</t>
  </si>
  <si>
    <t>Recurring [Member] | Level 2 [Member] | Municipal bonds [Member]</t>
  </si>
  <si>
    <t>Recurring [Member] | Level 2 [Member] | Corporates [Member]</t>
  </si>
  <si>
    <t>Recurring [Member] | Level 2 [Member] | Non-agency MBS [Member]</t>
  </si>
  <si>
    <t>Recurring [Member] | Level 2 [Member] | Other ABS [Member]</t>
  </si>
  <si>
    <t>Recurring [Member] | Level 2 [Member] | Equity securities [Member]</t>
  </si>
  <si>
    <t>Recurring [Member] | Level 3 [Member] | Venture Capital Fund Investments [Member]</t>
  </si>
  <si>
    <t>Nonrecurring [Member] | Impaired Loans [Member]</t>
  </si>
  <si>
    <t>Other Assets, Fair Value Disclosure</t>
  </si>
  <si>
    <t>Nonrecurring [Member] | Level 1 [Member] | Impaired Loans [Member]</t>
  </si>
  <si>
    <t>Nonrecurring [Member] | Level 2 [Member] | Impaired Loans [Member]</t>
  </si>
  <si>
    <t>Nonrecurring [Member] | Level 3 [Member] | Impaired Loans [Member]</t>
  </si>
  <si>
    <t>Fair Value of Financial Assets and Liabilities Fair Value of Assets and Liabilities Measured on Recurring Basis, Unobservable Input Reconciliation (Details) - USD ($) $ in Thousands</t>
  </si>
  <si>
    <t>Purchases, sales, issuances and settlements:</t>
  </si>
  <si>
    <t>Number of available for sale securities transfered into Level 3 from Level 2</t>
  </si>
  <si>
    <t>Fair Value, Assets Measured on Recurring Basis, Unobservable Input Reconciliation [Line Items]</t>
  </si>
  <si>
    <t>Balance at beginning of period</t>
  </si>
  <si>
    <t>Transfers into Level 3</t>
  </si>
  <si>
    <t>Transfers out of Level 3</t>
  </si>
  <si>
    <t>Total gains (losses) included in net income</t>
  </si>
  <si>
    <t>Total gains (losses) included in other comprehensive income</t>
  </si>
  <si>
    <t>Purchases</t>
  </si>
  <si>
    <t>Sales</t>
  </si>
  <si>
    <t>Issuances</t>
  </si>
  <si>
    <t>Settlements</t>
  </si>
  <si>
    <t>Balance at end of period</t>
  </si>
  <si>
    <t>Recurring [Member] | Level 3 [Member] | Venture capital fund investments [Member]</t>
  </si>
  <si>
    <t>Recurring [Member] | Level 3 [Member] | Servicing Contracts [Member]</t>
  </si>
  <si>
    <t>Recurring [Member] | Level 3 [Member] | Warrant [Member]</t>
  </si>
  <si>
    <t>Fair Value of Financial Assets and Liabilities Fair Value, Investments, Entities that Calculate Net Asset Value Per Share (Details) - Recurring [Member] - USD ($) $ in Thousands</t>
  </si>
  <si>
    <t>Fair Value, Investments, Entities that Calculate Net Asset Value Per Share</t>
  </si>
  <si>
    <t>Level 1 [Member]</t>
  </si>
  <si>
    <t>Level 2 [Member]</t>
  </si>
  <si>
    <t>Level 3 [Member]</t>
  </si>
  <si>
    <t>Fair Value, Investments, Entities that Calculate Net Asset Value Per Share, Unfunded Commitments</t>
  </si>
  <si>
    <t>Level 3 [Member] | Venture capital fund investments [Member]</t>
  </si>
  <si>
    <t>Fair Value of Financial Assets and Liabilities Financial Instruments Not Carried at Fair Value, Estimated Fair Value (Details) - USD ($) $ in Thousands</t>
  </si>
  <si>
    <t>Financial Instruments, Financial Assets, Balance Sheet Groupings [Abstract]</t>
  </si>
  <si>
    <t>Cash and cash equivalents</t>
  </si>
  <si>
    <t>Fair Value, Estimate Not Practicable, Cash and Cash Equivalents</t>
  </si>
  <si>
    <t>FHLB stock</t>
  </si>
  <si>
    <t>Interest Receivable</t>
  </si>
  <si>
    <t>Assets, Fair Value Disclosure [Abstract]</t>
  </si>
  <si>
    <t>Investment in time deposits, fair value</t>
  </si>
  <si>
    <t>Investment securities—held to maturity, fair value</t>
  </si>
  <si>
    <t>Loans, net of unearned income, fair value</t>
  </si>
  <si>
    <t>FHLB stock, fair value</t>
  </si>
  <si>
    <t>Accrued interest receivable, fair value</t>
  </si>
  <si>
    <t>Financial Instruments, Financial Liabilities, Balance Sheet Groupings [Abstract]</t>
  </si>
  <si>
    <t>Non-maturity deposits</t>
  </si>
  <si>
    <t>Liabilities, Fair Value Disclosure [Abstract]</t>
  </si>
  <si>
    <t>Non-maturity deposits(1), fair value</t>
  </si>
  <si>
    <t>Time deposits, estimated fair value</t>
  </si>
  <si>
    <t>Future financing commitments, fair value</t>
  </si>
  <si>
    <t>Includes noninterest demand deposits, interest-bearing demand deposits and money market deposits.</t>
  </si>
  <si>
    <t>Off-balance Sheet Risk, Commitments &amp; Contingencies (Details) - USD ($) $ in Millions</t>
  </si>
  <si>
    <t>Unfunded lines of Credit [Member]</t>
  </si>
  <si>
    <t>Other Commitments [Line Items]</t>
  </si>
  <si>
    <t>Unused Commitments to Extend Credit</t>
  </si>
  <si>
    <t>Standby Letters of Credit [Member]</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3"/>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29799</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299135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95</v>
      </c>
      <c r="B1" t="s" s="2">
        <v>1</v>
      </c>
    </row>
    <row r="2" spans="1:2">
      <c r="B2" t="s" s="2">
        <v>2</v>
      </c>
    </row>
    <row r="3" spans="1:2">
      <c r="A3" t="s" s="3">
        <v>196</v>
      </c>
    </row>
    <row r="4" spans="1:2">
      <c r="A4" t="s" s="4">
        <v>197</v>
      </c>
      <c r="B4" t="s" s="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79</v>
      </c>
      <c r="B1" t="s" s="2">
        <v>1</v>
      </c>
    </row>
    <row r="2" spans="1:2">
      <c r="B2" t="s" s="2">
        <v>2</v>
      </c>
    </row>
    <row r="3" spans="1:2">
      <c r="A3" t="s" s="3">
        <v>208</v>
      </c>
    </row>
    <row r="4" spans="1:2">
      <c r="A4" t="s" s="4">
        <v>79</v>
      </c>
      <c r="B4" t="s"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0</v>
      </c>
      <c r="B1" t="s" s="2">
        <v>1</v>
      </c>
    </row>
    <row r="2" spans="1:2">
      <c r="B2" t="s" s="2">
        <v>2</v>
      </c>
    </row>
    <row r="3" spans="1:2">
      <c r="A3" t="s" s="3">
        <v>211</v>
      </c>
    </row>
    <row r="4" spans="1:2">
      <c r="A4" t="s" s="4">
        <v>212</v>
      </c>
      <c r="B4" t="s"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39579</v>
      </c>
      <c r="C3" t="n" s="7">
        <v>13650</v>
      </c>
    </row>
    <row r="4" spans="1:3">
      <c r="A4" t="s" s="4">
        <v>26</v>
      </c>
      <c r="B4" t="n" s="5">
        <v>347768</v>
      </c>
      <c r="C4" t="n" s="5">
        <v>72292</v>
      </c>
    </row>
    <row r="5" spans="1:3">
      <c r="A5" t="s" s="4">
        <v>27</v>
      </c>
      <c r="B5" t="n" s="5">
        <v>387347</v>
      </c>
      <c r="C5" t="n" s="5">
        <v>85942</v>
      </c>
    </row>
    <row r="6" spans="1:3">
      <c r="A6" t="s" s="4">
        <v>28</v>
      </c>
      <c r="B6" t="n" s="5">
        <v>1002</v>
      </c>
      <c r="C6" t="n" s="5">
        <v>1251</v>
      </c>
    </row>
    <row r="7" spans="1:3">
      <c r="A7" t="s" s="4">
        <v>29</v>
      </c>
      <c r="B7" t="n" s="5">
        <v>1541342</v>
      </c>
      <c r="C7" t="n" s="5">
        <v>1294533</v>
      </c>
    </row>
    <row r="8" spans="1:3">
      <c r="A8" t="s" s="4">
        <v>30</v>
      </c>
      <c r="B8" t="n" s="5">
        <v>392872</v>
      </c>
      <c r="C8" t="n" s="5">
        <v>300425</v>
      </c>
    </row>
    <row r="9" spans="1:3">
      <c r="A9" t="s" s="4">
        <v>31</v>
      </c>
      <c r="B9" t="n" s="5">
        <v>1516032</v>
      </c>
      <c r="C9" t="n" s="5">
        <v>1346449</v>
      </c>
    </row>
    <row r="10" spans="1:3">
      <c r="A10" t="s" s="4">
        <v>32</v>
      </c>
      <c r="B10" t="n" s="5">
        <v>-25037</v>
      </c>
      <c r="C10" t="n" s="5">
        <v>-22906</v>
      </c>
    </row>
    <row r="11" spans="1:3">
      <c r="A11" t="s" s="4">
        <v>33</v>
      </c>
      <c r="B11" t="n" s="5">
        <v>1490995</v>
      </c>
      <c r="C11" t="n" s="5">
        <v>1323543</v>
      </c>
    </row>
    <row r="12" spans="1:3">
      <c r="A12" t="s" s="4">
        <v>34</v>
      </c>
      <c r="B12" t="n" s="5">
        <v>4015</v>
      </c>
      <c r="C12" t="n" s="5">
        <v>4026</v>
      </c>
    </row>
    <row r="13" spans="1:3">
      <c r="A13" t="s" s="4">
        <v>35</v>
      </c>
      <c r="B13" t="n" s="5">
        <v>10666</v>
      </c>
      <c r="C13" t="n" s="5">
        <v>9672</v>
      </c>
    </row>
    <row r="14" spans="1:3">
      <c r="A14" t="s" s="4">
        <v>36</v>
      </c>
      <c r="B14" t="n" s="5">
        <v>51582</v>
      </c>
      <c r="C14" t="n" s="5">
        <v>50723</v>
      </c>
    </row>
    <row r="15" spans="1:3">
      <c r="A15" t="s" s="4">
        <v>37</v>
      </c>
      <c r="B15" t="n" s="5">
        <v>1745</v>
      </c>
      <c r="C15" t="n" s="5">
        <v>1615</v>
      </c>
    </row>
    <row r="16" spans="1:3">
      <c r="A16" t="s" s="4">
        <v>38</v>
      </c>
      <c r="B16" t="n" s="5">
        <v>3500</v>
      </c>
      <c r="C16" t="n" s="5">
        <v>3226</v>
      </c>
    </row>
    <row r="17" spans="1:3">
      <c r="A17" t="s" s="4">
        <v>39</v>
      </c>
      <c r="B17" t="n" s="5">
        <v>5125</v>
      </c>
      <c r="C17" t="n" s="5">
        <v>4304</v>
      </c>
    </row>
    <row r="18" spans="1:3">
      <c r="A18" t="s" s="4">
        <v>40</v>
      </c>
      <c r="B18" t="n" s="5">
        <v>1779</v>
      </c>
      <c r="C18" t="n" s="5">
        <v>2063</v>
      </c>
    </row>
    <row r="19" spans="1:3">
      <c r="A19" t="s" s="4">
        <v>41</v>
      </c>
      <c r="B19" t="n" s="5">
        <v>20533</v>
      </c>
      <c r="C19" t="n" s="5">
        <v>13543</v>
      </c>
    </row>
    <row r="20" spans="1:3">
      <c r="A20" t="s" s="4">
        <v>42</v>
      </c>
      <c r="B20" t="n" s="5">
        <v>3912503</v>
      </c>
      <c r="C20" t="n" s="5">
        <v>3094866</v>
      </c>
    </row>
    <row r="21" spans="1:3">
      <c r="A21" t="s" s="3">
        <v>43</v>
      </c>
    </row>
    <row r="22" spans="1:3">
      <c r="A22" t="s" s="4">
        <v>44</v>
      </c>
      <c r="B22" t="n" s="5">
        <v>2372673</v>
      </c>
      <c r="C22" t="n" s="5">
        <v>1851004</v>
      </c>
    </row>
    <row r="23" spans="1:3">
      <c r="A23" t="s" s="4">
        <v>45</v>
      </c>
      <c r="B23" t="n" s="5">
        <v>100496</v>
      </c>
      <c r="C23" t="n" s="5">
        <v>71598</v>
      </c>
    </row>
    <row r="24" spans="1:3">
      <c r="A24" t="s" s="4">
        <v>46</v>
      </c>
      <c r="B24" t="n" s="5">
        <v>1081211</v>
      </c>
      <c r="C24" t="n" s="5">
        <v>837630</v>
      </c>
    </row>
    <row r="25" spans="1:3">
      <c r="A25" t="s" s="4">
        <v>47</v>
      </c>
      <c r="B25" t="n" s="5">
        <v>9384</v>
      </c>
      <c r="C25" t="n" s="5">
        <v>16320</v>
      </c>
    </row>
    <row r="26" spans="1:3">
      <c r="A26" t="s" s="4">
        <v>48</v>
      </c>
      <c r="B26" t="n" s="5">
        <v>3563764</v>
      </c>
      <c r="C26" t="n" s="5">
        <v>2776552</v>
      </c>
    </row>
    <row r="27" spans="1:3">
      <c r="A27" t="s" s="4">
        <v>49</v>
      </c>
      <c r="B27" t="n" s="5">
        <v>22093</v>
      </c>
      <c r="C27" t="n" s="5">
        <v>15610</v>
      </c>
    </row>
    <row r="28" spans="1:3">
      <c r="A28" t="s" s="4">
        <v>50</v>
      </c>
      <c r="B28" t="n" s="7">
        <v>3585857</v>
      </c>
      <c r="C28" t="n" s="7">
        <v>2792162</v>
      </c>
    </row>
    <row r="29" spans="1:3">
      <c r="A29" t="s" s="4">
        <v>51</v>
      </c>
    </row>
    <row r="30" spans="1:3">
      <c r="A30" t="s" s="3">
        <v>52</v>
      </c>
    </row>
    <row r="31" spans="1:3">
      <c r="A31" t="s" s="4">
        <v>53</v>
      </c>
      <c r="B31" t="n" s="7">
        <v>256382</v>
      </c>
      <c r="C31" t="n" s="7">
        <v>251597</v>
      </c>
    </row>
    <row r="32" spans="1:3">
      <c r="A32" t="s" s="4">
        <v>54</v>
      </c>
      <c r="B32" t="n" s="5">
        <v>8479</v>
      </c>
      <c r="C32" t="n" s="5">
        <v>7404</v>
      </c>
    </row>
    <row r="33" spans="1:3">
      <c r="A33" t="s" s="4">
        <v>55</v>
      </c>
      <c r="B33" t="n" s="5">
        <v>61486</v>
      </c>
      <c r="C33" t="n" s="5">
        <v>43414</v>
      </c>
    </row>
    <row r="34" spans="1:3">
      <c r="A34" t="s" s="4">
        <v>56</v>
      </c>
      <c r="B34" t="n" s="5">
        <v>326646</v>
      </c>
      <c r="C34" t="n" s="5">
        <v>302704</v>
      </c>
    </row>
    <row r="35" spans="1:3">
      <c r="A35" t="s" s="4">
        <v>57</v>
      </c>
      <c r="B35" t="n" s="5">
        <v>3912503</v>
      </c>
      <c r="C35" t="n" s="5">
        <v>3094866</v>
      </c>
    </row>
    <row r="36" spans="1:3">
      <c r="A36" t="s" s="4">
        <v>58</v>
      </c>
    </row>
    <row r="37" spans="1:3">
      <c r="A37" t="s" s="3">
        <v>52</v>
      </c>
    </row>
    <row r="38" spans="1:3">
      <c r="A38" t="s" s="4">
        <v>59</v>
      </c>
      <c r="B38" t="n" s="5">
        <v>265</v>
      </c>
      <c r="C38" t="n" s="5">
        <v>255</v>
      </c>
    </row>
    <row r="39" spans="1:3">
      <c r="A39" t="s" s="4">
        <v>60</v>
      </c>
    </row>
    <row r="40" spans="1:3">
      <c r="A40" t="s" s="3">
        <v>52</v>
      </c>
    </row>
    <row r="41" spans="1:3">
      <c r="A41" t="s" s="4">
        <v>59</v>
      </c>
      <c r="B41" t="n" s="7">
        <v>34</v>
      </c>
      <c r="C41" t="n" s="7">
        <v>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26</v>
      </c>
      <c r="B1" t="s" s="2">
        <v>1</v>
      </c>
    </row>
    <row r="2" spans="1:2">
      <c r="B2" t="s" s="2">
        <v>2</v>
      </c>
    </row>
    <row r="3" spans="1:2">
      <c r="A3" t="s" s="3">
        <v>227</v>
      </c>
    </row>
    <row r="4" spans="1:2">
      <c r="A4" t="s" s="4">
        <v>226</v>
      </c>
      <c r="B4" t="s"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29</v>
      </c>
      <c r="B1" t="s" s="2">
        <v>1</v>
      </c>
    </row>
    <row r="2" spans="1:2">
      <c r="B2" t="s" s="2">
        <v>2</v>
      </c>
    </row>
    <row r="3" spans="1:2">
      <c r="A3" t="s" s="3">
        <v>230</v>
      </c>
    </row>
    <row r="4" spans="1:2">
      <c r="A4" t="s" s="4">
        <v>229</v>
      </c>
      <c r="B4" t="s"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32</v>
      </c>
      <c r="B1" t="s" s="2">
        <v>1</v>
      </c>
    </row>
    <row r="2" spans="1:2">
      <c r="B2" t="s" s="2">
        <v>2</v>
      </c>
    </row>
    <row r="3" spans="1:2">
      <c r="A3" t="s" s="3">
        <v>233</v>
      </c>
    </row>
    <row r="4" spans="1:2">
      <c r="A4" t="s" s="4">
        <v>232</v>
      </c>
      <c r="B4" t="s"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35</v>
      </c>
      <c r="B1" t="s" s="2">
        <v>1</v>
      </c>
    </row>
    <row r="2" spans="1:2">
      <c r="B2" t="s" s="2">
        <v>2</v>
      </c>
    </row>
    <row r="3" spans="1:2">
      <c r="A3" t="s" s="3">
        <v>236</v>
      </c>
    </row>
    <row r="4" spans="1:2">
      <c r="A4" t="s" s="4">
        <v>235</v>
      </c>
      <c r="B4" t="s"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38</v>
      </c>
      <c r="B1" t="s" s="2">
        <v>1</v>
      </c>
    </row>
    <row r="2" spans="1:2">
      <c r="B2" t="s" s="2">
        <v>2</v>
      </c>
    </row>
    <row r="3" spans="1:2">
      <c r="A3" t="s" s="3">
        <v>239</v>
      </c>
    </row>
    <row r="4" spans="1:2">
      <c r="A4" t="s" s="4">
        <v>240</v>
      </c>
      <c r="B4" t="s"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42</v>
      </c>
      <c r="B1" t="s" s="2">
        <v>1</v>
      </c>
    </row>
    <row r="2" spans="1:2">
      <c r="B2" t="s" s="2">
        <v>2</v>
      </c>
    </row>
    <row r="3" spans="1:2">
      <c r="A3" t="s" s="3">
        <v>192</v>
      </c>
    </row>
    <row r="4" spans="1:2">
      <c r="A4" t="s" s="4">
        <v>243</v>
      </c>
      <c r="B4" t="s" s="4">
        <v>244</v>
      </c>
    </row>
    <row r="5" spans="1:2">
      <c r="A5" t="s" s="4">
        <v>245</v>
      </c>
      <c r="B5" t="s" s="4">
        <v>246</v>
      </c>
    </row>
    <row r="6" spans="1:2">
      <c r="A6" t="s" s="4">
        <v>247</v>
      </c>
      <c r="B6" t="s" s="4">
        <v>248</v>
      </c>
    </row>
    <row r="7" spans="1:2">
      <c r="A7" t="s" s="4">
        <v>249</v>
      </c>
      <c r="B7" t="s"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51</v>
      </c>
      <c r="B1" t="s" s="2">
        <v>1</v>
      </c>
    </row>
    <row r="2" spans="1:2">
      <c r="B2" t="s" s="2">
        <v>2</v>
      </c>
    </row>
    <row r="3" spans="1:2">
      <c r="A3" t="s" s="3">
        <v>196</v>
      </c>
    </row>
    <row r="4" spans="1:2">
      <c r="A4" t="s" s="4">
        <v>252</v>
      </c>
      <c r="B4" t="s" s="4">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53</v>
      </c>
      <c r="B1" t="s" s="2">
        <v>1</v>
      </c>
    </row>
    <row r="2" spans="1:2">
      <c r="B2" t="s" s="2">
        <v>2</v>
      </c>
    </row>
    <row r="3" spans="1:2">
      <c r="A3" t="s" s="3">
        <v>200</v>
      </c>
    </row>
    <row r="4" spans="1:2">
      <c r="A4" t="s" s="4">
        <v>254</v>
      </c>
      <c r="B4" t="s"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56</v>
      </c>
      <c r="B1" t="s" s="2">
        <v>1</v>
      </c>
    </row>
    <row r="2" spans="1:2">
      <c r="B2" t="s" s="2">
        <v>2</v>
      </c>
    </row>
    <row r="3" spans="1:2">
      <c r="A3" t="s" s="3">
        <v>203</v>
      </c>
    </row>
    <row r="4" spans="1:2">
      <c r="A4" t="s" s="4">
        <v>257</v>
      </c>
      <c r="B4" t="s" s="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59</v>
      </c>
      <c r="B1" t="s" s="2">
        <v>1</v>
      </c>
    </row>
    <row r="2" spans="1:2">
      <c r="B2" t="s" s="2">
        <v>2</v>
      </c>
    </row>
    <row r="3" spans="1:2">
      <c r="A3" t="s" s="3">
        <v>233</v>
      </c>
    </row>
    <row r="4" spans="1:2">
      <c r="A4" t="s" s="4">
        <v>260</v>
      </c>
      <c r="B4" t="s" s="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v>
      </c>
      <c r="B1" t="s" s="2">
        <v>2</v>
      </c>
      <c r="C1" t="s" s="2">
        <v>23</v>
      </c>
    </row>
    <row r="2" spans="1:3">
      <c r="A2" t="s" s="4">
        <v>62</v>
      </c>
      <c r="B2" t="n" s="7">
        <v>-8810</v>
      </c>
      <c r="C2" t="n" s="7">
        <v>-7887</v>
      </c>
    </row>
    <row r="3" spans="1:3">
      <c r="A3" t="s" s="4">
        <v>63</v>
      </c>
      <c r="B3" t="n" s="8">
        <v>0.01</v>
      </c>
      <c r="C3" t="n" s="8">
        <v>0.01</v>
      </c>
    </row>
    <row r="4" spans="1:3">
      <c r="A4" t="s" s="4">
        <v>64</v>
      </c>
      <c r="B4" t="n" s="5">
        <v>70000000</v>
      </c>
      <c r="C4" t="n" s="5">
        <v>45000000</v>
      </c>
    </row>
    <row r="5" spans="1:3">
      <c r="A5" t="s" s="4">
        <v>58</v>
      </c>
    </row>
    <row r="6" spans="1:3">
      <c r="A6" t="s" s="4">
        <v>63</v>
      </c>
      <c r="B6" t="n" s="8">
        <v>0.01</v>
      </c>
      <c r="C6" t="n" s="8">
        <v>0.01</v>
      </c>
    </row>
    <row r="7" spans="1:3">
      <c r="A7" t="s" s="4">
        <v>60</v>
      </c>
    </row>
    <row r="8" spans="1:3">
      <c r="A8" t="s" s="4">
        <v>63</v>
      </c>
      <c r="B8" t="n" s="8">
        <v>0.01</v>
      </c>
      <c r="C8" t="n" s="8">
        <v>0.01</v>
      </c>
    </row>
    <row r="9" spans="1:3">
      <c r="A9" t="s" s="4">
        <v>65</v>
      </c>
    </row>
    <row r="10" spans="1:3">
      <c r="A10" t="s" s="4">
        <v>66</v>
      </c>
      <c r="B10" t="n" s="5">
        <v>26485682</v>
      </c>
      <c r="C10" t="n" s="5">
        <v>25487568</v>
      </c>
    </row>
    <row r="11" spans="1:3">
      <c r="A11" t="s" s="4">
        <v>67</v>
      </c>
    </row>
    <row r="12" spans="1:3">
      <c r="A12" t="s" s="4">
        <v>66</v>
      </c>
      <c r="B12" t="n" s="5">
        <v>3395110</v>
      </c>
      <c r="C12" t="n" s="5">
        <v>33951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62</v>
      </c>
      <c r="B1" t="s" s="2">
        <v>1</v>
      </c>
    </row>
    <row r="2" spans="1:2">
      <c r="B2" t="s" s="2">
        <v>2</v>
      </c>
    </row>
    <row r="3" spans="1:2">
      <c r="A3" t="s" s="3">
        <v>236</v>
      </c>
    </row>
    <row r="4" spans="1:2">
      <c r="A4" t="s" s="4">
        <v>263</v>
      </c>
      <c r="B4" t="s" s="4">
        <v>264</v>
      </c>
    </row>
    <row r="5" spans="1:2">
      <c r="A5" t="s" s="4">
        <v>265</v>
      </c>
      <c r="B5" t="s" s="4">
        <v>266</v>
      </c>
    </row>
    <row r="6" spans="1:2">
      <c r="A6" t="s" s="4">
        <v>267</v>
      </c>
      <c r="B6" t="s" s="4">
        <v>268</v>
      </c>
    </row>
    <row r="7" spans="1:2">
      <c r="A7" t="s" s="4">
        <v>269</v>
      </c>
      <c r="B7" t="s" s="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271</v>
      </c>
      <c r="B1" t="s" s="2">
        <v>1</v>
      </c>
    </row>
    <row r="2" spans="1:2">
      <c r="B2" t="s" s="2">
        <v>2</v>
      </c>
    </row>
    <row r="3" spans="1:2">
      <c r="A3" t="s" s="3">
        <v>239</v>
      </c>
    </row>
    <row r="4" spans="1:2">
      <c r="A4" t="s" s="4">
        <v>272</v>
      </c>
      <c r="B4" t="s" s="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t="s" s="1">
        <v>274</v>
      </c>
      <c r="B1" t="s" s="2">
        <v>1</v>
      </c>
    </row>
    <row r="2" spans="1:2">
      <c r="B2" t="s" s="2">
        <v>2</v>
      </c>
    </row>
    <row r="3" spans="1:2">
      <c r="A3" t="s" s="3">
        <v>200</v>
      </c>
    </row>
    <row r="4" spans="1:2">
      <c r="A4" t="s" s="4">
        <v>275</v>
      </c>
      <c r="B4" t="s" s="4">
        <v>276</v>
      </c>
    </row>
    <row r="5" spans="1:2">
      <c r="A5" t="s" s="4">
        <v>277</v>
      </c>
      <c r="B5" t="s" s="4">
        <v>278</v>
      </c>
    </row>
    <row r="6" spans="1:2">
      <c r="A6" t="s" s="4">
        <v>279</v>
      </c>
      <c r="B6" t="s" s="4">
        <v>280</v>
      </c>
    </row>
    <row r="7" spans="1:2">
      <c r="A7" t="s" s="4">
        <v>281</v>
      </c>
      <c r="B7" t="s" s="4">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83</v>
      </c>
      <c r="B1" t="s" s="2">
        <v>1</v>
      </c>
    </row>
    <row r="2" spans="1:2">
      <c r="B2" t="s" s="2">
        <v>2</v>
      </c>
    </row>
    <row r="3" spans="1:2">
      <c r="A3" t="s" s="3">
        <v>203</v>
      </c>
    </row>
    <row r="4" spans="1:2">
      <c r="A4" t="s" s="4">
        <v>284</v>
      </c>
      <c r="B4" t="s" s="4">
        <v>285</v>
      </c>
    </row>
    <row r="5" spans="1:2">
      <c r="A5" t="s" s="4">
        <v>286</v>
      </c>
      <c r="B5" t="s" s="4">
        <v>287</v>
      </c>
    </row>
    <row r="6" spans="1:2">
      <c r="A6" t="s" s="4">
        <v>288</v>
      </c>
      <c r="B6" t="s" s="4">
        <v>289</v>
      </c>
    </row>
    <row r="7" spans="1:2">
      <c r="A7" t="s" s="4">
        <v>290</v>
      </c>
      <c r="B7" t="s" s="4">
        <v>291</v>
      </c>
    </row>
    <row r="8" spans="1:2">
      <c r="A8" t="s" s="4">
        <v>292</v>
      </c>
      <c r="B8" t="s" s="4">
        <v>293</v>
      </c>
    </row>
    <row r="9" spans="1:2">
      <c r="A9" t="s" s="4">
        <v>294</v>
      </c>
      <c r="B9" t="s" s="4">
        <v>295</v>
      </c>
    </row>
    <row r="10" spans="1:2">
      <c r="A10" t="s" s="4">
        <v>296</v>
      </c>
      <c r="B10" t="s" s="4">
        <v>297</v>
      </c>
    </row>
    <row r="11" spans="1:2">
      <c r="A11" t="s" s="4">
        <v>298</v>
      </c>
      <c r="B11" t="s" s="4">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00</v>
      </c>
      <c r="B1" t="s" s="2">
        <v>1</v>
      </c>
    </row>
    <row r="2" spans="1:2">
      <c r="B2" t="s" s="2">
        <v>2</v>
      </c>
    </row>
    <row r="3" spans="1:2">
      <c r="A3" t="s" s="3">
        <v>206</v>
      </c>
    </row>
    <row r="4" spans="1:2">
      <c r="A4" t="s" s="4">
        <v>301</v>
      </c>
      <c r="B4" t="s" s="4">
        <v>302</v>
      </c>
    </row>
    <row r="5" spans="1:2">
      <c r="A5" t="s" s="4">
        <v>303</v>
      </c>
      <c r="B5" t="s" s="4">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05</v>
      </c>
      <c r="B1" t="s" s="2">
        <v>1</v>
      </c>
    </row>
    <row r="2" spans="1:2">
      <c r="B2" t="s" s="2">
        <v>2</v>
      </c>
    </row>
    <row r="3" spans="1:2">
      <c r="A3" t="s" s="3">
        <v>218</v>
      </c>
    </row>
    <row r="4" spans="1:2">
      <c r="A4" t="s" s="4">
        <v>306</v>
      </c>
      <c r="B4" t="s" s="4">
        <v>307</v>
      </c>
    </row>
    <row r="5" spans="1:2">
      <c r="A5" t="s" s="4">
        <v>308</v>
      </c>
      <c r="B5" t="s" s="4">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10</v>
      </c>
      <c r="B1" t="s" s="2">
        <v>1</v>
      </c>
    </row>
    <row r="2" spans="1:2">
      <c r="B2" t="s" s="2">
        <v>2</v>
      </c>
    </row>
    <row r="3" spans="1:2">
      <c r="A3" t="s" s="3">
        <v>224</v>
      </c>
    </row>
    <row r="4" spans="1:2">
      <c r="A4" t="s" s="4">
        <v>311</v>
      </c>
      <c r="B4" t="s" s="4">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13</v>
      </c>
      <c r="B1" t="s" s="2">
        <v>1</v>
      </c>
    </row>
    <row r="2" spans="1:2">
      <c r="B2" t="s" s="2">
        <v>2</v>
      </c>
    </row>
    <row r="3" spans="1:2">
      <c r="A3" t="s" s="3">
        <v>230</v>
      </c>
    </row>
    <row r="4" spans="1:2">
      <c r="A4" t="s" s="4">
        <v>314</v>
      </c>
      <c r="B4" t="s" s="4">
        <v>315</v>
      </c>
    </row>
    <row r="5" spans="1:2">
      <c r="A5" t="s" s="4">
        <v>316</v>
      </c>
      <c r="B5" t="s" s="4">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318</v>
      </c>
      <c r="B1" t="s" s="2">
        <v>1</v>
      </c>
    </row>
    <row r="2" spans="1:2">
      <c r="B2" t="s" s="2">
        <v>2</v>
      </c>
    </row>
    <row r="3" spans="1:2">
      <c r="A3" t="s" s="3">
        <v>233</v>
      </c>
    </row>
    <row r="4" spans="1:2">
      <c r="A4" t="s" s="4">
        <v>319</v>
      </c>
      <c r="B4" t="s" s="4">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321</v>
      </c>
      <c r="B1" t="s" s="2">
        <v>1</v>
      </c>
    </row>
    <row r="2" spans="1:2">
      <c r="B2" t="s" s="2">
        <v>2</v>
      </c>
    </row>
    <row r="3" spans="1:2">
      <c r="A3" t="s" s="3">
        <v>236</v>
      </c>
    </row>
    <row r="4" spans="1:2">
      <c r="A4" t="s" s="4">
        <v>322</v>
      </c>
      <c r="B4" t="s" s="4">
        <v>323</v>
      </c>
    </row>
    <row r="5" spans="1:2">
      <c r="A5" t="s" s="4">
        <v>324</v>
      </c>
      <c r="B5" t="s" s="4">
        <v>325</v>
      </c>
    </row>
    <row r="6" spans="1:2">
      <c r="A6" t="s" s="4">
        <v>326</v>
      </c>
      <c r="B6" t="s" s="4">
        <v>327</v>
      </c>
    </row>
    <row r="7" spans="1:2">
      <c r="A7" t="s" s="4">
        <v>328</v>
      </c>
      <c r="B7" t="s" s="4">
        <v>329</v>
      </c>
    </row>
    <row r="8" spans="1:2">
      <c r="A8" t="s" s="4">
        <v>330</v>
      </c>
      <c r="B8" t="s" s="4">
        <v>331</v>
      </c>
    </row>
    <row r="9" spans="1:2">
      <c r="A9" t="s" s="4">
        <v>332</v>
      </c>
      <c r="B9" t="s" s="4">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68</v>
      </c>
      <c r="B1" t="s" s="2">
        <v>69</v>
      </c>
      <c r="D1" t="s" s="2">
        <v>1</v>
      </c>
    </row>
    <row r="2" spans="1:5">
      <c r="B2" t="s" s="2">
        <v>2</v>
      </c>
      <c r="C2" t="s" s="2">
        <v>70</v>
      </c>
      <c r="D2" t="s" s="2">
        <v>2</v>
      </c>
      <c r="E2" t="s" s="2">
        <v>70</v>
      </c>
    </row>
    <row r="3" spans="1:5">
      <c r="A3" t="s" s="3">
        <v>71</v>
      </c>
    </row>
    <row r="4" spans="1:5">
      <c r="A4" t="s" s="4">
        <v>72</v>
      </c>
      <c r="B4" t="n" s="7">
        <v>22207</v>
      </c>
      <c r="C4" t="n" s="7">
        <v>17720</v>
      </c>
      <c r="D4" t="n" s="7">
        <v>42341</v>
      </c>
      <c r="E4" t="n" s="7">
        <v>34123</v>
      </c>
    </row>
    <row r="5" spans="1:5">
      <c r="A5" t="s" s="3">
        <v>73</v>
      </c>
    </row>
    <row r="6" spans="1:5">
      <c r="A6" t="s" s="4">
        <v>74</v>
      </c>
      <c r="B6" t="n" s="5">
        <v>6795</v>
      </c>
      <c r="C6" t="n" s="5">
        <v>5382</v>
      </c>
      <c r="D6" t="n" s="5">
        <v>13693</v>
      </c>
      <c r="E6" t="n" s="5">
        <v>9943</v>
      </c>
    </row>
    <row r="7" spans="1:5">
      <c r="A7" t="s" s="4">
        <v>75</v>
      </c>
      <c r="B7" t="n" s="5">
        <v>2463</v>
      </c>
      <c r="C7" t="n" s="5">
        <v>1836</v>
      </c>
      <c r="D7" t="n" s="5">
        <v>4792</v>
      </c>
      <c r="E7" t="n" s="5">
        <v>3608</v>
      </c>
    </row>
    <row r="8" spans="1:5">
      <c r="A8" t="s" s="4">
        <v>76</v>
      </c>
      <c r="B8" t="n" s="5">
        <v>128</v>
      </c>
      <c r="C8" t="n" s="5">
        <v>137</v>
      </c>
      <c r="D8" t="n" s="5">
        <v>168</v>
      </c>
      <c r="E8" t="n" s="5">
        <v>201</v>
      </c>
    </row>
    <row r="9" spans="1:5">
      <c r="A9" t="s" s="4">
        <v>77</v>
      </c>
      <c r="B9" t="n" s="5">
        <v>31593</v>
      </c>
      <c r="C9" t="n" s="5">
        <v>25075</v>
      </c>
      <c r="D9" t="n" s="5">
        <v>60994</v>
      </c>
      <c r="E9" t="n" s="5">
        <v>47875</v>
      </c>
    </row>
    <row r="10" spans="1:5">
      <c r="A10" t="s" s="3">
        <v>78</v>
      </c>
    </row>
    <row r="11" spans="1:5">
      <c r="A11" t="s" s="4">
        <v>79</v>
      </c>
      <c r="B11" t="n" s="5">
        <v>193</v>
      </c>
      <c r="C11" t="n" s="5">
        <v>143</v>
      </c>
      <c r="D11" t="n" s="5">
        <v>404</v>
      </c>
      <c r="E11" t="n" s="5">
        <v>273</v>
      </c>
    </row>
    <row r="12" spans="1:5">
      <c r="A12" t="s" s="4">
        <v>80</v>
      </c>
      <c r="B12" t="n" s="5">
        <v>1</v>
      </c>
      <c r="C12" t="n" s="5">
        <v>0</v>
      </c>
      <c r="D12" t="n" s="5">
        <v>46</v>
      </c>
      <c r="E12" t="n" s="5">
        <v>4</v>
      </c>
    </row>
    <row r="13" spans="1:5">
      <c r="A13" t="s" s="4">
        <v>81</v>
      </c>
      <c r="B13" t="n" s="5">
        <v>0</v>
      </c>
      <c r="C13" t="n" s="5">
        <v>56</v>
      </c>
      <c r="D13" t="n" s="5">
        <v>0</v>
      </c>
      <c r="E13" t="n" s="5">
        <v>215</v>
      </c>
    </row>
    <row r="14" spans="1:5">
      <c r="A14" t="s" s="4">
        <v>82</v>
      </c>
      <c r="B14" t="n" s="5">
        <v>194</v>
      </c>
      <c r="C14" t="n" s="5">
        <v>199</v>
      </c>
      <c r="D14" t="n" s="5">
        <v>450</v>
      </c>
      <c r="E14" t="n" s="5">
        <v>492</v>
      </c>
    </row>
    <row r="15" spans="1:5">
      <c r="A15" t="s" s="4">
        <v>83</v>
      </c>
      <c r="B15" t="n" s="5">
        <v>31399</v>
      </c>
      <c r="C15" t="n" s="5">
        <v>24876</v>
      </c>
      <c r="D15" t="n" s="5">
        <v>60544</v>
      </c>
      <c r="E15" t="n" s="5">
        <v>47383</v>
      </c>
    </row>
    <row r="16" spans="1:5">
      <c r="A16" t="s" s="4">
        <v>84</v>
      </c>
      <c r="B16" t="n" s="5">
        <v>3758</v>
      </c>
      <c r="C16" t="n" s="5">
        <v>3150</v>
      </c>
      <c r="D16" t="n" s="5">
        <v>9205</v>
      </c>
      <c r="E16" t="n" s="5">
        <v>6114</v>
      </c>
    </row>
    <row r="17" spans="1:5">
      <c r="A17" t="s" s="4">
        <v>85</v>
      </c>
      <c r="B17" t="n" s="5">
        <v>27641</v>
      </c>
      <c r="C17" t="n" s="5">
        <v>21726</v>
      </c>
      <c r="D17" t="n" s="5">
        <v>51339</v>
      </c>
      <c r="E17" t="n" s="5">
        <v>41269</v>
      </c>
    </row>
    <row r="18" spans="1:5">
      <c r="A18" t="s" s="3">
        <v>86</v>
      </c>
    </row>
    <row r="19" spans="1:5">
      <c r="A19" t="s" s="4">
        <v>87</v>
      </c>
      <c r="B19" t="n" s="5">
        <v>1325</v>
      </c>
      <c r="C19" t="n" s="5">
        <v>1126</v>
      </c>
      <c r="D19" t="n" s="5">
        <v>2583</v>
      </c>
      <c r="E19" t="n" s="5">
        <v>2194</v>
      </c>
    </row>
    <row r="20" spans="1:5">
      <c r="A20" t="s" s="4">
        <v>88</v>
      </c>
      <c r="B20" t="n" s="5">
        <v>1620</v>
      </c>
      <c r="C20" t="n" s="5">
        <v>1363</v>
      </c>
      <c r="D20" t="n" s="5">
        <v>3338</v>
      </c>
      <c r="E20" t="n" s="5">
        <v>3004</v>
      </c>
    </row>
    <row r="21" spans="1:5">
      <c r="A21" t="s" s="4">
        <v>89</v>
      </c>
      <c r="B21" t="n" s="5">
        <v>1100</v>
      </c>
      <c r="C21" t="n" s="5">
        <v>765</v>
      </c>
      <c r="D21" t="n" s="5">
        <v>2121</v>
      </c>
      <c r="E21" t="n" s="5">
        <v>1401</v>
      </c>
    </row>
    <row r="22" spans="1:5">
      <c r="A22" t="s" s="4">
        <v>90</v>
      </c>
      <c r="B22" t="n" s="5">
        <v>0</v>
      </c>
      <c r="C22" t="n" s="5">
        <v>0</v>
      </c>
      <c r="D22" t="n" s="5">
        <v>0</v>
      </c>
      <c r="E22" t="n" s="5">
        <v>-43</v>
      </c>
    </row>
    <row r="23" spans="1:5">
      <c r="A23" t="s" s="4">
        <v>91</v>
      </c>
      <c r="B23" t="n" s="5">
        <v>1025</v>
      </c>
      <c r="C23" t="n" s="5">
        <v>38</v>
      </c>
      <c r="D23" t="n" s="5">
        <v>821</v>
      </c>
      <c r="E23" t="n" s="5">
        <v>47</v>
      </c>
    </row>
    <row r="24" spans="1:5">
      <c r="A24" t="s" s="4">
        <v>92</v>
      </c>
      <c r="B24" t="n" s="5">
        <v>455</v>
      </c>
      <c r="C24" t="n" s="5">
        <v>297</v>
      </c>
      <c r="D24" t="n" s="5">
        <v>697</v>
      </c>
      <c r="E24" t="n" s="5">
        <v>812</v>
      </c>
    </row>
    <row r="25" spans="1:5">
      <c r="A25" t="s" s="4">
        <v>93</v>
      </c>
      <c r="B25" t="n" s="5">
        <v>239</v>
      </c>
      <c r="C25" t="n" s="5">
        <v>21</v>
      </c>
      <c r="D25" t="n" s="5">
        <v>701</v>
      </c>
      <c r="E25" t="n" s="5">
        <v>2216</v>
      </c>
    </row>
    <row r="26" spans="1:5">
      <c r="A26" t="s" s="4">
        <v>94</v>
      </c>
      <c r="B26" t="n" s="5">
        <v>592</v>
      </c>
      <c r="C26" t="n" s="5">
        <v>249</v>
      </c>
      <c r="D26" t="n" s="5">
        <v>1398</v>
      </c>
      <c r="E26" t="n" s="5">
        <v>502</v>
      </c>
    </row>
    <row r="27" spans="1:5">
      <c r="A27" t="s" s="4">
        <v>36</v>
      </c>
      <c r="B27" t="n" s="5">
        <v>424</v>
      </c>
      <c r="C27" t="n" s="5">
        <v>317</v>
      </c>
      <c r="D27" t="n" s="5">
        <v>859</v>
      </c>
      <c r="E27" t="n" s="5">
        <v>607</v>
      </c>
    </row>
    <row r="28" spans="1:5">
      <c r="A28" t="s" s="4">
        <v>95</v>
      </c>
      <c r="B28" t="n" s="5">
        <v>852</v>
      </c>
      <c r="C28" t="n" s="5">
        <v>2196</v>
      </c>
      <c r="D28" t="n" s="5">
        <v>1326</v>
      </c>
      <c r="E28" t="n" s="5">
        <v>2771</v>
      </c>
    </row>
    <row r="29" spans="1:5">
      <c r="A29" t="s" s="4">
        <v>96</v>
      </c>
      <c r="B29" t="n" s="5">
        <v>7632</v>
      </c>
      <c r="C29" t="n" s="5">
        <v>6372</v>
      </c>
      <c r="D29" t="n" s="5">
        <v>13844</v>
      </c>
      <c r="E29" t="n" s="5">
        <v>13511</v>
      </c>
    </row>
    <row r="30" spans="1:5">
      <c r="A30" t="s" s="3">
        <v>97</v>
      </c>
    </row>
    <row r="31" spans="1:5">
      <c r="A31" t="s" s="4">
        <v>98</v>
      </c>
      <c r="B31" t="n" s="5">
        <v>12541</v>
      </c>
      <c r="C31" t="n" s="5">
        <v>10725</v>
      </c>
      <c r="D31" t="n" s="5">
        <v>24768</v>
      </c>
      <c r="E31" t="n" s="5">
        <v>21359</v>
      </c>
    </row>
    <row r="32" spans="1:5">
      <c r="A32" t="s" s="4">
        <v>99</v>
      </c>
      <c r="B32" t="n" s="5">
        <v>880</v>
      </c>
      <c r="C32" t="n" s="5">
        <v>773</v>
      </c>
      <c r="D32" t="n" s="5">
        <v>1703</v>
      </c>
      <c r="E32" t="n" s="5">
        <v>1513</v>
      </c>
    </row>
    <row r="33" spans="1:5">
      <c r="A33" t="s" s="4">
        <v>100</v>
      </c>
      <c r="B33" t="n" s="5">
        <v>1049</v>
      </c>
      <c r="C33" t="n" s="5">
        <v>918</v>
      </c>
      <c r="D33" t="n" s="5">
        <v>1986</v>
      </c>
      <c r="E33" t="n" s="5">
        <v>1740</v>
      </c>
    </row>
    <row r="34" spans="1:5">
      <c r="A34" t="s" s="4">
        <v>101</v>
      </c>
      <c r="B34" t="n" s="5">
        <v>793</v>
      </c>
      <c r="C34" t="n" s="5">
        <v>660</v>
      </c>
      <c r="D34" t="n" s="5">
        <v>1558</v>
      </c>
      <c r="E34" t="n" s="5">
        <v>1362</v>
      </c>
    </row>
    <row r="35" spans="1:5">
      <c r="A35" t="s" s="4">
        <v>102</v>
      </c>
      <c r="B35" t="n" s="5">
        <v>383</v>
      </c>
      <c r="C35" t="n" s="5">
        <v>342</v>
      </c>
      <c r="D35" t="n" s="5">
        <v>624</v>
      </c>
      <c r="E35" t="n" s="5">
        <v>617</v>
      </c>
    </row>
    <row r="36" spans="1:5">
      <c r="A36" t="s" s="4">
        <v>103</v>
      </c>
      <c r="B36" t="n" s="5">
        <v>1089</v>
      </c>
      <c r="C36" t="n" s="5">
        <v>786</v>
      </c>
      <c r="D36" t="n" s="5">
        <v>1901</v>
      </c>
      <c r="E36" t="n" s="5">
        <v>1387</v>
      </c>
    </row>
    <row r="37" spans="1:5">
      <c r="A37" t="s" s="4">
        <v>104</v>
      </c>
      <c r="B37" t="n" s="5">
        <v>286</v>
      </c>
      <c r="C37" t="n" s="5">
        <v>285</v>
      </c>
      <c r="D37" t="n" s="5">
        <v>577</v>
      </c>
      <c r="E37" t="n" s="5">
        <v>545</v>
      </c>
    </row>
    <row r="38" spans="1:5">
      <c r="A38" t="s" s="4">
        <v>105</v>
      </c>
      <c r="B38" t="n" s="5">
        <v>285</v>
      </c>
      <c r="C38" t="n" s="5">
        <v>292</v>
      </c>
      <c r="D38" t="n" s="5">
        <v>482</v>
      </c>
      <c r="E38" t="n" s="5">
        <v>458</v>
      </c>
    </row>
    <row r="39" spans="1:5">
      <c r="A39" t="s" s="4">
        <v>106</v>
      </c>
      <c r="B39" t="n" s="5">
        <v>497</v>
      </c>
      <c r="C39" t="n" s="5">
        <v>347</v>
      </c>
      <c r="D39" t="n" s="5">
        <v>916</v>
      </c>
      <c r="E39" t="n" s="5">
        <v>752</v>
      </c>
    </row>
    <row r="40" spans="1:5">
      <c r="A40" t="s" s="4">
        <v>107</v>
      </c>
      <c r="B40" t="n" s="5">
        <v>792</v>
      </c>
      <c r="C40" t="n" s="5">
        <v>0</v>
      </c>
      <c r="D40" t="n" s="5">
        <v>1004</v>
      </c>
      <c r="E40" t="n" s="5">
        <v>0</v>
      </c>
    </row>
    <row r="41" spans="1:5">
      <c r="A41" t="s" s="4">
        <v>95</v>
      </c>
      <c r="B41" t="n" s="5">
        <v>1712</v>
      </c>
      <c r="C41" t="n" s="5">
        <v>1472</v>
      </c>
      <c r="D41" t="n" s="5">
        <v>3125</v>
      </c>
      <c r="E41" t="n" s="5">
        <v>2450</v>
      </c>
    </row>
    <row r="42" spans="1:5">
      <c r="A42" t="s" s="4">
        <v>108</v>
      </c>
      <c r="B42" t="n" s="5">
        <v>20307</v>
      </c>
      <c r="C42" t="n" s="5">
        <v>16600</v>
      </c>
      <c r="D42" t="n" s="5">
        <v>38644</v>
      </c>
      <c r="E42" t="n" s="5">
        <v>32183</v>
      </c>
    </row>
    <row r="43" spans="1:5">
      <c r="A43" t="s" s="4">
        <v>109</v>
      </c>
      <c r="B43" t="n" s="5">
        <v>14966</v>
      </c>
      <c r="C43" t="n" s="5">
        <v>11498</v>
      </c>
      <c r="D43" t="n" s="5">
        <v>26539</v>
      </c>
      <c r="E43" t="n" s="5">
        <v>22597</v>
      </c>
    </row>
    <row r="44" spans="1:5">
      <c r="A44" t="s" s="4">
        <v>110</v>
      </c>
      <c r="B44" t="n" s="5">
        <v>5047</v>
      </c>
      <c r="C44" t="n" s="5">
        <v>3447</v>
      </c>
      <c r="D44" t="n" s="5">
        <v>8467</v>
      </c>
      <c r="E44" t="n" s="5">
        <v>6698</v>
      </c>
    </row>
    <row r="45" spans="1:5">
      <c r="A45" t="s" s="4">
        <v>111</v>
      </c>
      <c r="B45" t="n" s="5">
        <v>9919</v>
      </c>
      <c r="C45" t="n" s="5">
        <v>8051</v>
      </c>
      <c r="D45" t="n" s="5">
        <v>18072</v>
      </c>
      <c r="E45" t="n" s="5">
        <v>15899</v>
      </c>
    </row>
    <row r="46" spans="1:5">
      <c r="A46" t="s" s="4">
        <v>112</v>
      </c>
      <c r="B46" t="n" s="5">
        <v>0</v>
      </c>
      <c r="C46" t="n" s="5">
        <v>1</v>
      </c>
      <c r="D46" t="n" s="5">
        <v>0</v>
      </c>
      <c r="E46" t="n" s="5">
        <v>63</v>
      </c>
    </row>
    <row r="47" spans="1:5">
      <c r="A47" t="s" s="4">
        <v>113</v>
      </c>
      <c r="B47" t="n" s="7">
        <v>9919</v>
      </c>
      <c r="C47" t="n" s="7">
        <v>8050</v>
      </c>
      <c r="D47" t="n" s="7">
        <v>18072</v>
      </c>
      <c r="E47" t="n" s="7">
        <v>15836</v>
      </c>
    </row>
    <row r="48" spans="1:5">
      <c r="A48" t="s" s="4">
        <v>114</v>
      </c>
      <c r="B48" t="n" s="8">
        <v>0.33</v>
      </c>
      <c r="C48" t="n" s="8">
        <v>0.28</v>
      </c>
      <c r="D48" t="n" s="8">
        <v>0.61</v>
      </c>
      <c r="E48" t="n" s="8">
        <v>0.61</v>
      </c>
    </row>
    <row r="49" spans="1:5">
      <c r="A49" t="s" s="4">
        <v>115</v>
      </c>
      <c r="B49" t="n" s="8">
        <v>0.33</v>
      </c>
      <c r="C49" t="n" s="8">
        <v>0.27</v>
      </c>
      <c r="D49" t="n" s="8">
        <v>0.6</v>
      </c>
      <c r="E49" t="n" s="8">
        <v>0.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s>
  <sheetData>
    <row r="1" spans="1:7">
      <c r="A1" t="s" s="1">
        <v>334</v>
      </c>
      <c r="B1" t="s" s="2">
        <v>69</v>
      </c>
      <c r="D1" t="s" s="2">
        <v>1</v>
      </c>
    </row>
    <row r="2" spans="1:7">
      <c r="B2" t="s" s="2">
        <v>335</v>
      </c>
      <c r="C2" t="s" s="2">
        <v>336</v>
      </c>
      <c r="D2" t="s" s="2">
        <v>335</v>
      </c>
      <c r="E2" t="s" s="2">
        <v>336</v>
      </c>
      <c r="F2" t="s" s="2">
        <v>337</v>
      </c>
      <c r="G2" t="s" s="2">
        <v>338</v>
      </c>
    </row>
    <row r="3" spans="1:7">
      <c r="A3" t="s" s="3">
        <v>192</v>
      </c>
    </row>
    <row r="4" spans="1:7">
      <c r="A4" t="s" s="4">
        <v>339</v>
      </c>
      <c r="F4" t="n" s="9">
        <v>0.5997</v>
      </c>
    </row>
    <row r="5" spans="1:7">
      <c r="A5" t="s" s="4">
        <v>340</v>
      </c>
      <c r="B5" t="n" s="7">
        <v>867000</v>
      </c>
      <c r="D5" t="n" s="7">
        <v>867000</v>
      </c>
    </row>
    <row r="6" spans="1:7">
      <c r="A6" t="s" s="4">
        <v>107</v>
      </c>
      <c r="B6" t="n" s="5">
        <v>792</v>
      </c>
      <c r="C6" t="n" s="7">
        <v>0</v>
      </c>
      <c r="D6" t="n" s="5">
        <v>1004</v>
      </c>
      <c r="E6" t="n" s="7">
        <v>0</v>
      </c>
    </row>
    <row r="7" spans="1:7">
      <c r="A7" t="s" s="4">
        <v>341</v>
      </c>
      <c r="B7" t="n" s="5">
        <v>100</v>
      </c>
      <c r="C7" t="n" s="5">
        <v>700</v>
      </c>
      <c r="D7" t="n" s="5">
        <v>100</v>
      </c>
      <c r="E7" t="n" s="5">
        <v>700</v>
      </c>
    </row>
    <row r="8" spans="1:7">
      <c r="A8" t="s" s="4">
        <v>342</v>
      </c>
      <c r="B8" t="n" s="5">
        <v>1600</v>
      </c>
      <c r="D8" t="n" s="5">
        <v>1600</v>
      </c>
      <c r="G8" t="n" s="7">
        <v>1500</v>
      </c>
    </row>
    <row r="9" spans="1:7">
      <c r="A9" t="s" s="4">
        <v>343</v>
      </c>
      <c r="C9" t="n" s="7">
        <v>500</v>
      </c>
      <c r="E9" t="n" s="7">
        <v>500</v>
      </c>
    </row>
    <row r="10" spans="1:7">
      <c r="A10" t="s" s="4">
        <v>344</v>
      </c>
      <c r="B10" t="n" s="7">
        <v>24200</v>
      </c>
      <c r="D10" t="n" s="7">
        <v>24200</v>
      </c>
      <c r="G10" t="n" s="7">
        <v>198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5</v>
      </c>
      <c r="B1" t="s" s="2">
        <v>2</v>
      </c>
      <c r="C1" t="s" s="2">
        <v>23</v>
      </c>
    </row>
    <row r="2" spans="1:3">
      <c r="A2" t="s" s="3">
        <v>346</v>
      </c>
    </row>
    <row r="3" spans="1:3">
      <c r="A3" t="s" s="4">
        <v>347</v>
      </c>
      <c r="B3" t="n" s="7">
        <v>1527076</v>
      </c>
      <c r="C3" t="n" s="7">
        <v>1282034</v>
      </c>
    </row>
    <row r="4" spans="1:3">
      <c r="A4" t="s" s="4">
        <v>348</v>
      </c>
      <c r="B4" t="n" s="5">
        <v>19108</v>
      </c>
      <c r="C4" t="n" s="5">
        <v>17132</v>
      </c>
    </row>
    <row r="5" spans="1:3">
      <c r="A5" t="s" s="4">
        <v>349</v>
      </c>
      <c r="B5" t="n" s="5">
        <v>-4842</v>
      </c>
      <c r="C5" t="n" s="5">
        <v>-4633</v>
      </c>
    </row>
    <row r="6" spans="1:3">
      <c r="A6" t="s" s="4">
        <v>350</v>
      </c>
      <c r="B6" t="n" s="5">
        <v>1541342</v>
      </c>
      <c r="C6" t="n" s="5">
        <v>1294533</v>
      </c>
    </row>
    <row r="7" spans="1:3">
      <c r="A7" t="s" s="3">
        <v>351</v>
      </c>
    </row>
    <row r="8" spans="1:3">
      <c r="A8" t="s" s="4">
        <v>347</v>
      </c>
      <c r="B8" t="n" s="5">
        <v>392872</v>
      </c>
      <c r="C8" t="n" s="5">
        <v>300425</v>
      </c>
    </row>
    <row r="9" spans="1:3">
      <c r="A9" t="s" s="4">
        <v>348</v>
      </c>
      <c r="B9" t="n" s="5">
        <v>8084</v>
      </c>
      <c r="C9" t="n" s="5">
        <v>10234</v>
      </c>
    </row>
    <row r="10" spans="1:3">
      <c r="A10" t="s" s="4">
        <v>349</v>
      </c>
      <c r="B10" t="n" s="5">
        <v>-8141</v>
      </c>
      <c r="C10" t="n" s="5">
        <v>-4253</v>
      </c>
    </row>
    <row r="11" spans="1:3">
      <c r="A11" t="s" s="4">
        <v>352</v>
      </c>
      <c r="B11" t="n" s="5">
        <v>392815</v>
      </c>
      <c r="C11" t="n" s="5">
        <v>306406</v>
      </c>
    </row>
    <row r="12" spans="1:3">
      <c r="A12" t="s" s="4">
        <v>353</v>
      </c>
    </row>
    <row r="13" spans="1:3">
      <c r="A13" t="s" s="3">
        <v>346</v>
      </c>
    </row>
    <row r="14" spans="1:3">
      <c r="A14" t="s" s="4">
        <v>347</v>
      </c>
      <c r="B14" t="n" s="5">
        <v>159264</v>
      </c>
      <c r="C14" t="n" s="5">
        <v>29604</v>
      </c>
    </row>
    <row r="15" spans="1:3">
      <c r="A15" t="s" s="4">
        <v>348</v>
      </c>
      <c r="B15" t="n" s="5">
        <v>243</v>
      </c>
      <c r="C15" t="n" s="5">
        <v>44</v>
      </c>
    </row>
    <row r="16" spans="1:3">
      <c r="A16" t="s" s="4">
        <v>349</v>
      </c>
      <c r="B16" t="n" s="5">
        <v>-6</v>
      </c>
      <c r="C16" t="n" s="5">
        <v>-7</v>
      </c>
    </row>
    <row r="17" spans="1:3">
      <c r="A17" t="s" s="4">
        <v>350</v>
      </c>
      <c r="B17" t="n" s="5">
        <v>159501</v>
      </c>
      <c r="C17" t="n" s="5">
        <v>29641</v>
      </c>
    </row>
    <row r="18" spans="1:3">
      <c r="A18" t="s" s="4">
        <v>354</v>
      </c>
    </row>
    <row r="19" spans="1:3">
      <c r="A19" t="s" s="3">
        <v>346</v>
      </c>
    </row>
    <row r="20" spans="1:3">
      <c r="A20" t="s" s="4">
        <v>347</v>
      </c>
      <c r="B20" t="n" s="5">
        <v>30323</v>
      </c>
      <c r="C20" t="n" s="5">
        <v>30536</v>
      </c>
    </row>
    <row r="21" spans="1:3">
      <c r="A21" t="s" s="4">
        <v>348</v>
      </c>
      <c r="B21" t="n" s="5">
        <v>112</v>
      </c>
      <c r="C21" t="n" s="5">
        <v>95</v>
      </c>
    </row>
    <row r="22" spans="1:3">
      <c r="A22" t="s" s="4">
        <v>349</v>
      </c>
      <c r="B22" t="n" s="5">
        <v>0</v>
      </c>
      <c r="C22" t="n" s="5">
        <v>0</v>
      </c>
    </row>
    <row r="23" spans="1:3">
      <c r="A23" t="s" s="4">
        <v>350</v>
      </c>
      <c r="B23" t="n" s="5">
        <v>30435</v>
      </c>
      <c r="C23" t="n" s="5">
        <v>30631</v>
      </c>
    </row>
    <row r="24" spans="1:3">
      <c r="A24" t="s" s="4">
        <v>355</v>
      </c>
    </row>
    <row r="25" spans="1:3">
      <c r="A25" t="s" s="3">
        <v>346</v>
      </c>
    </row>
    <row r="26" spans="1:3">
      <c r="A26" t="s" s="4">
        <v>347</v>
      </c>
      <c r="B26" t="n" s="5">
        <v>162014</v>
      </c>
      <c r="C26" t="n" s="5">
        <v>177982</v>
      </c>
    </row>
    <row r="27" spans="1:3">
      <c r="A27" t="s" s="4">
        <v>348</v>
      </c>
      <c r="B27" t="n" s="5">
        <v>2606</v>
      </c>
      <c r="C27" t="n" s="5">
        <v>2145</v>
      </c>
    </row>
    <row r="28" spans="1:3">
      <c r="A28" t="s" s="4">
        <v>349</v>
      </c>
      <c r="B28" t="n" s="5">
        <v>-46</v>
      </c>
      <c r="C28" t="n" s="5">
        <v>-305</v>
      </c>
    </row>
    <row r="29" spans="1:3">
      <c r="A29" t="s" s="4">
        <v>350</v>
      </c>
      <c r="B29" t="n" s="5">
        <v>164574</v>
      </c>
      <c r="C29" t="n" s="5">
        <v>179822</v>
      </c>
    </row>
    <row r="30" spans="1:3">
      <c r="A30" t="s" s="4">
        <v>356</v>
      </c>
    </row>
    <row r="31" spans="1:3">
      <c r="A31" t="s" s="3">
        <v>346</v>
      </c>
    </row>
    <row r="32" spans="1:3">
      <c r="A32" t="s" s="4">
        <v>347</v>
      </c>
      <c r="B32" t="n" s="5">
        <v>666405</v>
      </c>
      <c r="C32" t="n" s="5">
        <v>606677</v>
      </c>
    </row>
    <row r="33" spans="1:3">
      <c r="A33" t="s" s="4">
        <v>348</v>
      </c>
      <c r="B33" t="n" s="5">
        <v>9871</v>
      </c>
      <c r="C33" t="n" s="5">
        <v>9360</v>
      </c>
    </row>
    <row r="34" spans="1:3">
      <c r="A34" t="s" s="4">
        <v>349</v>
      </c>
      <c r="B34" t="n" s="5">
        <v>-1991</v>
      </c>
      <c r="C34" t="n" s="5">
        <v>-1115</v>
      </c>
    </row>
    <row r="35" spans="1:3">
      <c r="A35" t="s" s="4">
        <v>350</v>
      </c>
      <c r="B35" t="n" s="5">
        <v>674285</v>
      </c>
      <c r="C35" t="n" s="5">
        <v>614922</v>
      </c>
    </row>
    <row r="36" spans="1:3">
      <c r="A36" t="s" s="3">
        <v>351</v>
      </c>
    </row>
    <row r="37" spans="1:3">
      <c r="A37" t="s" s="4">
        <v>347</v>
      </c>
      <c r="B37" t="n" s="5">
        <v>102368</v>
      </c>
      <c r="C37" t="n" s="5">
        <v>58851</v>
      </c>
    </row>
    <row r="38" spans="1:3">
      <c r="A38" t="s" s="4">
        <v>348</v>
      </c>
      <c r="B38" t="n" s="5">
        <v>1991</v>
      </c>
      <c r="C38" t="n" s="5">
        <v>1015</v>
      </c>
    </row>
    <row r="39" spans="1:3">
      <c r="A39" t="s" s="4">
        <v>349</v>
      </c>
      <c r="B39" t="n" s="5">
        <v>-2481</v>
      </c>
      <c r="C39" t="n" s="5">
        <v>-107</v>
      </c>
    </row>
    <row r="40" spans="1:3">
      <c r="A40" t="s" s="4">
        <v>352</v>
      </c>
      <c r="B40" t="n" s="5">
        <v>101878</v>
      </c>
      <c r="C40" t="n" s="5">
        <v>59759</v>
      </c>
    </row>
    <row r="41" spans="1:3">
      <c r="A41" t="s" s="4">
        <v>357</v>
      </c>
    </row>
    <row r="42" spans="1:3">
      <c r="A42" t="s" s="3">
        <v>346</v>
      </c>
    </row>
    <row r="43" spans="1:3">
      <c r="A43" t="s" s="4">
        <v>347</v>
      </c>
      <c r="B43" t="n" s="5">
        <v>97417</v>
      </c>
      <c r="C43" t="n" s="5">
        <v>96016</v>
      </c>
    </row>
    <row r="44" spans="1:3">
      <c r="A44" t="s" s="4">
        <v>348</v>
      </c>
      <c r="B44" t="n" s="5">
        <v>1782</v>
      </c>
      <c r="C44" t="n" s="5">
        <v>2477</v>
      </c>
    </row>
    <row r="45" spans="1:3">
      <c r="A45" t="s" s="4">
        <v>349</v>
      </c>
      <c r="B45" t="n" s="5">
        <v>-268</v>
      </c>
      <c r="C45" t="n" s="5">
        <v>-3</v>
      </c>
    </row>
    <row r="46" spans="1:3">
      <c r="A46" t="s" s="4">
        <v>350</v>
      </c>
      <c r="B46" t="n" s="5">
        <v>98931</v>
      </c>
      <c r="C46" t="n" s="5">
        <v>98490</v>
      </c>
    </row>
    <row r="47" spans="1:3">
      <c r="A47" t="s" s="3">
        <v>351</v>
      </c>
    </row>
    <row r="48" spans="1:3">
      <c r="A48" t="s" s="4">
        <v>347</v>
      </c>
      <c r="B48" t="n" s="5">
        <v>230582</v>
      </c>
      <c r="C48" t="n" s="5">
        <v>181567</v>
      </c>
    </row>
    <row r="49" spans="1:3">
      <c r="A49" t="s" s="4">
        <v>348</v>
      </c>
      <c r="B49" t="n" s="5">
        <v>5752</v>
      </c>
      <c r="C49" t="n" s="5">
        <v>9187</v>
      </c>
    </row>
    <row r="50" spans="1:3">
      <c r="A50" t="s" s="4">
        <v>349</v>
      </c>
      <c r="B50" t="n" s="5">
        <v>-2540</v>
      </c>
      <c r="C50" t="n" s="5">
        <v>-445</v>
      </c>
    </row>
    <row r="51" spans="1:3">
      <c r="A51" t="s" s="4">
        <v>352</v>
      </c>
      <c r="B51" t="n" s="5">
        <v>233794</v>
      </c>
      <c r="C51" t="n" s="5">
        <v>190309</v>
      </c>
    </row>
    <row r="52" spans="1:3">
      <c r="A52" t="s" s="4">
        <v>358</v>
      </c>
    </row>
    <row r="53" spans="1:3">
      <c r="A53" t="s" s="3">
        <v>346</v>
      </c>
    </row>
    <row r="54" spans="1:3">
      <c r="A54" t="s" s="4">
        <v>347</v>
      </c>
      <c r="B54" t="n" s="5">
        <v>117397</v>
      </c>
      <c r="C54" t="n" s="5">
        <v>117025</v>
      </c>
    </row>
    <row r="55" spans="1:3">
      <c r="A55" t="s" s="4">
        <v>348</v>
      </c>
      <c r="B55" t="n" s="5">
        <v>3243</v>
      </c>
      <c r="C55" t="n" s="5">
        <v>1732</v>
      </c>
    </row>
    <row r="56" spans="1:3">
      <c r="A56" t="s" s="4">
        <v>349</v>
      </c>
      <c r="B56" t="n" s="5">
        <v>-15</v>
      </c>
      <c r="C56" t="n" s="5">
        <v>-398</v>
      </c>
    </row>
    <row r="57" spans="1:3">
      <c r="A57" t="s" s="4">
        <v>350</v>
      </c>
      <c r="B57" t="n" s="5">
        <v>120625</v>
      </c>
      <c r="C57" t="n" s="5">
        <v>118359</v>
      </c>
    </row>
    <row r="58" spans="1:3">
      <c r="A58" t="s" s="3">
        <v>351</v>
      </c>
    </row>
    <row r="59" spans="1:3">
      <c r="A59" t="s" s="4">
        <v>347</v>
      </c>
      <c r="B59" t="n" s="5">
        <v>59922</v>
      </c>
      <c r="C59" t="n" s="5">
        <v>60007</v>
      </c>
    </row>
    <row r="60" spans="1:3">
      <c r="A60" t="s" s="4">
        <v>348</v>
      </c>
      <c r="B60" t="n" s="5">
        <v>341</v>
      </c>
      <c r="C60" t="n" s="5">
        <v>32</v>
      </c>
    </row>
    <row r="61" spans="1:3">
      <c r="A61" t="s" s="4">
        <v>349</v>
      </c>
      <c r="B61" t="n" s="5">
        <v>-3120</v>
      </c>
      <c r="C61" t="n" s="5">
        <v>-3701</v>
      </c>
    </row>
    <row r="62" spans="1:3">
      <c r="A62" t="s" s="4">
        <v>352</v>
      </c>
      <c r="B62" t="n" s="5">
        <v>57143</v>
      </c>
      <c r="C62" t="n" s="5">
        <v>56338</v>
      </c>
    </row>
    <row r="63" spans="1:3">
      <c r="A63" t="s" s="4">
        <v>359</v>
      </c>
    </row>
    <row r="64" spans="1:3">
      <c r="A64" t="s" s="3">
        <v>346</v>
      </c>
    </row>
    <row r="65" spans="1:3">
      <c r="A65" t="s" s="4">
        <v>347</v>
      </c>
      <c r="B65" t="n" s="5">
        <v>185662</v>
      </c>
      <c r="C65" t="n" s="5">
        <v>173322</v>
      </c>
    </row>
    <row r="66" spans="1:3">
      <c r="A66" t="s" s="4">
        <v>348</v>
      </c>
      <c r="B66" t="n" s="5">
        <v>1018</v>
      </c>
      <c r="C66" t="n" s="5">
        <v>1237</v>
      </c>
    </row>
    <row r="67" spans="1:3">
      <c r="A67" t="s" s="4">
        <v>349</v>
      </c>
      <c r="B67" t="n" s="5">
        <v>-1567</v>
      </c>
      <c r="C67" t="n" s="5">
        <v>-1460</v>
      </c>
    </row>
    <row r="68" spans="1:3">
      <c r="A68" t="s" s="4">
        <v>350</v>
      </c>
      <c r="B68" t="n" s="5">
        <v>185113</v>
      </c>
      <c r="C68" t="n" s="5">
        <v>173099</v>
      </c>
    </row>
    <row r="69" spans="1:3">
      <c r="A69" t="s" s="4">
        <v>360</v>
      </c>
    </row>
    <row r="70" spans="1:3">
      <c r="A70" t="s" s="3">
        <v>346</v>
      </c>
    </row>
    <row r="71" spans="1:3">
      <c r="A71" t="s" s="4">
        <v>347</v>
      </c>
      <c r="B71" t="n" s="5">
        <v>107495</v>
      </c>
      <c r="C71" t="n" s="5">
        <v>48450</v>
      </c>
    </row>
    <row r="72" spans="1:3">
      <c r="A72" t="s" s="4">
        <v>348</v>
      </c>
      <c r="B72" t="n" s="5">
        <v>233</v>
      </c>
      <c r="C72" t="n" s="5">
        <v>25</v>
      </c>
    </row>
    <row r="73" spans="1:3">
      <c r="A73" t="s" s="4">
        <v>349</v>
      </c>
      <c r="B73" t="n" s="5">
        <v>-754</v>
      </c>
      <c r="C73" t="n" s="5">
        <v>-854</v>
      </c>
    </row>
    <row r="74" spans="1:3">
      <c r="A74" t="s" s="4">
        <v>350</v>
      </c>
      <c r="B74" t="n" s="5">
        <v>106974</v>
      </c>
      <c r="C74" t="n" s="5">
        <v>47621</v>
      </c>
    </row>
    <row r="75" spans="1:3">
      <c r="A75" t="s" s="4">
        <v>361</v>
      </c>
    </row>
    <row r="76" spans="1:3">
      <c r="A76" t="s" s="3">
        <v>346</v>
      </c>
    </row>
    <row r="77" spans="1:3">
      <c r="A77" t="s" s="4">
        <v>347</v>
      </c>
      <c r="B77" t="n" s="5">
        <v>1099</v>
      </c>
      <c r="C77" t="n" s="5">
        <v>2422</v>
      </c>
    </row>
    <row r="78" spans="1:3">
      <c r="A78" t="s" s="4">
        <v>348</v>
      </c>
      <c r="B78" t="n" s="5">
        <v>0</v>
      </c>
      <c r="C78" t="n" s="5">
        <v>17</v>
      </c>
    </row>
    <row r="79" spans="1:3">
      <c r="A79" t="s" s="4">
        <v>349</v>
      </c>
      <c r="B79" t="n" s="5">
        <v>-195</v>
      </c>
      <c r="C79" t="n" s="5">
        <v>-491</v>
      </c>
    </row>
    <row r="80" spans="1:3">
      <c r="A80" t="s" s="4">
        <v>350</v>
      </c>
      <c r="B80" t="n" s="7">
        <v>904</v>
      </c>
      <c r="C80" t="n" s="7">
        <v>194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2</v>
      </c>
      <c r="B1" t="s" s="2">
        <v>69</v>
      </c>
      <c r="D1" t="s" s="2">
        <v>1</v>
      </c>
    </row>
    <row r="2" spans="1:5">
      <c r="B2" t="s" s="2">
        <v>2</v>
      </c>
      <c r="C2" t="s" s="2">
        <v>70</v>
      </c>
      <c r="D2" t="s" s="2">
        <v>2</v>
      </c>
      <c r="E2" t="s" s="2">
        <v>70</v>
      </c>
    </row>
    <row r="3" spans="1:5">
      <c r="A3" t="s" s="3">
        <v>200</v>
      </c>
    </row>
    <row r="4" spans="1:5">
      <c r="A4" t="s" s="4">
        <v>363</v>
      </c>
      <c r="B4" t="n" s="7">
        <v>95671</v>
      </c>
      <c r="C4" t="n" s="7">
        <v>41554</v>
      </c>
      <c r="D4" t="n" s="7">
        <v>157745</v>
      </c>
      <c r="E4" t="n" s="7">
        <v>71763</v>
      </c>
    </row>
    <row r="5" spans="1:5">
      <c r="A5" t="s" s="4">
        <v>364</v>
      </c>
      <c r="B5" t="n" s="5">
        <v>1184</v>
      </c>
      <c r="C5" t="n" s="5">
        <v>100</v>
      </c>
      <c r="D5" t="n" s="5">
        <v>1296</v>
      </c>
      <c r="E5" t="n" s="5">
        <v>109</v>
      </c>
    </row>
    <row r="6" spans="1:5">
      <c r="A6" t="s" s="4">
        <v>365</v>
      </c>
      <c r="B6" t="n" s="7">
        <v>159</v>
      </c>
      <c r="C6" t="n" s="7">
        <v>62</v>
      </c>
      <c r="D6" t="n" s="7">
        <v>475</v>
      </c>
      <c r="E6" t="n" s="7">
        <v>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6</v>
      </c>
      <c r="B1" t="s" s="2">
        <v>2</v>
      </c>
      <c r="C1" t="s" s="2">
        <v>23</v>
      </c>
    </row>
    <row r="2" spans="1:3">
      <c r="A2" t="s" s="3">
        <v>346</v>
      </c>
    </row>
    <row r="3" spans="1:3">
      <c r="A3" t="s" s="4">
        <v>367</v>
      </c>
      <c r="B3" t="n" s="7">
        <v>271706</v>
      </c>
      <c r="C3" t="n" s="7">
        <v>299380</v>
      </c>
    </row>
    <row r="4" spans="1:3">
      <c r="A4" t="s" s="4">
        <v>368</v>
      </c>
      <c r="B4" t="n" s="5">
        <v>-3158</v>
      </c>
      <c r="C4" t="n" s="5">
        <v>-2867</v>
      </c>
    </row>
    <row r="5" spans="1:3">
      <c r="A5" t="s" s="4">
        <v>369</v>
      </c>
      <c r="B5" t="n" s="5">
        <v>60359</v>
      </c>
      <c r="C5" t="n" s="5">
        <v>48387</v>
      </c>
    </row>
    <row r="6" spans="1:3">
      <c r="A6" t="s" s="4">
        <v>370</v>
      </c>
      <c r="B6" t="n" s="5">
        <v>-1684</v>
      </c>
      <c r="C6" t="n" s="5">
        <v>-1766</v>
      </c>
    </row>
    <row r="7" spans="1:3">
      <c r="A7" t="s" s="4">
        <v>371</v>
      </c>
      <c r="B7" t="n" s="5">
        <v>332065</v>
      </c>
      <c r="C7" t="n" s="5">
        <v>347767</v>
      </c>
    </row>
    <row r="8" spans="1:3">
      <c r="A8" t="s" s="4">
        <v>372</v>
      </c>
      <c r="B8" t="n" s="5">
        <v>-4842</v>
      </c>
      <c r="C8" t="n" s="5">
        <v>-4633</v>
      </c>
    </row>
    <row r="9" spans="1:3">
      <c r="A9" t="s" s="3">
        <v>351</v>
      </c>
    </row>
    <row r="10" spans="1:3">
      <c r="A10" t="s" s="4">
        <v>367</v>
      </c>
      <c r="B10" t="n" s="5">
        <v>163108</v>
      </c>
      <c r="C10" t="n" s="5">
        <v>51616</v>
      </c>
    </row>
    <row r="11" spans="1:3">
      <c r="A11" t="s" s="4">
        <v>368</v>
      </c>
      <c r="B11" t="n" s="5">
        <v>-5776</v>
      </c>
      <c r="C11" t="n" s="5">
        <v>-1962</v>
      </c>
    </row>
    <row r="12" spans="1:3">
      <c r="A12" t="s" s="4">
        <v>369</v>
      </c>
      <c r="B12" t="n" s="5">
        <v>17576</v>
      </c>
      <c r="C12" t="n" s="5">
        <v>24964</v>
      </c>
    </row>
    <row r="13" spans="1:3">
      <c r="A13" t="s" s="4">
        <v>370</v>
      </c>
      <c r="B13" t="n" s="5">
        <v>-2365</v>
      </c>
      <c r="C13" t="n" s="5">
        <v>-2291</v>
      </c>
    </row>
    <row r="14" spans="1:3">
      <c r="A14" t="s" s="4">
        <v>371</v>
      </c>
      <c r="B14" t="n" s="5">
        <v>180684</v>
      </c>
      <c r="C14" t="n" s="5">
        <v>76580</v>
      </c>
    </row>
    <row r="15" spans="1:3">
      <c r="A15" t="s" s="4">
        <v>372</v>
      </c>
      <c r="B15" t="n" s="5">
        <v>-8141</v>
      </c>
      <c r="C15" t="n" s="5">
        <v>-4253</v>
      </c>
    </row>
    <row r="16" spans="1:3">
      <c r="A16" t="s" s="4">
        <v>353</v>
      </c>
    </row>
    <row r="17" spans="1:3">
      <c r="A17" t="s" s="3">
        <v>346</v>
      </c>
    </row>
    <row r="18" spans="1:3">
      <c r="A18" t="s" s="4">
        <v>367</v>
      </c>
      <c r="B18" t="n" s="5">
        <v>19522</v>
      </c>
      <c r="C18" t="n" s="5">
        <v>9895</v>
      </c>
    </row>
    <row r="19" spans="1:3">
      <c r="A19" t="s" s="4">
        <v>368</v>
      </c>
      <c r="B19" t="n" s="5">
        <v>-6</v>
      </c>
      <c r="C19" t="n" s="5">
        <v>-7</v>
      </c>
    </row>
    <row r="20" spans="1:3">
      <c r="A20" t="s" s="4">
        <v>369</v>
      </c>
      <c r="B20" t="n" s="5">
        <v>0</v>
      </c>
      <c r="C20" t="n" s="5">
        <v>0</v>
      </c>
    </row>
    <row r="21" spans="1:3">
      <c r="A21" t="s" s="4">
        <v>370</v>
      </c>
      <c r="B21" t="n" s="5">
        <v>0</v>
      </c>
      <c r="C21" t="n" s="5">
        <v>0</v>
      </c>
    </row>
    <row r="22" spans="1:3">
      <c r="A22" t="s" s="4">
        <v>371</v>
      </c>
      <c r="B22" t="n" s="5">
        <v>19522</v>
      </c>
      <c r="C22" t="n" s="5">
        <v>9895</v>
      </c>
    </row>
    <row r="23" spans="1:3">
      <c r="A23" t="s" s="4">
        <v>372</v>
      </c>
      <c r="B23" t="n" s="5">
        <v>-6</v>
      </c>
      <c r="C23" t="n" s="5">
        <v>-7</v>
      </c>
    </row>
    <row r="24" spans="1:3">
      <c r="A24" t="s" s="4">
        <v>355</v>
      </c>
    </row>
    <row r="25" spans="1:3">
      <c r="A25" t="s" s="3">
        <v>346</v>
      </c>
    </row>
    <row r="26" spans="1:3">
      <c r="A26" t="s" s="4">
        <v>367</v>
      </c>
      <c r="B26" t="n" s="5">
        <v>8167</v>
      </c>
      <c r="C26" t="n" s="5">
        <v>34287</v>
      </c>
    </row>
    <row r="27" spans="1:3">
      <c r="A27" t="s" s="4">
        <v>368</v>
      </c>
      <c r="B27" t="n" s="5">
        <v>-46</v>
      </c>
      <c r="C27" t="n" s="5">
        <v>-296</v>
      </c>
    </row>
    <row r="28" spans="1:3">
      <c r="A28" t="s" s="4">
        <v>369</v>
      </c>
      <c r="B28" t="n" s="5">
        <v>3483</v>
      </c>
      <c r="C28" t="n" s="5">
        <v>4186</v>
      </c>
    </row>
    <row r="29" spans="1:3">
      <c r="A29" t="s" s="4">
        <v>370</v>
      </c>
      <c r="B29" t="n" s="5">
        <v>0</v>
      </c>
      <c r="C29" t="n" s="5">
        <v>-9</v>
      </c>
    </row>
    <row r="30" spans="1:3">
      <c r="A30" t="s" s="4">
        <v>371</v>
      </c>
      <c r="B30" t="n" s="5">
        <v>11650</v>
      </c>
      <c r="C30" t="n" s="5">
        <v>38473</v>
      </c>
    </row>
    <row r="31" spans="1:3">
      <c r="A31" t="s" s="4">
        <v>372</v>
      </c>
      <c r="B31" t="n" s="5">
        <v>-46</v>
      </c>
      <c r="C31" t="n" s="5">
        <v>-305</v>
      </c>
    </row>
    <row r="32" spans="1:3">
      <c r="A32" t="s" s="4">
        <v>356</v>
      </c>
    </row>
    <row r="33" spans="1:3">
      <c r="A33" t="s" s="3">
        <v>346</v>
      </c>
    </row>
    <row r="34" spans="1:3">
      <c r="A34" t="s" s="4">
        <v>367</v>
      </c>
      <c r="B34" t="n" s="5">
        <v>120677</v>
      </c>
      <c r="C34" t="n" s="5">
        <v>128717</v>
      </c>
    </row>
    <row r="35" spans="1:3">
      <c r="A35" t="s" s="4">
        <v>368</v>
      </c>
      <c r="B35" t="n" s="5">
        <v>-1523</v>
      </c>
      <c r="C35" t="n" s="5">
        <v>-889</v>
      </c>
    </row>
    <row r="36" spans="1:3">
      <c r="A36" t="s" s="4">
        <v>369</v>
      </c>
      <c r="B36" t="n" s="5">
        <v>21699</v>
      </c>
      <c r="C36" t="n" s="5">
        <v>17935</v>
      </c>
    </row>
    <row r="37" spans="1:3">
      <c r="A37" t="s" s="4">
        <v>370</v>
      </c>
      <c r="B37" t="n" s="5">
        <v>-468</v>
      </c>
      <c r="C37" t="n" s="5">
        <v>-226</v>
      </c>
    </row>
    <row r="38" spans="1:3">
      <c r="A38" t="s" s="4">
        <v>371</v>
      </c>
      <c r="B38" t="n" s="5">
        <v>142376</v>
      </c>
      <c r="C38" t="n" s="5">
        <v>146652</v>
      </c>
    </row>
    <row r="39" spans="1:3">
      <c r="A39" t="s" s="4">
        <v>372</v>
      </c>
      <c r="B39" t="n" s="5">
        <v>-1991</v>
      </c>
      <c r="C39" t="n" s="5">
        <v>-1115</v>
      </c>
    </row>
    <row r="40" spans="1:3">
      <c r="A40" t="s" s="3">
        <v>351</v>
      </c>
    </row>
    <row r="41" spans="1:3">
      <c r="A41" t="s" s="4">
        <v>367</v>
      </c>
      <c r="B41" t="n" s="5">
        <v>49421</v>
      </c>
      <c r="C41" t="n" s="5">
        <v>0</v>
      </c>
    </row>
    <row r="42" spans="1:3">
      <c r="A42" t="s" s="4">
        <v>368</v>
      </c>
      <c r="B42" t="n" s="5">
        <v>-2346</v>
      </c>
      <c r="C42" t="n" s="5">
        <v>0</v>
      </c>
    </row>
    <row r="43" spans="1:3">
      <c r="A43" t="s" s="4">
        <v>369</v>
      </c>
      <c r="B43" t="n" s="5">
        <v>2401</v>
      </c>
      <c r="C43" t="n" s="5">
        <v>5856</v>
      </c>
    </row>
    <row r="44" spans="1:3">
      <c r="A44" t="s" s="4">
        <v>370</v>
      </c>
      <c r="B44" t="n" s="5">
        <v>-135</v>
      </c>
      <c r="C44" t="n" s="5">
        <v>-107</v>
      </c>
    </row>
    <row r="45" spans="1:3">
      <c r="A45" t="s" s="4">
        <v>371</v>
      </c>
      <c r="B45" t="n" s="5">
        <v>51822</v>
      </c>
      <c r="C45" t="n" s="5">
        <v>5856</v>
      </c>
    </row>
    <row r="46" spans="1:3">
      <c r="A46" t="s" s="4">
        <v>372</v>
      </c>
      <c r="B46" t="n" s="5">
        <v>-2481</v>
      </c>
      <c r="C46" t="n" s="5">
        <v>-107</v>
      </c>
    </row>
    <row r="47" spans="1:3">
      <c r="A47" t="s" s="4">
        <v>357</v>
      </c>
    </row>
    <row r="48" spans="1:3">
      <c r="A48" t="s" s="3">
        <v>346</v>
      </c>
    </row>
    <row r="49" spans="1:3">
      <c r="A49" t="s" s="4">
        <v>367</v>
      </c>
      <c r="B49" t="n" s="5">
        <v>15410</v>
      </c>
      <c r="C49" t="n" s="5">
        <v>1671</v>
      </c>
    </row>
    <row r="50" spans="1:3">
      <c r="A50" t="s" s="4">
        <v>368</v>
      </c>
      <c r="B50" t="n" s="5">
        <v>-268</v>
      </c>
      <c r="C50" t="n" s="5">
        <v>-3</v>
      </c>
    </row>
    <row r="51" spans="1:3">
      <c r="A51" t="s" s="4">
        <v>369</v>
      </c>
      <c r="B51" t="n" s="5">
        <v>0</v>
      </c>
      <c r="C51" t="n" s="5">
        <v>0</v>
      </c>
    </row>
    <row r="52" spans="1:3">
      <c r="A52" t="s" s="4">
        <v>370</v>
      </c>
      <c r="B52" t="n" s="5">
        <v>0</v>
      </c>
      <c r="C52" t="n" s="5">
        <v>0</v>
      </c>
    </row>
    <row r="53" spans="1:3">
      <c r="A53" t="s" s="4">
        <v>371</v>
      </c>
      <c r="B53" t="n" s="5">
        <v>15410</v>
      </c>
      <c r="C53" t="n" s="5">
        <v>1671</v>
      </c>
    </row>
    <row r="54" spans="1:3">
      <c r="A54" t="s" s="4">
        <v>372</v>
      </c>
      <c r="B54" t="n" s="5">
        <v>-268</v>
      </c>
      <c r="C54" t="n" s="5">
        <v>-3</v>
      </c>
    </row>
    <row r="55" spans="1:3">
      <c r="A55" t="s" s="3">
        <v>351</v>
      </c>
    </row>
    <row r="56" spans="1:3">
      <c r="A56" t="s" s="4">
        <v>367</v>
      </c>
      <c r="B56" t="n" s="5">
        <v>84251</v>
      </c>
      <c r="C56" t="n" s="5">
        <v>10657</v>
      </c>
    </row>
    <row r="57" spans="1:3">
      <c r="A57" t="s" s="4">
        <v>368</v>
      </c>
      <c r="B57" t="n" s="5">
        <v>-2176</v>
      </c>
      <c r="C57" t="n" s="5">
        <v>-116</v>
      </c>
    </row>
    <row r="58" spans="1:3">
      <c r="A58" t="s" s="4">
        <v>369</v>
      </c>
      <c r="B58" t="n" s="5">
        <v>8755</v>
      </c>
      <c r="C58" t="n" s="5">
        <v>12688</v>
      </c>
    </row>
    <row r="59" spans="1:3">
      <c r="A59" t="s" s="4">
        <v>370</v>
      </c>
      <c r="B59" t="n" s="5">
        <v>-364</v>
      </c>
      <c r="C59" t="n" s="5">
        <v>-329</v>
      </c>
    </row>
    <row r="60" spans="1:3">
      <c r="A60" t="s" s="4">
        <v>371</v>
      </c>
      <c r="B60" t="n" s="5">
        <v>93006</v>
      </c>
      <c r="C60" t="n" s="5">
        <v>23345</v>
      </c>
    </row>
    <row r="61" spans="1:3">
      <c r="A61" t="s" s="4">
        <v>372</v>
      </c>
      <c r="B61" t="n" s="5">
        <v>-2540</v>
      </c>
      <c r="C61" t="n" s="5">
        <v>-445</v>
      </c>
    </row>
    <row r="62" spans="1:3">
      <c r="A62" t="s" s="4">
        <v>358</v>
      </c>
    </row>
    <row r="63" spans="1:3">
      <c r="A63" t="s" s="3">
        <v>346</v>
      </c>
    </row>
    <row r="64" spans="1:3">
      <c r="A64" t="s" s="4">
        <v>367</v>
      </c>
      <c r="B64" t="n" s="5">
        <v>0</v>
      </c>
      <c r="C64" t="n" s="5">
        <v>24140</v>
      </c>
    </row>
    <row r="65" spans="1:3">
      <c r="A65" t="s" s="4">
        <v>368</v>
      </c>
      <c r="B65" t="n" s="5">
        <v>0</v>
      </c>
      <c r="C65" t="n" s="5">
        <v>-398</v>
      </c>
    </row>
    <row r="66" spans="1:3">
      <c r="A66" t="s" s="4">
        <v>369</v>
      </c>
      <c r="B66" t="n" s="5">
        <v>5005</v>
      </c>
      <c r="C66" t="n" s="5">
        <v>0</v>
      </c>
    </row>
    <row r="67" spans="1:3">
      <c r="A67" t="s" s="4">
        <v>370</v>
      </c>
      <c r="B67" t="n" s="5">
        <v>-15</v>
      </c>
      <c r="C67" t="n" s="5">
        <v>0</v>
      </c>
    </row>
    <row r="68" spans="1:3">
      <c r="A68" t="s" s="4">
        <v>371</v>
      </c>
      <c r="B68" t="n" s="5">
        <v>5005</v>
      </c>
      <c r="C68" t="n" s="5">
        <v>24140</v>
      </c>
    </row>
    <row r="69" spans="1:3">
      <c r="A69" t="s" s="4">
        <v>372</v>
      </c>
      <c r="B69" t="n" s="5">
        <v>-15</v>
      </c>
      <c r="C69" t="n" s="5">
        <v>-398</v>
      </c>
    </row>
    <row r="70" spans="1:3">
      <c r="A70" t="s" s="3">
        <v>351</v>
      </c>
    </row>
    <row r="71" spans="1:3">
      <c r="A71" t="s" s="4">
        <v>367</v>
      </c>
      <c r="B71" t="n" s="5">
        <v>29436</v>
      </c>
      <c r="C71" t="n" s="5">
        <v>40959</v>
      </c>
    </row>
    <row r="72" spans="1:3">
      <c r="A72" t="s" s="4">
        <v>368</v>
      </c>
      <c r="B72" t="n" s="5">
        <v>-1254</v>
      </c>
      <c r="C72" t="n" s="5">
        <v>-1846</v>
      </c>
    </row>
    <row r="73" spans="1:3">
      <c r="A73" t="s" s="4">
        <v>369</v>
      </c>
      <c r="B73" t="n" s="5">
        <v>6420</v>
      </c>
      <c r="C73" t="n" s="5">
        <v>6420</v>
      </c>
    </row>
    <row r="74" spans="1:3">
      <c r="A74" t="s" s="4">
        <v>370</v>
      </c>
      <c r="B74" t="n" s="5">
        <v>-1866</v>
      </c>
      <c r="C74" t="n" s="5">
        <v>-1855</v>
      </c>
    </row>
    <row r="75" spans="1:3">
      <c r="A75" t="s" s="4">
        <v>371</v>
      </c>
      <c r="B75" t="n" s="5">
        <v>35856</v>
      </c>
      <c r="C75" t="n" s="5">
        <v>47379</v>
      </c>
    </row>
    <row r="76" spans="1:3">
      <c r="A76" t="s" s="4">
        <v>372</v>
      </c>
      <c r="B76" t="n" s="5">
        <v>-3120</v>
      </c>
      <c r="C76" t="n" s="5">
        <v>-3701</v>
      </c>
    </row>
    <row r="77" spans="1:3">
      <c r="A77" t="s" s="4">
        <v>359</v>
      </c>
    </row>
    <row r="78" spans="1:3">
      <c r="A78" t="s" s="3">
        <v>346</v>
      </c>
    </row>
    <row r="79" spans="1:3">
      <c r="A79" t="s" s="4">
        <v>367</v>
      </c>
      <c r="B79" t="n" s="5">
        <v>71196</v>
      </c>
      <c r="C79" t="n" s="5">
        <v>61284</v>
      </c>
    </row>
    <row r="80" spans="1:3">
      <c r="A80" t="s" s="4">
        <v>368</v>
      </c>
      <c r="B80" t="n" s="5">
        <v>-888</v>
      </c>
      <c r="C80" t="n" s="5">
        <v>-637</v>
      </c>
    </row>
    <row r="81" spans="1:3">
      <c r="A81" t="s" s="4">
        <v>369</v>
      </c>
      <c r="B81" t="n" s="5">
        <v>26823</v>
      </c>
      <c r="C81" t="n" s="5">
        <v>21558</v>
      </c>
    </row>
    <row r="82" spans="1:3">
      <c r="A82" t="s" s="4">
        <v>370</v>
      </c>
      <c r="B82" t="n" s="5">
        <v>-679</v>
      </c>
      <c r="C82" t="n" s="5">
        <v>-823</v>
      </c>
    </row>
    <row r="83" spans="1:3">
      <c r="A83" t="s" s="4">
        <v>371</v>
      </c>
      <c r="B83" t="n" s="5">
        <v>98019</v>
      </c>
      <c r="C83" t="n" s="5">
        <v>82842</v>
      </c>
    </row>
    <row r="84" spans="1:3">
      <c r="A84" t="s" s="4">
        <v>372</v>
      </c>
      <c r="B84" t="n" s="5">
        <v>-1567</v>
      </c>
      <c r="C84" t="n" s="5">
        <v>-1460</v>
      </c>
    </row>
    <row r="85" spans="1:3">
      <c r="A85" t="s" s="4">
        <v>360</v>
      </c>
    </row>
    <row r="86" spans="1:3">
      <c r="A86" t="s" s="3">
        <v>346</v>
      </c>
    </row>
    <row r="87" spans="1:3">
      <c r="A87" t="s" s="4">
        <v>367</v>
      </c>
      <c r="B87" t="n" s="5">
        <v>35830</v>
      </c>
      <c r="C87" t="n" s="5">
        <v>37527</v>
      </c>
    </row>
    <row r="88" spans="1:3">
      <c r="A88" t="s" s="4">
        <v>368</v>
      </c>
      <c r="B88" t="n" s="5">
        <v>-232</v>
      </c>
      <c r="C88" t="n" s="5">
        <v>-146</v>
      </c>
    </row>
    <row r="89" spans="1:3">
      <c r="A89" t="s" s="4">
        <v>369</v>
      </c>
      <c r="B89" t="n" s="5">
        <v>3349</v>
      </c>
      <c r="C89" t="n" s="5">
        <v>4708</v>
      </c>
    </row>
    <row r="90" spans="1:3">
      <c r="A90" t="s" s="4">
        <v>370</v>
      </c>
      <c r="B90" t="n" s="5">
        <v>-522</v>
      </c>
      <c r="C90" t="n" s="5">
        <v>-708</v>
      </c>
    </row>
    <row r="91" spans="1:3">
      <c r="A91" t="s" s="4">
        <v>371</v>
      </c>
      <c r="B91" t="n" s="5">
        <v>39179</v>
      </c>
      <c r="C91" t="n" s="5">
        <v>42235</v>
      </c>
    </row>
    <row r="92" spans="1:3">
      <c r="A92" t="s" s="4">
        <v>372</v>
      </c>
      <c r="B92" t="n" s="5">
        <v>-754</v>
      </c>
      <c r="C92" t="n" s="5">
        <v>-854</v>
      </c>
    </row>
    <row r="93" spans="1:3">
      <c r="A93" t="s" s="4">
        <v>361</v>
      </c>
    </row>
    <row r="94" spans="1:3">
      <c r="A94" t="s" s="3">
        <v>346</v>
      </c>
    </row>
    <row r="95" spans="1:3">
      <c r="A95" t="s" s="4">
        <v>367</v>
      </c>
      <c r="B95" t="n" s="5">
        <v>904</v>
      </c>
      <c r="C95" t="n" s="5">
        <v>1859</v>
      </c>
    </row>
    <row r="96" spans="1:3">
      <c r="A96" t="s" s="4">
        <v>368</v>
      </c>
      <c r="B96" t="n" s="5">
        <v>-195</v>
      </c>
      <c r="C96" t="n" s="5">
        <v>-491</v>
      </c>
    </row>
    <row r="97" spans="1:3">
      <c r="A97" t="s" s="4">
        <v>369</v>
      </c>
      <c r="B97" t="n" s="5">
        <v>0</v>
      </c>
      <c r="C97" t="n" s="5">
        <v>0</v>
      </c>
    </row>
    <row r="98" spans="1:3">
      <c r="A98" t="s" s="4">
        <v>370</v>
      </c>
      <c r="B98" t="n" s="5">
        <v>0</v>
      </c>
      <c r="C98" t="n" s="5">
        <v>0</v>
      </c>
    </row>
    <row r="99" spans="1:3">
      <c r="A99" t="s" s="4">
        <v>371</v>
      </c>
      <c r="B99" t="n" s="5">
        <v>904</v>
      </c>
      <c r="C99" t="n" s="5">
        <v>1859</v>
      </c>
    </row>
    <row r="100" spans="1:3">
      <c r="A100" t="s" s="4">
        <v>372</v>
      </c>
      <c r="B100" t="n" s="7">
        <v>-195</v>
      </c>
      <c r="C100" t="n" s="7">
        <v>-4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7"/>
  <sheetViews>
    <sheetView workbookViewId="0">
      <selection activeCell="A1" sqref="A1"/>
    </sheetView>
  </sheetViews>
  <sheetFormatPr baseColWidth="10" defaultRowHeight="15"/>
  <cols>
    <col customWidth="1" max="1" min="1" width="80"/>
    <col customWidth="1" max="2" min="2" width="21"/>
  </cols>
  <sheetData>
    <row r="1" spans="1:2">
      <c r="A1" t="s" s="1">
        <v>373</v>
      </c>
      <c r="B1" t="s" s="2">
        <v>335</v>
      </c>
    </row>
    <row r="2" spans="1:2">
      <c r="A2" t="s" s="3">
        <v>346</v>
      </c>
    </row>
    <row r="3" spans="1:2">
      <c r="A3" t="s" s="4">
        <v>374</v>
      </c>
      <c r="B3" t="n" s="7">
        <v>1525977</v>
      </c>
    </row>
    <row r="4" spans="1:2">
      <c r="A4" t="s" s="4">
        <v>375</v>
      </c>
      <c r="B4" t="n" s="5">
        <v>37716</v>
      </c>
    </row>
    <row r="5" spans="1:2">
      <c r="A5" t="s" s="4">
        <v>376</v>
      </c>
      <c r="B5" t="n" s="5">
        <v>255148</v>
      </c>
    </row>
    <row r="6" spans="1:2">
      <c r="A6" t="s" s="4">
        <v>377</v>
      </c>
      <c r="B6" t="n" s="5">
        <v>174330</v>
      </c>
    </row>
    <row r="7" spans="1:2">
      <c r="A7" t="s" s="4">
        <v>378</v>
      </c>
      <c r="B7" t="n" s="5">
        <v>1058783</v>
      </c>
    </row>
    <row r="8" spans="1:2">
      <c r="A8" t="s" s="3">
        <v>351</v>
      </c>
    </row>
    <row r="9" spans="1:2">
      <c r="A9" t="s" s="4">
        <v>374</v>
      </c>
      <c r="B9" t="n" s="5">
        <v>392872</v>
      </c>
    </row>
    <row r="10" spans="1:2">
      <c r="A10" t="s" s="4">
        <v>375</v>
      </c>
      <c r="B10" t="n" s="5">
        <v>0</v>
      </c>
    </row>
    <row r="11" spans="1:2">
      <c r="A11" t="s" s="4">
        <v>376</v>
      </c>
      <c r="B11" t="n" s="5">
        <v>0</v>
      </c>
    </row>
    <row r="12" spans="1:2">
      <c r="A12" t="s" s="4">
        <v>377</v>
      </c>
      <c r="B12" t="n" s="5">
        <v>18295</v>
      </c>
    </row>
    <row r="13" spans="1:2">
      <c r="A13" t="s" s="4">
        <v>378</v>
      </c>
      <c r="B13" t="n" s="5">
        <v>374577</v>
      </c>
    </row>
    <row r="14" spans="1:2">
      <c r="A14" t="s" s="4">
        <v>353</v>
      </c>
    </row>
    <row r="15" spans="1:2">
      <c r="A15" t="s" s="3">
        <v>346</v>
      </c>
    </row>
    <row r="16" spans="1:2">
      <c r="A16" t="s" s="4">
        <v>374</v>
      </c>
      <c r="B16" t="n" s="5">
        <v>159264</v>
      </c>
    </row>
    <row r="17" spans="1:2">
      <c r="A17" t="s" s="4">
        <v>375</v>
      </c>
      <c r="B17" t="n" s="5">
        <v>0</v>
      </c>
    </row>
    <row r="18" spans="1:2">
      <c r="A18" t="s" s="4">
        <v>376</v>
      </c>
      <c r="B18" t="n" s="5">
        <v>159264</v>
      </c>
    </row>
    <row r="19" spans="1:2">
      <c r="A19" t="s" s="4">
        <v>377</v>
      </c>
      <c r="B19" t="n" s="5">
        <v>0</v>
      </c>
    </row>
    <row r="20" spans="1:2">
      <c r="A20" t="s" s="4">
        <v>378</v>
      </c>
      <c r="B20" t="n" s="5">
        <v>0</v>
      </c>
    </row>
    <row r="21" spans="1:2">
      <c r="A21" t="s" s="4">
        <v>354</v>
      </c>
    </row>
    <row r="22" spans="1:2">
      <c r="A22" t="s" s="3">
        <v>346</v>
      </c>
    </row>
    <row r="23" spans="1:2">
      <c r="A23" t="s" s="4">
        <v>374</v>
      </c>
      <c r="B23" t="n" s="5">
        <v>30323</v>
      </c>
    </row>
    <row r="24" spans="1:2">
      <c r="A24" t="s" s="4">
        <v>375</v>
      </c>
      <c r="B24" t="n" s="5">
        <v>20272</v>
      </c>
    </row>
    <row r="25" spans="1:2">
      <c r="A25" t="s" s="4">
        <v>376</v>
      </c>
      <c r="B25" t="n" s="5">
        <v>10051</v>
      </c>
    </row>
    <row r="26" spans="1:2">
      <c r="A26" t="s" s="4">
        <v>377</v>
      </c>
      <c r="B26" t="n" s="5">
        <v>0</v>
      </c>
    </row>
    <row r="27" spans="1:2">
      <c r="A27" t="s" s="4">
        <v>378</v>
      </c>
      <c r="B27" t="n" s="5">
        <v>0</v>
      </c>
    </row>
    <row r="28" spans="1:2">
      <c r="A28" t="s" s="4">
        <v>355</v>
      </c>
    </row>
    <row r="29" spans="1:2">
      <c r="A29" t="s" s="3">
        <v>346</v>
      </c>
    </row>
    <row r="30" spans="1:2">
      <c r="A30" t="s" s="4">
        <v>374</v>
      </c>
      <c r="B30" t="n" s="5">
        <v>162014</v>
      </c>
    </row>
    <row r="31" spans="1:2">
      <c r="A31" t="s" s="4">
        <v>375</v>
      </c>
      <c r="B31" t="n" s="5">
        <v>0</v>
      </c>
    </row>
    <row r="32" spans="1:2">
      <c r="A32" t="s" s="4">
        <v>376</v>
      </c>
      <c r="B32" t="n" s="5">
        <v>4136</v>
      </c>
    </row>
    <row r="33" spans="1:2">
      <c r="A33" t="s" s="4">
        <v>377</v>
      </c>
      <c r="B33" t="n" s="5">
        <v>82765</v>
      </c>
    </row>
    <row r="34" spans="1:2">
      <c r="A34" t="s" s="4">
        <v>378</v>
      </c>
      <c r="B34" t="n" s="5">
        <v>75113</v>
      </c>
    </row>
    <row r="35" spans="1:2">
      <c r="A35" t="s" s="4">
        <v>356</v>
      </c>
    </row>
    <row r="36" spans="1:2">
      <c r="A36" t="s" s="3">
        <v>346</v>
      </c>
    </row>
    <row r="37" spans="1:2">
      <c r="A37" t="s" s="4">
        <v>374</v>
      </c>
      <c r="B37" t="n" s="5">
        <v>666405</v>
      </c>
    </row>
    <row r="38" spans="1:2">
      <c r="A38" t="s" s="4">
        <v>375</v>
      </c>
      <c r="B38" t="n" s="5">
        <v>0</v>
      </c>
    </row>
    <row r="39" spans="1:2">
      <c r="A39" t="s" s="4">
        <v>376</v>
      </c>
      <c r="B39" t="n" s="5">
        <v>2398</v>
      </c>
    </row>
    <row r="40" spans="1:2">
      <c r="A40" t="s" s="4">
        <v>377</v>
      </c>
      <c r="B40" t="n" s="5">
        <v>29622</v>
      </c>
    </row>
    <row r="41" spans="1:2">
      <c r="A41" t="s" s="4">
        <v>378</v>
      </c>
      <c r="B41" t="n" s="5">
        <v>634385</v>
      </c>
    </row>
    <row r="42" spans="1:2">
      <c r="A42" t="s" s="3">
        <v>351</v>
      </c>
    </row>
    <row r="43" spans="1:2">
      <c r="A43" t="s" s="4">
        <v>374</v>
      </c>
      <c r="B43" t="n" s="5">
        <v>102368</v>
      </c>
    </row>
    <row r="44" spans="1:2">
      <c r="A44" t="s" s="4">
        <v>375</v>
      </c>
      <c r="B44" t="n" s="5">
        <v>0</v>
      </c>
    </row>
    <row r="45" spans="1:2">
      <c r="A45" t="s" s="4">
        <v>376</v>
      </c>
      <c r="B45" t="n" s="5">
        <v>0</v>
      </c>
    </row>
    <row r="46" spans="1:2">
      <c r="A46" t="s" s="4">
        <v>377</v>
      </c>
      <c r="B46" t="n" s="5">
        <v>0</v>
      </c>
    </row>
    <row r="47" spans="1:2">
      <c r="A47" t="s" s="4">
        <v>378</v>
      </c>
      <c r="B47" t="n" s="5">
        <v>102368</v>
      </c>
    </row>
    <row r="48" spans="1:2">
      <c r="A48" t="s" s="4">
        <v>357</v>
      </c>
    </row>
    <row r="49" spans="1:2">
      <c r="A49" t="s" s="3">
        <v>346</v>
      </c>
    </row>
    <row r="50" spans="1:2">
      <c r="A50" t="s" s="4">
        <v>374</v>
      </c>
      <c r="B50" t="n" s="5">
        <v>97417</v>
      </c>
    </row>
    <row r="51" spans="1:2">
      <c r="A51" t="s" s="4">
        <v>375</v>
      </c>
      <c r="B51" t="n" s="5">
        <v>0</v>
      </c>
    </row>
    <row r="52" spans="1:2">
      <c r="A52" t="s" s="4">
        <v>376</v>
      </c>
      <c r="B52" t="n" s="5">
        <v>0</v>
      </c>
    </row>
    <row r="53" spans="1:2">
      <c r="A53" t="s" s="4">
        <v>377</v>
      </c>
      <c r="B53" t="n" s="5">
        <v>15185</v>
      </c>
    </row>
    <row r="54" spans="1:2">
      <c r="A54" t="s" s="4">
        <v>378</v>
      </c>
      <c r="B54" t="n" s="5">
        <v>82232</v>
      </c>
    </row>
    <row r="55" spans="1:2">
      <c r="A55" t="s" s="3">
        <v>351</v>
      </c>
    </row>
    <row r="56" spans="1:2">
      <c r="A56" t="s" s="4">
        <v>374</v>
      </c>
      <c r="B56" t="n" s="5">
        <v>230582</v>
      </c>
    </row>
    <row r="57" spans="1:2">
      <c r="A57" t="s" s="4">
        <v>375</v>
      </c>
      <c r="B57" t="n" s="5">
        <v>0</v>
      </c>
    </row>
    <row r="58" spans="1:2">
      <c r="A58" t="s" s="4">
        <v>376</v>
      </c>
      <c r="B58" t="n" s="5">
        <v>0</v>
      </c>
    </row>
    <row r="59" spans="1:2">
      <c r="A59" t="s" s="4">
        <v>377</v>
      </c>
      <c r="B59" t="n" s="5">
        <v>18295</v>
      </c>
    </row>
    <row r="60" spans="1:2">
      <c r="A60" t="s" s="4">
        <v>378</v>
      </c>
      <c r="B60" t="n" s="5">
        <v>212287</v>
      </c>
    </row>
    <row r="61" spans="1:2">
      <c r="A61" t="s" s="4">
        <v>358</v>
      </c>
    </row>
    <row r="62" spans="1:2">
      <c r="A62" t="s" s="3">
        <v>346</v>
      </c>
    </row>
    <row r="63" spans="1:2">
      <c r="A63" t="s" s="4">
        <v>374</v>
      </c>
      <c r="B63" t="n" s="5">
        <v>117397</v>
      </c>
    </row>
    <row r="64" spans="1:2">
      <c r="A64" t="s" s="4">
        <v>375</v>
      </c>
      <c r="B64" t="n" s="5">
        <v>13928</v>
      </c>
    </row>
    <row r="65" spans="1:2">
      <c r="A65" t="s" s="4">
        <v>376</v>
      </c>
      <c r="B65" t="n" s="5">
        <v>41843</v>
      </c>
    </row>
    <row r="66" spans="1:2">
      <c r="A66" t="s" s="4">
        <v>377</v>
      </c>
      <c r="B66" t="n" s="5">
        <v>12954</v>
      </c>
    </row>
    <row r="67" spans="1:2">
      <c r="A67" t="s" s="4">
        <v>378</v>
      </c>
      <c r="B67" t="n" s="5">
        <v>48672</v>
      </c>
    </row>
    <row r="68" spans="1:2">
      <c r="A68" t="s" s="3">
        <v>351</v>
      </c>
    </row>
    <row r="69" spans="1:2">
      <c r="A69" t="s" s="4">
        <v>374</v>
      </c>
      <c r="B69" t="n" s="5">
        <v>59922</v>
      </c>
    </row>
    <row r="70" spans="1:2">
      <c r="A70" t="s" s="4">
        <v>375</v>
      </c>
      <c r="B70" t="n" s="5">
        <v>0</v>
      </c>
    </row>
    <row r="71" spans="1:2">
      <c r="A71" t="s" s="4">
        <v>376</v>
      </c>
      <c r="B71" t="n" s="5">
        <v>0</v>
      </c>
    </row>
    <row r="72" spans="1:2">
      <c r="A72" t="s" s="4">
        <v>377</v>
      </c>
      <c r="B72" t="n" s="5">
        <v>0</v>
      </c>
    </row>
    <row r="73" spans="1:2">
      <c r="A73" t="s" s="4">
        <v>378</v>
      </c>
      <c r="B73" t="n" s="5">
        <v>59922</v>
      </c>
    </row>
    <row r="74" spans="1:2">
      <c r="A74" t="s" s="4">
        <v>359</v>
      </c>
    </row>
    <row r="75" spans="1:2">
      <c r="A75" t="s" s="3">
        <v>346</v>
      </c>
    </row>
    <row r="76" spans="1:2">
      <c r="A76" t="s" s="4">
        <v>374</v>
      </c>
      <c r="B76" t="n" s="5">
        <v>185662</v>
      </c>
    </row>
    <row r="77" spans="1:2">
      <c r="A77" t="s" s="4">
        <v>375</v>
      </c>
      <c r="B77" t="n" s="5">
        <v>0</v>
      </c>
    </row>
    <row r="78" spans="1:2">
      <c r="A78" t="s" s="4">
        <v>376</v>
      </c>
      <c r="B78" t="n" s="5">
        <v>701</v>
      </c>
    </row>
    <row r="79" spans="1:2">
      <c r="A79" t="s" s="4">
        <v>377</v>
      </c>
      <c r="B79" t="n" s="5">
        <v>7417</v>
      </c>
    </row>
    <row r="80" spans="1:2">
      <c r="A80" t="s" s="4">
        <v>378</v>
      </c>
      <c r="B80" t="n" s="5">
        <v>177544</v>
      </c>
    </row>
    <row r="81" spans="1:2">
      <c r="A81" t="s" s="4">
        <v>360</v>
      </c>
    </row>
    <row r="82" spans="1:2">
      <c r="A82" t="s" s="3">
        <v>346</v>
      </c>
    </row>
    <row r="83" spans="1:2">
      <c r="A83" t="s" s="4">
        <v>374</v>
      </c>
      <c r="B83" t="n" s="5">
        <v>107495</v>
      </c>
    </row>
    <row r="84" spans="1:2">
      <c r="A84" t="s" s="4">
        <v>375</v>
      </c>
      <c r="B84" t="n" s="5">
        <v>3516</v>
      </c>
    </row>
    <row r="85" spans="1:2">
      <c r="A85" t="s" s="4">
        <v>376</v>
      </c>
      <c r="B85" t="n" s="5">
        <v>36755</v>
      </c>
    </row>
    <row r="86" spans="1:2">
      <c r="A86" t="s" s="4">
        <v>377</v>
      </c>
      <c r="B86" t="n" s="5">
        <v>26387</v>
      </c>
    </row>
    <row r="87" spans="1:2">
      <c r="A87" t="s" s="4">
        <v>378</v>
      </c>
      <c r="B87" t="n" s="7">
        <v>408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t="s" s="1">
        <v>379</v>
      </c>
      <c r="B1" t="s" s="2">
        <v>1</v>
      </c>
    </row>
    <row r="2" spans="1:4">
      <c r="B2" t="s" s="2">
        <v>336</v>
      </c>
      <c r="C2" t="s" s="2">
        <v>335</v>
      </c>
      <c r="D2" t="s" s="2">
        <v>338</v>
      </c>
    </row>
    <row r="3" spans="1:4">
      <c r="A3" t="s" s="3">
        <v>380</v>
      </c>
    </row>
    <row r="4" spans="1:4">
      <c r="A4" t="s" s="4">
        <v>381</v>
      </c>
      <c r="C4" t="n" s="7">
        <v>335500</v>
      </c>
      <c r="D4" t="n" s="7">
        <v>285700</v>
      </c>
    </row>
    <row r="5" spans="1:4">
      <c r="A5" t="s" s="4">
        <v>382</v>
      </c>
      <c r="C5" t="n" s="5">
        <v>52</v>
      </c>
      <c r="D5" t="n" s="5">
        <v>78</v>
      </c>
    </row>
    <row r="6" spans="1:4">
      <c r="A6" t="s" s="4">
        <v>383</v>
      </c>
      <c r="C6" t="n" s="5">
        <v>24</v>
      </c>
      <c r="D6" t="n" s="5">
        <v>24</v>
      </c>
    </row>
    <row r="7" spans="1:4">
      <c r="A7" t="s" s="4">
        <v>384</v>
      </c>
      <c r="C7" t="n" s="7">
        <v>1002</v>
      </c>
      <c r="D7" t="n" s="7">
        <v>1251</v>
      </c>
    </row>
    <row r="8" spans="1:4">
      <c r="A8" t="s" s="4">
        <v>385</v>
      </c>
      <c r="B8" t="n" s="7">
        <v>43</v>
      </c>
    </row>
    <row r="9" spans="1:4">
      <c r="A9" t="s" s="4">
        <v>386</v>
      </c>
    </row>
    <row r="10" spans="1:4">
      <c r="A10" t="s" s="3">
        <v>380</v>
      </c>
    </row>
    <row r="11" spans="1:4">
      <c r="A11" t="s" s="4">
        <v>350</v>
      </c>
      <c r="C11" t="n" s="5">
        <v>100</v>
      </c>
      <c r="D11" t="n" s="5">
        <v>900</v>
      </c>
    </row>
    <row r="12" spans="1:4">
      <c r="A12" t="s" s="4">
        <v>387</v>
      </c>
    </row>
    <row r="13" spans="1:4">
      <c r="A13" t="s" s="3">
        <v>380</v>
      </c>
    </row>
    <row r="14" spans="1:4">
      <c r="A14" t="s" s="4">
        <v>350</v>
      </c>
      <c r="C14" t="n" s="7">
        <v>800</v>
      </c>
      <c r="D14" t="n" s="7">
        <v>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8</v>
      </c>
      <c r="B1" t="s" s="2">
        <v>2</v>
      </c>
      <c r="C1" t="s" s="2">
        <v>23</v>
      </c>
    </row>
    <row r="2" spans="1:3">
      <c r="A2" t="s" s="3">
        <v>389</v>
      </c>
    </row>
    <row r="3" spans="1:3">
      <c r="A3" t="s" s="4">
        <v>390</v>
      </c>
      <c r="B3" t="n" s="7">
        <v>1456716</v>
      </c>
      <c r="C3" t="n" s="7">
        <v>1295343</v>
      </c>
    </row>
    <row r="4" spans="1:3">
      <c r="A4" t="s" s="3">
        <v>391</v>
      </c>
    </row>
    <row r="5" spans="1:3">
      <c r="A5" t="s" s="4">
        <v>392</v>
      </c>
      <c r="B5" t="n" s="5">
        <v>37995</v>
      </c>
      <c r="C5" t="n" s="5">
        <v>36978</v>
      </c>
    </row>
    <row r="6" spans="1:3">
      <c r="A6" t="s" s="3">
        <v>393</v>
      </c>
    </row>
    <row r="7" spans="1:3">
      <c r="A7" t="s" s="4">
        <v>394</v>
      </c>
      <c r="B7" t="n" s="5">
        <v>6752</v>
      </c>
      <c r="C7" t="n" s="5">
        <v>4035</v>
      </c>
    </row>
    <row r="8" spans="1:3">
      <c r="A8" t="s" s="4">
        <v>395</v>
      </c>
      <c r="B8" t="n" s="5">
        <v>23379</v>
      </c>
      <c r="C8" t="n" s="5">
        <v>17980</v>
      </c>
    </row>
    <row r="9" spans="1:3">
      <c r="A9" t="s" s="4">
        <v>396</v>
      </c>
      <c r="B9" t="n" s="5">
        <v>-8810</v>
      </c>
      <c r="C9" t="n" s="5">
        <v>-7887</v>
      </c>
    </row>
    <row r="10" spans="1:3">
      <c r="A10" t="s" s="4">
        <v>397</v>
      </c>
      <c r="B10" t="n" s="5">
        <v>1516032</v>
      </c>
      <c r="C10" t="n" s="5">
        <v>1346449</v>
      </c>
    </row>
    <row r="11" spans="1:3">
      <c r="A11" t="s" s="4">
        <v>398</v>
      </c>
    </row>
    <row r="12" spans="1:3">
      <c r="A12" t="s" s="3">
        <v>389</v>
      </c>
    </row>
    <row r="13" spans="1:3">
      <c r="A13" t="s" s="4">
        <v>390</v>
      </c>
      <c r="B13" t="n" s="5">
        <v>739016</v>
      </c>
      <c r="C13" t="n" s="5">
        <v>631979</v>
      </c>
    </row>
    <row r="14" spans="1:3">
      <c r="A14" t="s" s="4">
        <v>399</v>
      </c>
    </row>
    <row r="15" spans="1:3">
      <c r="A15" t="s" s="3">
        <v>389</v>
      </c>
    </row>
    <row r="16" spans="1:3">
      <c r="A16" t="s" s="4">
        <v>390</v>
      </c>
      <c r="B16" t="n" s="5">
        <v>307240</v>
      </c>
      <c r="C16" t="n" s="5">
        <v>274057</v>
      </c>
    </row>
    <row r="17" spans="1:3">
      <c r="A17" t="s" s="4">
        <v>400</v>
      </c>
    </row>
    <row r="18" spans="1:3">
      <c r="A18" t="s" s="3">
        <v>389</v>
      </c>
    </row>
    <row r="19" spans="1:3">
      <c r="A19" t="s" s="4">
        <v>390</v>
      </c>
      <c r="B19" t="n" s="5">
        <v>143204</v>
      </c>
      <c r="C19" t="n" s="5">
        <v>177701</v>
      </c>
    </row>
    <row r="20" spans="1:3">
      <c r="A20" t="s" s="4">
        <v>401</v>
      </c>
    </row>
    <row r="21" spans="1:3">
      <c r="A21" t="s" s="3">
        <v>389</v>
      </c>
    </row>
    <row r="22" spans="1:3">
      <c r="A22" t="s" s="4">
        <v>390</v>
      </c>
      <c r="B22" t="n" s="5">
        <v>216268</v>
      </c>
      <c r="C22" t="n" s="5">
        <v>169143</v>
      </c>
    </row>
    <row r="23" spans="1:3">
      <c r="A23" t="s" s="4">
        <v>402</v>
      </c>
    </row>
    <row r="24" spans="1:3">
      <c r="A24" t="s" s="3">
        <v>389</v>
      </c>
    </row>
    <row r="25" spans="1:3">
      <c r="A25" t="s" s="4">
        <v>390</v>
      </c>
      <c r="B25" t="n" s="5">
        <v>36926</v>
      </c>
      <c r="C25" t="n" s="5">
        <v>35609</v>
      </c>
    </row>
    <row r="26" spans="1:3">
      <c r="A26" t="s" s="4">
        <v>403</v>
      </c>
    </row>
    <row r="27" spans="1:3">
      <c r="A27" t="s" s="3">
        <v>391</v>
      </c>
    </row>
    <row r="28" spans="1:3">
      <c r="A28" t="s" s="4">
        <v>392</v>
      </c>
      <c r="B28" t="n" s="5">
        <v>37995</v>
      </c>
      <c r="C28" t="n" s="5">
        <v>36978</v>
      </c>
    </row>
    <row r="29" spans="1:3">
      <c r="A29" t="s" s="4">
        <v>404</v>
      </c>
    </row>
    <row r="30" spans="1:3">
      <c r="A30" t="s" s="3">
        <v>393</v>
      </c>
    </row>
    <row r="31" spans="1:3">
      <c r="A31" t="s" s="4">
        <v>394</v>
      </c>
      <c r="B31" t="n" s="5">
        <v>6752</v>
      </c>
      <c r="C31" t="n" s="5">
        <v>4035</v>
      </c>
    </row>
    <row r="32" spans="1:3">
      <c r="A32" t="s" s="4">
        <v>405</v>
      </c>
    </row>
    <row r="33" spans="1:3">
      <c r="A33" t="s" s="3">
        <v>389</v>
      </c>
    </row>
    <row r="34" spans="1:3">
      <c r="A34" t="s" s="4">
        <v>390</v>
      </c>
      <c r="B34" t="n" s="7">
        <v>14062</v>
      </c>
      <c r="C34" t="n" s="7">
        <v>685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6</v>
      </c>
      <c r="B1" t="s" s="2">
        <v>69</v>
      </c>
      <c r="D1" t="s" s="2">
        <v>1</v>
      </c>
    </row>
    <row r="2" spans="1:5">
      <c r="B2" t="s" s="2">
        <v>2</v>
      </c>
      <c r="C2" t="s" s="2">
        <v>70</v>
      </c>
      <c r="D2" t="s" s="2">
        <v>2</v>
      </c>
      <c r="E2" t="s" s="2">
        <v>70</v>
      </c>
    </row>
    <row r="3" spans="1:5">
      <c r="A3" t="s" s="3">
        <v>407</v>
      </c>
    </row>
    <row r="4" spans="1:5">
      <c r="A4" t="s" s="4">
        <v>408</v>
      </c>
      <c r="B4" t="n" s="7">
        <v>24739</v>
      </c>
      <c r="C4" t="n" s="7">
        <v>19094</v>
      </c>
      <c r="D4" t="n" s="7">
        <v>22906</v>
      </c>
      <c r="E4" t="n" s="7">
        <v>18379</v>
      </c>
    </row>
    <row r="5" spans="1:5">
      <c r="A5" t="s" s="4">
        <v>409</v>
      </c>
      <c r="B5" t="n" s="5">
        <v>3467</v>
      </c>
      <c r="C5" t="n" s="5">
        <v>741</v>
      </c>
      <c r="D5" t="n" s="5">
        <v>7467</v>
      </c>
      <c r="E5" t="n" s="5">
        <v>3093</v>
      </c>
    </row>
    <row r="6" spans="1:5">
      <c r="A6" t="s" s="4">
        <v>410</v>
      </c>
      <c r="B6" t="n" s="5">
        <v>7</v>
      </c>
      <c r="C6" t="n" s="5">
        <v>53</v>
      </c>
      <c r="D6" t="n" s="5">
        <v>393</v>
      </c>
      <c r="E6" t="n" s="5">
        <v>156</v>
      </c>
    </row>
    <row r="7" spans="1:5">
      <c r="A7" t="s" s="4">
        <v>411</v>
      </c>
      <c r="B7" t="n" s="5">
        <v>3758</v>
      </c>
      <c r="C7" t="n" s="5">
        <v>3150</v>
      </c>
      <c r="D7" t="n" s="5">
        <v>9205</v>
      </c>
      <c r="E7" t="n" s="5">
        <v>6114</v>
      </c>
    </row>
    <row r="8" spans="1:5">
      <c r="A8" t="s" s="4">
        <v>412</v>
      </c>
      <c r="B8" t="n" s="5">
        <v>25037</v>
      </c>
      <c r="C8" t="n" s="5">
        <v>21556</v>
      </c>
      <c r="D8" t="n" s="5">
        <v>25037</v>
      </c>
      <c r="E8" t="n" s="5">
        <v>21556</v>
      </c>
    </row>
    <row r="9" spans="1:5">
      <c r="A9" t="s" s="4">
        <v>413</v>
      </c>
    </row>
    <row r="10" spans="1:5">
      <c r="A10" t="s" s="3">
        <v>407</v>
      </c>
    </row>
    <row r="11" spans="1:5">
      <c r="A11" t="s" s="4">
        <v>408</v>
      </c>
      <c r="B11" t="n" s="5">
        <v>23659</v>
      </c>
      <c r="C11" t="n" s="5">
        <v>18185</v>
      </c>
      <c r="D11" t="n" s="5">
        <v>21373</v>
      </c>
      <c r="E11" t="n" s="5">
        <v>17090</v>
      </c>
    </row>
    <row r="12" spans="1:5">
      <c r="A12" t="s" s="4">
        <v>409</v>
      </c>
      <c r="B12" t="n" s="5">
        <v>3440</v>
      </c>
      <c r="C12" t="n" s="5">
        <v>741</v>
      </c>
      <c r="D12" t="n" s="5">
        <v>6900</v>
      </c>
      <c r="E12" t="n" s="5">
        <v>2703</v>
      </c>
    </row>
    <row r="13" spans="1:5">
      <c r="A13" t="s" s="4">
        <v>410</v>
      </c>
      <c r="B13" t="n" s="5">
        <v>7</v>
      </c>
      <c r="C13" t="n" s="5">
        <v>53</v>
      </c>
      <c r="D13" t="n" s="5">
        <v>393</v>
      </c>
      <c r="E13" t="n" s="5">
        <v>156</v>
      </c>
    </row>
    <row r="14" spans="1:5">
      <c r="A14" t="s" s="4">
        <v>411</v>
      </c>
      <c r="B14" t="n" s="5">
        <v>3817</v>
      </c>
      <c r="C14" t="n" s="5">
        <v>3188</v>
      </c>
      <c r="D14" t="n" s="5">
        <v>9177</v>
      </c>
      <c r="E14" t="n" s="5">
        <v>6142</v>
      </c>
    </row>
    <row r="15" spans="1:5">
      <c r="A15" t="s" s="4">
        <v>412</v>
      </c>
      <c r="B15" t="n" s="5">
        <v>24043</v>
      </c>
      <c r="C15" t="n" s="5">
        <v>20685</v>
      </c>
      <c r="D15" t="n" s="5">
        <v>24043</v>
      </c>
      <c r="E15" t="n" s="5">
        <v>20685</v>
      </c>
    </row>
    <row r="16" spans="1:5">
      <c r="A16" t="s" s="4">
        <v>414</v>
      </c>
    </row>
    <row r="17" spans="1:5">
      <c r="A17" t="s" s="3">
        <v>407</v>
      </c>
    </row>
    <row r="18" spans="1:5">
      <c r="A18" t="s" s="4">
        <v>408</v>
      </c>
      <c r="B18" t="n" s="5">
        <v>12714</v>
      </c>
      <c r="C18" t="n" s="5">
        <v>13233</v>
      </c>
      <c r="D18" t="n" s="5">
        <v>11904</v>
      </c>
      <c r="E18" t="n" s="5">
        <v>13609</v>
      </c>
    </row>
    <row r="19" spans="1:5">
      <c r="A19" t="s" s="4">
        <v>409</v>
      </c>
      <c r="B19" t="n" s="5">
        <v>1630</v>
      </c>
      <c r="C19" t="n" s="5">
        <v>332</v>
      </c>
      <c r="D19" t="n" s="5">
        <v>3691</v>
      </c>
      <c r="E19" t="n" s="5">
        <v>2166</v>
      </c>
    </row>
    <row r="20" spans="1:5">
      <c r="A20" t="s" s="4">
        <v>410</v>
      </c>
      <c r="B20" t="n" s="5">
        <v>6</v>
      </c>
      <c r="C20" t="n" s="5">
        <v>53</v>
      </c>
      <c r="D20" t="n" s="5">
        <v>392</v>
      </c>
      <c r="E20" t="n" s="5">
        <v>156</v>
      </c>
    </row>
    <row r="21" spans="1:5">
      <c r="A21" t="s" s="4">
        <v>411</v>
      </c>
      <c r="B21" t="n" s="5">
        <v>3369</v>
      </c>
      <c r="C21" t="n" s="5">
        <v>426</v>
      </c>
      <c r="D21" t="n" s="5">
        <v>5854</v>
      </c>
      <c r="E21" t="n" s="5">
        <v>1781</v>
      </c>
    </row>
    <row r="22" spans="1:5">
      <c r="A22" t="s" s="4">
        <v>412</v>
      </c>
      <c r="B22" t="n" s="5">
        <v>14459</v>
      </c>
      <c r="C22" t="n" s="5">
        <v>13380</v>
      </c>
      <c r="D22" t="n" s="5">
        <v>14459</v>
      </c>
      <c r="E22" t="n" s="5">
        <v>13380</v>
      </c>
    </row>
    <row r="23" spans="1:5">
      <c r="A23" t="s" s="4">
        <v>415</v>
      </c>
    </row>
    <row r="24" spans="1:5">
      <c r="A24" t="s" s="3">
        <v>407</v>
      </c>
    </row>
    <row r="25" spans="1:5">
      <c r="A25" t="s" s="4">
        <v>408</v>
      </c>
      <c r="B25" t="n" s="5">
        <v>4581</v>
      </c>
      <c r="C25" t="n" s="5">
        <v>3403</v>
      </c>
      <c r="D25" t="n" s="5">
        <v>3657</v>
      </c>
      <c r="E25" t="n" s="5">
        <v>1971</v>
      </c>
    </row>
    <row r="26" spans="1:5">
      <c r="A26" t="s" s="4">
        <v>409</v>
      </c>
      <c r="B26" t="n" s="5">
        <v>600</v>
      </c>
      <c r="C26" t="n" s="5">
        <v>409</v>
      </c>
      <c r="D26" t="n" s="5">
        <v>1961</v>
      </c>
      <c r="E26" t="n" s="5">
        <v>409</v>
      </c>
    </row>
    <row r="27" spans="1:5">
      <c r="A27" t="s" s="4">
        <v>410</v>
      </c>
      <c r="B27" t="n" s="5">
        <v>0</v>
      </c>
      <c r="C27" t="n" s="5">
        <v>0</v>
      </c>
      <c r="D27" t="n" s="5">
        <v>0</v>
      </c>
      <c r="E27" t="n" s="5">
        <v>0</v>
      </c>
    </row>
    <row r="28" spans="1:5">
      <c r="A28" t="s" s="4">
        <v>411</v>
      </c>
      <c r="B28" t="n" s="5">
        <v>-73</v>
      </c>
      <c r="C28" t="n" s="5">
        <v>2180</v>
      </c>
      <c r="D28" t="n" s="5">
        <v>2212</v>
      </c>
      <c r="E28" t="n" s="5">
        <v>3612</v>
      </c>
    </row>
    <row r="29" spans="1:5">
      <c r="A29" t="s" s="4">
        <v>412</v>
      </c>
      <c r="B29" t="n" s="5">
        <v>3908</v>
      </c>
      <c r="C29" t="n" s="5">
        <v>5174</v>
      </c>
      <c r="D29" t="n" s="5">
        <v>3908</v>
      </c>
      <c r="E29" t="n" s="5">
        <v>5174</v>
      </c>
    </row>
    <row r="30" spans="1:5">
      <c r="A30" t="s" s="4">
        <v>416</v>
      </c>
    </row>
    <row r="31" spans="1:5">
      <c r="A31" t="s" s="3">
        <v>407</v>
      </c>
    </row>
    <row r="32" spans="1:5">
      <c r="A32" t="s" s="4">
        <v>408</v>
      </c>
      <c r="B32" t="n" s="5">
        <v>3025</v>
      </c>
      <c r="C32" t="n" s="5">
        <v>877</v>
      </c>
      <c r="D32" t="n" s="5">
        <v>3364</v>
      </c>
      <c r="E32" t="n" s="5">
        <v>684</v>
      </c>
    </row>
    <row r="33" spans="1:5">
      <c r="A33" t="s" s="4">
        <v>409</v>
      </c>
      <c r="B33" t="n" s="5">
        <v>938</v>
      </c>
      <c r="C33" t="n" s="5">
        <v>0</v>
      </c>
      <c r="D33" t="n" s="5">
        <v>938</v>
      </c>
      <c r="E33" t="n" s="5">
        <v>0</v>
      </c>
    </row>
    <row r="34" spans="1:5">
      <c r="A34" t="s" s="4">
        <v>410</v>
      </c>
      <c r="B34" t="n" s="5">
        <v>0</v>
      </c>
      <c r="C34" t="n" s="5">
        <v>0</v>
      </c>
      <c r="D34" t="n" s="5">
        <v>0</v>
      </c>
      <c r="E34" t="n" s="5">
        <v>0</v>
      </c>
    </row>
    <row r="35" spans="1:5">
      <c r="A35" t="s" s="4">
        <v>411</v>
      </c>
      <c r="B35" t="n" s="5">
        <v>74</v>
      </c>
      <c r="C35" t="n" s="5">
        <v>486</v>
      </c>
      <c r="D35" t="n" s="5">
        <v>-265</v>
      </c>
      <c r="E35" t="n" s="5">
        <v>679</v>
      </c>
    </row>
    <row r="36" spans="1:5">
      <c r="A36" t="s" s="4">
        <v>412</v>
      </c>
      <c r="B36" t="n" s="5">
        <v>2161</v>
      </c>
      <c r="C36" t="n" s="5">
        <v>1363</v>
      </c>
      <c r="D36" t="n" s="5">
        <v>2161</v>
      </c>
      <c r="E36" t="n" s="5">
        <v>1363</v>
      </c>
    </row>
    <row r="37" spans="1:5">
      <c r="A37" t="s" s="4">
        <v>417</v>
      </c>
    </row>
    <row r="38" spans="1:5">
      <c r="A38" t="s" s="3">
        <v>407</v>
      </c>
    </row>
    <row r="39" spans="1:5">
      <c r="A39" t="s" s="4">
        <v>408</v>
      </c>
      <c r="B39" t="n" s="5">
        <v>331</v>
      </c>
      <c r="C39" t="n" s="5">
        <v>106</v>
      </c>
      <c r="D39" t="n" s="5">
        <v>250</v>
      </c>
      <c r="E39" t="n" s="5">
        <v>197</v>
      </c>
    </row>
    <row r="40" spans="1:5">
      <c r="A40" t="s" s="4">
        <v>409</v>
      </c>
      <c r="B40" t="n" s="5">
        <v>0</v>
      </c>
      <c r="C40" t="n" s="5">
        <v>0</v>
      </c>
      <c r="D40" t="n" s="5">
        <v>0</v>
      </c>
      <c r="E40" t="n" s="5">
        <v>0</v>
      </c>
    </row>
    <row r="41" spans="1:5">
      <c r="A41" t="s" s="4">
        <v>410</v>
      </c>
      <c r="B41" t="n" s="5">
        <v>0</v>
      </c>
      <c r="C41" t="n" s="5">
        <v>0</v>
      </c>
      <c r="D41" t="n" s="5">
        <v>0</v>
      </c>
      <c r="E41" t="n" s="5">
        <v>0</v>
      </c>
    </row>
    <row r="42" spans="1:5">
      <c r="A42" t="s" s="4">
        <v>411</v>
      </c>
      <c r="B42" t="n" s="5">
        <v>43</v>
      </c>
      <c r="C42" t="n" s="5">
        <v>37</v>
      </c>
      <c r="D42" t="n" s="5">
        <v>124</v>
      </c>
      <c r="E42" t="n" s="5">
        <v>-54</v>
      </c>
    </row>
    <row r="43" spans="1:5">
      <c r="A43" t="s" s="4">
        <v>412</v>
      </c>
      <c r="B43" t="n" s="5">
        <v>374</v>
      </c>
      <c r="C43" t="n" s="5">
        <v>143</v>
      </c>
      <c r="D43" t="n" s="5">
        <v>374</v>
      </c>
      <c r="E43" t="n" s="5">
        <v>143</v>
      </c>
    </row>
    <row r="44" spans="1:5">
      <c r="A44" t="s" s="4">
        <v>418</v>
      </c>
    </row>
    <row r="45" spans="1:5">
      <c r="A45" t="s" s="3">
        <v>407</v>
      </c>
    </row>
    <row r="46" spans="1:5">
      <c r="A46" t="s" s="4">
        <v>408</v>
      </c>
      <c r="B46" t="n" s="5">
        <v>534</v>
      </c>
      <c r="C46" t="n" s="5">
        <v>557</v>
      </c>
      <c r="D46" t="n" s="5">
        <v>622</v>
      </c>
      <c r="E46" t="n" s="5">
        <v>627</v>
      </c>
    </row>
    <row r="47" spans="1:5">
      <c r="A47" t="s" s="4">
        <v>409</v>
      </c>
      <c r="B47" t="n" s="5">
        <v>26</v>
      </c>
      <c r="C47" t="n" s="5">
        <v>0</v>
      </c>
      <c r="D47" t="n" s="5">
        <v>64</v>
      </c>
      <c r="E47" t="n" s="5">
        <v>128</v>
      </c>
    </row>
    <row r="48" spans="1:5">
      <c r="A48" t="s" s="4">
        <v>410</v>
      </c>
      <c r="B48" t="n" s="5">
        <v>1</v>
      </c>
      <c r="C48" t="n" s="5">
        <v>0</v>
      </c>
      <c r="D48" t="n" s="5">
        <v>1</v>
      </c>
      <c r="E48" t="n" s="5">
        <v>0</v>
      </c>
    </row>
    <row r="49" spans="1:5">
      <c r="A49" t="s" s="4">
        <v>411</v>
      </c>
      <c r="B49" t="n" s="5">
        <v>113</v>
      </c>
      <c r="C49" t="n" s="5">
        <v>57</v>
      </c>
      <c r="D49" t="n" s="5">
        <v>63</v>
      </c>
      <c r="E49" t="n" s="5">
        <v>115</v>
      </c>
    </row>
    <row r="50" spans="1:5">
      <c r="A50" t="s" s="4">
        <v>412</v>
      </c>
      <c r="B50" t="n" s="5">
        <v>622</v>
      </c>
      <c r="C50" t="n" s="5">
        <v>614</v>
      </c>
      <c r="D50" t="n" s="5">
        <v>622</v>
      </c>
      <c r="E50" t="n" s="5">
        <v>614</v>
      </c>
    </row>
    <row r="51" spans="1:5">
      <c r="A51" t="s" s="4">
        <v>419</v>
      </c>
    </row>
    <row r="52" spans="1:5">
      <c r="A52" t="s" s="3">
        <v>407</v>
      </c>
    </row>
    <row r="53" spans="1:5">
      <c r="A53" t="s" s="4">
        <v>408</v>
      </c>
      <c r="B53" t="n" s="5">
        <v>2474</v>
      </c>
      <c r="C53" t="n" s="5">
        <v>9</v>
      </c>
      <c r="D53" t="n" s="5">
        <v>1576</v>
      </c>
      <c r="E53" t="n" s="5">
        <v>2</v>
      </c>
    </row>
    <row r="54" spans="1:5">
      <c r="A54" t="s" s="4">
        <v>409</v>
      </c>
      <c r="B54" t="n" s="5">
        <v>246</v>
      </c>
      <c r="C54" t="n" s="5">
        <v>0</v>
      </c>
      <c r="D54" t="n" s="5">
        <v>246</v>
      </c>
      <c r="E54" t="n" s="5">
        <v>0</v>
      </c>
    </row>
    <row r="55" spans="1:5">
      <c r="A55" t="s" s="4">
        <v>410</v>
      </c>
      <c r="B55" t="n" s="5">
        <v>0</v>
      </c>
      <c r="C55" t="n" s="5">
        <v>0</v>
      </c>
      <c r="D55" t="n" s="5">
        <v>0</v>
      </c>
      <c r="E55" t="n" s="5">
        <v>0</v>
      </c>
    </row>
    <row r="56" spans="1:5">
      <c r="A56" t="s" s="4">
        <v>411</v>
      </c>
      <c r="B56" t="n" s="5">
        <v>291</v>
      </c>
      <c r="C56" t="n" s="5">
        <v>2</v>
      </c>
      <c r="D56" t="n" s="5">
        <v>1189</v>
      </c>
      <c r="E56" t="n" s="5">
        <v>9</v>
      </c>
    </row>
    <row r="57" spans="1:5">
      <c r="A57" t="s" s="4">
        <v>412</v>
      </c>
      <c r="B57" t="n" s="5">
        <v>2519</v>
      </c>
      <c r="C57" t="n" s="5">
        <v>11</v>
      </c>
      <c r="D57" t="n" s="5">
        <v>2519</v>
      </c>
      <c r="E57" t="n" s="5">
        <v>11</v>
      </c>
    </row>
    <row r="58" spans="1:5">
      <c r="A58" t="s" s="4">
        <v>420</v>
      </c>
    </row>
    <row r="59" spans="1:5">
      <c r="A59" t="s" s="3">
        <v>407</v>
      </c>
    </row>
    <row r="60" spans="1:5">
      <c r="A60" t="s" s="4">
        <v>408</v>
      </c>
      <c r="B60" t="n" s="5">
        <v>826</v>
      </c>
      <c r="C60" t="n" s="5">
        <v>703</v>
      </c>
      <c r="D60" t="n" s="5">
        <v>1310</v>
      </c>
      <c r="E60" t="n" s="5">
        <v>1163</v>
      </c>
    </row>
    <row r="61" spans="1:5">
      <c r="A61" t="s" s="4">
        <v>409</v>
      </c>
      <c r="B61" t="n" s="5">
        <v>27</v>
      </c>
      <c r="C61" t="n" s="5">
        <v>0</v>
      </c>
      <c r="D61" t="n" s="5">
        <v>567</v>
      </c>
      <c r="E61" t="n" s="5">
        <v>390</v>
      </c>
    </row>
    <row r="62" spans="1:5">
      <c r="A62" t="s" s="4">
        <v>410</v>
      </c>
      <c r="B62" t="n" s="5">
        <v>0</v>
      </c>
      <c r="C62" t="n" s="5">
        <v>0</v>
      </c>
      <c r="D62" t="n" s="5">
        <v>0</v>
      </c>
      <c r="E62" t="n" s="5">
        <v>0</v>
      </c>
    </row>
    <row r="63" spans="1:5">
      <c r="A63" t="s" s="4">
        <v>411</v>
      </c>
      <c r="B63" t="n" s="5">
        <v>-100</v>
      </c>
      <c r="C63" t="n" s="5">
        <v>-1</v>
      </c>
      <c r="D63" t="n" s="5">
        <v>-44</v>
      </c>
      <c r="E63" t="n" s="5">
        <v>-71</v>
      </c>
    </row>
    <row r="64" spans="1:5">
      <c r="A64" t="s" s="4">
        <v>412</v>
      </c>
      <c r="B64" t="n" s="5">
        <v>699</v>
      </c>
      <c r="C64" t="n" s="5">
        <v>702</v>
      </c>
      <c r="D64" t="n" s="5">
        <v>699</v>
      </c>
      <c r="E64" t="n" s="5">
        <v>702</v>
      </c>
    </row>
    <row r="65" spans="1:5">
      <c r="A65" t="s" s="4">
        <v>421</v>
      </c>
    </row>
    <row r="66" spans="1:5">
      <c r="A66" t="s" s="3">
        <v>407</v>
      </c>
    </row>
    <row r="67" spans="1:5">
      <c r="A67" t="s" s="4">
        <v>408</v>
      </c>
      <c r="B67" t="n" s="5">
        <v>826</v>
      </c>
      <c r="C67" t="n" s="5">
        <v>703</v>
      </c>
      <c r="D67" t="n" s="5">
        <v>1310</v>
      </c>
      <c r="E67" t="n" s="5">
        <v>1163</v>
      </c>
    </row>
    <row r="68" spans="1:5">
      <c r="A68" t="s" s="4">
        <v>409</v>
      </c>
      <c r="B68" t="n" s="5">
        <v>27</v>
      </c>
      <c r="C68" t="n" s="5">
        <v>0</v>
      </c>
      <c r="D68" t="n" s="5">
        <v>567</v>
      </c>
      <c r="E68" t="n" s="5">
        <v>390</v>
      </c>
    </row>
    <row r="69" spans="1:5">
      <c r="A69" t="s" s="4">
        <v>410</v>
      </c>
      <c r="B69" t="n" s="5">
        <v>0</v>
      </c>
      <c r="C69" t="n" s="5">
        <v>0</v>
      </c>
      <c r="D69" t="n" s="5">
        <v>0</v>
      </c>
      <c r="E69" t="n" s="5">
        <v>0</v>
      </c>
    </row>
    <row r="70" spans="1:5">
      <c r="A70" t="s" s="4">
        <v>411</v>
      </c>
      <c r="B70" t="n" s="5">
        <v>-100</v>
      </c>
      <c r="C70" t="n" s="5">
        <v>-1</v>
      </c>
      <c r="D70" t="n" s="5">
        <v>-44</v>
      </c>
      <c r="E70" t="n" s="5">
        <v>-71</v>
      </c>
    </row>
    <row r="71" spans="1:5">
      <c r="A71" t="s" s="4">
        <v>412</v>
      </c>
      <c r="B71" t="n" s="5">
        <v>699</v>
      </c>
      <c r="C71" t="n" s="5">
        <v>702</v>
      </c>
      <c r="D71" t="n" s="5">
        <v>699</v>
      </c>
      <c r="E71" t="n" s="5">
        <v>702</v>
      </c>
    </row>
    <row r="72" spans="1:5">
      <c r="A72" t="s" s="4">
        <v>422</v>
      </c>
    </row>
    <row r="73" spans="1:5">
      <c r="A73" t="s" s="3">
        <v>407</v>
      </c>
    </row>
    <row r="74" spans="1:5">
      <c r="A74" t="s" s="4">
        <v>408</v>
      </c>
      <c r="B74" t="n" s="5">
        <v>49</v>
      </c>
      <c r="C74" t="n" s="5">
        <v>57</v>
      </c>
      <c r="D74" t="n" s="5">
        <v>43</v>
      </c>
      <c r="E74" t="n" s="5">
        <v>10</v>
      </c>
    </row>
    <row r="75" spans="1:5">
      <c r="A75" t="s" s="4">
        <v>409</v>
      </c>
      <c r="B75" t="n" s="5">
        <v>0</v>
      </c>
      <c r="C75" t="n" s="5">
        <v>0</v>
      </c>
      <c r="D75" t="n" s="5">
        <v>0</v>
      </c>
      <c r="E75" t="n" s="5">
        <v>0</v>
      </c>
    </row>
    <row r="76" spans="1:5">
      <c r="A76" t="s" s="4">
        <v>410</v>
      </c>
      <c r="B76" t="n" s="5">
        <v>0</v>
      </c>
      <c r="C76" t="n" s="5">
        <v>0</v>
      </c>
      <c r="D76" t="n" s="5">
        <v>0</v>
      </c>
      <c r="E76" t="n" s="5">
        <v>0</v>
      </c>
    </row>
    <row r="77" spans="1:5">
      <c r="A77" t="s" s="4">
        <v>411</v>
      </c>
      <c r="B77" t="n" s="5">
        <v>12</v>
      </c>
      <c r="C77" t="n" s="5">
        <v>-38</v>
      </c>
      <c r="D77" t="n" s="5">
        <v>18</v>
      </c>
      <c r="E77" t="n" s="5">
        <v>9</v>
      </c>
    </row>
    <row r="78" spans="1:5">
      <c r="A78" t="s" s="4">
        <v>412</v>
      </c>
      <c r="B78" t="n" s="5">
        <v>61</v>
      </c>
      <c r="C78" t="n" s="5">
        <v>19</v>
      </c>
      <c r="D78" t="n" s="5">
        <v>61</v>
      </c>
      <c r="E78" t="n" s="5">
        <v>19</v>
      </c>
    </row>
    <row r="79" spans="1:5">
      <c r="A79" t="s" s="4">
        <v>423</v>
      </c>
    </row>
    <row r="80" spans="1:5">
      <c r="A80" t="s" s="3">
        <v>407</v>
      </c>
    </row>
    <row r="81" spans="1:5">
      <c r="A81" t="s" s="4">
        <v>408</v>
      </c>
      <c r="B81" t="n" s="5">
        <v>49</v>
      </c>
      <c r="C81" t="n" s="5">
        <v>57</v>
      </c>
      <c r="D81" t="n" s="5">
        <v>43</v>
      </c>
      <c r="E81" t="n" s="5">
        <v>10</v>
      </c>
    </row>
    <row r="82" spans="1:5">
      <c r="A82" t="s" s="4">
        <v>409</v>
      </c>
      <c r="B82" t="n" s="5">
        <v>0</v>
      </c>
      <c r="C82" t="n" s="5">
        <v>0</v>
      </c>
      <c r="D82" t="n" s="5">
        <v>0</v>
      </c>
      <c r="E82" t="n" s="5">
        <v>0</v>
      </c>
    </row>
    <row r="83" spans="1:5">
      <c r="A83" t="s" s="4">
        <v>410</v>
      </c>
      <c r="B83" t="n" s="5">
        <v>0</v>
      </c>
      <c r="C83" t="n" s="5">
        <v>0</v>
      </c>
      <c r="D83" t="n" s="5">
        <v>0</v>
      </c>
      <c r="E83" t="n" s="5">
        <v>0</v>
      </c>
    </row>
    <row r="84" spans="1:5">
      <c r="A84" t="s" s="4">
        <v>411</v>
      </c>
      <c r="B84" t="n" s="5">
        <v>12</v>
      </c>
      <c r="C84" t="n" s="5">
        <v>-38</v>
      </c>
      <c r="D84" t="n" s="5">
        <v>18</v>
      </c>
      <c r="E84" t="n" s="5">
        <v>9</v>
      </c>
    </row>
    <row r="85" spans="1:5">
      <c r="A85" t="s" s="4">
        <v>412</v>
      </c>
      <c r="B85" t="n" s="5">
        <v>61</v>
      </c>
      <c r="C85" t="n" s="5">
        <v>19</v>
      </c>
      <c r="D85" t="n" s="5">
        <v>61</v>
      </c>
      <c r="E85" t="n" s="5">
        <v>19</v>
      </c>
    </row>
    <row r="86" spans="1:5">
      <c r="A86" t="s" s="4">
        <v>424</v>
      </c>
    </row>
    <row r="87" spans="1:5">
      <c r="A87" t="s" s="3">
        <v>407</v>
      </c>
    </row>
    <row r="88" spans="1:5">
      <c r="A88" t="s" s="4">
        <v>408</v>
      </c>
      <c r="B88" t="n" s="5">
        <v>205</v>
      </c>
      <c r="C88" t="n" s="5">
        <v>149</v>
      </c>
      <c r="D88" t="n" s="5">
        <v>180</v>
      </c>
      <c r="E88" t="n" s="5">
        <v>116</v>
      </c>
    </row>
    <row r="89" spans="1:5">
      <c r="A89" t="s" s="4">
        <v>409</v>
      </c>
      <c r="B89" t="n" s="5">
        <v>0</v>
      </c>
      <c r="C89" t="n" s="5">
        <v>0</v>
      </c>
      <c r="D89" t="n" s="5">
        <v>0</v>
      </c>
      <c r="E89" t="n" s="5">
        <v>0</v>
      </c>
    </row>
    <row r="90" spans="1:5">
      <c r="A90" t="s" s="4">
        <v>410</v>
      </c>
      <c r="B90" t="n" s="5">
        <v>0</v>
      </c>
      <c r="C90" t="n" s="5">
        <v>0</v>
      </c>
      <c r="D90" t="n" s="5">
        <v>0</v>
      </c>
      <c r="E90" t="n" s="5">
        <v>0</v>
      </c>
    </row>
    <row r="91" spans="1:5">
      <c r="A91" t="s" s="4">
        <v>411</v>
      </c>
      <c r="B91" t="n" s="5">
        <v>29</v>
      </c>
      <c r="C91" t="n" s="5">
        <v>1</v>
      </c>
      <c r="D91" t="n" s="5">
        <v>54</v>
      </c>
      <c r="E91" t="n" s="5">
        <v>34</v>
      </c>
    </row>
    <row r="92" spans="1:5">
      <c r="A92" t="s" s="4">
        <v>412</v>
      </c>
      <c r="B92" t="n" s="7">
        <v>234</v>
      </c>
      <c r="C92" t="n" s="7">
        <v>150</v>
      </c>
      <c r="D92" t="n" s="7">
        <v>234</v>
      </c>
      <c r="E92" t="n" s="7">
        <v>1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5</v>
      </c>
      <c r="B1" t="s" s="2">
        <v>2</v>
      </c>
      <c r="C1" t="s" s="2">
        <v>23</v>
      </c>
    </row>
    <row r="2" spans="1:3">
      <c r="A2" t="s" s="3">
        <v>426</v>
      </c>
    </row>
    <row r="3" spans="1:3">
      <c r="A3" t="s" s="4">
        <v>427</v>
      </c>
      <c r="B3" t="n" s="7">
        <v>8183</v>
      </c>
      <c r="C3" t="n" s="7">
        <v>8104</v>
      </c>
    </row>
    <row r="4" spans="1:3">
      <c r="A4" t="s" s="4">
        <v>428</v>
      </c>
      <c r="B4" t="n" s="5">
        <v>16854</v>
      </c>
      <c r="C4" t="n" s="5">
        <v>14802</v>
      </c>
    </row>
    <row r="5" spans="1:3">
      <c r="A5" t="s" s="4">
        <v>413</v>
      </c>
    </row>
    <row r="6" spans="1:3">
      <c r="A6" t="s" s="3">
        <v>426</v>
      </c>
    </row>
    <row r="7" spans="1:3">
      <c r="A7" t="s" s="4">
        <v>427</v>
      </c>
      <c r="B7" t="n" s="5">
        <v>8165</v>
      </c>
      <c r="C7" t="n" s="5">
        <v>7594</v>
      </c>
    </row>
    <row r="8" spans="1:3">
      <c r="A8" t="s" s="4">
        <v>428</v>
      </c>
      <c r="B8" t="n" s="5">
        <v>15878</v>
      </c>
      <c r="C8" t="n" s="5">
        <v>13779</v>
      </c>
    </row>
    <row r="9" spans="1:3">
      <c r="A9" t="s" s="4">
        <v>414</v>
      </c>
    </row>
    <row r="10" spans="1:3">
      <c r="A10" t="s" s="3">
        <v>426</v>
      </c>
    </row>
    <row r="11" spans="1:3">
      <c r="A11" t="s" s="4">
        <v>427</v>
      </c>
      <c r="B11" t="n" s="5">
        <v>5385</v>
      </c>
      <c r="C11" t="n" s="5">
        <v>4523</v>
      </c>
    </row>
    <row r="12" spans="1:3">
      <c r="A12" t="s" s="4">
        <v>428</v>
      </c>
      <c r="B12" t="n" s="5">
        <v>9074</v>
      </c>
      <c r="C12" t="n" s="5">
        <v>7381</v>
      </c>
    </row>
    <row r="13" spans="1:3">
      <c r="A13" t="s" s="4">
        <v>415</v>
      </c>
    </row>
    <row r="14" spans="1:3">
      <c r="A14" t="s" s="3">
        <v>426</v>
      </c>
    </row>
    <row r="15" spans="1:3">
      <c r="A15" t="s" s="4">
        <v>427</v>
      </c>
      <c r="B15" t="n" s="5">
        <v>313</v>
      </c>
      <c r="C15" t="n" s="5">
        <v>1181</v>
      </c>
    </row>
    <row r="16" spans="1:3">
      <c r="A16" t="s" s="4">
        <v>428</v>
      </c>
      <c r="B16" t="n" s="5">
        <v>3595</v>
      </c>
      <c r="C16" t="n" s="5">
        <v>2476</v>
      </c>
    </row>
    <row r="17" spans="1:3">
      <c r="A17" t="s" s="4">
        <v>416</v>
      </c>
    </row>
    <row r="18" spans="1:3">
      <c r="A18" t="s" s="3">
        <v>426</v>
      </c>
    </row>
    <row r="19" spans="1:3">
      <c r="A19" t="s" s="4">
        <v>427</v>
      </c>
      <c r="B19" t="n" s="5">
        <v>0</v>
      </c>
      <c r="C19" t="n" s="5">
        <v>280</v>
      </c>
    </row>
    <row r="20" spans="1:3">
      <c r="A20" t="s" s="4">
        <v>428</v>
      </c>
      <c r="B20" t="n" s="5">
        <v>2161</v>
      </c>
      <c r="C20" t="n" s="5">
        <v>3084</v>
      </c>
    </row>
    <row r="21" spans="1:3">
      <c r="A21" t="s" s="4">
        <v>417</v>
      </c>
    </row>
    <row r="22" spans="1:3">
      <c r="A22" t="s" s="3">
        <v>426</v>
      </c>
    </row>
    <row r="23" spans="1:3">
      <c r="A23" t="s" s="4">
        <v>427</v>
      </c>
      <c r="B23" t="n" s="5">
        <v>0</v>
      </c>
      <c r="C23" t="n" s="5">
        <v>0</v>
      </c>
    </row>
    <row r="24" spans="1:3">
      <c r="A24" t="s" s="4">
        <v>428</v>
      </c>
      <c r="B24" t="n" s="5">
        <v>374</v>
      </c>
      <c r="C24" t="n" s="5">
        <v>250</v>
      </c>
    </row>
    <row r="25" spans="1:3">
      <c r="A25" t="s" s="4">
        <v>418</v>
      </c>
    </row>
    <row r="26" spans="1:3">
      <c r="A26" t="s" s="3">
        <v>426</v>
      </c>
    </row>
    <row r="27" spans="1:3">
      <c r="A27" t="s" s="4">
        <v>427</v>
      </c>
      <c r="B27" t="n" s="5">
        <v>0</v>
      </c>
      <c r="C27" t="n" s="5">
        <v>46</v>
      </c>
    </row>
    <row r="28" spans="1:3">
      <c r="A28" t="s" s="4">
        <v>428</v>
      </c>
      <c r="B28" t="n" s="5">
        <v>622</v>
      </c>
      <c r="C28" t="n" s="5">
        <v>576</v>
      </c>
    </row>
    <row r="29" spans="1:3">
      <c r="A29" t="s" s="4">
        <v>419</v>
      </c>
    </row>
    <row r="30" spans="1:3">
      <c r="A30" t="s" s="3">
        <v>426</v>
      </c>
    </row>
    <row r="31" spans="1:3">
      <c r="A31" t="s" s="4">
        <v>427</v>
      </c>
      <c r="B31" t="n" s="5">
        <v>2467</v>
      </c>
      <c r="C31" t="n" s="5">
        <v>1564</v>
      </c>
    </row>
    <row r="32" spans="1:3">
      <c r="A32" t="s" s="4">
        <v>428</v>
      </c>
      <c r="B32" t="n" s="5">
        <v>52</v>
      </c>
      <c r="C32" t="n" s="5">
        <v>12</v>
      </c>
    </row>
    <row r="33" spans="1:3">
      <c r="A33" t="s" s="4">
        <v>420</v>
      </c>
    </row>
    <row r="34" spans="1:3">
      <c r="A34" t="s" s="3">
        <v>426</v>
      </c>
    </row>
    <row r="35" spans="1:3">
      <c r="A35" t="s" s="4">
        <v>427</v>
      </c>
      <c r="B35" t="n" s="5">
        <v>18</v>
      </c>
      <c r="C35" t="n" s="5">
        <v>510</v>
      </c>
    </row>
    <row r="36" spans="1:3">
      <c r="A36" t="s" s="4">
        <v>428</v>
      </c>
      <c r="B36" t="n" s="5">
        <v>681</v>
      </c>
      <c r="C36" t="n" s="5">
        <v>800</v>
      </c>
    </row>
    <row r="37" spans="1:3">
      <c r="A37" t="s" s="4">
        <v>421</v>
      </c>
    </row>
    <row r="38" spans="1:3">
      <c r="A38" t="s" s="3">
        <v>426</v>
      </c>
    </row>
    <row r="39" spans="1:3">
      <c r="A39" t="s" s="4">
        <v>427</v>
      </c>
      <c r="B39" t="n" s="5">
        <v>18</v>
      </c>
      <c r="C39" t="n" s="5">
        <v>510</v>
      </c>
    </row>
    <row r="40" spans="1:3">
      <c r="A40" t="s" s="4">
        <v>428</v>
      </c>
      <c r="B40" t="n" s="5">
        <v>681</v>
      </c>
      <c r="C40" t="n" s="5">
        <v>800</v>
      </c>
    </row>
    <row r="41" spans="1:3">
      <c r="A41" t="s" s="4">
        <v>422</v>
      </c>
    </row>
    <row r="42" spans="1:3">
      <c r="A42" t="s" s="3">
        <v>426</v>
      </c>
    </row>
    <row r="43" spans="1:3">
      <c r="A43" t="s" s="4">
        <v>427</v>
      </c>
      <c r="B43" t="n" s="5">
        <v>0</v>
      </c>
      <c r="C43" t="n" s="5">
        <v>0</v>
      </c>
    </row>
    <row r="44" spans="1:3">
      <c r="A44" t="s" s="4">
        <v>428</v>
      </c>
      <c r="B44" t="n" s="5">
        <v>61</v>
      </c>
      <c r="C44" t="n" s="5">
        <v>43</v>
      </c>
    </row>
    <row r="45" spans="1:3">
      <c r="A45" t="s" s="4">
        <v>423</v>
      </c>
    </row>
    <row r="46" spans="1:3">
      <c r="A46" t="s" s="3">
        <v>426</v>
      </c>
    </row>
    <row r="47" spans="1:3">
      <c r="A47" t="s" s="4">
        <v>427</v>
      </c>
      <c r="B47" t="n" s="5">
        <v>0</v>
      </c>
      <c r="C47" t="n" s="5">
        <v>0</v>
      </c>
    </row>
    <row r="48" spans="1:3">
      <c r="A48" t="s" s="4">
        <v>428</v>
      </c>
      <c r="B48" t="n" s="5">
        <v>61</v>
      </c>
      <c r="C48" t="n" s="5">
        <v>43</v>
      </c>
    </row>
    <row r="49" spans="1:3">
      <c r="A49" t="s" s="4">
        <v>424</v>
      </c>
    </row>
    <row r="50" spans="1:3">
      <c r="A50" t="s" s="3">
        <v>426</v>
      </c>
    </row>
    <row r="51" spans="1:3">
      <c r="A51" t="s" s="4">
        <v>427</v>
      </c>
      <c r="B51" t="n" s="5">
        <v>0</v>
      </c>
      <c r="C51" t="n" s="5">
        <v>0</v>
      </c>
    </row>
    <row r="52" spans="1:3">
      <c r="A52" t="s" s="4">
        <v>428</v>
      </c>
      <c r="B52" t="n" s="7">
        <v>234</v>
      </c>
      <c r="C52" t="n" s="7">
        <v>1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9</v>
      </c>
      <c r="B1" t="s" s="2">
        <v>2</v>
      </c>
      <c r="C1" t="s" s="2">
        <v>23</v>
      </c>
    </row>
    <row r="2" spans="1:3">
      <c r="A2" t="s" s="3">
        <v>430</v>
      </c>
    </row>
    <row r="3" spans="1:3">
      <c r="A3" t="s" s="4">
        <v>431</v>
      </c>
      <c r="B3" t="n" s="7">
        <v>2381</v>
      </c>
      <c r="C3" t="n" s="7">
        <v>3245</v>
      </c>
    </row>
    <row r="4" spans="1:3">
      <c r="A4" t="s" s="4">
        <v>432</v>
      </c>
      <c r="B4" t="n" s="5">
        <v>2674</v>
      </c>
      <c r="C4" t="n" s="5">
        <v>0</v>
      </c>
    </row>
    <row r="5" spans="1:3">
      <c r="A5" t="s" s="4">
        <v>433</v>
      </c>
      <c r="B5" t="n" s="5">
        <v>3493</v>
      </c>
      <c r="C5" t="n" s="5">
        <v>583</v>
      </c>
    </row>
    <row r="6" spans="1:3">
      <c r="A6" t="s" s="4">
        <v>434</v>
      </c>
      <c r="B6" t="n" s="5">
        <v>8548</v>
      </c>
      <c r="C6" t="n" s="5">
        <v>3828</v>
      </c>
    </row>
    <row r="7" spans="1:3">
      <c r="A7" t="s" s="4">
        <v>435</v>
      </c>
      <c r="B7" t="n" s="5">
        <v>1516294</v>
      </c>
      <c r="C7" t="n" s="5">
        <v>1350508</v>
      </c>
    </row>
    <row r="8" spans="1:3">
      <c r="A8" t="s" s="4">
        <v>390</v>
      </c>
      <c r="B8" t="n" s="5">
        <v>1456716</v>
      </c>
      <c r="C8" t="n" s="5">
        <v>1295343</v>
      </c>
    </row>
    <row r="9" spans="1:3">
      <c r="A9" t="s" s="4">
        <v>392</v>
      </c>
      <c r="B9" t="n" s="5">
        <v>37995</v>
      </c>
      <c r="C9" t="n" s="5">
        <v>36978</v>
      </c>
    </row>
    <row r="10" spans="1:3">
      <c r="A10" t="s" s="4">
        <v>394</v>
      </c>
      <c r="B10" t="n" s="5">
        <v>6752</v>
      </c>
      <c r="C10" t="n" s="5">
        <v>4035</v>
      </c>
    </row>
    <row r="11" spans="1:3">
      <c r="A11" t="s" s="4">
        <v>395</v>
      </c>
      <c r="B11" t="n" s="5">
        <v>23379</v>
      </c>
      <c r="C11" t="n" s="5">
        <v>17980</v>
      </c>
    </row>
    <row r="12" spans="1:3">
      <c r="A12" t="s" s="4">
        <v>436</v>
      </c>
      <c r="B12" t="n" s="5">
        <v>1524842</v>
      </c>
    </row>
    <row r="13" spans="1:3">
      <c r="A13" t="s" s="4">
        <v>437</v>
      </c>
      <c r="B13" t="n" s="5">
        <v>0</v>
      </c>
      <c r="C13" t="n" s="5">
        <v>0</v>
      </c>
    </row>
    <row r="14" spans="1:3">
      <c r="A14" t="s" s="4">
        <v>413</v>
      </c>
    </row>
    <row r="15" spans="1:3">
      <c r="A15" t="s" s="3">
        <v>430</v>
      </c>
    </row>
    <row r="16" spans="1:3">
      <c r="A16" t="s" s="4">
        <v>431</v>
      </c>
      <c r="B16" t="n" s="5">
        <v>2381</v>
      </c>
      <c r="C16" t="n" s="5">
        <v>3245</v>
      </c>
    </row>
    <row r="17" spans="1:3">
      <c r="A17" t="s" s="4">
        <v>432</v>
      </c>
      <c r="B17" t="n" s="5">
        <v>2289</v>
      </c>
      <c r="C17" t="n" s="5">
        <v>0</v>
      </c>
    </row>
    <row r="18" spans="1:3">
      <c r="A18" t="s" s="4">
        <v>433</v>
      </c>
      <c r="B18" t="n" s="5">
        <v>1739</v>
      </c>
      <c r="C18" t="n" s="5">
        <v>175</v>
      </c>
    </row>
    <row r="19" spans="1:3">
      <c r="A19" t="s" s="4">
        <v>434</v>
      </c>
      <c r="B19" t="n" s="5">
        <v>6409</v>
      </c>
      <c r="C19" t="n" s="5">
        <v>3420</v>
      </c>
    </row>
    <row r="20" spans="1:3">
      <c r="A20" t="s" s="4">
        <v>435</v>
      </c>
      <c r="B20" t="n" s="5">
        <v>1450307</v>
      </c>
      <c r="C20" t="n" s="5">
        <v>1291923</v>
      </c>
    </row>
    <row r="21" spans="1:3">
      <c r="A21" t="s" s="4">
        <v>437</v>
      </c>
      <c r="B21" t="n" s="5">
        <v>0</v>
      </c>
      <c r="C21" t="n" s="5">
        <v>0</v>
      </c>
    </row>
    <row r="22" spans="1:3">
      <c r="A22" t="s" s="4">
        <v>414</v>
      </c>
    </row>
    <row r="23" spans="1:3">
      <c r="A23" t="s" s="3">
        <v>430</v>
      </c>
    </row>
    <row r="24" spans="1:3">
      <c r="A24" t="s" s="4">
        <v>431</v>
      </c>
      <c r="B24" t="n" s="5">
        <v>2381</v>
      </c>
      <c r="C24" t="n" s="5">
        <v>0</v>
      </c>
    </row>
    <row r="25" spans="1:3">
      <c r="A25" t="s" s="4">
        <v>432</v>
      </c>
      <c r="B25" t="n" s="5">
        <v>2289</v>
      </c>
      <c r="C25" t="n" s="5">
        <v>0</v>
      </c>
    </row>
    <row r="26" spans="1:3">
      <c r="A26" t="s" s="4">
        <v>433</v>
      </c>
      <c r="B26" t="n" s="5">
        <v>1200</v>
      </c>
      <c r="C26" t="n" s="5">
        <v>0</v>
      </c>
    </row>
    <row r="27" spans="1:3">
      <c r="A27" t="s" s="4">
        <v>434</v>
      </c>
      <c r="B27" t="n" s="5">
        <v>5870</v>
      </c>
      <c r="C27" t="n" s="5">
        <v>0</v>
      </c>
    </row>
    <row r="28" spans="1:3">
      <c r="A28" t="s" s="4">
        <v>435</v>
      </c>
      <c r="B28" t="n" s="5">
        <v>733146</v>
      </c>
      <c r="C28" t="n" s="5">
        <v>631979</v>
      </c>
    </row>
    <row r="29" spans="1:3">
      <c r="A29" t="s" s="4">
        <v>390</v>
      </c>
      <c r="B29" t="n" s="5">
        <v>739016</v>
      </c>
      <c r="C29" t="n" s="5">
        <v>631979</v>
      </c>
    </row>
    <row r="30" spans="1:3">
      <c r="A30" t="s" s="4">
        <v>437</v>
      </c>
      <c r="B30" t="n" s="5">
        <v>0</v>
      </c>
      <c r="C30" t="n" s="5">
        <v>0</v>
      </c>
    </row>
    <row r="31" spans="1:3">
      <c r="A31" t="s" s="4">
        <v>415</v>
      </c>
    </row>
    <row r="32" spans="1:3">
      <c r="A32" t="s" s="3">
        <v>430</v>
      </c>
    </row>
    <row r="33" spans="1:3">
      <c r="A33" t="s" s="4">
        <v>431</v>
      </c>
      <c r="B33" t="n" s="5">
        <v>0</v>
      </c>
      <c r="C33" t="n" s="5">
        <v>0</v>
      </c>
    </row>
    <row r="34" spans="1:3">
      <c r="A34" t="s" s="4">
        <v>432</v>
      </c>
      <c r="B34" t="n" s="5">
        <v>0</v>
      </c>
      <c r="C34" t="n" s="5">
        <v>0</v>
      </c>
    </row>
    <row r="35" spans="1:3">
      <c r="A35" t="s" s="4">
        <v>433</v>
      </c>
      <c r="B35" t="n" s="5">
        <v>0</v>
      </c>
      <c r="C35" t="n" s="5">
        <v>0</v>
      </c>
    </row>
    <row r="36" spans="1:3">
      <c r="A36" t="s" s="4">
        <v>434</v>
      </c>
      <c r="B36" t="n" s="5">
        <v>0</v>
      </c>
      <c r="C36" t="n" s="5">
        <v>0</v>
      </c>
    </row>
    <row r="37" spans="1:3">
      <c r="A37" t="s" s="4">
        <v>435</v>
      </c>
      <c r="B37" t="n" s="5">
        <v>307240</v>
      </c>
      <c r="C37" t="n" s="5">
        <v>274057</v>
      </c>
    </row>
    <row r="38" spans="1:3">
      <c r="A38" t="s" s="4">
        <v>390</v>
      </c>
      <c r="B38" t="n" s="5">
        <v>307240</v>
      </c>
      <c r="C38" t="n" s="5">
        <v>274057</v>
      </c>
    </row>
    <row r="39" spans="1:3">
      <c r="A39" t="s" s="4">
        <v>437</v>
      </c>
      <c r="B39" t="n" s="5">
        <v>0</v>
      </c>
      <c r="C39" t="n" s="5">
        <v>0</v>
      </c>
    </row>
    <row r="40" spans="1:3">
      <c r="A40" t="s" s="4">
        <v>416</v>
      </c>
    </row>
    <row r="41" spans="1:3">
      <c r="A41" t="s" s="3">
        <v>430</v>
      </c>
    </row>
    <row r="42" spans="1:3">
      <c r="A42" t="s" s="4">
        <v>431</v>
      </c>
      <c r="B42" t="n" s="5">
        <v>0</v>
      </c>
      <c r="C42" t="n" s="5">
        <v>0</v>
      </c>
    </row>
    <row r="43" spans="1:3">
      <c r="A43" t="s" s="4">
        <v>432</v>
      </c>
      <c r="B43" t="n" s="5">
        <v>0</v>
      </c>
      <c r="C43" t="n" s="5">
        <v>0</v>
      </c>
    </row>
    <row r="44" spans="1:3">
      <c r="A44" t="s" s="4">
        <v>433</v>
      </c>
      <c r="B44" t="n" s="5">
        <v>0</v>
      </c>
      <c r="C44" t="n" s="5">
        <v>0</v>
      </c>
    </row>
    <row r="45" spans="1:3">
      <c r="A45" t="s" s="4">
        <v>434</v>
      </c>
      <c r="B45" t="n" s="5">
        <v>0</v>
      </c>
      <c r="C45" t="n" s="5">
        <v>0</v>
      </c>
    </row>
    <row r="46" spans="1:3">
      <c r="A46" t="s" s="4">
        <v>435</v>
      </c>
      <c r="B46" t="n" s="5">
        <v>143204</v>
      </c>
      <c r="C46" t="n" s="5">
        <v>177701</v>
      </c>
    </row>
    <row r="47" spans="1:3">
      <c r="A47" t="s" s="4">
        <v>390</v>
      </c>
      <c r="B47" t="n" s="5">
        <v>143204</v>
      </c>
      <c r="C47" t="n" s="5">
        <v>177701</v>
      </c>
    </row>
    <row r="48" spans="1:3">
      <c r="A48" t="s" s="4">
        <v>437</v>
      </c>
      <c r="B48" t="n" s="5">
        <v>0</v>
      </c>
      <c r="C48" t="n" s="5">
        <v>0</v>
      </c>
    </row>
    <row r="49" spans="1:3">
      <c r="A49" t="s" s="4">
        <v>417</v>
      </c>
    </row>
    <row r="50" spans="1:3">
      <c r="A50" t="s" s="3">
        <v>430</v>
      </c>
    </row>
    <row r="51" spans="1:3">
      <c r="A51" t="s" s="4">
        <v>431</v>
      </c>
      <c r="B51" t="n" s="5">
        <v>0</v>
      </c>
      <c r="C51" t="n" s="5">
        <v>0</v>
      </c>
    </row>
    <row r="52" spans="1:3">
      <c r="A52" t="s" s="4">
        <v>432</v>
      </c>
      <c r="B52" t="n" s="5">
        <v>0</v>
      </c>
      <c r="C52" t="n" s="5">
        <v>0</v>
      </c>
    </row>
    <row r="53" spans="1:3">
      <c r="A53" t="s" s="4">
        <v>433</v>
      </c>
      <c r="B53" t="n" s="5">
        <v>0</v>
      </c>
      <c r="C53" t="n" s="5">
        <v>0</v>
      </c>
    </row>
    <row r="54" spans="1:3">
      <c r="A54" t="s" s="4">
        <v>434</v>
      </c>
      <c r="B54" t="n" s="5">
        <v>0</v>
      </c>
      <c r="C54" t="n" s="5">
        <v>0</v>
      </c>
    </row>
    <row r="55" spans="1:3">
      <c r="A55" t="s" s="4">
        <v>435</v>
      </c>
      <c r="B55" t="n" s="5">
        <v>216268</v>
      </c>
      <c r="C55" t="n" s="5">
        <v>169143</v>
      </c>
    </row>
    <row r="56" spans="1:3">
      <c r="A56" t="s" s="4">
        <v>390</v>
      </c>
      <c r="B56" t="n" s="5">
        <v>216268</v>
      </c>
      <c r="C56" t="n" s="5">
        <v>169143</v>
      </c>
    </row>
    <row r="57" spans="1:3">
      <c r="A57" t="s" s="4">
        <v>437</v>
      </c>
      <c r="B57" t="n" s="5">
        <v>0</v>
      </c>
      <c r="C57" t="n" s="5">
        <v>0</v>
      </c>
    </row>
    <row r="58" spans="1:3">
      <c r="A58" t="s" s="4">
        <v>418</v>
      </c>
    </row>
    <row r="59" spans="1:3">
      <c r="A59" t="s" s="3">
        <v>430</v>
      </c>
    </row>
    <row r="60" spans="1:3">
      <c r="A60" t="s" s="4">
        <v>431</v>
      </c>
      <c r="B60" t="n" s="5">
        <v>0</v>
      </c>
      <c r="C60" t="n" s="5">
        <v>0</v>
      </c>
    </row>
    <row r="61" spans="1:3">
      <c r="A61" t="s" s="4">
        <v>432</v>
      </c>
      <c r="B61" t="n" s="5">
        <v>0</v>
      </c>
      <c r="C61" t="n" s="5">
        <v>0</v>
      </c>
    </row>
    <row r="62" spans="1:3">
      <c r="A62" t="s" s="4">
        <v>433</v>
      </c>
      <c r="B62" t="n" s="5">
        <v>539</v>
      </c>
      <c r="C62" t="n" s="5">
        <v>175</v>
      </c>
    </row>
    <row r="63" spans="1:3">
      <c r="A63" t="s" s="4">
        <v>434</v>
      </c>
      <c r="B63" t="n" s="5">
        <v>539</v>
      </c>
      <c r="C63" t="n" s="5">
        <v>175</v>
      </c>
    </row>
    <row r="64" spans="1:3">
      <c r="A64" t="s" s="4">
        <v>435</v>
      </c>
      <c r="B64" t="n" s="5">
        <v>36387</v>
      </c>
      <c r="C64" t="n" s="5">
        <v>35434</v>
      </c>
    </row>
    <row r="65" spans="1:3">
      <c r="A65" t="s" s="4">
        <v>390</v>
      </c>
      <c r="B65" t="n" s="5">
        <v>36926</v>
      </c>
      <c r="C65" t="n" s="5">
        <v>35609</v>
      </c>
    </row>
    <row r="66" spans="1:3">
      <c r="A66" t="s" s="4">
        <v>437</v>
      </c>
      <c r="B66" t="n" s="5">
        <v>0</v>
      </c>
      <c r="C66" t="n" s="5">
        <v>0</v>
      </c>
    </row>
    <row r="67" spans="1:3">
      <c r="A67" t="s" s="4">
        <v>419</v>
      </c>
    </row>
    <row r="68" spans="1:3">
      <c r="A68" t="s" s="3">
        <v>430</v>
      </c>
    </row>
    <row r="69" spans="1:3">
      <c r="A69" t="s" s="4">
        <v>431</v>
      </c>
      <c r="B69" t="n" s="5">
        <v>0</v>
      </c>
      <c r="C69" t="n" s="5">
        <v>3245</v>
      </c>
    </row>
    <row r="70" spans="1:3">
      <c r="A70" t="s" s="4">
        <v>432</v>
      </c>
      <c r="B70" t="n" s="5">
        <v>0</v>
      </c>
      <c r="C70" t="n" s="5">
        <v>0</v>
      </c>
    </row>
    <row r="71" spans="1:3">
      <c r="A71" t="s" s="4">
        <v>433</v>
      </c>
      <c r="B71" t="n" s="5">
        <v>0</v>
      </c>
      <c r="C71" t="n" s="5">
        <v>0</v>
      </c>
    </row>
    <row r="72" spans="1:3">
      <c r="A72" t="s" s="4">
        <v>434</v>
      </c>
      <c r="B72" t="n" s="5">
        <v>0</v>
      </c>
      <c r="C72" t="n" s="5">
        <v>3245</v>
      </c>
    </row>
    <row r="73" spans="1:3">
      <c r="A73" t="s" s="4">
        <v>435</v>
      </c>
      <c r="B73" t="n" s="5">
        <v>14062</v>
      </c>
      <c r="C73" t="n" s="5">
        <v>3609</v>
      </c>
    </row>
    <row r="74" spans="1:3">
      <c r="A74" t="s" s="4">
        <v>390</v>
      </c>
      <c r="B74" t="n" s="5">
        <v>14062</v>
      </c>
      <c r="C74" t="n" s="5">
        <v>6854</v>
      </c>
    </row>
    <row r="75" spans="1:3">
      <c r="A75" t="s" s="4">
        <v>437</v>
      </c>
      <c r="B75" t="n" s="5">
        <v>0</v>
      </c>
      <c r="C75" t="n" s="5">
        <v>0</v>
      </c>
    </row>
    <row r="76" spans="1:3">
      <c r="A76" t="s" s="4">
        <v>420</v>
      </c>
    </row>
    <row r="77" spans="1:3">
      <c r="A77" t="s" s="3">
        <v>430</v>
      </c>
    </row>
    <row r="78" spans="1:3">
      <c r="A78" t="s" s="4">
        <v>431</v>
      </c>
      <c r="B78" t="n" s="5">
        <v>0</v>
      </c>
      <c r="C78" t="n" s="5">
        <v>0</v>
      </c>
    </row>
    <row r="79" spans="1:3">
      <c r="A79" t="s" s="4">
        <v>432</v>
      </c>
      <c r="B79" t="n" s="5">
        <v>385</v>
      </c>
      <c r="C79" t="n" s="5">
        <v>0</v>
      </c>
    </row>
    <row r="80" spans="1:3">
      <c r="A80" t="s" s="4">
        <v>433</v>
      </c>
      <c r="B80" t="n" s="5">
        <v>1754</v>
      </c>
      <c r="C80" t="n" s="5">
        <v>408</v>
      </c>
    </row>
    <row r="81" spans="1:3">
      <c r="A81" t="s" s="4">
        <v>434</v>
      </c>
      <c r="B81" t="n" s="5">
        <v>2139</v>
      </c>
      <c r="C81" t="n" s="5">
        <v>408</v>
      </c>
    </row>
    <row r="82" spans="1:3">
      <c r="A82" t="s" s="4">
        <v>435</v>
      </c>
      <c r="B82" t="n" s="5">
        <v>35856</v>
      </c>
      <c r="C82" t="n" s="5">
        <v>36570</v>
      </c>
    </row>
    <row r="83" spans="1:3">
      <c r="A83" t="s" s="4">
        <v>437</v>
      </c>
      <c r="B83" t="n" s="5">
        <v>0</v>
      </c>
      <c r="C83" t="n" s="5">
        <v>0</v>
      </c>
    </row>
    <row r="84" spans="1:3">
      <c r="A84" t="s" s="4">
        <v>421</v>
      </c>
    </row>
    <row r="85" spans="1:3">
      <c r="A85" t="s" s="3">
        <v>430</v>
      </c>
    </row>
    <row r="86" spans="1:3">
      <c r="A86" t="s" s="4">
        <v>431</v>
      </c>
      <c r="B86" t="n" s="5">
        <v>0</v>
      </c>
      <c r="C86" t="n" s="5">
        <v>0</v>
      </c>
    </row>
    <row r="87" spans="1:3">
      <c r="A87" t="s" s="4">
        <v>432</v>
      </c>
      <c r="B87" t="n" s="5">
        <v>385</v>
      </c>
      <c r="C87" t="n" s="5">
        <v>0</v>
      </c>
    </row>
    <row r="88" spans="1:3">
      <c r="A88" t="s" s="4">
        <v>433</v>
      </c>
      <c r="B88" t="n" s="5">
        <v>1754</v>
      </c>
      <c r="C88" t="n" s="5">
        <v>408</v>
      </c>
    </row>
    <row r="89" spans="1:3">
      <c r="A89" t="s" s="4">
        <v>434</v>
      </c>
      <c r="B89" t="n" s="5">
        <v>2139</v>
      </c>
      <c r="C89" t="n" s="5">
        <v>408</v>
      </c>
    </row>
    <row r="90" spans="1:3">
      <c r="A90" t="s" s="4">
        <v>435</v>
      </c>
      <c r="B90" t="n" s="5">
        <v>35856</v>
      </c>
      <c r="C90" t="n" s="5">
        <v>36570</v>
      </c>
    </row>
    <row r="91" spans="1:3">
      <c r="A91" t="s" s="4">
        <v>392</v>
      </c>
      <c r="B91" t="n" s="5">
        <v>37995</v>
      </c>
      <c r="C91" t="n" s="5">
        <v>36978</v>
      </c>
    </row>
    <row r="92" spans="1:3">
      <c r="A92" t="s" s="4">
        <v>437</v>
      </c>
      <c r="B92" t="n" s="5">
        <v>0</v>
      </c>
      <c r="C92" t="n" s="5">
        <v>0</v>
      </c>
    </row>
    <row r="93" spans="1:3">
      <c r="A93" t="s" s="4">
        <v>422</v>
      </c>
    </row>
    <row r="94" spans="1:3">
      <c r="A94" t="s" s="3">
        <v>430</v>
      </c>
    </row>
    <row r="95" spans="1:3">
      <c r="A95" t="s" s="4">
        <v>431</v>
      </c>
      <c r="B95" t="n" s="5">
        <v>0</v>
      </c>
      <c r="C95" t="n" s="5">
        <v>0</v>
      </c>
    </row>
    <row r="96" spans="1:3">
      <c r="A96" t="s" s="4">
        <v>432</v>
      </c>
      <c r="B96" t="n" s="5">
        <v>0</v>
      </c>
      <c r="C96" t="n" s="5">
        <v>0</v>
      </c>
    </row>
    <row r="97" spans="1:3">
      <c r="A97" t="s" s="4">
        <v>433</v>
      </c>
      <c r="B97" t="n" s="5">
        <v>0</v>
      </c>
      <c r="C97" t="n" s="5">
        <v>0</v>
      </c>
    </row>
    <row r="98" spans="1:3">
      <c r="A98" t="s" s="4">
        <v>434</v>
      </c>
      <c r="B98" t="n" s="5">
        <v>0</v>
      </c>
      <c r="C98" t="n" s="5">
        <v>0</v>
      </c>
    </row>
    <row r="99" spans="1:3">
      <c r="A99" t="s" s="4">
        <v>435</v>
      </c>
      <c r="B99" t="n" s="5">
        <v>6752</v>
      </c>
      <c r="C99" t="n" s="5">
        <v>4035</v>
      </c>
    </row>
    <row r="100" spans="1:3">
      <c r="A100" t="s" s="4">
        <v>437</v>
      </c>
      <c r="B100" t="n" s="5">
        <v>0</v>
      </c>
      <c r="C100" t="n" s="5">
        <v>0</v>
      </c>
    </row>
    <row r="101" spans="1:3">
      <c r="A101" t="s" s="4">
        <v>423</v>
      </c>
    </row>
    <row r="102" spans="1:3">
      <c r="A102" t="s" s="3">
        <v>430</v>
      </c>
    </row>
    <row r="103" spans="1:3">
      <c r="A103" t="s" s="4">
        <v>431</v>
      </c>
      <c r="B103" t="n" s="5">
        <v>0</v>
      </c>
      <c r="C103" t="n" s="5">
        <v>0</v>
      </c>
    </row>
    <row r="104" spans="1:3">
      <c r="A104" t="s" s="4">
        <v>432</v>
      </c>
      <c r="B104" t="n" s="5">
        <v>0</v>
      </c>
      <c r="C104" t="n" s="5">
        <v>0</v>
      </c>
    </row>
    <row r="105" spans="1:3">
      <c r="A105" t="s" s="4">
        <v>433</v>
      </c>
      <c r="B105" t="n" s="5">
        <v>0</v>
      </c>
      <c r="C105" t="n" s="5">
        <v>0</v>
      </c>
    </row>
    <row r="106" spans="1:3">
      <c r="A106" t="s" s="4">
        <v>434</v>
      </c>
      <c r="B106" t="n" s="5">
        <v>0</v>
      </c>
      <c r="C106" t="n" s="5">
        <v>0</v>
      </c>
    </row>
    <row r="107" spans="1:3">
      <c r="A107" t="s" s="4">
        <v>435</v>
      </c>
      <c r="B107" t="n" s="5">
        <v>6752</v>
      </c>
      <c r="C107" t="n" s="5">
        <v>4035</v>
      </c>
    </row>
    <row r="108" spans="1:3">
      <c r="A108" t="s" s="4">
        <v>394</v>
      </c>
      <c r="B108" t="n" s="5">
        <v>6752</v>
      </c>
      <c r="C108" t="n" s="5">
        <v>4035</v>
      </c>
    </row>
    <row r="109" spans="1:3">
      <c r="A109" t="s" s="4">
        <v>437</v>
      </c>
      <c r="B109" t="n" s="5">
        <v>0</v>
      </c>
      <c r="C109" t="n" s="5">
        <v>0</v>
      </c>
    </row>
    <row r="110" spans="1:3">
      <c r="A110" t="s" s="4">
        <v>424</v>
      </c>
    </row>
    <row r="111" spans="1:3">
      <c r="A111" t="s" s="3">
        <v>430</v>
      </c>
    </row>
    <row r="112" spans="1:3">
      <c r="A112" t="s" s="4">
        <v>431</v>
      </c>
      <c r="B112" t="n" s="5">
        <v>0</v>
      </c>
      <c r="C112" t="n" s="5">
        <v>0</v>
      </c>
    </row>
    <row r="113" spans="1:3">
      <c r="A113" t="s" s="4">
        <v>432</v>
      </c>
      <c r="B113" t="n" s="5">
        <v>0</v>
      </c>
      <c r="C113" t="n" s="5">
        <v>0</v>
      </c>
    </row>
    <row r="114" spans="1:3">
      <c r="A114" t="s" s="4">
        <v>433</v>
      </c>
      <c r="B114" t="n" s="5">
        <v>0</v>
      </c>
      <c r="C114" t="n" s="5">
        <v>0</v>
      </c>
    </row>
    <row r="115" spans="1:3">
      <c r="A115" t="s" s="4">
        <v>434</v>
      </c>
      <c r="B115" t="n" s="5">
        <v>0</v>
      </c>
      <c r="C115" t="n" s="5">
        <v>0</v>
      </c>
    </row>
    <row r="116" spans="1:3">
      <c r="A116" t="s" s="4">
        <v>435</v>
      </c>
      <c r="B116" t="n" s="5">
        <v>23379</v>
      </c>
      <c r="C116" t="n" s="5">
        <v>17980</v>
      </c>
    </row>
    <row r="117" spans="1:3">
      <c r="A117" t="s" s="4">
        <v>437</v>
      </c>
      <c r="B117" t="n" s="7">
        <v>0</v>
      </c>
      <c r="C117" t="n"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6</v>
      </c>
      <c r="B1" t="s" s="2">
        <v>69</v>
      </c>
      <c r="D1" t="s" s="2">
        <v>1</v>
      </c>
    </row>
    <row r="2" spans="1:5">
      <c r="B2" t="s" s="2">
        <v>2</v>
      </c>
      <c r="C2" t="s" s="2">
        <v>70</v>
      </c>
      <c r="D2" t="s" s="2">
        <v>2</v>
      </c>
      <c r="E2" t="s" s="2">
        <v>70</v>
      </c>
    </row>
    <row r="3" spans="1:5">
      <c r="A3" t="s" s="4">
        <v>111</v>
      </c>
      <c r="B3" t="n" s="7">
        <v>9919</v>
      </c>
      <c r="C3" t="n" s="7">
        <v>8051</v>
      </c>
      <c r="D3" t="n" s="7">
        <v>18072</v>
      </c>
      <c r="E3" t="n" s="7">
        <v>15899</v>
      </c>
    </row>
    <row r="4" spans="1:5">
      <c r="A4" t="s" s="3">
        <v>117</v>
      </c>
    </row>
    <row r="5" spans="1:5">
      <c r="A5" t="s" s="4">
        <v>118</v>
      </c>
      <c r="B5" t="n" s="5">
        <v>-2924</v>
      </c>
      <c r="C5" t="n" s="5">
        <v>6135</v>
      </c>
      <c r="D5" t="n" s="5">
        <v>1713</v>
      </c>
      <c r="E5" t="n" s="5">
        <v>11454</v>
      </c>
    </row>
    <row r="6" spans="1:5">
      <c r="A6" t="s" s="4">
        <v>119</v>
      </c>
      <c r="B6" t="n" s="5">
        <v>-873</v>
      </c>
      <c r="C6" t="n" s="5">
        <v>-50</v>
      </c>
      <c r="D6" t="n" s="5">
        <v>-638</v>
      </c>
      <c r="E6" t="n" s="5">
        <v>-50</v>
      </c>
    </row>
    <row r="7" spans="1:5">
      <c r="A7" t="s" s="4">
        <v>120</v>
      </c>
      <c r="B7" t="n" s="5">
        <v>-3797</v>
      </c>
      <c r="C7" t="n" s="5">
        <v>6085</v>
      </c>
      <c r="D7" t="n" s="5">
        <v>1075</v>
      </c>
      <c r="E7" t="n" s="5">
        <v>11404</v>
      </c>
    </row>
    <row r="8" spans="1:5">
      <c r="A8" t="s" s="4">
        <v>121</v>
      </c>
      <c r="B8" t="n" s="5">
        <v>6122</v>
      </c>
      <c r="C8" t="n" s="5">
        <v>14136</v>
      </c>
      <c r="D8" t="n" s="5">
        <v>19147</v>
      </c>
      <c r="E8" t="n" s="5">
        <v>27303</v>
      </c>
    </row>
    <row r="9" spans="1:5">
      <c r="A9" t="s" s="4">
        <v>112</v>
      </c>
      <c r="B9" t="n" s="5">
        <v>0</v>
      </c>
      <c r="C9" t="n" s="5">
        <v>1</v>
      </c>
      <c r="D9" t="n" s="5">
        <v>0</v>
      </c>
      <c r="E9" t="n" s="5">
        <v>63</v>
      </c>
    </row>
    <row r="10" spans="1:5">
      <c r="A10" t="s" s="4">
        <v>122</v>
      </c>
      <c r="B10" t="n" s="7">
        <v>6122</v>
      </c>
      <c r="C10" t="n" s="7">
        <v>14135</v>
      </c>
      <c r="D10" t="n" s="7">
        <v>19147</v>
      </c>
      <c r="E10" t="n" s="7">
        <v>272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8</v>
      </c>
      <c r="B1" t="s" s="2">
        <v>2</v>
      </c>
      <c r="C1" t="s" s="2">
        <v>23</v>
      </c>
    </row>
    <row r="2" spans="1:3">
      <c r="A2" t="s" s="3">
        <v>426</v>
      </c>
    </row>
    <row r="3" spans="1:3">
      <c r="A3" t="s" s="4">
        <v>439</v>
      </c>
      <c r="B3" t="n" s="7">
        <v>8183</v>
      </c>
      <c r="C3" t="n" s="7">
        <v>8104</v>
      </c>
    </row>
    <row r="4" spans="1:3">
      <c r="A4" t="s" s="4">
        <v>440</v>
      </c>
      <c r="B4" t="n" s="5">
        <v>14431</v>
      </c>
      <c r="C4" t="n" s="5">
        <v>16509</v>
      </c>
    </row>
    <row r="5" spans="1:3">
      <c r="A5" t="s" s="4">
        <v>441</v>
      </c>
      <c r="B5" t="n" s="5">
        <v>3506</v>
      </c>
      <c r="C5" t="n" s="5">
        <v>730</v>
      </c>
    </row>
    <row r="6" spans="1:3">
      <c r="A6" t="s" s="4">
        <v>442</v>
      </c>
      <c r="B6" t="n" s="5">
        <v>17937</v>
      </c>
      <c r="C6" t="n" s="5">
        <v>17239</v>
      </c>
    </row>
    <row r="7" spans="1:3">
      <c r="A7" t="s" s="4">
        <v>443</v>
      </c>
      <c r="B7" t="n" s="5">
        <v>19248</v>
      </c>
      <c r="C7" t="n" s="5">
        <v>19813</v>
      </c>
    </row>
    <row r="8" spans="1:3">
      <c r="A8" t="s" s="4">
        <v>413</v>
      </c>
    </row>
    <row r="9" spans="1:3">
      <c r="A9" t="s" s="3">
        <v>426</v>
      </c>
    </row>
    <row r="10" spans="1:3">
      <c r="A10" t="s" s="4">
        <v>439</v>
      </c>
      <c r="B10" t="n" s="5">
        <v>8165</v>
      </c>
      <c r="C10" t="n" s="5">
        <v>7594</v>
      </c>
    </row>
    <row r="11" spans="1:3">
      <c r="A11" t="s" s="4">
        <v>440</v>
      </c>
      <c r="B11" t="n" s="5">
        <v>14046</v>
      </c>
      <c r="C11" t="n" s="5">
        <v>15258</v>
      </c>
    </row>
    <row r="12" spans="1:3">
      <c r="A12" t="s" s="4">
        <v>441</v>
      </c>
      <c r="B12" t="n" s="5">
        <v>1739</v>
      </c>
      <c r="C12" t="n" s="5">
        <v>730</v>
      </c>
    </row>
    <row r="13" spans="1:3">
      <c r="A13" t="s" s="4">
        <v>442</v>
      </c>
      <c r="B13" t="n" s="5">
        <v>15785</v>
      </c>
      <c r="C13" t="n" s="5">
        <v>15988</v>
      </c>
    </row>
    <row r="14" spans="1:3">
      <c r="A14" t="s" s="4">
        <v>443</v>
      </c>
      <c r="B14" t="n" s="5">
        <v>16503</v>
      </c>
      <c r="C14" t="n" s="5">
        <v>18552</v>
      </c>
    </row>
    <row r="15" spans="1:3">
      <c r="A15" t="s" s="4">
        <v>414</v>
      </c>
    </row>
    <row r="16" spans="1:3">
      <c r="A16" t="s" s="3">
        <v>426</v>
      </c>
    </row>
    <row r="17" spans="1:3">
      <c r="A17" t="s" s="4">
        <v>439</v>
      </c>
      <c r="B17" t="n" s="5">
        <v>5385</v>
      </c>
      <c r="C17" t="n" s="5">
        <v>4523</v>
      </c>
    </row>
    <row r="18" spans="1:3">
      <c r="A18" t="s" s="4">
        <v>440</v>
      </c>
      <c r="B18" t="n" s="5">
        <v>8792</v>
      </c>
      <c r="C18" t="n" s="5">
        <v>8757</v>
      </c>
    </row>
    <row r="19" spans="1:3">
      <c r="A19" t="s" s="4">
        <v>441</v>
      </c>
      <c r="B19" t="n" s="5">
        <v>1200</v>
      </c>
      <c r="C19" t="n" s="5">
        <v>730</v>
      </c>
    </row>
    <row r="20" spans="1:3">
      <c r="A20" t="s" s="4">
        <v>442</v>
      </c>
      <c r="B20" t="n" s="5">
        <v>9992</v>
      </c>
      <c r="C20" t="n" s="5">
        <v>9487</v>
      </c>
    </row>
    <row r="21" spans="1:3">
      <c r="A21" t="s" s="4">
        <v>443</v>
      </c>
      <c r="B21" t="n" s="5">
        <v>10507</v>
      </c>
      <c r="C21" t="n" s="5">
        <v>10398</v>
      </c>
    </row>
    <row r="22" spans="1:3">
      <c r="A22" t="s" s="4">
        <v>415</v>
      </c>
    </row>
    <row r="23" spans="1:3">
      <c r="A23" t="s" s="3">
        <v>426</v>
      </c>
    </row>
    <row r="24" spans="1:3">
      <c r="A24" t="s" s="4">
        <v>439</v>
      </c>
      <c r="B24" t="n" s="5">
        <v>313</v>
      </c>
      <c r="C24" t="n" s="5">
        <v>1181</v>
      </c>
    </row>
    <row r="25" spans="1:3">
      <c r="A25" t="s" s="4">
        <v>440</v>
      </c>
      <c r="B25" t="n" s="5">
        <v>1911</v>
      </c>
      <c r="C25" t="n" s="5">
        <v>2511</v>
      </c>
    </row>
    <row r="26" spans="1:3">
      <c r="A26" t="s" s="4">
        <v>441</v>
      </c>
      <c r="B26" t="n" s="5">
        <v>0</v>
      </c>
      <c r="C26" t="n" s="5">
        <v>0</v>
      </c>
    </row>
    <row r="27" spans="1:3">
      <c r="A27" t="s" s="4">
        <v>442</v>
      </c>
      <c r="B27" t="n" s="5">
        <v>1911</v>
      </c>
      <c r="C27" t="n" s="5">
        <v>2511</v>
      </c>
    </row>
    <row r="28" spans="1:3">
      <c r="A28" t="s" s="4">
        <v>443</v>
      </c>
      <c r="B28" t="n" s="5">
        <v>1976</v>
      </c>
      <c r="C28" t="n" s="5">
        <v>4140</v>
      </c>
    </row>
    <row r="29" spans="1:3">
      <c r="A29" t="s" s="4">
        <v>416</v>
      </c>
    </row>
    <row r="30" spans="1:3">
      <c r="A30" t="s" s="3">
        <v>426</v>
      </c>
    </row>
    <row r="31" spans="1:3">
      <c r="A31" t="s" s="4">
        <v>439</v>
      </c>
      <c r="C31" t="n" s="5">
        <v>280</v>
      </c>
    </row>
    <row r="32" spans="1:3">
      <c r="A32" t="s" s="4">
        <v>440</v>
      </c>
      <c r="C32" t="n" s="5">
        <v>570</v>
      </c>
    </row>
    <row r="33" spans="1:3">
      <c r="A33" t="s" s="4">
        <v>441</v>
      </c>
      <c r="C33" t="n" s="5">
        <v>0</v>
      </c>
    </row>
    <row r="34" spans="1:3">
      <c r="A34" t="s" s="4">
        <v>442</v>
      </c>
      <c r="C34" t="n" s="5">
        <v>570</v>
      </c>
    </row>
    <row r="35" spans="1:3">
      <c r="A35" t="s" s="4">
        <v>443</v>
      </c>
      <c r="C35" t="n" s="5">
        <v>570</v>
      </c>
    </row>
    <row r="36" spans="1:3">
      <c r="A36" t="s" s="4">
        <v>418</v>
      </c>
    </row>
    <row r="37" spans="1:3">
      <c r="A37" t="s" s="3">
        <v>426</v>
      </c>
    </row>
    <row r="38" spans="1:3">
      <c r="A38" t="s" s="4">
        <v>439</v>
      </c>
      <c r="B38" t="n" s="5">
        <v>0</v>
      </c>
      <c r="C38" t="n" s="5">
        <v>46</v>
      </c>
    </row>
    <row r="39" spans="1:3">
      <c r="A39" t="s" s="4">
        <v>440</v>
      </c>
      <c r="B39" t="n" s="5">
        <v>0</v>
      </c>
      <c r="C39" t="n" s="5">
        <v>175</v>
      </c>
    </row>
    <row r="40" spans="1:3">
      <c r="A40" t="s" s="4">
        <v>441</v>
      </c>
      <c r="B40" t="n" s="5">
        <v>539</v>
      </c>
      <c r="C40" t="n" s="5">
        <v>0</v>
      </c>
    </row>
    <row r="41" spans="1:3">
      <c r="A41" t="s" s="4">
        <v>442</v>
      </c>
      <c r="B41" t="n" s="5">
        <v>539</v>
      </c>
      <c r="C41" t="n" s="5">
        <v>175</v>
      </c>
    </row>
    <row r="42" spans="1:3">
      <c r="A42" t="s" s="4">
        <v>443</v>
      </c>
      <c r="B42" t="n" s="5">
        <v>611</v>
      </c>
      <c r="C42" t="n" s="5">
        <v>183</v>
      </c>
    </row>
    <row r="43" spans="1:3">
      <c r="A43" t="s" s="4">
        <v>419</v>
      </c>
    </row>
    <row r="44" spans="1:3">
      <c r="A44" t="s" s="3">
        <v>426</v>
      </c>
    </row>
    <row r="45" spans="1:3">
      <c r="A45" t="s" s="4">
        <v>439</v>
      </c>
      <c r="B45" t="n" s="5">
        <v>2467</v>
      </c>
      <c r="C45" t="n" s="5">
        <v>1564</v>
      </c>
    </row>
    <row r="46" spans="1:3">
      <c r="A46" t="s" s="4">
        <v>440</v>
      </c>
      <c r="B46" t="n" s="5">
        <v>3343</v>
      </c>
      <c r="C46" t="n" s="5">
        <v>3245</v>
      </c>
    </row>
    <row r="47" spans="1:3">
      <c r="A47" t="s" s="4">
        <v>441</v>
      </c>
      <c r="B47" t="n" s="5">
        <v>0</v>
      </c>
      <c r="C47" t="n" s="5">
        <v>0</v>
      </c>
    </row>
    <row r="48" spans="1:3">
      <c r="A48" t="s" s="4">
        <v>442</v>
      </c>
      <c r="B48" t="n" s="5">
        <v>3343</v>
      </c>
      <c r="C48" t="n" s="5">
        <v>3245</v>
      </c>
    </row>
    <row r="49" spans="1:3">
      <c r="A49" t="s" s="4">
        <v>443</v>
      </c>
      <c r="B49" t="n" s="5">
        <v>3409</v>
      </c>
      <c r="C49" t="n" s="5">
        <v>3261</v>
      </c>
    </row>
    <row r="50" spans="1:3">
      <c r="A50" t="s" s="4">
        <v>420</v>
      </c>
    </row>
    <row r="51" spans="1:3">
      <c r="A51" t="s" s="3">
        <v>426</v>
      </c>
    </row>
    <row r="52" spans="1:3">
      <c r="A52" t="s" s="4">
        <v>439</v>
      </c>
      <c r="B52" t="n" s="5">
        <v>18</v>
      </c>
      <c r="C52" t="n" s="5">
        <v>510</v>
      </c>
    </row>
    <row r="53" spans="1:3">
      <c r="A53" t="s" s="4">
        <v>440</v>
      </c>
      <c r="B53" t="n" s="5">
        <v>385</v>
      </c>
      <c r="C53" t="n" s="5">
        <v>1251</v>
      </c>
    </row>
    <row r="54" spans="1:3">
      <c r="A54" t="s" s="4">
        <v>441</v>
      </c>
      <c r="B54" t="n" s="5">
        <v>1767</v>
      </c>
      <c r="C54" t="n" s="5">
        <v>0</v>
      </c>
    </row>
    <row r="55" spans="1:3">
      <c r="A55" t="s" s="4">
        <v>442</v>
      </c>
      <c r="B55" t="n" s="5">
        <v>2152</v>
      </c>
      <c r="C55" t="n" s="5">
        <v>1251</v>
      </c>
    </row>
    <row r="56" spans="1:3">
      <c r="A56" t="s" s="4">
        <v>443</v>
      </c>
      <c r="B56" t="n" s="5">
        <v>2745</v>
      </c>
      <c r="C56" t="n" s="5">
        <v>1261</v>
      </c>
    </row>
    <row r="57" spans="1:3">
      <c r="A57" t="s" s="4">
        <v>421</v>
      </c>
    </row>
    <row r="58" spans="1:3">
      <c r="A58" t="s" s="3">
        <v>426</v>
      </c>
    </row>
    <row r="59" spans="1:3">
      <c r="A59" t="s" s="4">
        <v>439</v>
      </c>
      <c r="B59" t="n" s="5">
        <v>18</v>
      </c>
      <c r="C59" t="n" s="5">
        <v>510</v>
      </c>
    </row>
    <row r="60" spans="1:3">
      <c r="A60" t="s" s="4">
        <v>440</v>
      </c>
      <c r="B60" t="n" s="5">
        <v>385</v>
      </c>
      <c r="C60" t="n" s="5">
        <v>1251</v>
      </c>
    </row>
    <row r="61" spans="1:3">
      <c r="A61" t="s" s="4">
        <v>441</v>
      </c>
      <c r="B61" t="n" s="5">
        <v>1767</v>
      </c>
      <c r="C61" t="n" s="5">
        <v>0</v>
      </c>
    </row>
    <row r="62" spans="1:3">
      <c r="A62" t="s" s="4">
        <v>442</v>
      </c>
      <c r="B62" t="n" s="5">
        <v>2152</v>
      </c>
      <c r="C62" t="n" s="5">
        <v>1251</v>
      </c>
    </row>
    <row r="63" spans="1:3">
      <c r="A63" t="s" s="4">
        <v>443</v>
      </c>
      <c r="B63" t="n" s="7">
        <v>2745</v>
      </c>
      <c r="C63" t="n" s="7">
        <v>126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4</v>
      </c>
      <c r="B1" t="s" s="2">
        <v>69</v>
      </c>
      <c r="D1" t="s" s="2">
        <v>1</v>
      </c>
    </row>
    <row r="2" spans="1:5">
      <c r="B2" t="s" s="2">
        <v>2</v>
      </c>
      <c r="C2" t="s" s="2">
        <v>70</v>
      </c>
      <c r="D2" t="s" s="2">
        <v>2</v>
      </c>
      <c r="E2" t="s" s="2">
        <v>70</v>
      </c>
    </row>
    <row r="3" spans="1:5">
      <c r="A3" t="s" s="3">
        <v>426</v>
      </c>
    </row>
    <row r="4" spans="1:5">
      <c r="A4" t="s" s="4">
        <v>445</v>
      </c>
      <c r="B4" t="n" s="7">
        <v>23024</v>
      </c>
      <c r="C4" t="n" s="7">
        <v>12280</v>
      </c>
      <c r="D4" t="n" s="7">
        <v>15714</v>
      </c>
      <c r="E4" t="n" s="7">
        <v>10957</v>
      </c>
    </row>
    <row r="5" spans="1:5">
      <c r="A5" t="s" s="4">
        <v>446</v>
      </c>
      <c r="B5" t="n" s="5">
        <v>0</v>
      </c>
      <c r="C5" t="n" s="5">
        <v>0</v>
      </c>
      <c r="D5" t="n" s="5">
        <v>0</v>
      </c>
      <c r="E5" t="n" s="5">
        <v>0</v>
      </c>
    </row>
    <row r="6" spans="1:5">
      <c r="A6" t="s" s="4">
        <v>413</v>
      </c>
    </row>
    <row r="7" spans="1:5">
      <c r="A7" t="s" s="3">
        <v>426</v>
      </c>
    </row>
    <row r="8" spans="1:5">
      <c r="A8" t="s" s="4">
        <v>445</v>
      </c>
      <c r="B8" t="n" s="5">
        <v>20152</v>
      </c>
      <c r="C8" t="n" s="5">
        <v>10997</v>
      </c>
      <c r="D8" t="n" s="5">
        <v>14249</v>
      </c>
      <c r="E8" t="n" s="5">
        <v>9664</v>
      </c>
    </row>
    <row r="9" spans="1:5">
      <c r="A9" t="s" s="4">
        <v>446</v>
      </c>
      <c r="B9" t="n" s="5">
        <v>0</v>
      </c>
      <c r="C9" t="n" s="5">
        <v>0</v>
      </c>
      <c r="D9" t="n" s="5">
        <v>0</v>
      </c>
      <c r="E9" t="n" s="5">
        <v>0</v>
      </c>
    </row>
    <row r="10" spans="1:5">
      <c r="A10" t="s" s="4">
        <v>414</v>
      </c>
    </row>
    <row r="11" spans="1:5">
      <c r="A11" t="s" s="3">
        <v>426</v>
      </c>
    </row>
    <row r="12" spans="1:5">
      <c r="A12" t="s" s="4">
        <v>445</v>
      </c>
      <c r="B12" t="n" s="5">
        <v>13620</v>
      </c>
      <c r="C12" t="n" s="5">
        <v>8159</v>
      </c>
      <c r="D12" t="n" s="5">
        <v>9008</v>
      </c>
      <c r="E12" t="n" s="5">
        <v>7572</v>
      </c>
    </row>
    <row r="13" spans="1:5">
      <c r="A13" t="s" s="4">
        <v>446</v>
      </c>
      <c r="B13" t="n" s="5">
        <v>0</v>
      </c>
      <c r="C13" t="n" s="5">
        <v>0</v>
      </c>
      <c r="D13" t="n" s="5">
        <v>0</v>
      </c>
      <c r="E13" t="n" s="5">
        <v>0</v>
      </c>
    </row>
    <row r="14" spans="1:5">
      <c r="A14" t="s" s="4">
        <v>415</v>
      </c>
    </row>
    <row r="15" spans="1:5">
      <c r="A15" t="s" s="3">
        <v>426</v>
      </c>
    </row>
    <row r="16" spans="1:5">
      <c r="A16" t="s" s="4">
        <v>445</v>
      </c>
      <c r="B16" t="n" s="5">
        <v>2311</v>
      </c>
      <c r="C16" t="n" s="5">
        <v>2214</v>
      </c>
      <c r="D16" t="n" s="5">
        <v>1746</v>
      </c>
      <c r="E16" t="n" s="5">
        <v>1375</v>
      </c>
    </row>
    <row r="17" spans="1:5">
      <c r="A17" t="s" s="4">
        <v>446</v>
      </c>
      <c r="B17" t="n" s="5">
        <v>0</v>
      </c>
      <c r="C17" t="n" s="5">
        <v>0</v>
      </c>
      <c r="D17" t="n" s="5">
        <v>0</v>
      </c>
      <c r="E17" t="n" s="5">
        <v>0</v>
      </c>
    </row>
    <row r="18" spans="1:5">
      <c r="A18" t="s" s="4">
        <v>416</v>
      </c>
    </row>
    <row r="19" spans="1:5">
      <c r="A19" t="s" s="3">
        <v>426</v>
      </c>
    </row>
    <row r="20" spans="1:5">
      <c r="A20" t="s" s="4">
        <v>445</v>
      </c>
      <c r="B20" t="n" s="5">
        <v>334</v>
      </c>
      <c r="C20" t="n" s="5">
        <v>0</v>
      </c>
      <c r="D20" t="n" s="5">
        <v>312</v>
      </c>
      <c r="E20" t="n" s="5">
        <v>0</v>
      </c>
    </row>
    <row r="21" spans="1:5">
      <c r="A21" t="s" s="4">
        <v>446</v>
      </c>
      <c r="B21" t="n" s="5">
        <v>0</v>
      </c>
      <c r="C21" t="n" s="5">
        <v>0</v>
      </c>
      <c r="D21" t="n" s="5">
        <v>0</v>
      </c>
      <c r="E21" t="n" s="5">
        <v>0</v>
      </c>
    </row>
    <row r="22" spans="1:5">
      <c r="A22" t="s" s="4">
        <v>418</v>
      </c>
    </row>
    <row r="23" spans="1:5">
      <c r="A23" t="s" s="3">
        <v>426</v>
      </c>
    </row>
    <row r="24" spans="1:5">
      <c r="A24" t="s" s="4">
        <v>445</v>
      </c>
      <c r="B24" t="n" s="5">
        <v>550</v>
      </c>
      <c r="C24" t="n" s="5">
        <v>624</v>
      </c>
      <c r="D24" t="n" s="5">
        <v>301</v>
      </c>
      <c r="E24" t="n" s="5">
        <v>717</v>
      </c>
    </row>
    <row r="25" spans="1:5">
      <c r="A25" t="s" s="4">
        <v>446</v>
      </c>
      <c r="B25" t="n" s="5">
        <v>0</v>
      </c>
      <c r="C25" t="n" s="5">
        <v>0</v>
      </c>
      <c r="D25" t="n" s="5">
        <v>0</v>
      </c>
      <c r="E25" t="n" s="5">
        <v>0</v>
      </c>
    </row>
    <row r="26" spans="1:5">
      <c r="A26" t="s" s="4">
        <v>419</v>
      </c>
    </row>
    <row r="27" spans="1:5">
      <c r="A27" t="s" s="3">
        <v>426</v>
      </c>
    </row>
    <row r="28" spans="1:5">
      <c r="A28" t="s" s="4">
        <v>445</v>
      </c>
      <c r="B28" t="n" s="5">
        <v>3337</v>
      </c>
      <c r="C28" t="n" s="5">
        <v>0</v>
      </c>
      <c r="D28" t="n" s="5">
        <v>2882</v>
      </c>
      <c r="E28" t="n" s="5">
        <v>0</v>
      </c>
    </row>
    <row r="29" spans="1:5">
      <c r="A29" t="s" s="4">
        <v>446</v>
      </c>
      <c r="B29" t="n" s="5">
        <v>0</v>
      </c>
      <c r="C29" t="n" s="5">
        <v>0</v>
      </c>
      <c r="D29" t="n" s="5">
        <v>0</v>
      </c>
      <c r="E29" t="n" s="5">
        <v>0</v>
      </c>
    </row>
    <row r="30" spans="1:5">
      <c r="A30" t="s" s="4">
        <v>420</v>
      </c>
    </row>
    <row r="31" spans="1:5">
      <c r="A31" t="s" s="3">
        <v>426</v>
      </c>
    </row>
    <row r="32" spans="1:5">
      <c r="A32" t="s" s="4">
        <v>445</v>
      </c>
      <c r="B32" t="n" s="5">
        <v>2872</v>
      </c>
      <c r="C32" t="n" s="5">
        <v>1283</v>
      </c>
      <c r="D32" t="n" s="5">
        <v>1465</v>
      </c>
      <c r="E32" t="n" s="5">
        <v>1283</v>
      </c>
    </row>
    <row r="33" spans="1:5">
      <c r="A33" t="s" s="4">
        <v>446</v>
      </c>
      <c r="B33" t="n" s="5">
        <v>0</v>
      </c>
      <c r="C33" t="n" s="5">
        <v>0</v>
      </c>
      <c r="D33" t="n" s="5">
        <v>0</v>
      </c>
      <c r="E33" t="n" s="5">
        <v>0</v>
      </c>
    </row>
    <row r="34" spans="1:5">
      <c r="A34" t="s" s="4">
        <v>421</v>
      </c>
    </row>
    <row r="35" spans="1:5">
      <c r="A35" t="s" s="3">
        <v>426</v>
      </c>
    </row>
    <row r="36" spans="1:5">
      <c r="A36" t="s" s="4">
        <v>445</v>
      </c>
      <c r="B36" t="n" s="5">
        <v>2872</v>
      </c>
      <c r="C36" t="n" s="5">
        <v>1283</v>
      </c>
      <c r="D36" t="n" s="5">
        <v>1465</v>
      </c>
      <c r="E36" t="n" s="5">
        <v>1283</v>
      </c>
    </row>
    <row r="37" spans="1:5">
      <c r="A37" t="s" s="4">
        <v>446</v>
      </c>
      <c r="B37" t="n" s="5">
        <v>0</v>
      </c>
      <c r="C37" t="n" s="5">
        <v>0</v>
      </c>
      <c r="D37" t="n" s="5">
        <v>0</v>
      </c>
      <c r="E37" t="n" s="5">
        <v>0</v>
      </c>
    </row>
    <row r="38" spans="1:5">
      <c r="A38" t="s" s="4">
        <v>424</v>
      </c>
    </row>
    <row r="39" spans="1:5">
      <c r="A39" t="s" s="3">
        <v>426</v>
      </c>
    </row>
    <row r="40" spans="1:5">
      <c r="A40" t="s" s="4">
        <v>445</v>
      </c>
      <c r="B40" t="n" s="5">
        <v>0</v>
      </c>
      <c r="C40" t="n" s="5">
        <v>0</v>
      </c>
      <c r="D40" t="n" s="5">
        <v>0</v>
      </c>
      <c r="E40" t="n" s="5">
        <v>10</v>
      </c>
    </row>
    <row r="41" spans="1:5">
      <c r="A41" t="s" s="4">
        <v>446</v>
      </c>
      <c r="B41" t="n" s="7">
        <v>0</v>
      </c>
      <c r="C41" t="n" s="7">
        <v>0</v>
      </c>
      <c r="D41" t="n" s="7">
        <v>0</v>
      </c>
      <c r="E41" t="n" s="7">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7</v>
      </c>
      <c r="B1" t="s" s="2">
        <v>2</v>
      </c>
      <c r="C1" t="s" s="2">
        <v>23</v>
      </c>
    </row>
    <row r="2" spans="1:3">
      <c r="A2" t="s" s="3">
        <v>448</v>
      </c>
    </row>
    <row r="3" spans="1:3">
      <c r="A3" t="s" s="4">
        <v>436</v>
      </c>
      <c r="B3" t="n" s="7">
        <v>1524842</v>
      </c>
      <c r="C3" t="n" s="7">
        <v>1354336</v>
      </c>
    </row>
    <row r="4" spans="1:3">
      <c r="A4" t="s" s="4">
        <v>449</v>
      </c>
    </row>
    <row r="5" spans="1:3">
      <c r="A5" t="s" s="3">
        <v>448</v>
      </c>
    </row>
    <row r="6" spans="1:3">
      <c r="A6" t="s" s="4">
        <v>436</v>
      </c>
      <c r="B6" t="n" s="5">
        <v>1441554</v>
      </c>
      <c r="C6" t="n" s="5">
        <v>1252604</v>
      </c>
    </row>
    <row r="7" spans="1:3">
      <c r="A7" t="s" s="4">
        <v>450</v>
      </c>
    </row>
    <row r="8" spans="1:3">
      <c r="A8" t="s" s="3">
        <v>448</v>
      </c>
    </row>
    <row r="9" spans="1:3">
      <c r="A9" t="s" s="4">
        <v>436</v>
      </c>
      <c r="B9" t="n" s="5">
        <v>65351</v>
      </c>
      <c r="C9" t="n" s="5">
        <v>84493</v>
      </c>
    </row>
    <row r="10" spans="1:3">
      <c r="A10" t="s" s="4">
        <v>451</v>
      </c>
    </row>
    <row r="11" spans="1:3">
      <c r="A11" t="s" s="3">
        <v>448</v>
      </c>
    </row>
    <row r="12" spans="1:3">
      <c r="A12" t="s" s="4">
        <v>436</v>
      </c>
      <c r="B12" t="n" s="5">
        <v>17937</v>
      </c>
      <c r="C12" t="n" s="5">
        <v>17239</v>
      </c>
    </row>
    <row r="13" spans="1:3">
      <c r="A13" t="s" s="4">
        <v>413</v>
      </c>
    </row>
    <row r="14" spans="1:3">
      <c r="A14" t="s" s="3">
        <v>448</v>
      </c>
    </row>
    <row r="15" spans="1:3">
      <c r="A15" t="s" s="4">
        <v>436</v>
      </c>
      <c r="B15" t="n" s="5">
        <v>1456716</v>
      </c>
      <c r="C15" t="n" s="5">
        <v>1295343</v>
      </c>
    </row>
    <row r="16" spans="1:3">
      <c r="A16" t="s" s="4">
        <v>452</v>
      </c>
    </row>
    <row r="17" spans="1:3">
      <c r="A17" t="s" s="3">
        <v>448</v>
      </c>
    </row>
    <row r="18" spans="1:3">
      <c r="A18" t="s" s="4">
        <v>436</v>
      </c>
      <c r="B18" t="n" s="5">
        <v>1375580</v>
      </c>
      <c r="C18" t="n" s="5">
        <v>1200976</v>
      </c>
    </row>
    <row r="19" spans="1:3">
      <c r="A19" t="s" s="4">
        <v>453</v>
      </c>
    </row>
    <row r="20" spans="1:3">
      <c r="A20" t="s" s="3">
        <v>448</v>
      </c>
    </row>
    <row r="21" spans="1:3">
      <c r="A21" t="s" s="4">
        <v>436</v>
      </c>
      <c r="B21" t="n" s="5">
        <v>65351</v>
      </c>
      <c r="C21" t="n" s="5">
        <v>78379</v>
      </c>
    </row>
    <row r="22" spans="1:3">
      <c r="A22" t="s" s="4">
        <v>454</v>
      </c>
    </row>
    <row r="23" spans="1:3">
      <c r="A23" t="s" s="3">
        <v>448</v>
      </c>
    </row>
    <row r="24" spans="1:3">
      <c r="A24" t="s" s="4">
        <v>436</v>
      </c>
      <c r="B24" t="n" s="5">
        <v>15785</v>
      </c>
      <c r="C24" t="n" s="5">
        <v>15988</v>
      </c>
    </row>
    <row r="25" spans="1:3">
      <c r="A25" t="s" s="4">
        <v>414</v>
      </c>
    </row>
    <row r="26" spans="1:3">
      <c r="A26" t="s" s="3">
        <v>448</v>
      </c>
    </row>
    <row r="27" spans="1:3">
      <c r="A27" t="s" s="4">
        <v>436</v>
      </c>
      <c r="B27" t="n" s="5">
        <v>739016</v>
      </c>
      <c r="C27" t="n" s="5">
        <v>631979</v>
      </c>
    </row>
    <row r="28" spans="1:3">
      <c r="A28" t="s" s="4">
        <v>455</v>
      </c>
    </row>
    <row r="29" spans="1:3">
      <c r="A29" t="s" s="3">
        <v>448</v>
      </c>
    </row>
    <row r="30" spans="1:3">
      <c r="A30" t="s" s="4">
        <v>436</v>
      </c>
      <c r="B30" t="n" s="5">
        <v>693726</v>
      </c>
      <c r="C30" t="n" s="5">
        <v>575483</v>
      </c>
    </row>
    <row r="31" spans="1:3">
      <c r="A31" t="s" s="4">
        <v>456</v>
      </c>
    </row>
    <row r="32" spans="1:3">
      <c r="A32" t="s" s="3">
        <v>448</v>
      </c>
    </row>
    <row r="33" spans="1:3">
      <c r="A33" t="s" s="4">
        <v>436</v>
      </c>
      <c r="B33" t="n" s="5">
        <v>35298</v>
      </c>
      <c r="C33" t="n" s="5">
        <v>47009</v>
      </c>
    </row>
    <row r="34" spans="1:3">
      <c r="A34" t="s" s="4">
        <v>457</v>
      </c>
    </row>
    <row r="35" spans="1:3">
      <c r="A35" t="s" s="3">
        <v>448</v>
      </c>
    </row>
    <row r="36" spans="1:3">
      <c r="A36" t="s" s="4">
        <v>436</v>
      </c>
      <c r="B36" t="n" s="5">
        <v>9992</v>
      </c>
      <c r="C36" t="n" s="5">
        <v>9487</v>
      </c>
    </row>
    <row r="37" spans="1:3">
      <c r="A37" t="s" s="4">
        <v>415</v>
      </c>
    </row>
    <row r="38" spans="1:3">
      <c r="A38" t="s" s="3">
        <v>448</v>
      </c>
    </row>
    <row r="39" spans="1:3">
      <c r="A39" t="s" s="4">
        <v>436</v>
      </c>
      <c r="B39" t="n" s="5">
        <v>307240</v>
      </c>
      <c r="C39" t="n" s="5">
        <v>274057</v>
      </c>
    </row>
    <row r="40" spans="1:3">
      <c r="A40" t="s" s="4">
        <v>458</v>
      </c>
    </row>
    <row r="41" spans="1:3">
      <c r="A41" t="s" s="3">
        <v>448</v>
      </c>
    </row>
    <row r="42" spans="1:3">
      <c r="A42" t="s" s="4">
        <v>436</v>
      </c>
      <c r="B42" t="n" s="5">
        <v>293746</v>
      </c>
      <c r="C42" t="n" s="5">
        <v>257143</v>
      </c>
    </row>
    <row r="43" spans="1:3">
      <c r="A43" t="s" s="4">
        <v>459</v>
      </c>
    </row>
    <row r="44" spans="1:3">
      <c r="A44" t="s" s="3">
        <v>448</v>
      </c>
    </row>
    <row r="45" spans="1:3">
      <c r="A45" t="s" s="4">
        <v>436</v>
      </c>
      <c r="B45" t="n" s="5">
        <v>11583</v>
      </c>
      <c r="C45" t="n" s="5">
        <v>14403</v>
      </c>
    </row>
    <row r="46" spans="1:3">
      <c r="A46" t="s" s="4">
        <v>460</v>
      </c>
    </row>
    <row r="47" spans="1:3">
      <c r="A47" t="s" s="3">
        <v>448</v>
      </c>
    </row>
    <row r="48" spans="1:3">
      <c r="A48" t="s" s="4">
        <v>436</v>
      </c>
      <c r="B48" t="n" s="5">
        <v>1911</v>
      </c>
      <c r="C48" t="n" s="5">
        <v>2511</v>
      </c>
    </row>
    <row r="49" spans="1:3">
      <c r="A49" t="s" s="4">
        <v>416</v>
      </c>
    </row>
    <row r="50" spans="1:3">
      <c r="A50" t="s" s="3">
        <v>448</v>
      </c>
    </row>
    <row r="51" spans="1:3">
      <c r="A51" t="s" s="4">
        <v>436</v>
      </c>
      <c r="B51" t="n" s="5">
        <v>143204</v>
      </c>
      <c r="C51" t="n" s="5">
        <v>177701</v>
      </c>
    </row>
    <row r="52" spans="1:3">
      <c r="A52" t="s" s="4">
        <v>461</v>
      </c>
    </row>
    <row r="53" spans="1:3">
      <c r="A53" t="s" s="3">
        <v>448</v>
      </c>
    </row>
    <row r="54" spans="1:3">
      <c r="A54" t="s" s="4">
        <v>436</v>
      </c>
      <c r="B54" t="n" s="5">
        <v>128946</v>
      </c>
      <c r="C54" t="n" s="5">
        <v>160558</v>
      </c>
    </row>
    <row r="55" spans="1:3">
      <c r="A55" t="s" s="4">
        <v>462</v>
      </c>
    </row>
    <row r="56" spans="1:3">
      <c r="A56" t="s" s="3">
        <v>448</v>
      </c>
    </row>
    <row r="57" spans="1:3">
      <c r="A57" t="s" s="4">
        <v>436</v>
      </c>
      <c r="B57" t="n" s="5">
        <v>14258</v>
      </c>
      <c r="C57" t="n" s="5">
        <v>16573</v>
      </c>
    </row>
    <row r="58" spans="1:3">
      <c r="A58" t="s" s="4">
        <v>463</v>
      </c>
    </row>
    <row r="59" spans="1:3">
      <c r="A59" t="s" s="3">
        <v>448</v>
      </c>
    </row>
    <row r="60" spans="1:3">
      <c r="A60" t="s" s="4">
        <v>436</v>
      </c>
      <c r="B60" t="n" s="5">
        <v>0</v>
      </c>
      <c r="C60" t="n" s="5">
        <v>570</v>
      </c>
    </row>
    <row r="61" spans="1:3">
      <c r="A61" t="s" s="4">
        <v>417</v>
      </c>
    </row>
    <row r="62" spans="1:3">
      <c r="A62" t="s" s="3">
        <v>448</v>
      </c>
    </row>
    <row r="63" spans="1:3">
      <c r="A63" t="s" s="4">
        <v>436</v>
      </c>
      <c r="B63" t="n" s="5">
        <v>216268</v>
      </c>
      <c r="C63" t="n" s="5">
        <v>169143</v>
      </c>
    </row>
    <row r="64" spans="1:3">
      <c r="A64" t="s" s="4">
        <v>464</v>
      </c>
    </row>
    <row r="65" spans="1:3">
      <c r="A65" t="s" s="3">
        <v>448</v>
      </c>
    </row>
    <row r="66" spans="1:3">
      <c r="A66" t="s" s="4">
        <v>436</v>
      </c>
      <c r="B66" t="n" s="5">
        <v>216268</v>
      </c>
      <c r="C66" t="n" s="5">
        <v>169143</v>
      </c>
    </row>
    <row r="67" spans="1:3">
      <c r="A67" t="s" s="4">
        <v>465</v>
      </c>
    </row>
    <row r="68" spans="1:3">
      <c r="A68" t="s" s="3">
        <v>448</v>
      </c>
    </row>
    <row r="69" spans="1:3">
      <c r="A69" t="s" s="4">
        <v>436</v>
      </c>
      <c r="B69" t="n" s="5">
        <v>0</v>
      </c>
      <c r="C69" t="n" s="5">
        <v>0</v>
      </c>
    </row>
    <row r="70" spans="1:3">
      <c r="A70" t="s" s="4">
        <v>466</v>
      </c>
    </row>
    <row r="71" spans="1:3">
      <c r="A71" t="s" s="3">
        <v>448</v>
      </c>
    </row>
    <row r="72" spans="1:3">
      <c r="A72" t="s" s="4">
        <v>436</v>
      </c>
      <c r="B72" t="n" s="5">
        <v>0</v>
      </c>
      <c r="C72" t="n" s="5">
        <v>0</v>
      </c>
    </row>
    <row r="73" spans="1:3">
      <c r="A73" t="s" s="4">
        <v>418</v>
      </c>
    </row>
    <row r="74" spans="1:3">
      <c r="A74" t="s" s="3">
        <v>448</v>
      </c>
    </row>
    <row r="75" spans="1:3">
      <c r="A75" t="s" s="4">
        <v>436</v>
      </c>
      <c r="B75" t="n" s="5">
        <v>36926</v>
      </c>
      <c r="C75" t="n" s="5">
        <v>35609</v>
      </c>
    </row>
    <row r="76" spans="1:3">
      <c r="A76" t="s" s="4">
        <v>467</v>
      </c>
    </row>
    <row r="77" spans="1:3">
      <c r="A77" t="s" s="3">
        <v>448</v>
      </c>
    </row>
    <row r="78" spans="1:3">
      <c r="A78" t="s" s="4">
        <v>436</v>
      </c>
      <c r="B78" t="n" s="5">
        <v>32175</v>
      </c>
      <c r="C78" t="n" s="5">
        <v>35040</v>
      </c>
    </row>
    <row r="79" spans="1:3">
      <c r="A79" t="s" s="4">
        <v>468</v>
      </c>
    </row>
    <row r="80" spans="1:3">
      <c r="A80" t="s" s="3">
        <v>448</v>
      </c>
    </row>
    <row r="81" spans="1:3">
      <c r="A81" t="s" s="4">
        <v>436</v>
      </c>
      <c r="B81" t="n" s="5">
        <v>4212</v>
      </c>
      <c r="C81" t="n" s="5">
        <v>394</v>
      </c>
    </row>
    <row r="82" spans="1:3">
      <c r="A82" t="s" s="4">
        <v>469</v>
      </c>
    </row>
    <row r="83" spans="1:3">
      <c r="A83" t="s" s="3">
        <v>448</v>
      </c>
    </row>
    <row r="84" spans="1:3">
      <c r="A84" t="s" s="4">
        <v>436</v>
      </c>
      <c r="B84" t="n" s="5">
        <v>539</v>
      </c>
      <c r="C84" t="n" s="5">
        <v>175</v>
      </c>
    </row>
    <row r="85" spans="1:3">
      <c r="A85" t="s" s="4">
        <v>419</v>
      </c>
    </row>
    <row r="86" spans="1:3">
      <c r="A86" t="s" s="3">
        <v>448</v>
      </c>
    </row>
    <row r="87" spans="1:3">
      <c r="A87" t="s" s="4">
        <v>436</v>
      </c>
      <c r="B87" t="n" s="5">
        <v>14062</v>
      </c>
      <c r="C87" t="n" s="5">
        <v>6854</v>
      </c>
    </row>
    <row r="88" spans="1:3">
      <c r="A88" t="s" s="4">
        <v>470</v>
      </c>
    </row>
    <row r="89" spans="1:3">
      <c r="A89" t="s" s="3">
        <v>448</v>
      </c>
    </row>
    <row r="90" spans="1:3">
      <c r="A90" t="s" s="4">
        <v>436</v>
      </c>
      <c r="B90" t="n" s="5">
        <v>10719</v>
      </c>
      <c r="C90" t="n" s="5">
        <v>3609</v>
      </c>
    </row>
    <row r="91" spans="1:3">
      <c r="A91" t="s" s="4">
        <v>471</v>
      </c>
    </row>
    <row r="92" spans="1:3">
      <c r="A92" t="s" s="3">
        <v>448</v>
      </c>
    </row>
    <row r="93" spans="1:3">
      <c r="A93" t="s" s="4">
        <v>436</v>
      </c>
      <c r="B93" t="n" s="5">
        <v>0</v>
      </c>
      <c r="C93" t="n" s="5">
        <v>0</v>
      </c>
    </row>
    <row r="94" spans="1:3">
      <c r="A94" t="s" s="4">
        <v>472</v>
      </c>
    </row>
    <row r="95" spans="1:3">
      <c r="A95" t="s" s="3">
        <v>448</v>
      </c>
    </row>
    <row r="96" spans="1:3">
      <c r="A96" t="s" s="4">
        <v>436</v>
      </c>
      <c r="B96" t="n" s="5">
        <v>3343</v>
      </c>
      <c r="C96" t="n" s="5">
        <v>3245</v>
      </c>
    </row>
    <row r="97" spans="1:3">
      <c r="A97" t="s" s="4">
        <v>420</v>
      </c>
    </row>
    <row r="98" spans="1:3">
      <c r="A98" t="s" s="3">
        <v>448</v>
      </c>
    </row>
    <row r="99" spans="1:3">
      <c r="A99" t="s" s="4">
        <v>436</v>
      </c>
      <c r="B99" t="n" s="5">
        <v>37995</v>
      </c>
      <c r="C99" t="n" s="5">
        <v>36978</v>
      </c>
    </row>
    <row r="100" spans="1:3">
      <c r="A100" t="s" s="4">
        <v>473</v>
      </c>
    </row>
    <row r="101" spans="1:3">
      <c r="A101" t="s" s="3">
        <v>448</v>
      </c>
    </row>
    <row r="102" spans="1:3">
      <c r="A102" t="s" s="4">
        <v>436</v>
      </c>
      <c r="B102" t="n" s="5">
        <v>35843</v>
      </c>
      <c r="C102" t="n" s="5">
        <v>29613</v>
      </c>
    </row>
    <row r="103" spans="1:3">
      <c r="A103" t="s" s="4">
        <v>474</v>
      </c>
    </row>
    <row r="104" spans="1:3">
      <c r="A104" t="s" s="3">
        <v>448</v>
      </c>
    </row>
    <row r="105" spans="1:3">
      <c r="A105" t="s" s="4">
        <v>436</v>
      </c>
      <c r="B105" t="n" s="5">
        <v>0</v>
      </c>
      <c r="C105" t="n" s="5">
        <v>6114</v>
      </c>
    </row>
    <row r="106" spans="1:3">
      <c r="A106" t="s" s="4">
        <v>475</v>
      </c>
    </row>
    <row r="107" spans="1:3">
      <c r="A107" t="s" s="3">
        <v>448</v>
      </c>
    </row>
    <row r="108" spans="1:3">
      <c r="A108" t="s" s="4">
        <v>436</v>
      </c>
      <c r="B108" t="n" s="5">
        <v>2152</v>
      </c>
      <c r="C108" t="n" s="5">
        <v>1251</v>
      </c>
    </row>
    <row r="109" spans="1:3">
      <c r="A109" t="s" s="4">
        <v>421</v>
      </c>
    </row>
    <row r="110" spans="1:3">
      <c r="A110" t="s" s="3">
        <v>448</v>
      </c>
    </row>
    <row r="111" spans="1:3">
      <c r="A111" t="s" s="4">
        <v>436</v>
      </c>
      <c r="B111" t="n" s="5">
        <v>37995</v>
      </c>
      <c r="C111" t="n" s="5">
        <v>36978</v>
      </c>
    </row>
    <row r="112" spans="1:3">
      <c r="A112" t="s" s="4">
        <v>476</v>
      </c>
    </row>
    <row r="113" spans="1:3">
      <c r="A113" t="s" s="3">
        <v>448</v>
      </c>
    </row>
    <row r="114" spans="1:3">
      <c r="A114" t="s" s="4">
        <v>436</v>
      </c>
      <c r="B114" t="n" s="5">
        <v>35843</v>
      </c>
      <c r="C114" t="n" s="5">
        <v>29613</v>
      </c>
    </row>
    <row r="115" spans="1:3">
      <c r="A115" t="s" s="4">
        <v>477</v>
      </c>
    </row>
    <row r="116" spans="1:3">
      <c r="A116" t="s" s="3">
        <v>448</v>
      </c>
    </row>
    <row r="117" spans="1:3">
      <c r="A117" t="s" s="4">
        <v>436</v>
      </c>
      <c r="B117" t="n" s="5">
        <v>0</v>
      </c>
      <c r="C117" t="n" s="5">
        <v>6114</v>
      </c>
    </row>
    <row r="118" spans="1:3">
      <c r="A118" t="s" s="4">
        <v>478</v>
      </c>
    </row>
    <row r="119" spans="1:3">
      <c r="A119" t="s" s="3">
        <v>448</v>
      </c>
    </row>
    <row r="120" spans="1:3">
      <c r="A120" t="s" s="4">
        <v>436</v>
      </c>
      <c r="B120" t="n" s="5">
        <v>2152</v>
      </c>
      <c r="C120" t="n" s="5">
        <v>1251</v>
      </c>
    </row>
    <row r="121" spans="1:3">
      <c r="A121" t="s" s="4">
        <v>422</v>
      </c>
    </row>
    <row r="122" spans="1:3">
      <c r="A122" t="s" s="3">
        <v>448</v>
      </c>
    </row>
    <row r="123" spans="1:3">
      <c r="A123" t="s" s="4">
        <v>436</v>
      </c>
      <c r="B123" t="n" s="5">
        <v>6752</v>
      </c>
      <c r="C123" t="n" s="5">
        <v>4035</v>
      </c>
    </row>
    <row r="124" spans="1:3">
      <c r="A124" t="s" s="4">
        <v>479</v>
      </c>
    </row>
    <row r="125" spans="1:3">
      <c r="A125" t="s" s="3">
        <v>448</v>
      </c>
    </row>
    <row r="126" spans="1:3">
      <c r="A126" t="s" s="4">
        <v>436</v>
      </c>
      <c r="B126" t="n" s="5">
        <v>6752</v>
      </c>
      <c r="C126" t="n" s="5">
        <v>4035</v>
      </c>
    </row>
    <row r="127" spans="1:3">
      <c r="A127" t="s" s="4">
        <v>480</v>
      </c>
    </row>
    <row r="128" spans="1:3">
      <c r="A128" t="s" s="3">
        <v>448</v>
      </c>
    </row>
    <row r="129" spans="1:3">
      <c r="A129" t="s" s="4">
        <v>436</v>
      </c>
      <c r="B129" t="n" s="5">
        <v>0</v>
      </c>
      <c r="C129" t="n" s="5">
        <v>0</v>
      </c>
    </row>
    <row r="130" spans="1:3">
      <c r="A130" t="s" s="4">
        <v>481</v>
      </c>
    </row>
    <row r="131" spans="1:3">
      <c r="A131" t="s" s="3">
        <v>448</v>
      </c>
    </row>
    <row r="132" spans="1:3">
      <c r="A132" t="s" s="4">
        <v>436</v>
      </c>
      <c r="B132" t="n" s="5">
        <v>0</v>
      </c>
      <c r="C132" t="n" s="5">
        <v>0</v>
      </c>
    </row>
    <row r="133" spans="1:3">
      <c r="A133" t="s" s="4">
        <v>423</v>
      </c>
    </row>
    <row r="134" spans="1:3">
      <c r="A134" t="s" s="3">
        <v>448</v>
      </c>
    </row>
    <row r="135" spans="1:3">
      <c r="A135" t="s" s="4">
        <v>436</v>
      </c>
      <c r="B135" t="n" s="5">
        <v>6752</v>
      </c>
      <c r="C135" t="n" s="5">
        <v>4035</v>
      </c>
    </row>
    <row r="136" spans="1:3">
      <c r="A136" t="s" s="4">
        <v>482</v>
      </c>
    </row>
    <row r="137" spans="1:3">
      <c r="A137" t="s" s="3">
        <v>448</v>
      </c>
    </row>
    <row r="138" spans="1:3">
      <c r="A138" t="s" s="4">
        <v>436</v>
      </c>
      <c r="B138" t="n" s="5">
        <v>6752</v>
      </c>
      <c r="C138" t="n" s="5">
        <v>4035</v>
      </c>
    </row>
    <row r="139" spans="1:3">
      <c r="A139" t="s" s="4">
        <v>483</v>
      </c>
    </row>
    <row r="140" spans="1:3">
      <c r="A140" t="s" s="3">
        <v>448</v>
      </c>
    </row>
    <row r="141" spans="1:3">
      <c r="A141" t="s" s="4">
        <v>436</v>
      </c>
      <c r="B141" t="n" s="5">
        <v>0</v>
      </c>
      <c r="C141" t="n" s="5">
        <v>0</v>
      </c>
    </row>
    <row r="142" spans="1:3">
      <c r="A142" t="s" s="4">
        <v>484</v>
      </c>
    </row>
    <row r="143" spans="1:3">
      <c r="A143" t="s" s="3">
        <v>448</v>
      </c>
    </row>
    <row r="144" spans="1:3">
      <c r="A144" t="s" s="4">
        <v>436</v>
      </c>
      <c r="B144" t="n" s="5">
        <v>0</v>
      </c>
      <c r="C144" t="n" s="5">
        <v>0</v>
      </c>
    </row>
    <row r="145" spans="1:3">
      <c r="A145" t="s" s="4">
        <v>424</v>
      </c>
    </row>
    <row r="146" spans="1:3">
      <c r="A146" t="s" s="3">
        <v>448</v>
      </c>
    </row>
    <row r="147" spans="1:3">
      <c r="A147" t="s" s="4">
        <v>436</v>
      </c>
      <c r="B147" t="n" s="5">
        <v>23379</v>
      </c>
      <c r="C147" t="n" s="5">
        <v>17980</v>
      </c>
    </row>
    <row r="148" spans="1:3">
      <c r="A148" t="s" s="4">
        <v>485</v>
      </c>
    </row>
    <row r="149" spans="1:3">
      <c r="A149" t="s" s="3">
        <v>448</v>
      </c>
    </row>
    <row r="150" spans="1:3">
      <c r="A150" t="s" s="4">
        <v>436</v>
      </c>
      <c r="B150" t="n" s="5">
        <v>23379</v>
      </c>
      <c r="C150" t="n" s="5">
        <v>17980</v>
      </c>
    </row>
    <row r="151" spans="1:3">
      <c r="A151" t="s" s="4">
        <v>486</v>
      </c>
    </row>
    <row r="152" spans="1:3">
      <c r="A152" t="s" s="3">
        <v>448</v>
      </c>
    </row>
    <row r="153" spans="1:3">
      <c r="A153" t="s" s="4">
        <v>436</v>
      </c>
      <c r="B153" t="n" s="5">
        <v>0</v>
      </c>
      <c r="C153" t="n" s="5">
        <v>0</v>
      </c>
    </row>
    <row r="154" spans="1:3">
      <c r="A154" t="s" s="4">
        <v>487</v>
      </c>
    </row>
    <row r="155" spans="1:3">
      <c r="A155" t="s" s="3">
        <v>448</v>
      </c>
    </row>
    <row r="156" spans="1:3">
      <c r="A156" t="s" s="4">
        <v>436</v>
      </c>
      <c r="B156" t="n" s="7">
        <v>0</v>
      </c>
      <c r="C156" t="n"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t="s" s="1">
        <v>488</v>
      </c>
      <c r="B1" t="s" s="2">
        <v>489</v>
      </c>
      <c r="C1" t="s" s="2">
        <v>489</v>
      </c>
    </row>
    <row r="2" spans="1:3">
      <c r="A2" t="s" s="3">
        <v>490</v>
      </c>
    </row>
    <row r="3" spans="1:3">
      <c r="A3" t="s" s="4">
        <v>491</v>
      </c>
      <c r="B3" t="n" s="5">
        <v>1</v>
      </c>
      <c r="C3" t="n" s="5">
        <v>1</v>
      </c>
    </row>
    <row r="4" spans="1:3">
      <c r="A4" t="s" s="4">
        <v>492</v>
      </c>
      <c r="B4" t="n" s="7">
        <v>3343</v>
      </c>
      <c r="C4" t="n" s="7">
        <v>3343</v>
      </c>
    </row>
    <row r="5" spans="1:3">
      <c r="A5" t="s" s="4">
        <v>493</v>
      </c>
      <c r="B5" t="n" s="7">
        <v>3343</v>
      </c>
      <c r="C5" t="n" s="7">
        <v>3343</v>
      </c>
    </row>
    <row r="6" spans="1:3">
      <c r="A6" t="s" s="4">
        <v>494</v>
      </c>
      <c r="B6" t="n" s="5">
        <v>1</v>
      </c>
      <c r="C6" t="n" s="5">
        <v>2</v>
      </c>
    </row>
    <row r="7" spans="1:3">
      <c r="A7" t="s" s="4">
        <v>495</v>
      </c>
      <c r="B7" t="n" s="7">
        <v>600</v>
      </c>
      <c r="C7" t="n" s="7">
        <v>966</v>
      </c>
    </row>
    <row r="8" spans="1:3">
      <c r="A8" t="s" s="4">
        <v>413</v>
      </c>
    </row>
    <row r="9" spans="1:3">
      <c r="A9" t="s" s="3">
        <v>490</v>
      </c>
    </row>
    <row r="10" spans="1:3">
      <c r="A10" t="s" s="4">
        <v>491</v>
      </c>
      <c r="B10" t="n" s="5">
        <v>1</v>
      </c>
      <c r="C10" t="n" s="5">
        <v>1</v>
      </c>
    </row>
    <row r="11" spans="1:3">
      <c r="A11" t="s" s="4">
        <v>492</v>
      </c>
      <c r="B11" t="n" s="7">
        <v>3343</v>
      </c>
      <c r="C11" t="n" s="7">
        <v>3343</v>
      </c>
    </row>
    <row r="12" spans="1:3">
      <c r="A12" t="s" s="4">
        <v>493</v>
      </c>
      <c r="B12" t="n" s="7">
        <v>3343</v>
      </c>
      <c r="C12" t="n" s="7">
        <v>3343</v>
      </c>
    </row>
    <row r="13" spans="1:3">
      <c r="A13" t="s" s="4">
        <v>494</v>
      </c>
      <c r="B13" t="n" s="5">
        <v>1</v>
      </c>
      <c r="C13" t="n" s="5">
        <v>2</v>
      </c>
    </row>
    <row r="14" spans="1:3">
      <c r="A14" t="s" s="4">
        <v>495</v>
      </c>
      <c r="B14" t="n" s="7">
        <v>600</v>
      </c>
      <c r="C14" t="n" s="7">
        <v>966</v>
      </c>
    </row>
    <row r="15" spans="1:3">
      <c r="A15" t="s" s="4">
        <v>414</v>
      </c>
    </row>
    <row r="16" spans="1:3">
      <c r="A16" t="s" s="3">
        <v>490</v>
      </c>
    </row>
    <row r="17" spans="1:3">
      <c r="A17" t="s" s="4">
        <v>491</v>
      </c>
      <c r="B17" t="n" s="5">
        <v>0</v>
      </c>
      <c r="C17" t="n" s="5">
        <v>0</v>
      </c>
    </row>
    <row r="18" spans="1:3">
      <c r="A18" t="s" s="4">
        <v>492</v>
      </c>
      <c r="B18" t="n" s="7">
        <v>0</v>
      </c>
      <c r="C18" t="n" s="7">
        <v>0</v>
      </c>
    </row>
    <row r="19" spans="1:3">
      <c r="A19" t="s" s="4">
        <v>493</v>
      </c>
      <c r="B19" t="n" s="7">
        <v>0</v>
      </c>
      <c r="C19" t="n" s="7">
        <v>0</v>
      </c>
    </row>
    <row r="20" spans="1:3">
      <c r="A20" t="s" s="4">
        <v>494</v>
      </c>
      <c r="B20" t="n" s="5">
        <v>0</v>
      </c>
      <c r="C20" t="n" s="5">
        <v>1</v>
      </c>
    </row>
    <row r="21" spans="1:3">
      <c r="A21" t="s" s="4">
        <v>495</v>
      </c>
      <c r="B21" t="n" s="7">
        <v>0</v>
      </c>
      <c r="C21" t="n" s="7">
        <v>366</v>
      </c>
    </row>
    <row r="22" spans="1:3">
      <c r="A22" t="s" s="4">
        <v>415</v>
      </c>
    </row>
    <row r="23" spans="1:3">
      <c r="A23" t="s" s="3">
        <v>490</v>
      </c>
    </row>
    <row r="24" spans="1:3">
      <c r="A24" t="s" s="4">
        <v>491</v>
      </c>
      <c r="B24" t="n" s="5">
        <v>0</v>
      </c>
      <c r="C24" t="n" s="5">
        <v>0</v>
      </c>
    </row>
    <row r="25" spans="1:3">
      <c r="A25" t="s" s="4">
        <v>492</v>
      </c>
      <c r="B25" t="n" s="7">
        <v>0</v>
      </c>
      <c r="C25" t="n" s="7">
        <v>0</v>
      </c>
    </row>
    <row r="26" spans="1:3">
      <c r="A26" t="s" s="4">
        <v>493</v>
      </c>
      <c r="B26" t="n" s="7">
        <v>0</v>
      </c>
      <c r="C26" t="n" s="7">
        <v>0</v>
      </c>
    </row>
    <row r="27" spans="1:3">
      <c r="A27" t="s" s="4">
        <v>494</v>
      </c>
      <c r="B27" t="n" s="5">
        <v>1</v>
      </c>
      <c r="C27" t="n" s="5">
        <v>1</v>
      </c>
    </row>
    <row r="28" spans="1:3">
      <c r="A28" t="s" s="4">
        <v>495</v>
      </c>
      <c r="B28" t="n" s="7">
        <v>600</v>
      </c>
      <c r="C28" t="n" s="7">
        <v>600</v>
      </c>
    </row>
    <row r="29" spans="1:3">
      <c r="A29" t="s" s="4">
        <v>419</v>
      </c>
    </row>
    <row r="30" spans="1:3">
      <c r="A30" t="s" s="3">
        <v>490</v>
      </c>
    </row>
    <row r="31" spans="1:3">
      <c r="A31" t="s" s="4">
        <v>491</v>
      </c>
      <c r="B31" t="n" s="5">
        <v>1</v>
      </c>
      <c r="C31" t="n" s="5">
        <v>1</v>
      </c>
    </row>
    <row r="32" spans="1:3">
      <c r="A32" t="s" s="4">
        <v>492</v>
      </c>
      <c r="B32" t="n" s="7">
        <v>3343</v>
      </c>
      <c r="C32" t="n" s="7">
        <v>3343</v>
      </c>
    </row>
    <row r="33" spans="1:3">
      <c r="A33" t="s" s="4">
        <v>493</v>
      </c>
      <c r="B33" t="n" s="7">
        <v>3343</v>
      </c>
      <c r="C33" t="n" s="7">
        <v>3343</v>
      </c>
    </row>
    <row r="34" spans="1:3">
      <c r="A34" t="s" s="4">
        <v>494</v>
      </c>
      <c r="B34" t="n" s="5">
        <v>0</v>
      </c>
      <c r="C34" t="n" s="5">
        <v>0</v>
      </c>
    </row>
    <row r="35" spans="1:3">
      <c r="A35" t="s" s="4">
        <v>495</v>
      </c>
      <c r="B35" t="n" s="7">
        <v>0</v>
      </c>
      <c r="C35" t="n"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r="1" spans="1:4">
      <c r="A1" t="s" s="1">
        <v>496</v>
      </c>
      <c r="B1" t="s" s="2">
        <v>1</v>
      </c>
    </row>
    <row r="2" spans="1:4">
      <c r="B2" t="s" s="2">
        <v>335</v>
      </c>
      <c r="C2" t="s" s="2">
        <v>70</v>
      </c>
      <c r="D2" t="s" s="2">
        <v>338</v>
      </c>
    </row>
    <row r="3" spans="1:4">
      <c r="A3" t="s" s="3">
        <v>497</v>
      </c>
    </row>
    <row r="4" spans="1:4">
      <c r="A4" t="s" s="4">
        <v>498</v>
      </c>
      <c r="B4" t="n" s="10">
        <v>142.5</v>
      </c>
      <c r="D4" t="n" s="10">
        <v>135.3</v>
      </c>
    </row>
    <row r="5" spans="1:4">
      <c r="A5" t="s" s="4">
        <v>499</v>
      </c>
      <c r="B5" t="n" s="5">
        <v>5</v>
      </c>
      <c r="C5" t="n" s="5">
        <v>7</v>
      </c>
    </row>
    <row r="6" spans="1:4">
      <c r="A6" t="s" s="4">
        <v>500</v>
      </c>
      <c r="B6" t="n" s="10">
        <v>57.5</v>
      </c>
      <c r="D6" t="n" s="10">
        <v>57.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1</v>
      </c>
      <c r="B1" t="s" s="2">
        <v>2</v>
      </c>
      <c r="C1" t="s" s="2">
        <v>23</v>
      </c>
    </row>
    <row r="2" spans="1:3">
      <c r="A2" t="s" s="3">
        <v>502</v>
      </c>
    </row>
    <row r="3" spans="1:3">
      <c r="A3" t="s" s="4">
        <v>503</v>
      </c>
      <c r="B3" t="n" s="7">
        <v>800</v>
      </c>
      <c r="C3" t="n" s="7">
        <v>800</v>
      </c>
    </row>
    <row r="4" spans="1:3">
      <c r="A4" t="s" s="4">
        <v>504</v>
      </c>
      <c r="B4" t="n" s="5">
        <v>-505</v>
      </c>
      <c r="C4" t="n" s="5">
        <v>-407</v>
      </c>
    </row>
    <row r="5" spans="1:3">
      <c r="A5" t="s" s="4">
        <v>505</v>
      </c>
      <c r="B5" t="n" s="5">
        <v>295</v>
      </c>
      <c r="C5" t="n" s="5">
        <v>393</v>
      </c>
    </row>
    <row r="6" spans="1:3">
      <c r="A6" t="s" s="4">
        <v>506</v>
      </c>
    </row>
    <row r="7" spans="1:3">
      <c r="A7" t="s" s="3">
        <v>502</v>
      </c>
    </row>
    <row r="8" spans="1:3">
      <c r="A8" t="s" s="4">
        <v>503</v>
      </c>
      <c r="B8" t="n" s="5">
        <v>210</v>
      </c>
      <c r="C8" t="n" s="5">
        <v>210</v>
      </c>
    </row>
    <row r="9" spans="1:3">
      <c r="A9" t="s" s="4">
        <v>504</v>
      </c>
      <c r="B9" t="n" s="5">
        <v>-210</v>
      </c>
      <c r="C9" t="n" s="5">
        <v>-210</v>
      </c>
    </row>
    <row r="10" spans="1:3">
      <c r="A10" t="s" s="4">
        <v>507</v>
      </c>
    </row>
    <row r="11" spans="1:3">
      <c r="A11" t="s" s="3">
        <v>502</v>
      </c>
    </row>
    <row r="12" spans="1:3">
      <c r="A12" t="s" s="4">
        <v>503</v>
      </c>
      <c r="B12" t="n" s="5">
        <v>590</v>
      </c>
      <c r="C12" t="n" s="5">
        <v>590</v>
      </c>
    </row>
    <row r="13" spans="1:3">
      <c r="A13" t="s" s="4">
        <v>504</v>
      </c>
      <c r="B13" t="n" s="7">
        <v>-295</v>
      </c>
      <c r="C13" t="n" s="7">
        <v>-19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508</v>
      </c>
      <c r="B1" t="s" s="2">
        <v>335</v>
      </c>
    </row>
    <row r="2" spans="1:2">
      <c r="A2" t="s" s="3">
        <v>206</v>
      </c>
    </row>
    <row r="3" spans="1:2">
      <c r="A3" t="n" s="5">
        <v>2015</v>
      </c>
      <c r="B3" t="n" s="7">
        <v>99</v>
      </c>
    </row>
    <row r="4" spans="1:2">
      <c r="A4" t="n" s="5">
        <v>2016</v>
      </c>
      <c r="B4" t="n" s="5">
        <v>196</v>
      </c>
    </row>
    <row r="5" spans="1:2">
      <c r="A5" t="s" s="4">
        <v>124</v>
      </c>
      <c r="B5" t="n" s="7">
        <v>29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509</v>
      </c>
      <c r="B1" t="s" s="2">
        <v>69</v>
      </c>
      <c r="D1" t="s" s="2">
        <v>1</v>
      </c>
    </row>
    <row r="2" spans="1:5">
      <c r="B2" t="s" s="2">
        <v>2</v>
      </c>
      <c r="C2" t="s" s="2">
        <v>70</v>
      </c>
      <c r="D2" t="s" s="2">
        <v>2</v>
      </c>
      <c r="E2" t="s" s="2">
        <v>70</v>
      </c>
    </row>
    <row r="3" spans="1:5">
      <c r="A3" t="s" s="3">
        <v>502</v>
      </c>
    </row>
    <row r="4" spans="1:5">
      <c r="A4" t="s" s="4">
        <v>510</v>
      </c>
      <c r="B4" t="n" s="7">
        <v>30</v>
      </c>
      <c r="C4" t="n" s="7">
        <v>62</v>
      </c>
      <c r="D4" t="n" s="7">
        <v>62</v>
      </c>
      <c r="E4" t="n" s="7">
        <v>125</v>
      </c>
    </row>
    <row r="5" spans="1:5">
      <c r="A5" t="s" s="4">
        <v>506</v>
      </c>
    </row>
    <row r="6" spans="1:5">
      <c r="A6" t="s" s="3">
        <v>502</v>
      </c>
    </row>
    <row r="7" spans="1:5">
      <c r="A7" t="s" s="4">
        <v>511</v>
      </c>
      <c r="D7" t="s" s="4">
        <v>512</v>
      </c>
    </row>
    <row r="8" spans="1:5">
      <c r="A8" t="s" s="4">
        <v>507</v>
      </c>
    </row>
    <row r="9" spans="1:5">
      <c r="A9" t="s" s="3">
        <v>502</v>
      </c>
    </row>
    <row r="10" spans="1:5">
      <c r="A10" t="s" s="4">
        <v>511</v>
      </c>
      <c r="D10" t="s" s="4">
        <v>5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r="A1" t="s" s="1">
        <v>514</v>
      </c>
      <c r="B1" t="s" s="2">
        <v>69</v>
      </c>
      <c r="D1" t="s" s="2">
        <v>1</v>
      </c>
    </row>
    <row r="2" spans="1:6">
      <c r="B2" t="s" s="2">
        <v>2</v>
      </c>
      <c r="C2" t="s" s="2">
        <v>70</v>
      </c>
      <c r="D2" t="s" s="2">
        <v>2</v>
      </c>
      <c r="E2" t="s" s="2">
        <v>70</v>
      </c>
      <c r="F2" t="s" s="2">
        <v>23</v>
      </c>
    </row>
    <row r="3" spans="1:6">
      <c r="A3" t="s" s="3">
        <v>515</v>
      </c>
    </row>
    <row r="4" spans="1:6">
      <c r="A4" t="s" s="4">
        <v>516</v>
      </c>
      <c r="B4" t="n" s="7">
        <v>9200</v>
      </c>
      <c r="D4" t="n" s="7">
        <v>9200</v>
      </c>
      <c r="F4" t="n" s="7">
        <v>16000</v>
      </c>
    </row>
    <row r="5" spans="1:6">
      <c r="A5" t="s" s="4">
        <v>517</v>
      </c>
      <c r="B5" t="n" s="5">
        <v>3</v>
      </c>
      <c r="C5" t="n" s="7">
        <v>16</v>
      </c>
      <c r="D5" t="n" s="5">
        <v>8</v>
      </c>
      <c r="E5" t="n" s="7">
        <v>30</v>
      </c>
    </row>
    <row r="6" spans="1:6">
      <c r="A6" t="s" s="4">
        <v>518</v>
      </c>
      <c r="B6" t="n" s="5">
        <v>8200</v>
      </c>
      <c r="D6" t="n" s="5">
        <v>8200</v>
      </c>
    </row>
    <row r="7" spans="1:6">
      <c r="A7" t="s" s="4">
        <v>519</v>
      </c>
      <c r="B7" t="n" s="5">
        <v>1000</v>
      </c>
      <c r="D7" t="n" s="5">
        <v>1000</v>
      </c>
    </row>
    <row r="8" spans="1:6">
      <c r="A8" t="s" s="4">
        <v>520</v>
      </c>
      <c r="B8" t="n" s="7">
        <v>100</v>
      </c>
      <c r="D8" t="n" s="7">
        <v>100</v>
      </c>
      <c r="F8" t="n" s="7">
        <v>9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521</v>
      </c>
      <c r="B1" t="s" s="2">
        <v>69</v>
      </c>
      <c r="C1" t="s" s="2">
        <v>1</v>
      </c>
    </row>
    <row r="2" spans="1:5">
      <c r="B2" t="s" s="2">
        <v>70</v>
      </c>
      <c r="C2" t="s" s="2">
        <v>70</v>
      </c>
      <c r="D2" t="s" s="2">
        <v>2</v>
      </c>
      <c r="E2" t="s" s="2">
        <v>522</v>
      </c>
    </row>
    <row r="3" spans="1:5">
      <c r="A3" t="s" s="3">
        <v>523</v>
      </c>
    </row>
    <row r="4" spans="1:5">
      <c r="A4" t="s" s="4">
        <v>524</v>
      </c>
      <c r="E4" t="n" s="7">
        <v>7400</v>
      </c>
    </row>
    <row r="5" spans="1:5">
      <c r="A5" t="s" s="4">
        <v>525</v>
      </c>
      <c r="E5" t="n" s="5">
        <v>7600</v>
      </c>
    </row>
    <row r="6" spans="1:5">
      <c r="A6" t="s" s="4">
        <v>526</v>
      </c>
      <c r="E6" t="n" s="7">
        <v>1500</v>
      </c>
    </row>
    <row r="7" spans="1:5">
      <c r="A7" t="s" s="4">
        <v>527</v>
      </c>
      <c r="B7" t="n" s="7">
        <v>10</v>
      </c>
    </row>
    <row r="8" spans="1:5">
      <c r="A8" t="s" s="4">
        <v>528</v>
      </c>
      <c r="B8" t="n" s="7">
        <v>3700</v>
      </c>
      <c r="C8" t="n" s="7">
        <v>7400</v>
      </c>
    </row>
    <row r="9" spans="1:5">
      <c r="A9" t="s" s="4">
        <v>529</v>
      </c>
      <c r="B9" t="n" s="7">
        <v>56</v>
      </c>
      <c r="C9" t="n" s="7">
        <v>215</v>
      </c>
    </row>
    <row r="10" spans="1:5">
      <c r="A10" t="s" s="4">
        <v>530</v>
      </c>
    </row>
    <row r="11" spans="1:5">
      <c r="A11" t="s" s="3">
        <v>531</v>
      </c>
    </row>
    <row r="12" spans="1:5">
      <c r="A12" t="s" s="4">
        <v>532</v>
      </c>
      <c r="D12" t="n" s="7">
        <v>60000</v>
      </c>
    </row>
    <row r="13" spans="1:5">
      <c r="A13" t="s" s="4">
        <v>533</v>
      </c>
    </row>
    <row r="14" spans="1:5">
      <c r="A14" t="s" s="3">
        <v>531</v>
      </c>
    </row>
    <row r="15" spans="1:5">
      <c r="A15" t="s" s="4">
        <v>532</v>
      </c>
      <c r="D15" t="n" s="5">
        <v>83400</v>
      </c>
    </row>
    <row r="16" spans="1:5">
      <c r="A16" t="s" s="4">
        <v>534</v>
      </c>
    </row>
    <row r="17" spans="1:5">
      <c r="A17" t="s" s="3">
        <v>531</v>
      </c>
    </row>
    <row r="18" spans="1:5">
      <c r="A18" t="s" s="4">
        <v>535</v>
      </c>
      <c r="D18" t="n" s="7">
        <v>250400</v>
      </c>
    </row>
    <row r="19" spans="1:5">
      <c r="A19" t="s" s="4">
        <v>536</v>
      </c>
    </row>
    <row r="20" spans="1:5">
      <c r="A20" t="s" s="3">
        <v>523</v>
      </c>
    </row>
    <row r="21" spans="1:5">
      <c r="A21" t="s" s="4">
        <v>140</v>
      </c>
      <c r="B21" t="n" s="5">
        <v>366500</v>
      </c>
      <c r="C21" t="n" s="5">
        <v>741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1"/>
    <col customWidth="1" max="3" min="3" width="36"/>
    <col customWidth="1" max="4" min="4" width="55"/>
    <col customWidth="1" max="5" min="5" width="37"/>
    <col customWidth="1" max="6" min="6" width="25"/>
    <col customWidth="1" max="7" min="7" width="45"/>
    <col customWidth="1" max="8" min="8" width="45"/>
  </cols>
  <sheetData>
    <row r="1" spans="1:8">
      <c r="A1" t="s" s="1">
        <v>123</v>
      </c>
      <c r="B1" t="s" s="2">
        <v>124</v>
      </c>
      <c r="C1" t="s" s="2">
        <v>125</v>
      </c>
      <c r="D1" t="s" s="2">
        <v>126</v>
      </c>
      <c r="E1" t="s" s="2">
        <v>127</v>
      </c>
      <c r="F1" t="s" s="2">
        <v>128</v>
      </c>
      <c r="G1" t="s" s="2">
        <v>129</v>
      </c>
      <c r="H1" t="s" s="2">
        <v>130</v>
      </c>
    </row>
    <row r="2" spans="1:8">
      <c r="A2" t="s" s="4">
        <v>131</v>
      </c>
      <c r="B2" t="n" s="7">
        <v>189150</v>
      </c>
      <c r="C2" t="n" s="7">
        <v>183716</v>
      </c>
      <c r="D2" t="n" s="7">
        <v>-4096</v>
      </c>
      <c r="E2" t="n" s="7">
        <v>9294</v>
      </c>
      <c r="F2" t="n" s="7">
        <v>0</v>
      </c>
      <c r="G2" t="n" s="7">
        <v>197</v>
      </c>
      <c r="H2" t="n" s="7">
        <v>39</v>
      </c>
    </row>
    <row r="3" spans="1:8">
      <c r="A3" t="s" s="4">
        <v>132</v>
      </c>
      <c r="F3" t="n" s="5">
        <v>5000</v>
      </c>
    </row>
    <row r="4" spans="1:8">
      <c r="A4" t="s" s="4">
        <v>133</v>
      </c>
      <c r="G4" t="n" s="5">
        <v>19699136</v>
      </c>
      <c r="H4" t="n" s="5">
        <v>3912610</v>
      </c>
    </row>
    <row r="5" spans="1:8">
      <c r="A5" t="s" s="4">
        <v>134</v>
      </c>
      <c r="G5" t="n" s="5">
        <v>3786810</v>
      </c>
      <c r="H5" t="n" s="5">
        <v>0</v>
      </c>
    </row>
    <row r="6" spans="1:8">
      <c r="A6" t="s" s="4">
        <v>135</v>
      </c>
      <c r="B6" t="n" s="5">
        <v>59569</v>
      </c>
      <c r="C6" t="n" s="5">
        <v>59531</v>
      </c>
      <c r="G6" t="n" s="7">
        <v>38</v>
      </c>
      <c r="H6" t="n" s="7">
        <v>0</v>
      </c>
    </row>
    <row r="7" spans="1:8">
      <c r="A7" t="s" s="4">
        <v>136</v>
      </c>
      <c r="B7" t="n" s="5">
        <v>1707</v>
      </c>
      <c r="C7" t="n" s="5">
        <v>1707</v>
      </c>
    </row>
    <row r="8" spans="1:8">
      <c r="A8" t="s" s="4">
        <v>137</v>
      </c>
      <c r="F8" t="n" s="5">
        <v>-5000</v>
      </c>
    </row>
    <row r="9" spans="1:8">
      <c r="A9" t="s" s="4">
        <v>138</v>
      </c>
      <c r="G9" t="n" s="5">
        <v>500070</v>
      </c>
    </row>
    <row r="10" spans="1:8">
      <c r="A10" t="s" s="4">
        <v>139</v>
      </c>
      <c r="B10" t="n" s="5">
        <v>1</v>
      </c>
      <c r="C10" t="n" s="5">
        <v>-4</v>
      </c>
      <c r="G10" t="n" s="7">
        <v>5</v>
      </c>
    </row>
    <row r="11" spans="1:8">
      <c r="A11" t="s" s="4">
        <v>140</v>
      </c>
      <c r="G11" t="n" s="5">
        <v>741500</v>
      </c>
    </row>
    <row r="12" spans="1:8">
      <c r="A12" t="s" s="4">
        <v>141</v>
      </c>
      <c r="G12" t="n" s="7">
        <v>7</v>
      </c>
    </row>
    <row r="13" spans="1:8">
      <c r="A13" t="s" s="4">
        <v>142</v>
      </c>
      <c r="C13" t="n" s="5">
        <v>6023</v>
      </c>
    </row>
    <row r="14" spans="1:8">
      <c r="A14" t="s" s="4">
        <v>143</v>
      </c>
      <c r="B14" t="n" s="5">
        <v>6030</v>
      </c>
    </row>
    <row r="15" spans="1:8">
      <c r="A15" t="s" s="4">
        <v>112</v>
      </c>
      <c r="B15" t="n" s="5">
        <v>-63</v>
      </c>
      <c r="E15" t="n" s="5">
        <v>-63</v>
      </c>
    </row>
    <row r="16" spans="1:8">
      <c r="A16" t="s" s="4">
        <v>111</v>
      </c>
      <c r="B16" t="n" s="5">
        <v>15899</v>
      </c>
      <c r="E16" t="n" s="5">
        <v>15899</v>
      </c>
    </row>
    <row r="17" spans="1:8">
      <c r="A17" t="s" s="4">
        <v>144</v>
      </c>
      <c r="B17" t="n" s="5">
        <v>11404</v>
      </c>
      <c r="D17" t="n" s="5">
        <v>11404</v>
      </c>
    </row>
    <row r="18" spans="1:8">
      <c r="A18" t="s" s="4">
        <v>145</v>
      </c>
      <c r="B18" t="n" s="5">
        <v>283697</v>
      </c>
      <c r="C18" t="n" s="5">
        <v>250973</v>
      </c>
      <c r="D18" t="n" s="5">
        <v>7308</v>
      </c>
      <c r="E18" t="n" s="5">
        <v>25130</v>
      </c>
      <c r="F18" t="n" s="7">
        <v>0</v>
      </c>
      <c r="G18" t="n" s="7">
        <v>247</v>
      </c>
      <c r="H18" t="n" s="7">
        <v>39</v>
      </c>
    </row>
    <row r="19" spans="1:8">
      <c r="A19" t="s" s="4">
        <v>146</v>
      </c>
      <c r="F19" t="n" s="5">
        <v>0</v>
      </c>
    </row>
    <row r="20" spans="1:8">
      <c r="A20" t="s" s="4">
        <v>147</v>
      </c>
      <c r="G20" t="n" s="5">
        <v>24727516</v>
      </c>
      <c r="H20" t="n" s="5">
        <v>3912610</v>
      </c>
    </row>
    <row r="21" spans="1:8">
      <c r="A21" t="s" s="4">
        <v>148</v>
      </c>
      <c r="B21" t="n" s="5">
        <v>302704</v>
      </c>
      <c r="C21" t="n" s="5">
        <v>251597</v>
      </c>
      <c r="D21" t="n" s="5">
        <v>7404</v>
      </c>
      <c r="E21" t="n" s="5">
        <v>43414</v>
      </c>
      <c r="F21" t="n" s="7">
        <v>0</v>
      </c>
      <c r="G21" t="n" s="7">
        <v>255</v>
      </c>
      <c r="H21" t="n" s="7">
        <v>34</v>
      </c>
    </row>
    <row r="22" spans="1:8">
      <c r="A22" t="s" s="4">
        <v>149</v>
      </c>
      <c r="F22" t="n" s="5">
        <v>0</v>
      </c>
    </row>
    <row r="23" spans="1:8">
      <c r="A23" t="s" s="4">
        <v>150</v>
      </c>
      <c r="G23" t="n" s="5">
        <v>25487568</v>
      </c>
      <c r="H23" t="n" s="5">
        <v>3395110</v>
      </c>
    </row>
    <row r="24" spans="1:8">
      <c r="A24" t="s" s="4">
        <v>134</v>
      </c>
      <c r="G24" t="n" s="5">
        <v>998114</v>
      </c>
      <c r="H24" t="n" s="5">
        <v>0</v>
      </c>
    </row>
    <row r="25" spans="1:8">
      <c r="A25" t="s" s="4">
        <v>135</v>
      </c>
      <c r="B25" t="n" s="5">
        <v>2574</v>
      </c>
      <c r="C25" t="n" s="5">
        <v>2564</v>
      </c>
      <c r="G25" t="n" s="7">
        <v>10</v>
      </c>
      <c r="H25" t="n" s="7">
        <v>0</v>
      </c>
    </row>
    <row r="26" spans="1:8">
      <c r="A26" t="s" s="4">
        <v>136</v>
      </c>
      <c r="B26" t="n" s="5">
        <v>2221</v>
      </c>
      <c r="C26" t="n" s="5">
        <v>2221</v>
      </c>
    </row>
    <row r="27" spans="1:8">
      <c r="A27" t="s" s="4">
        <v>111</v>
      </c>
      <c r="B27" t="n" s="5">
        <v>18072</v>
      </c>
      <c r="E27" t="n" s="5">
        <v>18072</v>
      </c>
    </row>
    <row r="28" spans="1:8">
      <c r="A28" t="s" s="4">
        <v>144</v>
      </c>
      <c r="B28" t="n" s="5">
        <v>1075</v>
      </c>
      <c r="D28" t="n" s="5">
        <v>1075</v>
      </c>
    </row>
    <row r="29" spans="1:8">
      <c r="A29" t="s" s="4">
        <v>151</v>
      </c>
      <c r="B29" t="n" s="7">
        <v>326646</v>
      </c>
      <c r="C29" t="n" s="7">
        <v>256382</v>
      </c>
      <c r="D29" t="n" s="7">
        <v>8479</v>
      </c>
      <c r="E29" t="n" s="7">
        <v>61486</v>
      </c>
      <c r="F29" t="n" s="7">
        <v>0</v>
      </c>
      <c r="G29" t="n" s="7">
        <v>265</v>
      </c>
      <c r="H29" t="n" s="7">
        <v>34</v>
      </c>
    </row>
    <row r="30" spans="1:8">
      <c r="A30" t="s" s="4">
        <v>152</v>
      </c>
      <c r="F30" t="n" s="5">
        <v>0</v>
      </c>
    </row>
    <row r="31" spans="1:8">
      <c r="A31" t="s" s="4">
        <v>153</v>
      </c>
      <c r="G31" t="n" s="5">
        <v>26485682</v>
      </c>
      <c r="H31" t="n" s="5">
        <v>339511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t="s" s="1">
        <v>537</v>
      </c>
      <c r="B1" t="s" s="2">
        <v>69</v>
      </c>
      <c r="D1" t="s" s="2">
        <v>1</v>
      </c>
    </row>
    <row r="2" spans="1:8">
      <c r="B2" t="s" s="2">
        <v>2</v>
      </c>
      <c r="C2" t="s" s="2">
        <v>70</v>
      </c>
      <c r="D2" t="s" s="2">
        <v>2</v>
      </c>
      <c r="E2" t="s" s="2">
        <v>70</v>
      </c>
      <c r="F2" t="s" s="2">
        <v>23</v>
      </c>
      <c r="G2" t="s" s="2">
        <v>538</v>
      </c>
      <c r="H2" t="s" s="2">
        <v>539</v>
      </c>
    </row>
    <row r="3" spans="1:8">
      <c r="A3" t="s" s="3">
        <v>540</v>
      </c>
    </row>
    <row r="4" spans="1:8">
      <c r="A4" t="s" s="4">
        <v>541</v>
      </c>
      <c r="D4" t="n" s="7">
        <v>260</v>
      </c>
      <c r="E4" t="n" s="7">
        <v>58758</v>
      </c>
    </row>
    <row r="5" spans="1:8">
      <c r="A5" t="s" s="4">
        <v>542</v>
      </c>
    </row>
    <row r="6" spans="1:8">
      <c r="A6" t="s" s="3">
        <v>540</v>
      </c>
    </row>
    <row r="7" spans="1:8">
      <c r="A7" t="s" s="4">
        <v>543</v>
      </c>
      <c r="D7" t="n" s="5">
        <v>325986</v>
      </c>
    </row>
    <row r="8" spans="1:8">
      <c r="A8" t="s" s="4">
        <v>544</v>
      </c>
    </row>
    <row r="9" spans="1:8">
      <c r="A9" t="s" s="3">
        <v>540</v>
      </c>
    </row>
    <row r="10" spans="1:8">
      <c r="A10" t="s" s="4">
        <v>545</v>
      </c>
      <c r="B10" t="n" s="5">
        <v>0</v>
      </c>
      <c r="C10" t="n" s="5">
        <v>0</v>
      </c>
      <c r="D10" t="n" s="5">
        <v>0</v>
      </c>
      <c r="E10" t="n" s="5">
        <v>0</v>
      </c>
      <c r="F10" t="n" s="5">
        <v>0</v>
      </c>
      <c r="H10" t="n" s="5">
        <v>5000</v>
      </c>
    </row>
    <row r="11" spans="1:8">
      <c r="A11" t="s" s="4">
        <v>546</v>
      </c>
      <c r="E11" t="s" s="4">
        <v>547</v>
      </c>
    </row>
    <row r="12" spans="1:8">
      <c r="A12" t="s" s="4">
        <v>548</v>
      </c>
      <c r="E12" t="n" s="7">
        <v>10</v>
      </c>
    </row>
    <row r="13" spans="1:8">
      <c r="A13" t="s" s="4">
        <v>549</v>
      </c>
    </row>
    <row r="14" spans="1:8">
      <c r="A14" t="s" s="3">
        <v>540</v>
      </c>
    </row>
    <row r="15" spans="1:8">
      <c r="A15" t="s" s="4">
        <v>134</v>
      </c>
      <c r="D15" t="n" s="5">
        <v>603436</v>
      </c>
    </row>
    <row r="16" spans="1:8">
      <c r="A16" t="s" s="4">
        <v>536</v>
      </c>
    </row>
    <row r="17" spans="1:8">
      <c r="A17" t="s" s="3">
        <v>540</v>
      </c>
    </row>
    <row r="18" spans="1:8">
      <c r="A18" t="s" s="4">
        <v>138</v>
      </c>
      <c r="E18" t="n" s="5">
        <v>500070</v>
      </c>
    </row>
    <row r="19" spans="1:8">
      <c r="A19" t="s" s="4">
        <v>140</v>
      </c>
      <c r="C19" t="n" s="5">
        <v>366500</v>
      </c>
      <c r="E19" t="n" s="5">
        <v>741500</v>
      </c>
    </row>
    <row r="20" spans="1:8">
      <c r="A20" t="s" s="4">
        <v>550</v>
      </c>
    </row>
    <row r="21" spans="1:8">
      <c r="A21" t="s" s="3">
        <v>540</v>
      </c>
    </row>
    <row r="22" spans="1:8">
      <c r="A22" t="s" s="4">
        <v>551</v>
      </c>
      <c r="B22" t="n" s="5">
        <v>3139</v>
      </c>
      <c r="C22" t="n" s="5">
        <v>2290</v>
      </c>
      <c r="D22" t="n" s="5">
        <v>49600</v>
      </c>
      <c r="E22" t="n" s="5">
        <v>42330</v>
      </c>
    </row>
    <row r="23" spans="1:8">
      <c r="A23" t="s" s="4">
        <v>552</v>
      </c>
    </row>
    <row r="24" spans="1:8">
      <c r="A24" t="s" s="3">
        <v>540</v>
      </c>
    </row>
    <row r="25" spans="1:8">
      <c r="A25" t="s" s="4">
        <v>543</v>
      </c>
      <c r="B25" t="n" s="5">
        <v>93925</v>
      </c>
      <c r="C25" t="n" s="5">
        <v>78600</v>
      </c>
      <c r="D25" t="n" s="5">
        <v>319078</v>
      </c>
      <c r="E25" t="n" s="5">
        <v>118730</v>
      </c>
    </row>
    <row r="26" spans="1:8">
      <c r="A26" t="s" s="4">
        <v>553</v>
      </c>
    </row>
    <row r="27" spans="1:8">
      <c r="A27" t="s" s="3">
        <v>540</v>
      </c>
    </row>
    <row r="28" spans="1:8">
      <c r="A28" t="s" s="4">
        <v>134</v>
      </c>
      <c r="E28" t="n" s="5">
        <v>3125000</v>
      </c>
    </row>
    <row r="29" spans="1:8">
      <c r="A29" t="s" s="4">
        <v>554</v>
      </c>
      <c r="G29" t="n" s="7">
        <v>18</v>
      </c>
    </row>
    <row r="30" spans="1:8">
      <c r="A30" t="s" s="4">
        <v>541</v>
      </c>
      <c r="E30" t="n" s="7">
        <v>51100</v>
      </c>
    </row>
    <row r="31" spans="1:8">
      <c r="A31" t="s" s="4">
        <v>555</v>
      </c>
    </row>
    <row r="32" spans="1:8">
      <c r="A32" t="s" s="3">
        <v>540</v>
      </c>
    </row>
    <row r="33" spans="1:8">
      <c r="A33" t="s" s="4">
        <v>134</v>
      </c>
      <c r="E33" t="n" s="5">
        <v>468750</v>
      </c>
    </row>
    <row r="34" spans="1:8">
      <c r="A34" t="s" s="4">
        <v>541</v>
      </c>
      <c r="E34" t="n" s="7">
        <v>7900</v>
      </c>
    </row>
    <row r="35" spans="1:8">
      <c r="A35" t="s" s="4">
        <v>556</v>
      </c>
    </row>
    <row r="36" spans="1:8">
      <c r="A36" t="s" s="3">
        <v>540</v>
      </c>
    </row>
    <row r="37" spans="1:8">
      <c r="A37" t="s" s="4">
        <v>557</v>
      </c>
      <c r="F37" t="n" s="5">
        <v>750000</v>
      </c>
    </row>
    <row r="38" spans="1:8">
      <c r="A38" t="s" s="4">
        <v>558</v>
      </c>
      <c r="F38" t="n" s="8">
        <v>5.15</v>
      </c>
    </row>
    <row r="39" spans="1:8">
      <c r="A39" t="s" s="4">
        <v>559</v>
      </c>
      <c r="F39" t="n" s="7">
        <v>1800</v>
      </c>
    </row>
    <row r="40" spans="1:8">
      <c r="A40" t="s" s="4">
        <v>560</v>
      </c>
    </row>
    <row r="41" spans="1:8">
      <c r="A41" t="s" s="3">
        <v>540</v>
      </c>
    </row>
    <row r="42" spans="1:8">
      <c r="A42" t="s" s="4">
        <v>134</v>
      </c>
      <c r="B42" t="n" s="5">
        <v>26000</v>
      </c>
      <c r="C42" t="n" s="5">
        <v>28000</v>
      </c>
      <c r="D42" t="n" s="5">
        <v>26000</v>
      </c>
      <c r="E42" t="n" s="5">
        <v>32000</v>
      </c>
    </row>
    <row r="43" spans="1:8">
      <c r="A43" t="s" s="4">
        <v>559</v>
      </c>
      <c r="B43" t="n" s="5">
        <v>4000</v>
      </c>
      <c r="D43" t="n" s="5">
        <v>4000</v>
      </c>
      <c r="F43" t="n" s="5">
        <v>30000</v>
      </c>
    </row>
    <row r="44" spans="1:8">
      <c r="A44" t="s" s="4">
        <v>558</v>
      </c>
      <c r="B44" t="n" s="7">
        <v>10</v>
      </c>
      <c r="D44" t="n" s="7">
        <v>1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1</v>
      </c>
      <c r="B1" t="s" s="2">
        <v>69</v>
      </c>
      <c r="D1" t="s" s="2">
        <v>1</v>
      </c>
    </row>
    <row r="2" spans="1:5">
      <c r="B2" t="s" s="2">
        <v>2</v>
      </c>
      <c r="C2" t="s" s="2">
        <v>70</v>
      </c>
      <c r="D2" t="s" s="2">
        <v>2</v>
      </c>
      <c r="E2" t="s" s="2">
        <v>70</v>
      </c>
    </row>
    <row r="3" spans="1:5">
      <c r="A3" t="s" s="3">
        <v>562</v>
      </c>
    </row>
    <row r="4" spans="1:5">
      <c r="A4" t="s" s="4">
        <v>111</v>
      </c>
      <c r="B4" t="n" s="7">
        <v>9919</v>
      </c>
      <c r="C4" t="n" s="7">
        <v>8051</v>
      </c>
      <c r="D4" t="n" s="7">
        <v>18072</v>
      </c>
      <c r="E4" t="n" s="7">
        <v>15899</v>
      </c>
    </row>
    <row r="5" spans="1:5">
      <c r="A5" t="s" s="4">
        <v>563</v>
      </c>
      <c r="B5" t="n" s="5">
        <v>0</v>
      </c>
      <c r="C5" t="n" s="5">
        <v>1</v>
      </c>
      <c r="D5" t="n" s="5">
        <v>0</v>
      </c>
      <c r="E5" t="n" s="5">
        <v>63</v>
      </c>
    </row>
    <row r="6" spans="1:5">
      <c r="A6" t="s" s="4">
        <v>564</v>
      </c>
      <c r="B6" t="n" s="7">
        <v>9919</v>
      </c>
      <c r="C6" t="n" s="7">
        <v>8050</v>
      </c>
      <c r="D6" t="n" s="7">
        <v>18072</v>
      </c>
      <c r="E6" t="n" s="7">
        <v>15836</v>
      </c>
    </row>
    <row r="7" spans="1:5">
      <c r="A7" t="s" s="4">
        <v>565</v>
      </c>
      <c r="B7" t="n" s="5">
        <v>29825</v>
      </c>
      <c r="C7" t="n" s="5">
        <v>28333</v>
      </c>
      <c r="D7" t="n" s="5">
        <v>29549</v>
      </c>
      <c r="E7" t="n" s="5">
        <v>26042</v>
      </c>
    </row>
    <row r="8" spans="1:5">
      <c r="A8" t="s" s="4">
        <v>114</v>
      </c>
      <c r="B8" t="n" s="8">
        <v>0.33</v>
      </c>
      <c r="C8" t="n" s="8">
        <v>0.28</v>
      </c>
      <c r="D8" t="n" s="8">
        <v>0.61</v>
      </c>
      <c r="E8" t="n" s="8">
        <v>0.61</v>
      </c>
    </row>
    <row r="9" spans="1:5">
      <c r="A9" t="s" s="3">
        <v>566</v>
      </c>
    </row>
    <row r="10" spans="1:5">
      <c r="A10" t="s" s="4">
        <v>564</v>
      </c>
      <c r="B10" t="n" s="7">
        <v>9919</v>
      </c>
      <c r="C10" t="n" s="7">
        <v>8050</v>
      </c>
      <c r="D10" t="n" s="7">
        <v>18072</v>
      </c>
      <c r="E10" t="n" s="7">
        <v>15836</v>
      </c>
    </row>
    <row r="11" spans="1:5">
      <c r="A11" t="s" s="4">
        <v>112</v>
      </c>
      <c r="B11" t="n" s="5">
        <v>0</v>
      </c>
      <c r="C11" t="n" s="5">
        <v>1</v>
      </c>
      <c r="D11" t="n" s="5">
        <v>0</v>
      </c>
      <c r="E11" t="n" s="5">
        <v>63</v>
      </c>
    </row>
    <row r="12" spans="1:5">
      <c r="A12" t="s" s="4">
        <v>567</v>
      </c>
      <c r="B12" t="n" s="5">
        <v>0</v>
      </c>
      <c r="C12" t="n" s="5">
        <v>39</v>
      </c>
      <c r="D12" t="n" s="5">
        <v>0</v>
      </c>
      <c r="E12" t="n" s="5">
        <v>148</v>
      </c>
    </row>
    <row r="13" spans="1:5">
      <c r="A13" t="s" s="4">
        <v>568</v>
      </c>
      <c r="B13" t="n" s="7">
        <v>9919</v>
      </c>
      <c r="C13" t="n" s="7">
        <v>8090</v>
      </c>
      <c r="D13" t="n" s="7">
        <v>18072</v>
      </c>
      <c r="E13" t="n" s="7">
        <v>16047</v>
      </c>
    </row>
    <row r="14" spans="1:5">
      <c r="A14" t="s" s="4">
        <v>565</v>
      </c>
      <c r="B14" t="n" s="5">
        <v>29825</v>
      </c>
      <c r="C14" t="n" s="5">
        <v>28333</v>
      </c>
      <c r="D14" t="n" s="5">
        <v>29549</v>
      </c>
      <c r="E14" t="n" s="5">
        <v>26042</v>
      </c>
    </row>
    <row r="15" spans="1:5">
      <c r="A15" t="s" s="4">
        <v>569</v>
      </c>
      <c r="B15" t="n" s="5">
        <v>670</v>
      </c>
      <c r="C15" t="n" s="5">
        <v>1331</v>
      </c>
      <c r="D15" t="n" s="5">
        <v>842</v>
      </c>
      <c r="E15" t="n" s="5">
        <v>1711</v>
      </c>
    </row>
    <row r="16" spans="1:5">
      <c r="A16" t="s" s="4">
        <v>570</v>
      </c>
      <c r="B16" t="n" s="5">
        <v>30495</v>
      </c>
      <c r="C16" t="n" s="5">
        <v>29664</v>
      </c>
      <c r="D16" t="n" s="5">
        <v>30391</v>
      </c>
      <c r="E16" t="n" s="5">
        <v>27753</v>
      </c>
    </row>
    <row r="17" spans="1:5">
      <c r="A17" t="s" s="4">
        <v>115</v>
      </c>
      <c r="B17" t="n" s="8">
        <v>0.33</v>
      </c>
      <c r="C17" t="n" s="8">
        <v>0.27</v>
      </c>
      <c r="D17" t="n" s="8">
        <v>0.6</v>
      </c>
      <c r="E17" t="n" s="8">
        <v>0.5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571</v>
      </c>
      <c r="B1" t="s" s="2">
        <v>69</v>
      </c>
      <c r="D1" t="s" s="2">
        <v>1</v>
      </c>
    </row>
    <row r="2" spans="1:5">
      <c r="B2" t="s" s="2">
        <v>2</v>
      </c>
      <c r="C2" t="s" s="2">
        <v>70</v>
      </c>
      <c r="D2" t="s" s="2">
        <v>2</v>
      </c>
      <c r="E2" t="s" s="2">
        <v>70</v>
      </c>
    </row>
    <row r="3" spans="1:5">
      <c r="A3" t="s" s="3">
        <v>572</v>
      </c>
    </row>
    <row r="4" spans="1:5">
      <c r="A4" t="s" s="4">
        <v>573</v>
      </c>
      <c r="B4" t="n" s="7">
        <v>-1396</v>
      </c>
      <c r="C4" t="n" s="7">
        <v>-80</v>
      </c>
      <c r="D4" t="n" s="7">
        <v>-1021</v>
      </c>
      <c r="E4" t="n" s="7">
        <v>-80</v>
      </c>
    </row>
    <row r="5" spans="1:5">
      <c r="A5" t="s" s="4">
        <v>574</v>
      </c>
      <c r="B5" t="n" s="5">
        <v>523</v>
      </c>
      <c r="C5" t="n" s="5">
        <v>30</v>
      </c>
      <c r="D5" t="n" s="5">
        <v>383</v>
      </c>
      <c r="E5" t="n" s="5">
        <v>30</v>
      </c>
    </row>
    <row r="6" spans="1:5">
      <c r="A6" t="s" s="4">
        <v>575</v>
      </c>
      <c r="B6" t="n" s="7">
        <v>-873</v>
      </c>
      <c r="C6" t="n" s="7">
        <v>-50</v>
      </c>
      <c r="D6" t="n" s="7">
        <v>-638</v>
      </c>
      <c r="E6" t="n" s="7">
        <v>-5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1"/>
  </cols>
  <sheetData>
    <row r="1" spans="1:2">
      <c r="A1" t="s" s="1">
        <v>576</v>
      </c>
      <c r="B1" t="s" s="2">
        <v>335</v>
      </c>
    </row>
    <row r="2" spans="1:2">
      <c r="A2" t="s" s="3">
        <v>221</v>
      </c>
    </row>
    <row r="3" spans="1:2">
      <c r="A3" t="s" s="4">
        <v>577</v>
      </c>
      <c r="B3" t="n" s="10">
        <v>0.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8</v>
      </c>
      <c r="B1" t="s" s="2">
        <v>2</v>
      </c>
      <c r="C1" t="s" s="2">
        <v>23</v>
      </c>
    </row>
    <row r="2" spans="1:3">
      <c r="A2" t="s" s="3">
        <v>579</v>
      </c>
    </row>
    <row r="3" spans="1:3">
      <c r="A3" t="s" s="4">
        <v>580</v>
      </c>
      <c r="B3" t="s" s="4">
        <v>581</v>
      </c>
    </row>
    <row r="4" spans="1:3">
      <c r="A4" t="s" s="4">
        <v>582</v>
      </c>
      <c r="B4" t="s" s="4">
        <v>583</v>
      </c>
    </row>
    <row r="5" spans="1:3">
      <c r="A5" t="s" s="4">
        <v>584</v>
      </c>
    </row>
    <row r="6" spans="1:3">
      <c r="A6" t="s" s="3">
        <v>579</v>
      </c>
    </row>
    <row r="7" spans="1:3">
      <c r="A7" t="s" s="4">
        <v>585</v>
      </c>
      <c r="B7" t="n" s="7">
        <v>344658</v>
      </c>
      <c r="C7" t="n" s="7">
        <v>318344</v>
      </c>
    </row>
    <row r="8" spans="1:3">
      <c r="A8" t="s" s="4">
        <v>586</v>
      </c>
      <c r="B8" t="s" s="4">
        <v>587</v>
      </c>
      <c r="C8" t="s" s="4">
        <v>588</v>
      </c>
    </row>
    <row r="9" spans="1:3">
      <c r="A9" t="s" s="4">
        <v>589</v>
      </c>
      <c r="B9" t="n" s="7">
        <v>210097</v>
      </c>
      <c r="C9" t="n" s="7">
        <v>170340</v>
      </c>
    </row>
    <row r="10" spans="1:3">
      <c r="A10" t="s" s="4">
        <v>590</v>
      </c>
      <c r="B10" t="s" s="4">
        <v>591</v>
      </c>
      <c r="C10" t="s" s="4">
        <v>591</v>
      </c>
    </row>
    <row r="11" spans="1:3">
      <c r="A11" t="s" s="4">
        <v>592</v>
      </c>
      <c r="B11" t="n" s="7">
        <v>262621</v>
      </c>
      <c r="C11" t="n" s="7">
        <v>212925</v>
      </c>
    </row>
    <row r="12" spans="1:3">
      <c r="A12" t="s" s="4">
        <v>593</v>
      </c>
      <c r="B12" t="s" s="4">
        <v>594</v>
      </c>
      <c r="C12" t="s" s="4">
        <v>594</v>
      </c>
    </row>
    <row r="13" spans="1:3">
      <c r="A13" t="s" s="4">
        <v>595</v>
      </c>
      <c r="B13" t="n" s="7">
        <v>317608</v>
      </c>
      <c r="C13" t="n" s="7">
        <v>294441</v>
      </c>
    </row>
    <row r="14" spans="1:3">
      <c r="A14" t="s" s="4">
        <v>596</v>
      </c>
      <c r="B14" t="s" s="4">
        <v>597</v>
      </c>
      <c r="C14" t="s" s="4">
        <v>598</v>
      </c>
    </row>
    <row r="15" spans="1:3">
      <c r="A15" t="s" s="4">
        <v>599</v>
      </c>
      <c r="B15" t="n" s="7">
        <v>157572</v>
      </c>
      <c r="C15" t="n" s="7">
        <v>85170</v>
      </c>
    </row>
    <row r="16" spans="1:3">
      <c r="A16" t="s" s="4">
        <v>600</v>
      </c>
      <c r="B16" t="s" s="4">
        <v>601</v>
      </c>
      <c r="C16" t="s" s="4">
        <v>602</v>
      </c>
    </row>
    <row r="17" spans="1:3">
      <c r="A17" t="s" s="4">
        <v>603</v>
      </c>
      <c r="B17" t="n" s="7">
        <v>210097</v>
      </c>
      <c r="C17" t="n" s="7">
        <v>127755</v>
      </c>
    </row>
    <row r="18" spans="1:3">
      <c r="A18" t="s" s="4">
        <v>604</v>
      </c>
      <c r="B18" t="s" s="4">
        <v>591</v>
      </c>
      <c r="C18" t="s" s="4">
        <v>601</v>
      </c>
    </row>
    <row r="19" spans="1:3">
      <c r="A19" t="s" s="4">
        <v>605</v>
      </c>
      <c r="B19" t="n" s="7">
        <v>317608</v>
      </c>
    </row>
    <row r="20" spans="1:3">
      <c r="A20" t="s" s="4">
        <v>606</v>
      </c>
      <c r="B20" t="s" s="4">
        <v>597</v>
      </c>
    </row>
    <row r="21" spans="1:3">
      <c r="A21" t="s" s="4">
        <v>607</v>
      </c>
      <c r="B21" t="n" s="7">
        <v>118179</v>
      </c>
    </row>
    <row r="22" spans="1:3">
      <c r="A22" t="s" s="4">
        <v>608</v>
      </c>
      <c r="B22" t="n" s="5">
        <v>170703</v>
      </c>
    </row>
    <row r="23" spans="1:3">
      <c r="A23" t="s" s="4">
        <v>609</v>
      </c>
      <c r="B23" t="n" s="7">
        <v>317608</v>
      </c>
      <c r="C23" t="n" s="7">
        <v>294441</v>
      </c>
    </row>
    <row r="24" spans="1:3">
      <c r="A24" t="s" s="4">
        <v>610</v>
      </c>
      <c r="B24" t="s" s="4">
        <v>611</v>
      </c>
      <c r="C24" t="s" s="4">
        <v>612</v>
      </c>
    </row>
    <row r="25" spans="1:3">
      <c r="A25" t="s" s="4">
        <v>613</v>
      </c>
      <c r="B25" t="n" s="7">
        <v>140118</v>
      </c>
      <c r="C25" t="n" s="7">
        <v>121289</v>
      </c>
    </row>
    <row r="26" spans="1:3">
      <c r="A26" t="s" s="4">
        <v>614</v>
      </c>
      <c r="B26" t="s" s="4">
        <v>602</v>
      </c>
      <c r="C26" t="s" s="4">
        <v>602</v>
      </c>
    </row>
    <row r="27" spans="1:3">
      <c r="A27" t="s" s="4">
        <v>615</v>
      </c>
      <c r="B27" t="n" s="7">
        <v>175148</v>
      </c>
      <c r="C27" t="n" s="7">
        <v>151611</v>
      </c>
    </row>
    <row r="28" spans="1:3">
      <c r="A28" t="s" s="4">
        <v>616</v>
      </c>
      <c r="B28" t="s" s="4">
        <v>547</v>
      </c>
      <c r="C28" t="s" s="4">
        <v>547</v>
      </c>
    </row>
    <row r="29" spans="1:3">
      <c r="A29" t="s" s="4">
        <v>617</v>
      </c>
    </row>
    <row r="30" spans="1:3">
      <c r="A30" t="s" s="3">
        <v>579</v>
      </c>
    </row>
    <row r="31" spans="1:3">
      <c r="A31" t="s" s="4">
        <v>585</v>
      </c>
      <c r="B31" t="n" s="7">
        <v>335229</v>
      </c>
      <c r="C31" t="n" s="7">
        <v>309928</v>
      </c>
    </row>
    <row r="32" spans="1:3">
      <c r="A32" t="s" s="4">
        <v>586</v>
      </c>
      <c r="B32" t="s" s="4">
        <v>618</v>
      </c>
      <c r="C32" t="s" s="4">
        <v>619</v>
      </c>
    </row>
    <row r="33" spans="1:3">
      <c r="A33" t="s" s="4">
        <v>589</v>
      </c>
      <c r="B33" t="n" s="7">
        <v>209186</v>
      </c>
      <c r="C33" t="n" s="7">
        <v>169752</v>
      </c>
    </row>
    <row r="34" spans="1:3">
      <c r="A34" t="s" s="4">
        <v>590</v>
      </c>
      <c r="B34" t="s" s="4">
        <v>591</v>
      </c>
      <c r="C34" t="s" s="4">
        <v>591</v>
      </c>
    </row>
    <row r="35" spans="1:3">
      <c r="A35" t="s" s="4">
        <v>592</v>
      </c>
      <c r="B35" t="n" s="7">
        <v>261483</v>
      </c>
      <c r="C35" t="n" s="7">
        <v>212190</v>
      </c>
    </row>
    <row r="36" spans="1:3">
      <c r="A36" t="s" s="4">
        <v>593</v>
      </c>
      <c r="B36" t="s" s="4">
        <v>594</v>
      </c>
      <c r="C36" t="s" s="4">
        <v>594</v>
      </c>
    </row>
    <row r="37" spans="1:3">
      <c r="A37" t="s" s="4">
        <v>595</v>
      </c>
      <c r="B37" t="n" s="7">
        <v>308179</v>
      </c>
      <c r="C37" t="n" s="7">
        <v>286025</v>
      </c>
    </row>
    <row r="38" spans="1:3">
      <c r="A38" t="s" s="4">
        <v>596</v>
      </c>
      <c r="B38" t="s" s="4">
        <v>620</v>
      </c>
      <c r="C38" t="s" s="4">
        <v>621</v>
      </c>
    </row>
    <row r="39" spans="1:3">
      <c r="A39" t="s" s="4">
        <v>599</v>
      </c>
      <c r="B39" t="n" s="7">
        <v>156890</v>
      </c>
      <c r="C39" t="n" s="7">
        <v>84876</v>
      </c>
    </row>
    <row r="40" spans="1:3">
      <c r="A40" t="s" s="4">
        <v>600</v>
      </c>
      <c r="B40" t="s" s="4">
        <v>601</v>
      </c>
      <c r="C40" t="s" s="4">
        <v>602</v>
      </c>
    </row>
    <row r="41" spans="1:3">
      <c r="A41" t="s" s="4">
        <v>603</v>
      </c>
      <c r="B41" t="n" s="7">
        <v>209186</v>
      </c>
      <c r="C41" t="n" s="7">
        <v>127314</v>
      </c>
    </row>
    <row r="42" spans="1:3">
      <c r="A42" t="s" s="4">
        <v>604</v>
      </c>
      <c r="B42" t="s" s="4">
        <v>591</v>
      </c>
      <c r="C42" t="s" s="4">
        <v>601</v>
      </c>
    </row>
    <row r="43" spans="1:3">
      <c r="A43" t="s" s="4">
        <v>605</v>
      </c>
      <c r="B43" t="n" s="7">
        <v>308179</v>
      </c>
    </row>
    <row r="44" spans="1:3">
      <c r="A44" t="s" s="4">
        <v>606</v>
      </c>
      <c r="B44" t="s" s="4">
        <v>620</v>
      </c>
    </row>
    <row r="45" spans="1:3">
      <c r="A45" t="s" s="4">
        <v>607</v>
      </c>
      <c r="B45" t="n" s="7">
        <v>117667</v>
      </c>
    </row>
    <row r="46" spans="1:3">
      <c r="A46" t="s" s="4">
        <v>608</v>
      </c>
      <c r="B46" t="n" s="5">
        <v>169964</v>
      </c>
    </row>
    <row r="47" spans="1:3">
      <c r="A47" t="s" s="4">
        <v>609</v>
      </c>
      <c r="B47" t="n" s="7">
        <v>308179</v>
      </c>
      <c r="C47" t="n" s="7">
        <v>286025</v>
      </c>
    </row>
    <row r="48" spans="1:3">
      <c r="A48" t="s" s="4">
        <v>610</v>
      </c>
      <c r="B48" t="s" s="4">
        <v>622</v>
      </c>
      <c r="C48" t="s" s="4">
        <v>623</v>
      </c>
    </row>
    <row r="49" spans="1:3">
      <c r="A49" t="s" s="4">
        <v>613</v>
      </c>
      <c r="B49" t="n" s="7">
        <v>139787</v>
      </c>
      <c r="C49" t="n" s="7">
        <v>121186</v>
      </c>
    </row>
    <row r="50" spans="1:3">
      <c r="A50" t="s" s="4">
        <v>614</v>
      </c>
      <c r="B50" t="s" s="4">
        <v>602</v>
      </c>
      <c r="C50" t="s" s="4">
        <v>602</v>
      </c>
    </row>
    <row r="51" spans="1:3">
      <c r="A51" t="s" s="4">
        <v>615</v>
      </c>
      <c r="B51" t="n" s="7">
        <v>174733</v>
      </c>
      <c r="C51" t="n" s="7">
        <v>151483</v>
      </c>
    </row>
    <row r="52" spans="1:3">
      <c r="A52" t="s" s="4">
        <v>616</v>
      </c>
      <c r="B52" t="s" s="4">
        <v>547</v>
      </c>
      <c r="C52" t="s" s="4">
        <v>54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t="s" s="1">
        <v>624</v>
      </c>
      <c r="B1" t="s" s="2">
        <v>69</v>
      </c>
      <c r="D1" t="s" s="2">
        <v>1</v>
      </c>
    </row>
    <row r="2" spans="1:5">
      <c r="B2" t="s" s="2">
        <v>2</v>
      </c>
      <c r="C2" t="s" s="2">
        <v>70</v>
      </c>
      <c r="D2" t="s" s="2">
        <v>2</v>
      </c>
      <c r="E2" t="s" s="2">
        <v>70</v>
      </c>
    </row>
    <row r="3" spans="1:5">
      <c r="A3" t="s" s="3">
        <v>625</v>
      </c>
    </row>
    <row r="4" spans="1:5">
      <c r="A4" t="s" s="4">
        <v>626</v>
      </c>
      <c r="B4" t="n" s="10">
        <v>0.3</v>
      </c>
      <c r="C4" t="n" s="10">
        <v>0.2</v>
      </c>
      <c r="D4" t="n" s="10">
        <v>0.7</v>
      </c>
      <c r="E4" t="n" s="10">
        <v>0.6</v>
      </c>
    </row>
    <row r="5" spans="1:5">
      <c r="A5" t="s" s="4">
        <v>627</v>
      </c>
    </row>
    <row r="6" spans="1:5">
      <c r="A6" t="s" s="3">
        <v>625</v>
      </c>
    </row>
    <row r="7" spans="1:5">
      <c r="A7" t="s" s="4">
        <v>628</v>
      </c>
      <c r="D7" t="s" s="4">
        <v>629</v>
      </c>
    </row>
    <row r="8" spans="1:5">
      <c r="A8" t="s" s="4">
        <v>630</v>
      </c>
    </row>
    <row r="9" spans="1:5">
      <c r="A9" t="s" s="3">
        <v>625</v>
      </c>
    </row>
    <row r="10" spans="1:5">
      <c r="A10" t="s" s="4">
        <v>628</v>
      </c>
      <c r="D10" t="s" s="4">
        <v>63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t="s" s="1">
        <v>632</v>
      </c>
      <c r="B1" t="s" s="2">
        <v>1</v>
      </c>
      <c r="C1" t="s" s="2">
        <v>633</v>
      </c>
    </row>
    <row r="2" spans="1:3">
      <c r="B2" t="s" s="2">
        <v>2</v>
      </c>
      <c r="C2" t="s" s="2">
        <v>23</v>
      </c>
    </row>
    <row r="3" spans="1:3">
      <c r="A3" t="s" s="3">
        <v>634</v>
      </c>
    </row>
    <row r="4" spans="1:3">
      <c r="A4" t="s" s="4">
        <v>635</v>
      </c>
      <c r="B4" t="n" s="5">
        <v>1175675</v>
      </c>
    </row>
    <row r="5" spans="1:3">
      <c r="A5" t="s" s="4">
        <v>636</v>
      </c>
      <c r="B5" t="n" s="5">
        <v>0</v>
      </c>
    </row>
    <row r="6" spans="1:3">
      <c r="A6" t="s" s="4">
        <v>637</v>
      </c>
      <c r="B6" t="n" s="5">
        <v>-325986</v>
      </c>
    </row>
    <row r="7" spans="1:3">
      <c r="A7" t="s" s="4">
        <v>638</v>
      </c>
      <c r="B7" t="n" s="5">
        <v>-660</v>
      </c>
    </row>
    <row r="8" spans="1:3">
      <c r="A8" t="s" s="4">
        <v>639</v>
      </c>
      <c r="B8" t="n" s="5">
        <v>849029</v>
      </c>
      <c r="C8" t="n" s="5">
        <v>1175675</v>
      </c>
    </row>
    <row r="9" spans="1:3">
      <c r="A9" t="s" s="4">
        <v>640</v>
      </c>
      <c r="B9" t="n" s="5">
        <v>533319</v>
      </c>
    </row>
    <row r="10" spans="1:3">
      <c r="A10" t="s" s="3">
        <v>641</v>
      </c>
    </row>
    <row r="11" spans="1:3">
      <c r="A11" t="s" s="4">
        <v>642</v>
      </c>
      <c r="B11" t="n" s="8">
        <v>6.12</v>
      </c>
    </row>
    <row r="12" spans="1:3">
      <c r="A12" t="s" s="4">
        <v>643</v>
      </c>
      <c r="B12" t="n" s="5">
        <v>0</v>
      </c>
    </row>
    <row r="13" spans="1:3">
      <c r="A13" t="s" s="4">
        <v>644</v>
      </c>
      <c r="B13" t="n" s="11">
        <v>6.07</v>
      </c>
    </row>
    <row r="14" spans="1:3">
      <c r="A14" t="s" s="4">
        <v>645</v>
      </c>
      <c r="B14" t="n" s="5">
        <v>6</v>
      </c>
    </row>
    <row r="15" spans="1:3">
      <c r="A15" t="s" s="4">
        <v>646</v>
      </c>
      <c r="B15" t="n" s="11">
        <v>6.14</v>
      </c>
      <c r="C15" t="n" s="8">
        <v>6.12</v>
      </c>
    </row>
    <row r="16" spans="1:3">
      <c r="A16" t="s" s="4">
        <v>647</v>
      </c>
      <c r="B16" t="n" s="8">
        <v>6.07</v>
      </c>
    </row>
    <row r="17" spans="1:3">
      <c r="A17" t="s" s="3">
        <v>648</v>
      </c>
    </row>
    <row r="18" spans="1:3">
      <c r="A18" t="s" s="6">
        <v>649</v>
      </c>
      <c r="B18" t="s" s="4">
        <v>650</v>
      </c>
      <c r="C18" t="s" s="4">
        <v>651</v>
      </c>
    </row>
    <row r="19" spans="1:3">
      <c r="A19" t="s" s="6">
        <v>649</v>
      </c>
      <c r="B19" t="s" s="4">
        <v>650</v>
      </c>
      <c r="C19" t="s" s="4">
        <v>651</v>
      </c>
    </row>
    <row r="20" spans="1:3">
      <c r="A20" t="s" s="4">
        <v>652</v>
      </c>
      <c r="B20" t="s" s="4">
        <v>65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r="A1" t="s" s="1">
        <v>654</v>
      </c>
      <c r="B1" t="s" s="2">
        <v>124</v>
      </c>
    </row>
    <row r="2" spans="1:2">
      <c r="A2" t="s" s="3">
        <v>655</v>
      </c>
    </row>
    <row r="3" spans="1:2">
      <c r="A3" t="s" s="4">
        <v>656</v>
      </c>
      <c r="B3" t="n" s="5">
        <v>376372</v>
      </c>
    </row>
    <row r="4" spans="1:2">
      <c r="A4" t="s" s="4">
        <v>657</v>
      </c>
      <c r="B4" t="n" s="5">
        <v>101548</v>
      </c>
    </row>
    <row r="5" spans="1:2">
      <c r="A5" t="s" s="4">
        <v>658</v>
      </c>
      <c r="B5" t="n" s="5">
        <v>-70210</v>
      </c>
    </row>
    <row r="6" spans="1:2">
      <c r="A6" t="s" s="4">
        <v>659</v>
      </c>
      <c r="B6" t="n" s="5">
        <v>-13626</v>
      </c>
    </row>
    <row r="7" spans="1:2">
      <c r="A7" t="s" s="4">
        <v>660</v>
      </c>
      <c r="B7" t="n" s="5">
        <v>394084</v>
      </c>
    </row>
    <row r="8" spans="1:2">
      <c r="A8" t="s" s="3">
        <v>661</v>
      </c>
    </row>
    <row r="9" spans="1:2">
      <c r="A9" t="s" s="4">
        <v>662</v>
      </c>
      <c r="B9" t="n" s="8">
        <v>10.01</v>
      </c>
    </row>
    <row r="10" spans="1:2">
      <c r="A10" t="s" s="4">
        <v>663</v>
      </c>
      <c r="B10" t="n" s="11">
        <v>26.22</v>
      </c>
    </row>
    <row r="11" spans="1:2">
      <c r="A11" t="s" s="4">
        <v>664</v>
      </c>
      <c r="B11" t="n" s="11">
        <v>17.01</v>
      </c>
    </row>
    <row r="12" spans="1:2">
      <c r="A12" t="s" s="4">
        <v>665</v>
      </c>
      <c r="B12" t="n" s="11">
        <v>9.83</v>
      </c>
    </row>
    <row r="13" spans="1:2">
      <c r="A13" t="s" s="4">
        <v>666</v>
      </c>
      <c r="B13" t="n" s="8">
        <v>12.9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7</v>
      </c>
      <c r="B1" t="s" s="2">
        <v>69</v>
      </c>
      <c r="D1" t="s" s="2">
        <v>1</v>
      </c>
    </row>
    <row r="2" spans="1:5">
      <c r="B2" t="s" s="2">
        <v>2</v>
      </c>
      <c r="C2" t="s" s="2">
        <v>70</v>
      </c>
      <c r="D2" t="s" s="2">
        <v>2</v>
      </c>
      <c r="E2" t="s" s="2">
        <v>70</v>
      </c>
    </row>
    <row r="3" spans="1:5">
      <c r="A3" t="s" s="3">
        <v>230</v>
      </c>
    </row>
    <row r="4" spans="1:5">
      <c r="A4" t="s" s="4">
        <v>668</v>
      </c>
      <c r="B4" t="n" s="5">
        <v>2820542</v>
      </c>
      <c r="D4" t="n" s="5">
        <v>2820542</v>
      </c>
    </row>
    <row r="5" spans="1:5">
      <c r="A5" t="s" s="4">
        <v>669</v>
      </c>
      <c r="B5" t="n" s="5">
        <v>932818</v>
      </c>
      <c r="D5" t="n" s="5">
        <v>932818</v>
      </c>
    </row>
    <row r="6" spans="1:5">
      <c r="A6" t="s" s="4">
        <v>670</v>
      </c>
      <c r="D6" t="s" s="4">
        <v>671</v>
      </c>
    </row>
    <row r="7" spans="1:5">
      <c r="A7" t="s" s="4">
        <v>672</v>
      </c>
      <c r="D7" t="s" s="4">
        <v>673</v>
      </c>
    </row>
    <row r="8" spans="1:5">
      <c r="A8" t="s" s="4">
        <v>674</v>
      </c>
      <c r="B8" t="n" s="10">
        <v>0.9</v>
      </c>
      <c r="C8" t="n" s="10">
        <v>0.7</v>
      </c>
      <c r="D8" t="n" s="10">
        <v>2.2</v>
      </c>
      <c r="E8" t="n" s="10">
        <v>1.7</v>
      </c>
    </row>
    <row r="9" spans="1:5">
      <c r="A9" t="s" s="4">
        <v>675</v>
      </c>
      <c r="B9" t="n" s="10">
        <v>4.2</v>
      </c>
      <c r="D9" t="n" s="10">
        <v>4.2</v>
      </c>
    </row>
    <row r="10" spans="1:5">
      <c r="A10" t="s" s="4">
        <v>676</v>
      </c>
      <c r="D10" t="s" s="4">
        <v>67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t="s" s="1">
        <v>677</v>
      </c>
      <c r="B1" t="s" s="2">
        <v>69</v>
      </c>
      <c r="D1" t="s" s="2">
        <v>1</v>
      </c>
    </row>
    <row r="2" spans="1:6">
      <c r="B2" t="s" s="2">
        <v>335</v>
      </c>
      <c r="C2" t="s" s="2">
        <v>336</v>
      </c>
      <c r="D2" t="s" s="2">
        <v>335</v>
      </c>
      <c r="E2" t="s" s="2">
        <v>336</v>
      </c>
      <c r="F2" t="s" s="2">
        <v>338</v>
      </c>
    </row>
    <row r="3" spans="1:6">
      <c r="A3" t="s" s="3">
        <v>678</v>
      </c>
    </row>
    <row r="4" spans="1:6">
      <c r="A4" t="s" s="4">
        <v>62</v>
      </c>
      <c r="B4" t="n" s="7">
        <v>8810</v>
      </c>
      <c r="D4" t="n" s="7">
        <v>8810</v>
      </c>
      <c r="F4" t="n" s="7">
        <v>7887</v>
      </c>
    </row>
    <row r="5" spans="1:6">
      <c r="A5" t="s" s="4">
        <v>679</v>
      </c>
      <c r="B5" t="n" s="5">
        <v>159</v>
      </c>
      <c r="C5" t="n" s="7">
        <v>62</v>
      </c>
      <c r="D5" t="n" s="5">
        <v>475</v>
      </c>
      <c r="E5" t="n" s="7">
        <v>62</v>
      </c>
    </row>
    <row r="6" spans="1:6">
      <c r="A6" t="s" s="4">
        <v>350</v>
      </c>
      <c r="B6" t="n" s="5">
        <v>1541342</v>
      </c>
      <c r="D6" t="n" s="5">
        <v>1541342</v>
      </c>
      <c r="F6" t="n" s="5">
        <v>1294533</v>
      </c>
    </row>
    <row r="7" spans="1:6">
      <c r="A7" t="s" s="4">
        <v>386</v>
      </c>
    </row>
    <row r="8" spans="1:6">
      <c r="A8" t="s" s="3">
        <v>678</v>
      </c>
    </row>
    <row r="9" spans="1:6">
      <c r="A9" t="s" s="4">
        <v>680</v>
      </c>
      <c r="B9" t="n" s="5">
        <v>100</v>
      </c>
      <c r="D9" t="n" s="5">
        <v>100</v>
      </c>
      <c r="F9" t="n" s="5">
        <v>900</v>
      </c>
    </row>
    <row r="10" spans="1:6">
      <c r="A10" t="s" s="4">
        <v>681</v>
      </c>
    </row>
    <row r="11" spans="1:6">
      <c r="A11" t="s" s="3">
        <v>678</v>
      </c>
    </row>
    <row r="12" spans="1:6">
      <c r="A12" t="s" s="4">
        <v>682</v>
      </c>
      <c r="B12" t="n" s="7">
        <v>100</v>
      </c>
      <c r="D12" t="n" s="7">
        <v>1200</v>
      </c>
    </row>
    <row r="13" spans="1:6">
      <c r="A13" t="s" s="4">
        <v>683</v>
      </c>
      <c r="B13" t="n" s="5">
        <v>2</v>
      </c>
      <c r="C13" t="n" s="5">
        <v>1</v>
      </c>
      <c r="D13" t="n" s="5">
        <v>4</v>
      </c>
      <c r="E13" t="n" s="5">
        <v>3</v>
      </c>
    </row>
    <row r="14" spans="1:6">
      <c r="A14" t="s" s="4">
        <v>684</v>
      </c>
      <c r="B14" t="n" s="7">
        <v>100</v>
      </c>
      <c r="C14" t="n" s="7">
        <v>300</v>
      </c>
      <c r="D14" t="n" s="7">
        <v>900</v>
      </c>
    </row>
    <row r="15" spans="1:6">
      <c r="A15" t="s" s="4">
        <v>679</v>
      </c>
      <c r="D15" t="n" s="5">
        <v>300</v>
      </c>
    </row>
    <row r="16" spans="1:6">
      <c r="A16" t="s" s="4">
        <v>685</v>
      </c>
    </row>
    <row r="17" spans="1:6">
      <c r="A17" t="s" s="3">
        <v>678</v>
      </c>
    </row>
    <row r="18" spans="1:6">
      <c r="A18" t="s" s="4">
        <v>62</v>
      </c>
      <c r="B18" t="n" s="5">
        <v>2200</v>
      </c>
      <c r="D18" t="n" s="5">
        <v>2200</v>
      </c>
      <c r="F18" t="n" s="5">
        <v>2000</v>
      </c>
    </row>
    <row r="19" spans="1:6">
      <c r="A19" t="s" s="4">
        <v>686</v>
      </c>
      <c r="B19" t="n" s="5">
        <v>600</v>
      </c>
      <c r="C19" t="n" s="7">
        <v>300</v>
      </c>
      <c r="D19" t="n" s="5">
        <v>1000</v>
      </c>
      <c r="E19" t="n" s="7">
        <v>600</v>
      </c>
    </row>
    <row r="20" spans="1:6">
      <c r="A20" t="s" s="4">
        <v>687</v>
      </c>
      <c r="B20" t="n" s="7">
        <v>5100</v>
      </c>
      <c r="D20" t="n" s="7">
        <v>5100</v>
      </c>
      <c r="F20" t="n" s="7">
        <v>4300</v>
      </c>
    </row>
    <row r="21" spans="1:6">
      <c r="A21" t="s" s="4">
        <v>688</v>
      </c>
      <c r="B21" t="n" s="5">
        <v>484</v>
      </c>
      <c r="D21" t="n" s="5">
        <v>484</v>
      </c>
      <c r="F21" t="n" s="5">
        <v>461</v>
      </c>
    </row>
    <row r="22" spans="1:6">
      <c r="A22" t="s" s="4">
        <v>689</v>
      </c>
      <c r="B22" t="n" s="5">
        <v>13</v>
      </c>
      <c r="C22" t="n" s="5">
        <v>20</v>
      </c>
      <c r="D22" t="n" s="5">
        <v>29</v>
      </c>
      <c r="E22" t="n" s="5">
        <v>33</v>
      </c>
    </row>
    <row r="23" spans="1:6">
      <c r="A23" t="s" s="4">
        <v>690</v>
      </c>
      <c r="B23" t="n" s="7">
        <v>156</v>
      </c>
      <c r="C23" t="n" s="7">
        <v>2158</v>
      </c>
      <c r="D23" t="n" s="7">
        <v>895</v>
      </c>
      <c r="E23" t="n" s="7">
        <v>3016</v>
      </c>
    </row>
    <row r="24" spans="1:6">
      <c r="A24" t="s" s="4">
        <v>691</v>
      </c>
    </row>
    <row r="25" spans="1:6">
      <c r="A25" t="s" s="3">
        <v>678</v>
      </c>
    </row>
    <row r="26" spans="1:6">
      <c r="A26" t="s" s="4">
        <v>687</v>
      </c>
      <c r="B26" t="n" s="7">
        <v>600</v>
      </c>
      <c r="D26" t="n" s="5">
        <v>600</v>
      </c>
      <c r="F26" t="n" s="7">
        <v>200</v>
      </c>
    </row>
    <row r="27" spans="1:6">
      <c r="A27" t="s" s="4">
        <v>682</v>
      </c>
      <c r="C27" t="n" s="7">
        <v>1400</v>
      </c>
      <c r="D27" t="n" s="7">
        <v>33</v>
      </c>
    </row>
    <row r="28" spans="1:6">
      <c r="A28" t="s" s="4">
        <v>688</v>
      </c>
      <c r="B28" t="n" s="5">
        <v>9</v>
      </c>
      <c r="D28" t="n" s="5">
        <v>9</v>
      </c>
      <c r="F28" t="n" s="5">
        <v>6</v>
      </c>
    </row>
    <row r="29" spans="1:6">
      <c r="A29" t="s" s="4">
        <v>689</v>
      </c>
      <c r="B29" t="n" s="5">
        <v>0</v>
      </c>
      <c r="C29" t="n" s="5">
        <v>4</v>
      </c>
      <c r="D29" t="n" s="5">
        <v>1</v>
      </c>
      <c r="E29" t="n" s="5">
        <v>4</v>
      </c>
    </row>
    <row r="30" spans="1:6">
      <c r="A30" t="s" s="4">
        <v>690</v>
      </c>
      <c r="C30" t="n" s="7">
        <v>800</v>
      </c>
      <c r="E30" t="n" s="7">
        <v>800</v>
      </c>
    </row>
    <row r="31" spans="1:6">
      <c r="A31" t="s" s="4">
        <v>692</v>
      </c>
    </row>
    <row r="32" spans="1:6">
      <c r="A32" t="s" s="3">
        <v>678</v>
      </c>
    </row>
    <row r="33" spans="1:6">
      <c r="A33" t="s" s="4">
        <v>693</v>
      </c>
      <c r="B33" t="n" s="5">
        <v>1</v>
      </c>
      <c r="D33" t="n" s="5">
        <v>1</v>
      </c>
    </row>
    <row r="34" spans="1:6">
      <c r="A34" t="s" s="4">
        <v>689</v>
      </c>
      <c r="B34" t="n" s="5">
        <v>1</v>
      </c>
      <c r="C34" t="n" s="5">
        <v>2</v>
      </c>
      <c r="D34" t="n" s="5">
        <v>6</v>
      </c>
      <c r="E34" t="n" s="5">
        <v>5</v>
      </c>
    </row>
    <row r="35" spans="1:6">
      <c r="A35" t="s" s="4">
        <v>694</v>
      </c>
    </row>
    <row r="36" spans="1:6">
      <c r="A36" t="s" s="3">
        <v>678</v>
      </c>
    </row>
    <row r="37" spans="1:6">
      <c r="A37" t="s" s="4">
        <v>693</v>
      </c>
      <c r="C37" t="n" s="5">
        <v>1</v>
      </c>
      <c r="E37" t="n" s="5">
        <v>1</v>
      </c>
    </row>
    <row r="38" spans="1:6">
      <c r="A38" t="s" s="4">
        <v>689</v>
      </c>
      <c r="B38" t="n" s="5">
        <v>8</v>
      </c>
      <c r="C38" t="n" s="5">
        <v>12</v>
      </c>
      <c r="D38" t="n" s="5">
        <v>14</v>
      </c>
      <c r="E38" t="n" s="5">
        <v>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4</v>
      </c>
      <c r="B1" t="s" s="2">
        <v>1</v>
      </c>
    </row>
    <row r="2" spans="1:3">
      <c r="B2" t="s" s="2">
        <v>2</v>
      </c>
      <c r="C2" t="s" s="2">
        <v>70</v>
      </c>
    </row>
    <row r="3" spans="1:3">
      <c r="A3" t="s" s="4">
        <v>155</v>
      </c>
      <c r="B3" t="n" s="7">
        <v>700</v>
      </c>
      <c r="C3" t="n" s="7">
        <v>3200</v>
      </c>
    </row>
    <row r="4" spans="1:3">
      <c r="A4" t="s" s="4">
        <v>156</v>
      </c>
      <c r="C4" t="n" s="7">
        <v>23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r="1" spans="1:6">
      <c r="A1" t="s" s="1">
        <v>695</v>
      </c>
      <c r="C1" t="s" s="2">
        <v>69</v>
      </c>
      <c r="E1" t="s" s="2">
        <v>1</v>
      </c>
    </row>
    <row r="2" spans="1:6">
      <c r="C2" t="s" s="2">
        <v>335</v>
      </c>
      <c r="D2" t="s" s="2">
        <v>336</v>
      </c>
      <c r="E2" t="s" s="2">
        <v>335</v>
      </c>
      <c r="F2" t="s" s="2">
        <v>336</v>
      </c>
    </row>
    <row r="3" spans="1:6">
      <c r="A3" t="s" s="3">
        <v>696</v>
      </c>
    </row>
    <row r="4" spans="1:6">
      <c r="A4" t="s" s="4">
        <v>93</v>
      </c>
      <c r="C4" t="n" s="7">
        <v>239</v>
      </c>
      <c r="D4" t="n" s="7">
        <v>21</v>
      </c>
      <c r="E4" t="n" s="7">
        <v>701</v>
      </c>
      <c r="F4" t="n" s="7">
        <v>2216</v>
      </c>
    </row>
    <row r="5" spans="1:6">
      <c r="A5" t="s" s="4">
        <v>685</v>
      </c>
    </row>
    <row r="6" spans="1:6">
      <c r="A6" t="s" s="3">
        <v>696</v>
      </c>
    </row>
    <row r="7" spans="1:6">
      <c r="A7" t="s" s="4">
        <v>697</v>
      </c>
      <c r="C7" t="n" s="5">
        <v>160</v>
      </c>
      <c r="D7" t="n" s="5">
        <v>2160</v>
      </c>
      <c r="E7" t="n" s="5">
        <v>899</v>
      </c>
      <c r="F7" t="n" s="5">
        <v>3018</v>
      </c>
    </row>
    <row r="8" spans="1:6">
      <c r="A8" t="s" s="4">
        <v>698</v>
      </c>
      <c r="B8" t="s" s="4">
        <v>699</v>
      </c>
      <c r="C8" t="n" s="5">
        <v>-4</v>
      </c>
      <c r="D8" t="n" s="5">
        <v>-2</v>
      </c>
      <c r="E8" t="n" s="5">
        <v>-4</v>
      </c>
      <c r="F8" t="n" s="5">
        <v>-2</v>
      </c>
    </row>
    <row r="9" spans="1:6">
      <c r="A9" t="s" s="4">
        <v>690</v>
      </c>
      <c r="C9" t="n" s="5">
        <v>156</v>
      </c>
      <c r="D9" t="n" s="5">
        <v>2158</v>
      </c>
      <c r="E9" t="n" s="5">
        <v>895</v>
      </c>
      <c r="F9" t="n" s="5">
        <v>3016</v>
      </c>
    </row>
    <row r="10" spans="1:6">
      <c r="A10" t="s" s="4">
        <v>700</v>
      </c>
      <c r="C10" t="n" s="5">
        <v>-66</v>
      </c>
      <c r="D10" t="n" s="5">
        <v>-97</v>
      </c>
      <c r="E10" t="n" s="5">
        <v>-125</v>
      </c>
      <c r="F10" t="n" s="5">
        <v>-176</v>
      </c>
    </row>
    <row r="11" spans="1:6">
      <c r="A11" t="s" s="4">
        <v>701</v>
      </c>
      <c r="C11" t="n" s="5">
        <v>90</v>
      </c>
      <c r="D11" t="n" s="5">
        <v>2061</v>
      </c>
      <c r="E11" t="n" s="5">
        <v>770</v>
      </c>
      <c r="F11" t="n" s="5">
        <v>2840</v>
      </c>
    </row>
    <row r="12" spans="1:6">
      <c r="A12" t="s" s="4">
        <v>702</v>
      </c>
      <c r="C12" t="n" s="5">
        <v>149</v>
      </c>
      <c r="D12" t="n" s="5">
        <v>-2040</v>
      </c>
      <c r="E12" t="n" s="5">
        <v>-69</v>
      </c>
      <c r="F12" t="n" s="5">
        <v>-624</v>
      </c>
    </row>
    <row r="13" spans="1:6">
      <c r="A13" t="s" s="4">
        <v>93</v>
      </c>
      <c r="C13" t="n" s="7">
        <v>239</v>
      </c>
      <c r="D13" t="n" s="7">
        <v>21</v>
      </c>
      <c r="E13" t="n" s="7">
        <v>701</v>
      </c>
      <c r="F13" t="n" s="7">
        <v>2216</v>
      </c>
    </row>
    <row r="14" spans="1:6">
      <c r="A14" t="s" s="4">
        <v>689</v>
      </c>
      <c r="C14" t="n" s="5">
        <v>13</v>
      </c>
      <c r="D14" t="n" s="5">
        <v>20</v>
      </c>
      <c r="E14" t="n" s="5">
        <v>29</v>
      </c>
      <c r="F14" t="n" s="5">
        <v>33</v>
      </c>
    </row>
    <row r="15" spans="1:6">
      <c r="A15" t="s" s="4">
        <v>703</v>
      </c>
    </row>
    <row r="16" spans="1:6">
      <c r="A16" t="s" s="3">
        <v>696</v>
      </c>
    </row>
    <row r="17" spans="1:6">
      <c r="A17" t="s" s="4">
        <v>697</v>
      </c>
      <c r="C17" t="n" s="7">
        <v>60</v>
      </c>
      <c r="D17" t="n" s="7">
        <v>889</v>
      </c>
      <c r="E17" t="n" s="7">
        <v>206</v>
      </c>
      <c r="F17" t="n" s="7">
        <v>1030</v>
      </c>
    </row>
    <row r="18" spans="1:6">
      <c r="A18" t="s" s="4">
        <v>689</v>
      </c>
      <c r="C18" t="n" s="5">
        <v>4</v>
      </c>
      <c r="D18" t="n" s="5">
        <v>6</v>
      </c>
      <c r="E18" t="n" s="5">
        <v>9</v>
      </c>
      <c r="F18" t="n" s="5">
        <v>11</v>
      </c>
    </row>
    <row r="19" spans="1:6">
      <c r="A19" t="s" s="4">
        <v>704</v>
      </c>
    </row>
    <row r="20" spans="1:6">
      <c r="A20" t="s" s="3">
        <v>696</v>
      </c>
    </row>
    <row r="21" spans="1:6">
      <c r="A21" t="s" s="4">
        <v>697</v>
      </c>
      <c r="C21" t="n" s="7">
        <v>90</v>
      </c>
      <c r="D21" t="n" s="7">
        <v>1144</v>
      </c>
      <c r="E21" t="n" s="7">
        <v>197</v>
      </c>
      <c r="F21" t="n" s="7">
        <v>1534</v>
      </c>
    </row>
    <row r="22" spans="1:6">
      <c r="A22" t="s" s="4">
        <v>698</v>
      </c>
      <c r="C22" t="n" s="7">
        <v>0</v>
      </c>
      <c r="D22" t="n" s="7">
        <v>-2</v>
      </c>
      <c r="E22" t="n" s="7">
        <v>0</v>
      </c>
      <c r="F22" t="n" s="7">
        <v>-2</v>
      </c>
    </row>
    <row r="23" spans="1:6">
      <c r="A23" t="s" s="4">
        <v>689</v>
      </c>
      <c r="C23" t="n" s="5">
        <v>8</v>
      </c>
      <c r="D23" t="n" s="5">
        <v>12</v>
      </c>
      <c r="E23" t="n" s="5">
        <v>14</v>
      </c>
      <c r="F23" t="n" s="5">
        <v>17</v>
      </c>
    </row>
    <row r="24" spans="1:6">
      <c r="A24" t="s" s="4">
        <v>693</v>
      </c>
      <c r="D24" t="n" s="5">
        <v>1</v>
      </c>
      <c r="F24" t="n" s="5">
        <v>1</v>
      </c>
    </row>
    <row r="25" spans="1:6">
      <c r="A25" t="s" s="4">
        <v>705</v>
      </c>
    </row>
    <row r="26" spans="1:6">
      <c r="A26" t="s" s="3">
        <v>696</v>
      </c>
    </row>
    <row r="27" spans="1:6">
      <c r="A27" t="s" s="4">
        <v>697</v>
      </c>
      <c r="C27" t="n" s="7">
        <v>10</v>
      </c>
      <c r="D27" t="n" s="7">
        <v>127</v>
      </c>
      <c r="E27" t="n" s="7">
        <v>496</v>
      </c>
      <c r="F27" t="n" s="7">
        <v>454</v>
      </c>
    </row>
    <row r="28" spans="1:6">
      <c r="A28" t="s" s="4">
        <v>698</v>
      </c>
      <c r="C28" t="n" s="7">
        <v>-4</v>
      </c>
      <c r="D28" t="n" s="7">
        <v>0</v>
      </c>
      <c r="E28" t="n" s="7">
        <v>-4</v>
      </c>
      <c r="F28" t="n" s="7">
        <v>0</v>
      </c>
    </row>
    <row r="29" spans="1:6">
      <c r="A29" t="s" s="4">
        <v>689</v>
      </c>
      <c r="C29" t="n" s="5">
        <v>1</v>
      </c>
      <c r="D29" t="n" s="5">
        <v>2</v>
      </c>
      <c r="E29" t="n" s="5">
        <v>6</v>
      </c>
      <c r="F29" t="n" s="5">
        <v>5</v>
      </c>
    </row>
    <row r="30" spans="1:6">
      <c r="A30" t="s" s="4">
        <v>693</v>
      </c>
      <c r="C30" t="n" s="5">
        <v>1</v>
      </c>
      <c r="E30" t="n" s="5">
        <v>1</v>
      </c>
    </row>
    <row r="31" spans="1:6">
      <c r="A31" t="s" s="4">
        <v>706</v>
      </c>
    </row>
    <row r="32" spans="1:6">
      <c r="A32" t="s" s="3">
        <v>696</v>
      </c>
    </row>
    <row r="33" spans="1:6">
      <c r="A33" t="s" s="4">
        <v>690</v>
      </c>
      <c r="D33" t="n" s="7">
        <v>800</v>
      </c>
      <c r="F33" t="n" s="7">
        <v>800</v>
      </c>
    </row>
    <row r="34" spans="1:6">
      <c r="A34" t="s" s="4">
        <v>689</v>
      </c>
      <c r="C34" t="n" s="5">
        <v>0</v>
      </c>
      <c r="D34" t="n" s="5">
        <v>4</v>
      </c>
      <c r="E34" t="n" s="5">
        <v>1</v>
      </c>
      <c r="F34" t="n" s="5">
        <v>4</v>
      </c>
    </row>
    <row r="35" spans="1:6">
      <c r="A35" t="n"/>
    </row>
    <row r="36" spans="1:6">
      <c r="A36" t="s" s="4">
        <v>699</v>
      </c>
      <c r="B36" t="s" s="4">
        <v>707</v>
      </c>
    </row>
  </sheetData>
  <mergeCells count="5">
    <mergeCell ref="A1:B2"/>
    <mergeCell ref="C1:D1"/>
    <mergeCell ref="E1:F1"/>
    <mergeCell ref="A35:E35"/>
    <mergeCell ref="B36:E3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708</v>
      </c>
      <c r="C1" t="s" s="2">
        <v>69</v>
      </c>
      <c r="E1" t="s" s="2">
        <v>1</v>
      </c>
    </row>
    <row r="2" spans="1:7">
      <c r="C2" t="s" s="2">
        <v>2</v>
      </c>
      <c r="D2" t="s" s="2">
        <v>70</v>
      </c>
      <c r="E2" t="s" s="2">
        <v>2</v>
      </c>
      <c r="F2" t="s" s="2">
        <v>70</v>
      </c>
      <c r="G2" t="s" s="2">
        <v>23</v>
      </c>
    </row>
    <row r="3" spans="1:7">
      <c r="A3" t="s" s="3">
        <v>709</v>
      </c>
    </row>
    <row r="4" spans="1:7">
      <c r="A4" t="s" s="4">
        <v>710</v>
      </c>
      <c r="C4" t="n" s="5">
        <v>1</v>
      </c>
      <c r="D4" t="n" s="5">
        <v>2</v>
      </c>
      <c r="E4" t="n" s="5">
        <v>1</v>
      </c>
      <c r="F4" t="n" s="5">
        <v>2</v>
      </c>
    </row>
    <row r="5" spans="1:7">
      <c r="A5" t="s" s="4">
        <v>711</v>
      </c>
    </row>
    <row r="6" spans="1:7">
      <c r="A6" t="s" s="3">
        <v>709</v>
      </c>
    </row>
    <row r="7" spans="1:7">
      <c r="A7" t="s" s="4">
        <v>712</v>
      </c>
      <c r="E7" t="s" s="4">
        <v>713</v>
      </c>
    </row>
    <row r="8" spans="1:7">
      <c r="A8" t="s" s="4">
        <v>714</v>
      </c>
    </row>
    <row r="9" spans="1:7">
      <c r="A9" t="s" s="3">
        <v>709</v>
      </c>
    </row>
    <row r="10" spans="1:7">
      <c r="A10" t="s" s="4">
        <v>712</v>
      </c>
      <c r="E10" t="s" s="4">
        <v>715</v>
      </c>
    </row>
    <row r="11" spans="1:7">
      <c r="A11" t="s" s="4">
        <v>716</v>
      </c>
    </row>
    <row r="12" spans="1:7">
      <c r="A12" t="s" s="3">
        <v>709</v>
      </c>
    </row>
    <row r="13" spans="1:7">
      <c r="A13" t="s" s="4">
        <v>717</v>
      </c>
      <c r="C13" t="n" s="7">
        <v>4232</v>
      </c>
      <c r="E13" t="n" s="7">
        <v>4232</v>
      </c>
      <c r="G13" t="n" s="7">
        <v>3704</v>
      </c>
    </row>
    <row r="14" spans="1:7">
      <c r="A14" t="s" s="4">
        <v>718</v>
      </c>
    </row>
    <row r="15" spans="1:7">
      <c r="A15" t="s" s="3">
        <v>709</v>
      </c>
    </row>
    <row r="16" spans="1:7">
      <c r="A16" t="s" s="4">
        <v>719</v>
      </c>
      <c r="C16" t="n" s="5">
        <v>4232</v>
      </c>
      <c r="E16" t="n" s="5">
        <v>4232</v>
      </c>
      <c r="G16" t="n" s="5">
        <v>3704</v>
      </c>
    </row>
    <row r="17" spans="1:7">
      <c r="A17" t="s" s="4">
        <v>717</v>
      </c>
      <c r="B17" t="s" s="4">
        <v>699</v>
      </c>
      <c r="C17" t="n" s="5">
        <v>4232</v>
      </c>
      <c r="E17" t="n" s="5">
        <v>4232</v>
      </c>
      <c r="G17" t="n" s="5">
        <v>3704</v>
      </c>
    </row>
    <row r="18" spans="1:7">
      <c r="A18" t="s" s="4">
        <v>720</v>
      </c>
    </row>
    <row r="19" spans="1:7">
      <c r="A19" t="s" s="3">
        <v>709</v>
      </c>
    </row>
    <row r="20" spans="1:7">
      <c r="A20" t="s" s="4">
        <v>719</v>
      </c>
      <c r="C20" t="n" s="5">
        <v>4232</v>
      </c>
      <c r="E20" t="n" s="5">
        <v>4232</v>
      </c>
      <c r="G20" t="n" s="5">
        <v>3704</v>
      </c>
    </row>
    <row r="21" spans="1:7">
      <c r="A21" t="s" s="4">
        <v>717</v>
      </c>
      <c r="C21" t="n" s="5">
        <v>4232</v>
      </c>
      <c r="E21" t="n" s="5">
        <v>4232</v>
      </c>
      <c r="G21" t="n" s="7">
        <v>3704</v>
      </c>
    </row>
    <row r="22" spans="1:7">
      <c r="A22" t="s" s="4">
        <v>721</v>
      </c>
    </row>
    <row r="23" spans="1:7">
      <c r="A23" t="s" s="3">
        <v>709</v>
      </c>
    </row>
    <row r="24" spans="1:7">
      <c r="A24" t="s" s="4">
        <v>717</v>
      </c>
      <c r="C24" t="n" s="5">
        <v>1600</v>
      </c>
      <c r="E24" t="n" s="5">
        <v>1600</v>
      </c>
    </row>
    <row r="25" spans="1:7">
      <c r="A25" t="s" s="4">
        <v>722</v>
      </c>
    </row>
    <row r="26" spans="1:7">
      <c r="A26" t="s" s="3">
        <v>709</v>
      </c>
    </row>
    <row r="27" spans="1:7">
      <c r="A27" t="s" s="4">
        <v>717</v>
      </c>
      <c r="C27" t="n" s="5">
        <v>1600</v>
      </c>
      <c r="E27" t="n" s="5">
        <v>1600</v>
      </c>
    </row>
    <row r="28" spans="1:7">
      <c r="A28" t="s" s="4">
        <v>723</v>
      </c>
    </row>
    <row r="29" spans="1:7">
      <c r="A29" t="s" s="3">
        <v>709</v>
      </c>
    </row>
    <row r="30" spans="1:7">
      <c r="A30" t="s" s="4">
        <v>717</v>
      </c>
      <c r="C30" t="n" s="7">
        <v>1000</v>
      </c>
      <c r="E30" t="n" s="7">
        <v>1000</v>
      </c>
    </row>
    <row r="31" spans="1:7">
      <c r="A31" t="n"/>
    </row>
    <row r="32" spans="1:7">
      <c r="A32" t="s" s="4">
        <v>699</v>
      </c>
      <c r="B32" t="s" s="4">
        <v>724</v>
      </c>
    </row>
  </sheetData>
  <mergeCells count="5">
    <mergeCell ref="A1:B2"/>
    <mergeCell ref="C1:D1"/>
    <mergeCell ref="E1:F1"/>
    <mergeCell ref="A31:F31"/>
    <mergeCell ref="B32:F3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s>
  <sheetData>
    <row r="1" spans="1:5">
      <c r="A1" t="s" s="1">
        <v>725</v>
      </c>
      <c r="C1" t="s" s="2">
        <v>1</v>
      </c>
      <c r="E1" t="s" s="2">
        <v>633</v>
      </c>
    </row>
    <row r="2" spans="1:5">
      <c r="C2" t="s" s="2">
        <v>2</v>
      </c>
      <c r="E2" t="s" s="2">
        <v>23</v>
      </c>
    </row>
    <row r="3" spans="1:5">
      <c r="A3" t="s" s="4">
        <v>716</v>
      </c>
    </row>
    <row r="4" spans="1:5">
      <c r="A4" t="s" s="3">
        <v>726</v>
      </c>
    </row>
    <row r="5" spans="1:5">
      <c r="A5" t="s" s="4">
        <v>727</v>
      </c>
      <c r="C5" t="n" s="7">
        <v>1541342</v>
      </c>
      <c r="E5" t="n" s="7">
        <v>1294533</v>
      </c>
    </row>
    <row r="6" spans="1:5">
      <c r="A6" t="s" s="4">
        <v>728</v>
      </c>
      <c r="C6" t="n" s="5">
        <v>5125</v>
      </c>
      <c r="E6" t="n" s="5">
        <v>4304</v>
      </c>
    </row>
    <row r="7" spans="1:5">
      <c r="A7" t="s" s="4">
        <v>729</v>
      </c>
      <c r="C7" t="n" s="5">
        <v>1450</v>
      </c>
      <c r="E7" t="n" s="5">
        <v>1222</v>
      </c>
    </row>
    <row r="8" spans="1:5">
      <c r="A8" t="s" s="4">
        <v>717</v>
      </c>
      <c r="C8" t="n" s="5">
        <v>4232</v>
      </c>
      <c r="E8" t="n" s="5">
        <v>3704</v>
      </c>
    </row>
    <row r="9" spans="1:5">
      <c r="A9" t="s" s="4">
        <v>730</v>
      </c>
    </row>
    <row r="10" spans="1:5">
      <c r="A10" t="s" s="3">
        <v>726</v>
      </c>
    </row>
    <row r="11" spans="1:5">
      <c r="A11" t="s" s="4">
        <v>727</v>
      </c>
      <c r="C11" t="n" s="5">
        <v>159501</v>
      </c>
      <c r="E11" t="n" s="5">
        <v>29641</v>
      </c>
    </row>
    <row r="12" spans="1:5">
      <c r="A12" t="s" s="4">
        <v>731</v>
      </c>
    </row>
    <row r="13" spans="1:5">
      <c r="A13" t="s" s="3">
        <v>726</v>
      </c>
    </row>
    <row r="14" spans="1:5">
      <c r="A14" t="s" s="4">
        <v>727</v>
      </c>
      <c r="C14" t="n" s="5">
        <v>30435</v>
      </c>
      <c r="E14" t="n" s="5">
        <v>30631</v>
      </c>
    </row>
    <row r="15" spans="1:5">
      <c r="A15" t="s" s="4">
        <v>732</v>
      </c>
    </row>
    <row r="16" spans="1:5">
      <c r="A16" t="s" s="3">
        <v>726</v>
      </c>
    </row>
    <row r="17" spans="1:5">
      <c r="A17" t="s" s="4">
        <v>727</v>
      </c>
      <c r="C17" t="n" s="5">
        <v>164574</v>
      </c>
      <c r="E17" t="n" s="5">
        <v>179822</v>
      </c>
    </row>
    <row r="18" spans="1:5">
      <c r="A18" t="s" s="4">
        <v>733</v>
      </c>
    </row>
    <row r="19" spans="1:5">
      <c r="A19" t="s" s="3">
        <v>726</v>
      </c>
    </row>
    <row r="20" spans="1:5">
      <c r="A20" t="s" s="4">
        <v>727</v>
      </c>
      <c r="C20" t="n" s="5">
        <v>674285</v>
      </c>
      <c r="E20" t="n" s="5">
        <v>614922</v>
      </c>
    </row>
    <row r="21" spans="1:5">
      <c r="A21" t="s" s="4">
        <v>734</v>
      </c>
    </row>
    <row r="22" spans="1:5">
      <c r="A22" t="s" s="3">
        <v>726</v>
      </c>
    </row>
    <row r="23" spans="1:5">
      <c r="A23" t="s" s="4">
        <v>727</v>
      </c>
      <c r="C23" t="n" s="5">
        <v>98931</v>
      </c>
      <c r="E23" t="n" s="5">
        <v>98490</v>
      </c>
    </row>
    <row r="24" spans="1:5">
      <c r="A24" t="s" s="4">
        <v>735</v>
      </c>
    </row>
    <row r="25" spans="1:5">
      <c r="A25" t="s" s="3">
        <v>726</v>
      </c>
    </row>
    <row r="26" spans="1:5">
      <c r="A26" t="s" s="4">
        <v>727</v>
      </c>
      <c r="C26" t="n" s="5">
        <v>120625</v>
      </c>
      <c r="E26" t="n" s="5">
        <v>118359</v>
      </c>
    </row>
    <row r="27" spans="1:5">
      <c r="A27" t="s" s="4">
        <v>736</v>
      </c>
    </row>
    <row r="28" spans="1:5">
      <c r="A28" t="s" s="3">
        <v>726</v>
      </c>
    </row>
    <row r="29" spans="1:5">
      <c r="A29" t="s" s="4">
        <v>727</v>
      </c>
      <c r="C29" t="n" s="5">
        <v>185113</v>
      </c>
      <c r="E29" t="n" s="5">
        <v>173099</v>
      </c>
    </row>
    <row r="30" spans="1:5">
      <c r="A30" t="s" s="4">
        <v>737</v>
      </c>
    </row>
    <row r="31" spans="1:5">
      <c r="A31" t="s" s="3">
        <v>726</v>
      </c>
    </row>
    <row r="32" spans="1:5">
      <c r="A32" t="s" s="4">
        <v>727</v>
      </c>
      <c r="C32" t="n" s="5">
        <v>106974</v>
      </c>
      <c r="E32" t="n" s="5">
        <v>47621</v>
      </c>
    </row>
    <row r="33" spans="1:5">
      <c r="A33" t="s" s="4">
        <v>738</v>
      </c>
    </row>
    <row r="34" spans="1:5">
      <c r="A34" t="s" s="3">
        <v>726</v>
      </c>
    </row>
    <row r="35" spans="1:5">
      <c r="A35" t="s" s="4">
        <v>727</v>
      </c>
      <c r="C35" t="n" s="5">
        <v>904</v>
      </c>
      <c r="E35" t="n" s="5">
        <v>1948</v>
      </c>
    </row>
    <row r="36" spans="1:5">
      <c r="A36" t="s" s="4">
        <v>739</v>
      </c>
    </row>
    <row r="37" spans="1:5">
      <c r="A37" t="s" s="3">
        <v>726</v>
      </c>
    </row>
    <row r="38" spans="1:5">
      <c r="A38" t="s" s="4">
        <v>727</v>
      </c>
      <c r="C38" t="n" s="5">
        <v>295098</v>
      </c>
      <c r="E38" t="n" s="5">
        <v>220720</v>
      </c>
    </row>
    <row r="39" spans="1:5">
      <c r="A39" t="s" s="4">
        <v>728</v>
      </c>
      <c r="B39" t="s" s="4">
        <v>699</v>
      </c>
      <c r="C39" t="n" s="5">
        <v>5125</v>
      </c>
      <c r="E39" t="n" s="5">
        <v>4304</v>
      </c>
    </row>
    <row r="40" spans="1:5">
      <c r="A40" t="s" s="4">
        <v>729</v>
      </c>
      <c r="B40" t="s" s="4">
        <v>740</v>
      </c>
      <c r="C40" t="n" s="5">
        <v>1450</v>
      </c>
      <c r="E40" t="n" s="5">
        <v>1222</v>
      </c>
    </row>
    <row r="41" spans="1:5">
      <c r="A41" t="s" s="4">
        <v>717</v>
      </c>
      <c r="B41" t="s" s="4">
        <v>741</v>
      </c>
      <c r="C41" t="n" s="5">
        <v>4232</v>
      </c>
      <c r="E41" t="n" s="5">
        <v>3704</v>
      </c>
    </row>
    <row r="42" spans="1:5">
      <c r="A42" t="s" s="4">
        <v>742</v>
      </c>
    </row>
    <row r="43" spans="1:5">
      <c r="A43" t="s" s="3">
        <v>726</v>
      </c>
    </row>
    <row r="44" spans="1:5">
      <c r="A44" t="s" s="4">
        <v>727</v>
      </c>
      <c r="C44" t="n" s="5">
        <v>0</v>
      </c>
      <c r="E44" t="n" s="5">
        <v>0</v>
      </c>
    </row>
    <row r="45" spans="1:5">
      <c r="A45" t="s" s="4">
        <v>743</v>
      </c>
    </row>
    <row r="46" spans="1:5">
      <c r="A46" t="s" s="3">
        <v>726</v>
      </c>
    </row>
    <row r="47" spans="1:5">
      <c r="A47" t="s" s="4">
        <v>727</v>
      </c>
      <c r="C47" t="n" s="5">
        <v>0</v>
      </c>
      <c r="E47" t="n" s="5">
        <v>0</v>
      </c>
    </row>
    <row r="48" spans="1:5">
      <c r="A48" t="s" s="4">
        <v>744</v>
      </c>
    </row>
    <row r="49" spans="1:5">
      <c r="A49" t="s" s="3">
        <v>726</v>
      </c>
    </row>
    <row r="50" spans="1:5">
      <c r="A50" t="s" s="4">
        <v>727</v>
      </c>
      <c r="C50" t="n" s="5">
        <v>0</v>
      </c>
      <c r="E50" t="n" s="5">
        <v>0</v>
      </c>
    </row>
    <row r="51" spans="1:5">
      <c r="A51" t="s" s="4">
        <v>745</v>
      </c>
    </row>
    <row r="52" spans="1:5">
      <c r="A52" t="s" s="3">
        <v>726</v>
      </c>
    </row>
    <row r="53" spans="1:5">
      <c r="A53" t="s" s="4">
        <v>727</v>
      </c>
      <c r="C53" t="n" s="5">
        <v>0</v>
      </c>
      <c r="E53" t="n" s="5">
        <v>0</v>
      </c>
    </row>
    <row r="54" spans="1:5">
      <c r="A54" t="s" s="4">
        <v>746</v>
      </c>
    </row>
    <row r="55" spans="1:5">
      <c r="A55" t="s" s="3">
        <v>726</v>
      </c>
    </row>
    <row r="56" spans="1:5">
      <c r="A56" t="s" s="4">
        <v>727</v>
      </c>
      <c r="C56" t="n" s="5">
        <v>0</v>
      </c>
      <c r="E56" t="n" s="5">
        <v>0</v>
      </c>
    </row>
    <row r="57" spans="1:5">
      <c r="A57" t="s" s="4">
        <v>747</v>
      </c>
    </row>
    <row r="58" spans="1:5">
      <c r="A58" t="s" s="3">
        <v>726</v>
      </c>
    </row>
    <row r="59" spans="1:5">
      <c r="A59" t="s" s="4">
        <v>727</v>
      </c>
      <c r="C59" t="n" s="5">
        <v>3011</v>
      </c>
      <c r="D59" t="s" s="4">
        <v>740</v>
      </c>
      <c r="E59" t="n" s="5">
        <v>0</v>
      </c>
    </row>
    <row r="60" spans="1:5">
      <c r="A60" t="s" s="4">
        <v>748</v>
      </c>
    </row>
    <row r="61" spans="1:5">
      <c r="A61" t="s" s="3">
        <v>726</v>
      </c>
    </row>
    <row r="62" spans="1:5">
      <c r="A62" t="s" s="4">
        <v>727</v>
      </c>
      <c r="B62" t="s" s="4">
        <v>740</v>
      </c>
      <c r="C62" t="n" s="5">
        <v>185113</v>
      </c>
      <c r="E62" t="n" s="5">
        <v>173099</v>
      </c>
    </row>
    <row r="63" spans="1:5">
      <c r="A63" t="s" s="4">
        <v>749</v>
      </c>
    </row>
    <row r="64" spans="1:5">
      <c r="A64" t="s" s="3">
        <v>726</v>
      </c>
    </row>
    <row r="65" spans="1:5">
      <c r="A65" t="s" s="4">
        <v>727</v>
      </c>
      <c r="B65" t="s" s="4">
        <v>740</v>
      </c>
      <c r="C65" t="n" s="5">
        <v>106974</v>
      </c>
      <c r="E65" t="n" s="5">
        <v>47621</v>
      </c>
    </row>
    <row r="66" spans="1:5">
      <c r="A66" t="s" s="4">
        <v>750</v>
      </c>
    </row>
    <row r="67" spans="1:5">
      <c r="A67" t="s" s="3">
        <v>726</v>
      </c>
    </row>
    <row r="68" spans="1:5">
      <c r="A68" t="s" s="4">
        <v>727</v>
      </c>
      <c r="C68" t="n" s="7">
        <v>0</v>
      </c>
      <c r="E68" t="n" s="7">
        <v>0</v>
      </c>
    </row>
    <row r="69" spans="1:5">
      <c r="A69" t="s" s="4">
        <v>751</v>
      </c>
    </row>
    <row r="70" spans="1:5">
      <c r="A70" t="s" s="3">
        <v>752</v>
      </c>
    </row>
    <row r="71" spans="1:5">
      <c r="A71" t="s" s="4">
        <v>753</v>
      </c>
      <c r="B71" t="s" s="4">
        <v>699</v>
      </c>
      <c r="C71" t="s" s="4">
        <v>754</v>
      </c>
      <c r="E71" t="s" s="4">
        <v>755</v>
      </c>
    </row>
    <row r="72" spans="1:5">
      <c r="A72" t="s" s="4">
        <v>756</v>
      </c>
      <c r="B72" t="s" s="4">
        <v>699</v>
      </c>
      <c r="C72" t="s" s="4">
        <v>757</v>
      </c>
      <c r="E72" t="s" s="4">
        <v>758</v>
      </c>
    </row>
    <row r="73" spans="1:5">
      <c r="A73" t="s" s="4">
        <v>759</v>
      </c>
      <c r="B73" t="s" s="4">
        <v>699</v>
      </c>
      <c r="C73" t="s" s="4">
        <v>760</v>
      </c>
      <c r="E73" t="s" s="4">
        <v>761</v>
      </c>
    </row>
    <row r="74" spans="1:5">
      <c r="A74" t="s" s="4">
        <v>762</v>
      </c>
    </row>
    <row r="75" spans="1:5">
      <c r="A75" t="s" s="3">
        <v>752</v>
      </c>
    </row>
    <row r="76" spans="1:5">
      <c r="A76" t="s" s="4">
        <v>753</v>
      </c>
      <c r="B76" t="s" s="4">
        <v>699</v>
      </c>
      <c r="C76" t="s" s="4">
        <v>763</v>
      </c>
      <c r="E76" t="s" s="4">
        <v>764</v>
      </c>
    </row>
    <row r="77" spans="1:5">
      <c r="A77" t="s" s="4">
        <v>756</v>
      </c>
      <c r="B77" t="s" s="4">
        <v>699</v>
      </c>
      <c r="C77" t="s" s="4">
        <v>758</v>
      </c>
      <c r="E77" t="s" s="4">
        <v>765</v>
      </c>
    </row>
    <row r="78" spans="1:5">
      <c r="A78" t="s" s="4">
        <v>759</v>
      </c>
      <c r="B78" t="s" s="4">
        <v>699</v>
      </c>
      <c r="C78" t="s" s="4">
        <v>766</v>
      </c>
      <c r="E78" t="s" s="4">
        <v>767</v>
      </c>
    </row>
    <row r="79" spans="1:5">
      <c r="A79" t="n"/>
    </row>
    <row r="80" spans="1:5">
      <c r="A80" t="s" s="4">
        <v>699</v>
      </c>
      <c r="B80" t="s" s="4">
        <v>768</v>
      </c>
    </row>
    <row r="81" spans="1:5">
      <c r="A81" t="s" s="4">
        <v>740</v>
      </c>
      <c r="B81" t="s" s="4">
        <v>769</v>
      </c>
    </row>
    <row r="82" spans="1:5">
      <c r="A82" t="s" s="4">
        <v>741</v>
      </c>
      <c r="B82" t="s" s="4">
        <v>724</v>
      </c>
    </row>
  </sheetData>
  <mergeCells count="7">
    <mergeCell ref="A1:B2"/>
    <mergeCell ref="C1:D1"/>
    <mergeCell ref="C2:D2"/>
    <mergeCell ref="A79:D79"/>
    <mergeCell ref="B80:D80"/>
    <mergeCell ref="B81:D81"/>
    <mergeCell ref="B82:D8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t="s" s="1">
        <v>770</v>
      </c>
      <c r="C1" t="s" s="2">
        <v>2</v>
      </c>
      <c r="E1" t="s" s="2">
        <v>23</v>
      </c>
    </row>
    <row r="2" spans="1:5">
      <c r="A2" t="s" s="4">
        <v>716</v>
      </c>
    </row>
    <row r="3" spans="1:5">
      <c r="A3" t="s" s="3">
        <v>346</v>
      </c>
    </row>
    <row r="4" spans="1:5">
      <c r="A4" t="s" s="4">
        <v>727</v>
      </c>
      <c r="C4" t="n" s="7">
        <v>1541342</v>
      </c>
      <c r="E4" t="n" s="7">
        <v>1294533</v>
      </c>
    </row>
    <row r="5" spans="1:5">
      <c r="A5" t="s" s="4">
        <v>728</v>
      </c>
      <c r="C5" t="n" s="5">
        <v>5125</v>
      </c>
      <c r="E5" t="n" s="5">
        <v>4304</v>
      </c>
    </row>
    <row r="6" spans="1:5">
      <c r="A6" t="s" s="4">
        <v>729</v>
      </c>
      <c r="C6" t="n" s="5">
        <v>1450</v>
      </c>
      <c r="E6" t="n" s="5">
        <v>1222</v>
      </c>
    </row>
    <row r="7" spans="1:5">
      <c r="A7" t="s" s="4">
        <v>717</v>
      </c>
      <c r="C7" t="n" s="5">
        <v>4232</v>
      </c>
      <c r="E7" t="n" s="5">
        <v>3704</v>
      </c>
    </row>
    <row r="8" spans="1:5">
      <c r="A8" t="s" s="4">
        <v>730</v>
      </c>
    </row>
    <row r="9" spans="1:5">
      <c r="A9" t="s" s="3">
        <v>346</v>
      </c>
    </row>
    <row r="10" spans="1:5">
      <c r="A10" t="s" s="4">
        <v>727</v>
      </c>
      <c r="C10" t="n" s="5">
        <v>159501</v>
      </c>
      <c r="E10" t="n" s="5">
        <v>29641</v>
      </c>
    </row>
    <row r="11" spans="1:5">
      <c r="A11" t="s" s="4">
        <v>731</v>
      </c>
    </row>
    <row r="12" spans="1:5">
      <c r="A12" t="s" s="3">
        <v>346</v>
      </c>
    </row>
    <row r="13" spans="1:5">
      <c r="A13" t="s" s="4">
        <v>727</v>
      </c>
      <c r="C13" t="n" s="5">
        <v>30435</v>
      </c>
      <c r="E13" t="n" s="5">
        <v>30631</v>
      </c>
    </row>
    <row r="14" spans="1:5">
      <c r="A14" t="s" s="4">
        <v>732</v>
      </c>
    </row>
    <row r="15" spans="1:5">
      <c r="A15" t="s" s="3">
        <v>346</v>
      </c>
    </row>
    <row r="16" spans="1:5">
      <c r="A16" t="s" s="4">
        <v>727</v>
      </c>
      <c r="C16" t="n" s="5">
        <v>164574</v>
      </c>
      <c r="E16" t="n" s="5">
        <v>179822</v>
      </c>
    </row>
    <row r="17" spans="1:5">
      <c r="A17" t="s" s="4">
        <v>733</v>
      </c>
    </row>
    <row r="18" spans="1:5">
      <c r="A18" t="s" s="3">
        <v>346</v>
      </c>
    </row>
    <row r="19" spans="1:5">
      <c r="A19" t="s" s="4">
        <v>727</v>
      </c>
      <c r="C19" t="n" s="5">
        <v>674285</v>
      </c>
      <c r="E19" t="n" s="5">
        <v>614922</v>
      </c>
    </row>
    <row r="20" spans="1:5">
      <c r="A20" t="s" s="4">
        <v>734</v>
      </c>
    </row>
    <row r="21" spans="1:5">
      <c r="A21" t="s" s="3">
        <v>346</v>
      </c>
    </row>
    <row r="22" spans="1:5">
      <c r="A22" t="s" s="4">
        <v>727</v>
      </c>
      <c r="C22" t="n" s="5">
        <v>98931</v>
      </c>
      <c r="E22" t="n" s="5">
        <v>98490</v>
      </c>
    </row>
    <row r="23" spans="1:5">
      <c r="A23" t="s" s="4">
        <v>735</v>
      </c>
    </row>
    <row r="24" spans="1:5">
      <c r="A24" t="s" s="3">
        <v>346</v>
      </c>
    </row>
    <row r="25" spans="1:5">
      <c r="A25" t="s" s="4">
        <v>727</v>
      </c>
      <c r="C25" t="n" s="5">
        <v>120625</v>
      </c>
      <c r="E25" t="n" s="5">
        <v>118359</v>
      </c>
    </row>
    <row r="26" spans="1:5">
      <c r="A26" t="s" s="4">
        <v>736</v>
      </c>
    </row>
    <row r="27" spans="1:5">
      <c r="A27" t="s" s="3">
        <v>346</v>
      </c>
    </row>
    <row r="28" spans="1:5">
      <c r="A28" t="s" s="4">
        <v>727</v>
      </c>
      <c r="C28" t="n" s="5">
        <v>185113</v>
      </c>
      <c r="E28" t="n" s="5">
        <v>173099</v>
      </c>
    </row>
    <row r="29" spans="1:5">
      <c r="A29" t="s" s="4">
        <v>737</v>
      </c>
    </row>
    <row r="30" spans="1:5">
      <c r="A30" t="s" s="3">
        <v>346</v>
      </c>
    </row>
    <row r="31" spans="1:5">
      <c r="A31" t="s" s="4">
        <v>727</v>
      </c>
      <c r="C31" t="n" s="5">
        <v>106974</v>
      </c>
      <c r="E31" t="n" s="5">
        <v>47621</v>
      </c>
    </row>
    <row r="32" spans="1:5">
      <c r="A32" t="s" s="4">
        <v>738</v>
      </c>
    </row>
    <row r="33" spans="1:5">
      <c r="A33" t="s" s="3">
        <v>346</v>
      </c>
    </row>
    <row r="34" spans="1:5">
      <c r="A34" t="s" s="4">
        <v>727</v>
      </c>
      <c r="C34" t="n" s="5">
        <v>904</v>
      </c>
      <c r="E34" t="n" s="5">
        <v>1948</v>
      </c>
    </row>
    <row r="35" spans="1:5">
      <c r="A35" t="s" s="4">
        <v>771</v>
      </c>
    </row>
    <row r="36" spans="1:5">
      <c r="A36" t="s" s="3">
        <v>346</v>
      </c>
    </row>
    <row r="37" spans="1:5">
      <c r="A37" t="s" s="4">
        <v>727</v>
      </c>
      <c r="C37" t="n" s="5">
        <v>190840</v>
      </c>
      <c r="E37" t="n" s="5">
        <v>62220</v>
      </c>
    </row>
    <row r="38" spans="1:5">
      <c r="A38" t="s" s="4">
        <v>728</v>
      </c>
      <c r="C38" t="n" s="5">
        <v>0</v>
      </c>
      <c r="E38" t="n" s="5">
        <v>0</v>
      </c>
    </row>
    <row r="39" spans="1:5">
      <c r="A39" t="s" s="4">
        <v>729</v>
      </c>
      <c r="C39" t="n" s="5">
        <v>0</v>
      </c>
      <c r="E39" t="n" s="5">
        <v>0</v>
      </c>
    </row>
    <row r="40" spans="1:5">
      <c r="A40" t="s" s="4">
        <v>717</v>
      </c>
      <c r="C40" t="n" s="5">
        <v>0</v>
      </c>
      <c r="E40" t="n" s="5">
        <v>0</v>
      </c>
    </row>
    <row r="41" spans="1:5">
      <c r="A41" t="s" s="4">
        <v>772</v>
      </c>
    </row>
    <row r="42" spans="1:5">
      <c r="A42" t="s" s="3">
        <v>346</v>
      </c>
    </row>
    <row r="43" spans="1:5">
      <c r="A43" t="s" s="4">
        <v>727</v>
      </c>
      <c r="C43" t="n" s="5">
        <v>159501</v>
      </c>
      <c r="E43" t="n" s="5">
        <v>29641</v>
      </c>
    </row>
    <row r="44" spans="1:5">
      <c r="A44" t="s" s="4">
        <v>773</v>
      </c>
    </row>
    <row r="45" spans="1:5">
      <c r="A45" t="s" s="3">
        <v>346</v>
      </c>
    </row>
    <row r="46" spans="1:5">
      <c r="A46" t="s" s="4">
        <v>727</v>
      </c>
      <c r="C46" t="n" s="5">
        <v>30435</v>
      </c>
      <c r="E46" t="n" s="5">
        <v>30631</v>
      </c>
    </row>
    <row r="47" spans="1:5">
      <c r="A47" t="s" s="4">
        <v>774</v>
      </c>
    </row>
    <row r="48" spans="1:5">
      <c r="A48" t="s" s="3">
        <v>346</v>
      </c>
    </row>
    <row r="49" spans="1:5">
      <c r="A49" t="s" s="4">
        <v>727</v>
      </c>
      <c r="C49" t="n" s="5">
        <v>0</v>
      </c>
      <c r="E49" t="n" s="5">
        <v>0</v>
      </c>
    </row>
    <row r="50" spans="1:5">
      <c r="A50" t="s" s="4">
        <v>775</v>
      </c>
    </row>
    <row r="51" spans="1:5">
      <c r="A51" t="s" s="3">
        <v>346</v>
      </c>
    </row>
    <row r="52" spans="1:5">
      <c r="A52" t="s" s="4">
        <v>727</v>
      </c>
      <c r="C52" t="n" s="5">
        <v>0</v>
      </c>
      <c r="E52" t="n" s="5">
        <v>0</v>
      </c>
    </row>
    <row r="53" spans="1:5">
      <c r="A53" t="s" s="4">
        <v>776</v>
      </c>
    </row>
    <row r="54" spans="1:5">
      <c r="A54" t="s" s="3">
        <v>346</v>
      </c>
    </row>
    <row r="55" spans="1:5">
      <c r="A55" t="s" s="4">
        <v>727</v>
      </c>
      <c r="C55" t="n" s="5">
        <v>0</v>
      </c>
      <c r="E55" t="n" s="5">
        <v>0</v>
      </c>
    </row>
    <row r="56" spans="1:5">
      <c r="A56" t="s" s="4">
        <v>777</v>
      </c>
    </row>
    <row r="57" spans="1:5">
      <c r="A57" t="s" s="3">
        <v>346</v>
      </c>
    </row>
    <row r="58" spans="1:5">
      <c r="A58" t="s" s="4">
        <v>727</v>
      </c>
      <c r="C58" t="n" s="5">
        <v>0</v>
      </c>
      <c r="E58" t="n" s="5">
        <v>0</v>
      </c>
    </row>
    <row r="59" spans="1:5">
      <c r="A59" t="s" s="4">
        <v>778</v>
      </c>
    </row>
    <row r="60" spans="1:5">
      <c r="A60" t="s" s="3">
        <v>346</v>
      </c>
    </row>
    <row r="61" spans="1:5">
      <c r="A61" t="s" s="4">
        <v>727</v>
      </c>
      <c r="C61" t="n" s="5">
        <v>0</v>
      </c>
      <c r="E61" t="n" s="5">
        <v>0</v>
      </c>
    </row>
    <row r="62" spans="1:5">
      <c r="A62" t="s" s="4">
        <v>779</v>
      </c>
    </row>
    <row r="63" spans="1:5">
      <c r="A63" t="s" s="3">
        <v>346</v>
      </c>
    </row>
    <row r="64" spans="1:5">
      <c r="A64" t="s" s="4">
        <v>727</v>
      </c>
      <c r="C64" t="n" s="5">
        <v>0</v>
      </c>
      <c r="E64" t="n" s="5">
        <v>0</v>
      </c>
    </row>
    <row r="65" spans="1:5">
      <c r="A65" t="s" s="4">
        <v>780</v>
      </c>
    </row>
    <row r="66" spans="1:5">
      <c r="A66" t="s" s="3">
        <v>346</v>
      </c>
    </row>
    <row r="67" spans="1:5">
      <c r="A67" t="s" s="4">
        <v>727</v>
      </c>
      <c r="C67" t="n" s="5">
        <v>904</v>
      </c>
      <c r="E67" t="n" s="5">
        <v>1948</v>
      </c>
    </row>
    <row r="68" spans="1:5">
      <c r="A68" t="s" s="4">
        <v>781</v>
      </c>
    </row>
    <row r="69" spans="1:5">
      <c r="A69" t="s" s="3">
        <v>346</v>
      </c>
    </row>
    <row r="70" spans="1:5">
      <c r="A70" t="s" s="4">
        <v>727</v>
      </c>
      <c r="C70" t="n" s="5">
        <v>1055404</v>
      </c>
      <c r="E70" t="n" s="5">
        <v>1011593</v>
      </c>
    </row>
    <row r="71" spans="1:5">
      <c r="A71" t="s" s="4">
        <v>728</v>
      </c>
      <c r="C71" t="n" s="5">
        <v>0</v>
      </c>
      <c r="E71" t="n" s="5">
        <v>0</v>
      </c>
    </row>
    <row r="72" spans="1:5">
      <c r="A72" t="s" s="4">
        <v>729</v>
      </c>
      <c r="C72" t="n" s="5">
        <v>0</v>
      </c>
      <c r="E72" t="n" s="5">
        <v>0</v>
      </c>
    </row>
    <row r="73" spans="1:5">
      <c r="A73" t="s" s="4">
        <v>717</v>
      </c>
      <c r="C73" t="n" s="5">
        <v>0</v>
      </c>
      <c r="E73" t="n" s="5">
        <v>0</v>
      </c>
    </row>
    <row r="74" spans="1:5">
      <c r="A74" t="s" s="4">
        <v>782</v>
      </c>
    </row>
    <row r="75" spans="1:5">
      <c r="A75" t="s" s="3">
        <v>346</v>
      </c>
    </row>
    <row r="76" spans="1:5">
      <c r="A76" t="s" s="4">
        <v>727</v>
      </c>
      <c r="C76" t="n" s="5">
        <v>0</v>
      </c>
      <c r="E76" t="n" s="5">
        <v>0</v>
      </c>
    </row>
    <row r="77" spans="1:5">
      <c r="A77" t="s" s="4">
        <v>783</v>
      </c>
    </row>
    <row r="78" spans="1:5">
      <c r="A78" t="s" s="3">
        <v>346</v>
      </c>
    </row>
    <row r="79" spans="1:5">
      <c r="A79" t="s" s="4">
        <v>727</v>
      </c>
      <c r="C79" t="n" s="5">
        <v>0</v>
      </c>
      <c r="E79" t="n" s="5">
        <v>0</v>
      </c>
    </row>
    <row r="80" spans="1:5">
      <c r="A80" t="s" s="4">
        <v>784</v>
      </c>
    </row>
    <row r="81" spans="1:5">
      <c r="A81" t="s" s="3">
        <v>346</v>
      </c>
    </row>
    <row r="82" spans="1:5">
      <c r="A82" t="s" s="4">
        <v>727</v>
      </c>
      <c r="C82" t="n" s="5">
        <v>164574</v>
      </c>
      <c r="E82" t="n" s="5">
        <v>179822</v>
      </c>
    </row>
    <row r="83" spans="1:5">
      <c r="A83" t="s" s="4">
        <v>785</v>
      </c>
    </row>
    <row r="84" spans="1:5">
      <c r="A84" t="s" s="3">
        <v>346</v>
      </c>
    </row>
    <row r="85" spans="1:5">
      <c r="A85" t="s" s="4">
        <v>727</v>
      </c>
      <c r="C85" t="n" s="5">
        <v>674285</v>
      </c>
      <c r="E85" t="n" s="5">
        <v>614922</v>
      </c>
    </row>
    <row r="86" spans="1:5">
      <c r="A86" t="s" s="4">
        <v>786</v>
      </c>
    </row>
    <row r="87" spans="1:5">
      <c r="A87" t="s" s="3">
        <v>346</v>
      </c>
    </row>
    <row r="88" spans="1:5">
      <c r="A88" t="s" s="4">
        <v>727</v>
      </c>
      <c r="C88" t="n" s="5">
        <v>98931</v>
      </c>
      <c r="E88" t="n" s="5">
        <v>98490</v>
      </c>
    </row>
    <row r="89" spans="1:5">
      <c r="A89" t="s" s="4">
        <v>787</v>
      </c>
    </row>
    <row r="90" spans="1:5">
      <c r="A90" t="s" s="3">
        <v>346</v>
      </c>
    </row>
    <row r="91" spans="1:5">
      <c r="A91" t="s" s="4">
        <v>727</v>
      </c>
      <c r="C91" t="n" s="5">
        <v>117614</v>
      </c>
      <c r="E91" t="n" s="5">
        <v>118359</v>
      </c>
    </row>
    <row r="92" spans="1:5">
      <c r="A92" t="s" s="4">
        <v>788</v>
      </c>
    </row>
    <row r="93" spans="1:5">
      <c r="A93" t="s" s="3">
        <v>346</v>
      </c>
    </row>
    <row r="94" spans="1:5">
      <c r="A94" t="s" s="4">
        <v>727</v>
      </c>
      <c r="C94" t="n" s="5">
        <v>0</v>
      </c>
      <c r="E94" t="n" s="5">
        <v>0</v>
      </c>
    </row>
    <row r="95" spans="1:5">
      <c r="A95" t="s" s="4">
        <v>789</v>
      </c>
    </row>
    <row r="96" spans="1:5">
      <c r="A96" t="s" s="3">
        <v>346</v>
      </c>
    </row>
    <row r="97" spans="1:5">
      <c r="A97" t="s" s="4">
        <v>727</v>
      </c>
      <c r="C97" t="n" s="5">
        <v>0</v>
      </c>
      <c r="E97" t="n" s="5">
        <v>0</v>
      </c>
    </row>
    <row r="98" spans="1:5">
      <c r="A98" t="s" s="4">
        <v>790</v>
      </c>
    </row>
    <row r="99" spans="1:5">
      <c r="A99" t="s" s="3">
        <v>346</v>
      </c>
    </row>
    <row r="100" spans="1:5">
      <c r="A100" t="s" s="4">
        <v>727</v>
      </c>
      <c r="C100" t="n" s="5">
        <v>0</v>
      </c>
      <c r="E100" t="n" s="5">
        <v>0</v>
      </c>
    </row>
    <row r="101" spans="1:5">
      <c r="A101" t="s" s="4">
        <v>739</v>
      </c>
    </row>
    <row r="102" spans="1:5">
      <c r="A102" t="s" s="3">
        <v>346</v>
      </c>
    </row>
    <row r="103" spans="1:5">
      <c r="A103" t="s" s="4">
        <v>727</v>
      </c>
      <c r="C103" t="n" s="5">
        <v>295098</v>
      </c>
      <c r="E103" t="n" s="5">
        <v>220720</v>
      </c>
    </row>
    <row r="104" spans="1:5">
      <c r="A104" t="s" s="4">
        <v>728</v>
      </c>
      <c r="B104" t="s" s="4">
        <v>699</v>
      </c>
      <c r="C104" t="n" s="5">
        <v>5125</v>
      </c>
      <c r="E104" t="n" s="5">
        <v>4304</v>
      </c>
    </row>
    <row r="105" spans="1:5">
      <c r="A105" t="s" s="4">
        <v>729</v>
      </c>
      <c r="B105" t="s" s="4">
        <v>740</v>
      </c>
      <c r="C105" t="n" s="5">
        <v>1450</v>
      </c>
      <c r="E105" t="n" s="5">
        <v>1222</v>
      </c>
    </row>
    <row r="106" spans="1:5">
      <c r="A106" t="s" s="4">
        <v>717</v>
      </c>
      <c r="B106" t="s" s="4">
        <v>741</v>
      </c>
      <c r="C106" t="n" s="5">
        <v>4232</v>
      </c>
      <c r="E106" t="n" s="5">
        <v>3704</v>
      </c>
    </row>
    <row r="107" spans="1:5">
      <c r="A107" t="s" s="4">
        <v>791</v>
      </c>
    </row>
    <row r="108" spans="1:5">
      <c r="A108" t="s" s="3">
        <v>346</v>
      </c>
    </row>
    <row r="109" spans="1:5">
      <c r="A109" t="s" s="4">
        <v>717</v>
      </c>
      <c r="C109" t="n" s="5">
        <v>4232</v>
      </c>
      <c r="E109" t="n" s="5">
        <v>3704</v>
      </c>
    </row>
    <row r="110" spans="1:5">
      <c r="A110" t="s" s="4">
        <v>742</v>
      </c>
    </row>
    <row r="111" spans="1:5">
      <c r="A111" t="s" s="3">
        <v>346</v>
      </c>
    </row>
    <row r="112" spans="1:5">
      <c r="A112" t="s" s="4">
        <v>727</v>
      </c>
      <c r="C112" t="n" s="5">
        <v>0</v>
      </c>
      <c r="E112" t="n" s="5">
        <v>0</v>
      </c>
    </row>
    <row r="113" spans="1:5">
      <c r="A113" t="s" s="4">
        <v>743</v>
      </c>
    </row>
    <row r="114" spans="1:5">
      <c r="A114" t="s" s="3">
        <v>346</v>
      </c>
    </row>
    <row r="115" spans="1:5">
      <c r="A115" t="s" s="4">
        <v>727</v>
      </c>
      <c r="C115" t="n" s="5">
        <v>0</v>
      </c>
      <c r="E115" t="n" s="5">
        <v>0</v>
      </c>
    </row>
    <row r="116" spans="1:5">
      <c r="A116" t="s" s="4">
        <v>744</v>
      </c>
    </row>
    <row r="117" spans="1:5">
      <c r="A117" t="s" s="3">
        <v>346</v>
      </c>
    </row>
    <row r="118" spans="1:5">
      <c r="A118" t="s" s="4">
        <v>727</v>
      </c>
      <c r="C118" t="n" s="5">
        <v>0</v>
      </c>
      <c r="E118" t="n" s="5">
        <v>0</v>
      </c>
    </row>
    <row r="119" spans="1:5">
      <c r="A119" t="s" s="4">
        <v>745</v>
      </c>
    </row>
    <row r="120" spans="1:5">
      <c r="A120" t="s" s="3">
        <v>346</v>
      </c>
    </row>
    <row r="121" spans="1:5">
      <c r="A121" t="s" s="4">
        <v>727</v>
      </c>
      <c r="C121" t="n" s="5">
        <v>0</v>
      </c>
      <c r="E121" t="n" s="5">
        <v>0</v>
      </c>
    </row>
    <row r="122" spans="1:5">
      <c r="A122" t="s" s="4">
        <v>746</v>
      </c>
    </row>
    <row r="123" spans="1:5">
      <c r="A123" t="s" s="3">
        <v>346</v>
      </c>
    </row>
    <row r="124" spans="1:5">
      <c r="A124" t="s" s="4">
        <v>727</v>
      </c>
      <c r="C124" t="n" s="5">
        <v>0</v>
      </c>
      <c r="E124" t="n" s="5">
        <v>0</v>
      </c>
    </row>
    <row r="125" spans="1:5">
      <c r="A125" t="s" s="4">
        <v>747</v>
      </c>
    </row>
    <row r="126" spans="1:5">
      <c r="A126" t="s" s="3">
        <v>346</v>
      </c>
    </row>
    <row r="127" spans="1:5">
      <c r="A127" t="s" s="4">
        <v>727</v>
      </c>
      <c r="C127" t="n" s="5">
        <v>3011</v>
      </c>
      <c r="D127" t="s" s="4">
        <v>740</v>
      </c>
      <c r="E127" t="n" s="5">
        <v>0</v>
      </c>
    </row>
    <row r="128" spans="1:5">
      <c r="A128" t="s" s="4">
        <v>748</v>
      </c>
    </row>
    <row r="129" spans="1:5">
      <c r="A129" t="s" s="3">
        <v>346</v>
      </c>
    </row>
    <row r="130" spans="1:5">
      <c r="A130" t="s" s="4">
        <v>727</v>
      </c>
      <c r="B130" t="s" s="4">
        <v>740</v>
      </c>
      <c r="C130" t="n" s="5">
        <v>185113</v>
      </c>
      <c r="E130" t="n" s="5">
        <v>173099</v>
      </c>
    </row>
    <row r="131" spans="1:5">
      <c r="A131" t="s" s="4">
        <v>749</v>
      </c>
    </row>
    <row r="132" spans="1:5">
      <c r="A132" t="s" s="3">
        <v>346</v>
      </c>
    </row>
    <row r="133" spans="1:5">
      <c r="A133" t="s" s="4">
        <v>727</v>
      </c>
      <c r="B133" t="s" s="4">
        <v>740</v>
      </c>
      <c r="C133" t="n" s="5">
        <v>106974</v>
      </c>
      <c r="E133" t="n" s="5">
        <v>47621</v>
      </c>
    </row>
    <row r="134" spans="1:5">
      <c r="A134" t="s" s="4">
        <v>750</v>
      </c>
    </row>
    <row r="135" spans="1:5">
      <c r="A135" t="s" s="3">
        <v>346</v>
      </c>
    </row>
    <row r="136" spans="1:5">
      <c r="A136" t="s" s="4">
        <v>727</v>
      </c>
      <c r="C136" t="n" s="5">
        <v>0</v>
      </c>
      <c r="E136" t="n" s="5">
        <v>0</v>
      </c>
    </row>
    <row r="137" spans="1:5">
      <c r="A137" t="s" s="4">
        <v>792</v>
      </c>
    </row>
    <row r="138" spans="1:5">
      <c r="A138" t="s" s="3">
        <v>346</v>
      </c>
    </row>
    <row r="139" spans="1:5">
      <c r="A139" t="s" s="4">
        <v>793</v>
      </c>
      <c r="C139" t="n" s="5">
        <v>9754</v>
      </c>
      <c r="E139" t="n" s="5">
        <v>9135</v>
      </c>
    </row>
    <row r="140" spans="1:5">
      <c r="A140" t="s" s="4">
        <v>794</v>
      </c>
    </row>
    <row r="141" spans="1:5">
      <c r="A141" t="s" s="3">
        <v>346</v>
      </c>
    </row>
    <row r="142" spans="1:5">
      <c r="A142" t="s" s="4">
        <v>793</v>
      </c>
      <c r="C142" t="n" s="5">
        <v>0</v>
      </c>
      <c r="E142" t="n" s="5">
        <v>0</v>
      </c>
    </row>
    <row r="143" spans="1:5">
      <c r="A143" t="s" s="4">
        <v>795</v>
      </c>
    </row>
    <row r="144" spans="1:5">
      <c r="A144" t="s" s="3">
        <v>346</v>
      </c>
    </row>
    <row r="145" spans="1:5">
      <c r="A145" t="s" s="4">
        <v>793</v>
      </c>
      <c r="C145" t="n" s="5">
        <v>0</v>
      </c>
      <c r="E145" t="n" s="5">
        <v>0</v>
      </c>
    </row>
    <row r="146" spans="1:5">
      <c r="A146" t="s" s="4">
        <v>796</v>
      </c>
    </row>
    <row r="147" spans="1:5">
      <c r="A147" t="s" s="3">
        <v>346</v>
      </c>
    </row>
    <row r="148" spans="1:5">
      <c r="A148" t="s" s="4">
        <v>793</v>
      </c>
      <c r="C148" t="n" s="7">
        <v>9754</v>
      </c>
      <c r="E148" t="n" s="7">
        <v>9135</v>
      </c>
    </row>
    <row r="149" spans="1:5">
      <c r="A149" t="n"/>
    </row>
    <row r="150" spans="1:5">
      <c r="A150" t="s" s="4">
        <v>699</v>
      </c>
      <c r="B150" t="s" s="4">
        <v>768</v>
      </c>
    </row>
    <row r="151" spans="1:5">
      <c r="A151" t="s" s="4">
        <v>740</v>
      </c>
      <c r="B151" t="s" s="4">
        <v>769</v>
      </c>
    </row>
    <row r="152" spans="1:5">
      <c r="A152" t="s" s="4">
        <v>741</v>
      </c>
      <c r="B152" t="s" s="4">
        <v>724</v>
      </c>
    </row>
  </sheetData>
  <mergeCells count="6">
    <mergeCell ref="A1:B1"/>
    <mergeCell ref="C1:D1"/>
    <mergeCell ref="A149:D149"/>
    <mergeCell ref="B150:D150"/>
    <mergeCell ref="B151:D151"/>
    <mergeCell ref="B152:D15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97</v>
      </c>
      <c r="B1" t="s" s="2">
        <v>69</v>
      </c>
      <c r="D1" t="s" s="2">
        <v>1</v>
      </c>
    </row>
    <row r="2" spans="1:5">
      <c r="B2" t="s" s="2">
        <v>2</v>
      </c>
      <c r="C2" t="s" s="2">
        <v>70</v>
      </c>
      <c r="D2" t="s" s="2">
        <v>2</v>
      </c>
      <c r="E2" t="s" s="2">
        <v>70</v>
      </c>
    </row>
    <row r="3" spans="1:5">
      <c r="A3" t="s" s="3">
        <v>798</v>
      </c>
    </row>
    <row r="4" spans="1:5">
      <c r="A4" t="s" s="4">
        <v>799</v>
      </c>
      <c r="B4" t="n" s="5">
        <v>1</v>
      </c>
      <c r="C4" t="n" s="5">
        <v>2</v>
      </c>
      <c r="D4" t="n" s="5">
        <v>1</v>
      </c>
      <c r="E4" t="n" s="5">
        <v>2</v>
      </c>
    </row>
    <row r="5" spans="1:5">
      <c r="A5" t="s" s="4">
        <v>739</v>
      </c>
    </row>
    <row r="6" spans="1:5">
      <c r="A6" t="s" s="3">
        <v>800</v>
      </c>
    </row>
    <row r="7" spans="1:5">
      <c r="A7" t="s" s="4">
        <v>801</v>
      </c>
      <c r="B7" t="n" s="7">
        <v>241668</v>
      </c>
      <c r="C7" t="n" s="7">
        <v>132499</v>
      </c>
      <c r="D7" t="n" s="7">
        <v>229950</v>
      </c>
      <c r="E7" t="n" s="7">
        <v>110998</v>
      </c>
    </row>
    <row r="8" spans="1:5">
      <c r="A8" t="s" s="4">
        <v>802</v>
      </c>
      <c r="B8" t="n" s="5">
        <v>3011</v>
      </c>
      <c r="C8" t="n" s="5">
        <v>0</v>
      </c>
      <c r="D8" t="n" s="5">
        <v>3011</v>
      </c>
      <c r="E8" t="n" s="5">
        <v>5756</v>
      </c>
    </row>
    <row r="9" spans="1:5">
      <c r="A9" t="s" s="4">
        <v>803</v>
      </c>
      <c r="B9" t="n" s="5">
        <v>-29</v>
      </c>
      <c r="C9" t="n" s="5">
        <v>-25711</v>
      </c>
      <c r="D9" t="n" s="5">
        <v>-38</v>
      </c>
      <c r="E9" t="n" s="5">
        <v>-25711</v>
      </c>
    </row>
    <row r="10" spans="1:5">
      <c r="A10" t="s" s="4">
        <v>804</v>
      </c>
      <c r="B10" t="n" s="5">
        <v>562</v>
      </c>
      <c r="C10" t="n" s="5">
        <v>1442</v>
      </c>
      <c r="D10" t="n" s="5">
        <v>1029</v>
      </c>
      <c r="E10" t="n" s="5">
        <v>3649</v>
      </c>
    </row>
    <row r="11" spans="1:5">
      <c r="A11" t="s" s="4">
        <v>805</v>
      </c>
      <c r="B11" t="n" s="5">
        <v>-17473</v>
      </c>
      <c r="C11" t="n" s="5">
        <v>-9500</v>
      </c>
      <c r="D11" t="n" s="5">
        <v>-31181</v>
      </c>
      <c r="E11" t="n" s="5">
        <v>-11284</v>
      </c>
    </row>
    <row r="12" spans="1:5">
      <c r="A12" t="s" s="3">
        <v>798</v>
      </c>
    </row>
    <row r="13" spans="1:5">
      <c r="A13" t="s" s="4">
        <v>806</v>
      </c>
      <c r="B13" t="n" s="5">
        <v>94027</v>
      </c>
      <c r="C13" t="n" s="5">
        <v>40181</v>
      </c>
      <c r="D13" t="n" s="5">
        <v>130049</v>
      </c>
      <c r="E13" t="n" s="5">
        <v>56294</v>
      </c>
    </row>
    <row r="14" spans="1:5">
      <c r="A14" t="s" s="4">
        <v>807</v>
      </c>
      <c r="B14" t="n" s="5">
        <v>-16165</v>
      </c>
      <c r="C14" t="n" s="5">
        <v>-3197</v>
      </c>
      <c r="D14" t="n" s="5">
        <v>-27969</v>
      </c>
      <c r="E14" t="n" s="5">
        <v>-4003</v>
      </c>
    </row>
    <row r="15" spans="1:5">
      <c r="A15" t="s" s="4">
        <v>808</v>
      </c>
      <c r="B15" t="n" s="5">
        <v>550</v>
      </c>
      <c r="C15" t="n" s="5">
        <v>548</v>
      </c>
      <c r="D15" t="n" s="5">
        <v>1431</v>
      </c>
      <c r="E15" t="n" s="5">
        <v>705</v>
      </c>
    </row>
    <row r="16" spans="1:5">
      <c r="A16" t="s" s="4">
        <v>809</v>
      </c>
      <c r="B16" t="n" s="5">
        <v>-246</v>
      </c>
      <c r="C16" t="n" s="5">
        <v>-291</v>
      </c>
      <c r="D16" t="n" s="5">
        <v>-377</v>
      </c>
      <c r="E16" t="n" s="5">
        <v>-433</v>
      </c>
    </row>
    <row r="17" spans="1:5">
      <c r="A17" t="s" s="4">
        <v>810</v>
      </c>
      <c r="B17" t="n" s="5">
        <v>305905</v>
      </c>
      <c r="C17" t="n" s="5">
        <v>135971</v>
      </c>
      <c r="D17" t="n" s="5">
        <v>305905</v>
      </c>
      <c r="E17" t="n" s="5">
        <v>135971</v>
      </c>
    </row>
    <row r="18" spans="1:5">
      <c r="A18" t="s" s="4">
        <v>747</v>
      </c>
    </row>
    <row r="19" spans="1:5">
      <c r="A19" t="s" s="3">
        <v>800</v>
      </c>
    </row>
    <row r="20" spans="1:5">
      <c r="A20" t="s" s="4">
        <v>801</v>
      </c>
      <c r="B20" t="n" s="5">
        <v>0</v>
      </c>
      <c r="C20" t="n" s="5">
        <v>29391</v>
      </c>
      <c r="D20" t="n" s="5">
        <v>0</v>
      </c>
      <c r="E20" t="n" s="5">
        <v>26301</v>
      </c>
    </row>
    <row r="21" spans="1:5">
      <c r="A21" t="s" s="4">
        <v>802</v>
      </c>
      <c r="B21" t="n" s="5">
        <v>3011</v>
      </c>
      <c r="C21" t="n" s="5">
        <v>0</v>
      </c>
      <c r="D21" t="n" s="5">
        <v>3011</v>
      </c>
      <c r="E21" t="n" s="5">
        <v>2994</v>
      </c>
    </row>
    <row r="22" spans="1:5">
      <c r="A22" t="s" s="4">
        <v>803</v>
      </c>
      <c r="B22" t="n" s="5">
        <v>0</v>
      </c>
      <c r="C22" t="n" s="5">
        <v>-23389</v>
      </c>
      <c r="D22" t="n" s="5">
        <v>0</v>
      </c>
      <c r="E22" t="n" s="5">
        <v>-23389</v>
      </c>
    </row>
    <row r="23" spans="1:5">
      <c r="A23" t="s" s="4">
        <v>804</v>
      </c>
      <c r="B23" t="n" s="5">
        <v>0</v>
      </c>
      <c r="C23" t="n" s="5">
        <v>0</v>
      </c>
      <c r="D23" t="n" s="5">
        <v>0</v>
      </c>
      <c r="E23" t="n" s="5">
        <v>0</v>
      </c>
    </row>
    <row r="24" spans="1:5">
      <c r="A24" t="s" s="4">
        <v>805</v>
      </c>
      <c r="B24" t="n" s="5">
        <v>0</v>
      </c>
      <c r="C24" t="n" s="5">
        <v>83</v>
      </c>
      <c r="D24" t="n" s="5">
        <v>0</v>
      </c>
      <c r="E24" t="n" s="5">
        <v>179</v>
      </c>
    </row>
    <row r="25" spans="1:5">
      <c r="A25" t="s" s="3">
        <v>798</v>
      </c>
    </row>
    <row r="26" spans="1:5">
      <c r="A26" t="s" s="4">
        <v>806</v>
      </c>
      <c r="B26" t="n" s="5">
        <v>0</v>
      </c>
      <c r="C26" t="n" s="5">
        <v>0</v>
      </c>
      <c r="D26" t="n" s="5">
        <v>0</v>
      </c>
      <c r="E26" t="n" s="5">
        <v>0</v>
      </c>
    </row>
    <row r="27" spans="1:5">
      <c r="A27" t="s" s="4">
        <v>807</v>
      </c>
      <c r="B27" t="n" s="5">
        <v>0</v>
      </c>
      <c r="C27" t="n" s="5">
        <v>0</v>
      </c>
      <c r="D27" t="n" s="5">
        <v>0</v>
      </c>
      <c r="E27" t="n" s="5">
        <v>0</v>
      </c>
    </row>
    <row r="28" spans="1:5">
      <c r="A28" t="s" s="4">
        <v>808</v>
      </c>
      <c r="B28" t="n" s="5">
        <v>0</v>
      </c>
      <c r="C28" t="n" s="5">
        <v>0</v>
      </c>
      <c r="D28" t="n" s="5">
        <v>0</v>
      </c>
      <c r="E28" t="n" s="5">
        <v>0</v>
      </c>
    </row>
    <row r="29" spans="1:5">
      <c r="A29" t="s" s="4">
        <v>809</v>
      </c>
      <c r="B29" t="n" s="5">
        <v>0</v>
      </c>
      <c r="C29" t="n" s="5">
        <v>0</v>
      </c>
      <c r="E29" t="n" s="5">
        <v>0</v>
      </c>
    </row>
    <row r="30" spans="1:5">
      <c r="A30" t="s" s="4">
        <v>810</v>
      </c>
      <c r="B30" t="n" s="5">
        <v>3011</v>
      </c>
      <c r="C30" t="n" s="5">
        <v>6085</v>
      </c>
      <c r="D30" t="n" s="5">
        <v>3011</v>
      </c>
      <c r="E30" t="n" s="5">
        <v>6085</v>
      </c>
    </row>
    <row r="31" spans="1:5">
      <c r="A31" t="s" s="4">
        <v>748</v>
      </c>
    </row>
    <row r="32" spans="1:5">
      <c r="A32" t="s" s="3">
        <v>800</v>
      </c>
    </row>
    <row r="33" spans="1:5">
      <c r="A33" t="s" s="4">
        <v>801</v>
      </c>
      <c r="B33" t="n" s="5">
        <v>164749</v>
      </c>
      <c r="C33" t="n" s="5">
        <v>66651</v>
      </c>
      <c r="D33" t="n" s="5">
        <v>173099</v>
      </c>
      <c r="E33" t="n" s="5">
        <v>52170</v>
      </c>
    </row>
    <row r="34" spans="1:5">
      <c r="A34" t="s" s="4">
        <v>802</v>
      </c>
      <c r="B34" t="n" s="5">
        <v>0</v>
      </c>
      <c r="C34" t="n" s="5">
        <v>0</v>
      </c>
      <c r="D34" t="n" s="5">
        <v>0</v>
      </c>
      <c r="E34" t="n" s="5">
        <v>0</v>
      </c>
    </row>
    <row r="35" spans="1:5">
      <c r="A35" t="s" s="4">
        <v>803</v>
      </c>
      <c r="B35" t="n" s="5">
        <v>0</v>
      </c>
      <c r="C35" t="n" s="5">
        <v>0</v>
      </c>
      <c r="D35" t="n" s="5">
        <v>0</v>
      </c>
      <c r="E35" t="n" s="5">
        <v>0</v>
      </c>
    </row>
    <row r="36" spans="1:5">
      <c r="A36" t="s" s="4">
        <v>804</v>
      </c>
      <c r="B36" t="n" s="5">
        <v>0</v>
      </c>
      <c r="C36" t="n" s="5">
        <v>0</v>
      </c>
      <c r="D36" t="n" s="5">
        <v>0</v>
      </c>
      <c r="E36" t="n" s="5">
        <v>0</v>
      </c>
    </row>
    <row r="37" spans="1:5">
      <c r="A37" t="s" s="4">
        <v>805</v>
      </c>
      <c r="B37" t="n" s="5">
        <v>-12688</v>
      </c>
      <c r="C37" t="n" s="5">
        <v>-2773</v>
      </c>
      <c r="D37" t="n" s="5">
        <v>-22929</v>
      </c>
      <c r="E37" t="n" s="5">
        <v>-4405</v>
      </c>
    </row>
    <row r="38" spans="1:5">
      <c r="A38" t="s" s="3">
        <v>798</v>
      </c>
    </row>
    <row r="39" spans="1:5">
      <c r="A39" t="s" s="4">
        <v>806</v>
      </c>
      <c r="B39" t="n" s="5">
        <v>47787</v>
      </c>
      <c r="C39" t="n" s="5">
        <v>23759</v>
      </c>
      <c r="D39" t="n" s="5">
        <v>60677</v>
      </c>
      <c r="E39" t="n" s="5">
        <v>39872</v>
      </c>
    </row>
    <row r="40" spans="1:5">
      <c r="A40" t="s" s="4">
        <v>807</v>
      </c>
      <c r="B40" t="n" s="5">
        <v>-14735</v>
      </c>
      <c r="C40" t="n" s="5">
        <v>-2203</v>
      </c>
      <c r="D40" t="n" s="5">
        <v>-25734</v>
      </c>
      <c r="E40" t="n" s="5">
        <v>-2203</v>
      </c>
    </row>
    <row r="41" spans="1:5">
      <c r="A41" t="s" s="4">
        <v>808</v>
      </c>
      <c r="B41" t="n" s="5">
        <v>0</v>
      </c>
      <c r="C41" t="n" s="5">
        <v>0</v>
      </c>
      <c r="D41" t="n" s="5">
        <v>0</v>
      </c>
      <c r="E41" t="n" s="5">
        <v>0</v>
      </c>
    </row>
    <row r="42" spans="1:5">
      <c r="A42" t="s" s="4">
        <v>809</v>
      </c>
      <c r="B42" t="n" s="5">
        <v>0</v>
      </c>
      <c r="C42" t="n" s="5">
        <v>0</v>
      </c>
      <c r="D42" t="n" s="5">
        <v>0</v>
      </c>
      <c r="E42" t="n" s="5">
        <v>0</v>
      </c>
    </row>
    <row r="43" spans="1:5">
      <c r="A43" t="s" s="4">
        <v>810</v>
      </c>
      <c r="B43" t="n" s="5">
        <v>185113</v>
      </c>
      <c r="C43" t="n" s="5">
        <v>85434</v>
      </c>
      <c r="D43" t="n" s="5">
        <v>185113</v>
      </c>
      <c r="E43" t="n" s="5">
        <v>85434</v>
      </c>
    </row>
    <row r="44" spans="1:5">
      <c r="A44" t="s" s="4">
        <v>749</v>
      </c>
    </row>
    <row r="45" spans="1:5">
      <c r="A45" t="s" s="3">
        <v>800</v>
      </c>
    </row>
    <row r="46" spans="1:5">
      <c r="A46" t="s" s="4">
        <v>801</v>
      </c>
      <c r="B46" t="n" s="5">
        <v>67043</v>
      </c>
      <c r="C46" t="n" s="5">
        <v>24605</v>
      </c>
      <c r="D46" t="n" s="5">
        <v>47621</v>
      </c>
      <c r="E46" t="n" s="5">
        <v>22091</v>
      </c>
    </row>
    <row r="47" spans="1:5">
      <c r="A47" t="s" s="4">
        <v>802</v>
      </c>
      <c r="B47" t="n" s="5">
        <v>0</v>
      </c>
      <c r="C47" t="n" s="5">
        <v>0</v>
      </c>
      <c r="D47" t="n" s="5">
        <v>0</v>
      </c>
      <c r="E47" t="n" s="5">
        <v>2762</v>
      </c>
    </row>
    <row r="48" spans="1:5">
      <c r="A48" t="s" s="4">
        <v>803</v>
      </c>
      <c r="B48" t="n" s="5">
        <v>0</v>
      </c>
      <c r="C48" t="n" s="5">
        <v>0</v>
      </c>
      <c r="D48" t="n" s="5">
        <v>0</v>
      </c>
      <c r="E48" t="n" s="5">
        <v>0</v>
      </c>
    </row>
    <row r="49" spans="1:5">
      <c r="A49" t="s" s="4">
        <v>804</v>
      </c>
      <c r="B49" t="n" s="5">
        <v>0</v>
      </c>
      <c r="C49" t="n" s="5">
        <v>0</v>
      </c>
      <c r="D49" t="n" s="5">
        <v>0</v>
      </c>
      <c r="E49" t="n" s="5">
        <v>0</v>
      </c>
    </row>
    <row r="50" spans="1:5">
      <c r="A50" t="s" s="4">
        <v>805</v>
      </c>
      <c r="B50" t="n" s="5">
        <v>-4785</v>
      </c>
      <c r="C50" t="n" s="5">
        <v>-6810</v>
      </c>
      <c r="D50" t="n" s="5">
        <v>-8252</v>
      </c>
      <c r="E50" t="n" s="5">
        <v>-7058</v>
      </c>
    </row>
    <row r="51" spans="1:5">
      <c r="A51" t="s" s="3">
        <v>798</v>
      </c>
    </row>
    <row r="52" spans="1:5">
      <c r="A52" t="s" s="4">
        <v>806</v>
      </c>
      <c r="B52" t="n" s="5">
        <v>46009</v>
      </c>
      <c r="C52" t="n" s="5">
        <v>16252</v>
      </c>
      <c r="D52" t="n" s="5">
        <v>68898</v>
      </c>
      <c r="E52" t="n" s="5">
        <v>16252</v>
      </c>
    </row>
    <row r="53" spans="1:5">
      <c r="A53" t="s" s="4">
        <v>807</v>
      </c>
      <c r="B53" t="n" s="5">
        <v>-1293</v>
      </c>
      <c r="C53" t="n" s="5">
        <v>0</v>
      </c>
      <c r="D53" t="n" s="5">
        <v>-1293</v>
      </c>
      <c r="E53" t="n" s="5">
        <v>0</v>
      </c>
    </row>
    <row r="54" spans="1:5">
      <c r="A54" t="s" s="4">
        <v>808</v>
      </c>
      <c r="B54" t="n" s="5">
        <v>0</v>
      </c>
      <c r="C54" t="n" s="5">
        <v>0</v>
      </c>
      <c r="D54" t="n" s="5">
        <v>0</v>
      </c>
      <c r="E54" t="n" s="5">
        <v>0</v>
      </c>
    </row>
    <row r="55" spans="1:5">
      <c r="A55" t="s" s="4">
        <v>809</v>
      </c>
      <c r="B55" t="n" s="5">
        <v>0</v>
      </c>
      <c r="C55" t="n" s="5">
        <v>0</v>
      </c>
      <c r="D55" t="n" s="5">
        <v>0</v>
      </c>
      <c r="E55" t="n" s="5">
        <v>0</v>
      </c>
    </row>
    <row r="56" spans="1:5">
      <c r="A56" t="s" s="4">
        <v>810</v>
      </c>
      <c r="B56" t="n" s="5">
        <v>106974</v>
      </c>
      <c r="C56" t="n" s="5">
        <v>34047</v>
      </c>
      <c r="D56" t="n" s="5">
        <v>106974</v>
      </c>
      <c r="E56" t="n" s="5">
        <v>34047</v>
      </c>
    </row>
    <row r="57" spans="1:5">
      <c r="A57" t="s" s="4">
        <v>811</v>
      </c>
    </row>
    <row r="58" spans="1:5">
      <c r="A58" t="s" s="3">
        <v>800</v>
      </c>
    </row>
    <row r="59" spans="1:5">
      <c r="A59" t="s" s="4">
        <v>801</v>
      </c>
      <c r="B59" t="n" s="5">
        <v>3834</v>
      </c>
      <c r="C59" t="n" s="5">
        <v>3958</v>
      </c>
      <c r="D59" t="n" s="5">
        <v>3704</v>
      </c>
      <c r="E59" t="n" s="5">
        <v>4066</v>
      </c>
    </row>
    <row r="60" spans="1:5">
      <c r="A60" t="s" s="4">
        <v>802</v>
      </c>
      <c r="B60" t="n" s="5">
        <v>0</v>
      </c>
      <c r="C60" t="n" s="5">
        <v>0</v>
      </c>
      <c r="D60" t="n" s="5">
        <v>0</v>
      </c>
      <c r="E60" t="n" s="5">
        <v>0</v>
      </c>
    </row>
    <row r="61" spans="1:5">
      <c r="A61" t="s" s="4">
        <v>803</v>
      </c>
      <c r="B61" t="n" s="5">
        <v>0</v>
      </c>
      <c r="C61" t="n" s="5">
        <v>-953</v>
      </c>
      <c r="D61" t="n" s="5">
        <v>0</v>
      </c>
      <c r="E61" t="n" s="5">
        <v>-953</v>
      </c>
    </row>
    <row r="62" spans="1:5">
      <c r="A62" t="s" s="4">
        <v>804</v>
      </c>
      <c r="B62" t="n" s="5">
        <v>337</v>
      </c>
      <c r="C62" t="n" s="5">
        <v>1415</v>
      </c>
      <c r="D62" t="n" s="5">
        <v>337</v>
      </c>
      <c r="E62" t="n" s="5">
        <v>1415</v>
      </c>
    </row>
    <row r="63" spans="1:5">
      <c r="A63" t="s" s="4">
        <v>805</v>
      </c>
      <c r="B63" t="n" s="5">
        <v>0</v>
      </c>
      <c r="C63" t="n" s="5">
        <v>0</v>
      </c>
      <c r="D63" t="n" s="5">
        <v>0</v>
      </c>
      <c r="E63" t="n" s="5">
        <v>0</v>
      </c>
    </row>
    <row r="64" spans="1:5">
      <c r="A64" t="s" s="3">
        <v>798</v>
      </c>
    </row>
    <row r="65" spans="1:5">
      <c r="A65" t="s" s="4">
        <v>806</v>
      </c>
      <c r="B65" t="n" s="5">
        <v>231</v>
      </c>
      <c r="C65" t="n" s="5">
        <v>170</v>
      </c>
      <c r="D65" t="n" s="5">
        <v>474</v>
      </c>
      <c r="E65" t="n" s="5">
        <v>170</v>
      </c>
    </row>
    <row r="66" spans="1:5">
      <c r="A66" t="s" s="4">
        <v>807</v>
      </c>
      <c r="B66" t="n" s="5">
        <v>0</v>
      </c>
      <c r="C66" t="n" s="5">
        <v>0</v>
      </c>
      <c r="D66" t="n" s="5">
        <v>0</v>
      </c>
      <c r="E66" t="n" s="5">
        <v>0</v>
      </c>
    </row>
    <row r="67" spans="1:5">
      <c r="A67" t="s" s="4">
        <v>808</v>
      </c>
      <c r="B67" t="n" s="5">
        <v>0</v>
      </c>
      <c r="C67" t="n" s="5">
        <v>0</v>
      </c>
      <c r="D67" t="n" s="5">
        <v>0</v>
      </c>
      <c r="E67" t="n" s="5">
        <v>0</v>
      </c>
    </row>
    <row r="68" spans="1:5">
      <c r="A68" t="s" s="4">
        <v>809</v>
      </c>
      <c r="B68" t="n" s="5">
        <v>-170</v>
      </c>
      <c r="C68" t="n" s="5">
        <v>-257</v>
      </c>
      <c r="D68" t="n" s="5">
        <v>-283</v>
      </c>
      <c r="E68" t="n" s="5">
        <v>-365</v>
      </c>
    </row>
    <row r="69" spans="1:5">
      <c r="A69" t="s" s="4">
        <v>810</v>
      </c>
      <c r="B69" t="n" s="5">
        <v>4232</v>
      </c>
      <c r="C69" t="n" s="5">
        <v>4333</v>
      </c>
      <c r="D69" t="n" s="5">
        <v>4232</v>
      </c>
      <c r="E69" t="n" s="5">
        <v>4333</v>
      </c>
    </row>
    <row r="70" spans="1:5">
      <c r="A70" t="s" s="4">
        <v>812</v>
      </c>
    </row>
    <row r="71" spans="1:5">
      <c r="A71" t="s" s="3">
        <v>800</v>
      </c>
    </row>
    <row r="72" spans="1:5">
      <c r="A72" t="s" s="4">
        <v>801</v>
      </c>
      <c r="B72" t="n" s="5">
        <v>1393</v>
      </c>
      <c r="C72" t="n" s="5">
        <v>1298</v>
      </c>
      <c r="D72" t="n" s="5">
        <v>1222</v>
      </c>
      <c r="E72" t="n" s="5">
        <v>1265</v>
      </c>
    </row>
    <row r="73" spans="1:5">
      <c r="A73" t="s" s="4">
        <v>802</v>
      </c>
      <c r="B73" t="n" s="5">
        <v>0</v>
      </c>
      <c r="C73" t="n" s="5">
        <v>0</v>
      </c>
      <c r="D73" t="n" s="5">
        <v>0</v>
      </c>
      <c r="E73" t="n" s="5">
        <v>0</v>
      </c>
    </row>
    <row r="74" spans="1:5">
      <c r="A74" t="s" s="4">
        <v>803</v>
      </c>
      <c r="B74" t="n" s="5">
        <v>0</v>
      </c>
      <c r="C74" t="n" s="5">
        <v>0</v>
      </c>
      <c r="D74" t="n" s="5">
        <v>0</v>
      </c>
      <c r="E74" t="n" s="5">
        <v>0</v>
      </c>
    </row>
    <row r="75" spans="1:5">
      <c r="A75" t="s" s="4">
        <v>804</v>
      </c>
      <c r="B75" t="n" s="5">
        <v>-14</v>
      </c>
      <c r="C75" t="n" s="5">
        <v>6</v>
      </c>
      <c r="D75" t="n" s="5">
        <v>-9</v>
      </c>
      <c r="E75" t="n" s="5">
        <v>18</v>
      </c>
    </row>
    <row r="76" spans="1:5">
      <c r="A76" t="s" s="4">
        <v>805</v>
      </c>
      <c r="B76" t="n" s="5">
        <v>0</v>
      </c>
      <c r="C76" t="n" s="5">
        <v>0</v>
      </c>
      <c r="D76" t="n" s="5">
        <v>0</v>
      </c>
      <c r="E76" t="n" s="5">
        <v>0</v>
      </c>
    </row>
    <row r="77" spans="1:5">
      <c r="A77" t="s" s="3">
        <v>798</v>
      </c>
    </row>
    <row r="78" spans="1:5">
      <c r="A78" t="s" s="4">
        <v>806</v>
      </c>
      <c r="B78" t="n" s="5">
        <v>0</v>
      </c>
      <c r="C78" t="n" s="5">
        <v>0</v>
      </c>
      <c r="D78" t="n" s="5">
        <v>0</v>
      </c>
      <c r="E78" t="n" s="5">
        <v>0</v>
      </c>
    </row>
    <row r="79" spans="1:5">
      <c r="A79" t="s" s="4">
        <v>807</v>
      </c>
      <c r="B79" t="n" s="5">
        <v>0</v>
      </c>
      <c r="C79" t="n" s="5">
        <v>0</v>
      </c>
      <c r="D79" t="n" s="5">
        <v>0</v>
      </c>
      <c r="E79" t="n" s="5">
        <v>0</v>
      </c>
    </row>
    <row r="80" spans="1:5">
      <c r="A80" t="s" s="4">
        <v>808</v>
      </c>
      <c r="B80" t="n" s="5">
        <v>147</v>
      </c>
      <c r="C80" t="n" s="5">
        <v>55</v>
      </c>
      <c r="D80" t="n" s="5">
        <v>331</v>
      </c>
      <c r="E80" t="n" s="5">
        <v>110</v>
      </c>
    </row>
    <row r="81" spans="1:5">
      <c r="A81" t="s" s="4">
        <v>809</v>
      </c>
      <c r="B81" t="n" s="5">
        <v>-76</v>
      </c>
      <c r="C81" t="n" s="5">
        <v>-34</v>
      </c>
      <c r="D81" t="n" s="5">
        <v>-94</v>
      </c>
      <c r="E81" t="n" s="5">
        <v>-68</v>
      </c>
    </row>
    <row r="82" spans="1:5">
      <c r="A82" t="s" s="4">
        <v>810</v>
      </c>
      <c r="B82" t="n" s="5">
        <v>1450</v>
      </c>
      <c r="C82" t="n" s="5">
        <v>1325</v>
      </c>
      <c r="D82" t="n" s="5">
        <v>1450</v>
      </c>
      <c r="E82" t="n" s="5">
        <v>1325</v>
      </c>
    </row>
    <row r="83" spans="1:5">
      <c r="A83" t="s" s="4">
        <v>813</v>
      </c>
    </row>
    <row r="84" spans="1:5">
      <c r="A84" t="s" s="3">
        <v>800</v>
      </c>
    </row>
    <row r="85" spans="1:5">
      <c r="A85" t="s" s="4">
        <v>801</v>
      </c>
      <c r="B85" t="n" s="5">
        <v>4649</v>
      </c>
      <c r="C85" t="n" s="5">
        <v>6596</v>
      </c>
      <c r="D85" t="n" s="5">
        <v>4304</v>
      </c>
      <c r="E85" t="n" s="5">
        <v>5105</v>
      </c>
    </row>
    <row r="86" spans="1:5">
      <c r="A86" t="s" s="4">
        <v>802</v>
      </c>
      <c r="B86" t="n" s="5">
        <v>0</v>
      </c>
      <c r="C86" t="n" s="5">
        <v>0</v>
      </c>
      <c r="D86" t="n" s="5">
        <v>0</v>
      </c>
      <c r="E86" t="n" s="5">
        <v>0</v>
      </c>
    </row>
    <row r="87" spans="1:5">
      <c r="A87" t="s" s="4">
        <v>803</v>
      </c>
      <c r="B87" t="n" s="5">
        <v>-29</v>
      </c>
      <c r="C87" t="n" s="5">
        <v>-1369</v>
      </c>
      <c r="D87" t="n" s="5">
        <v>-38</v>
      </c>
      <c r="E87" t="n" s="5">
        <v>-1369</v>
      </c>
    </row>
    <row r="88" spans="1:5">
      <c r="A88" t="s" s="4">
        <v>804</v>
      </c>
      <c r="B88" t="n" s="5">
        <v>239</v>
      </c>
      <c r="C88" t="n" s="5">
        <v>21</v>
      </c>
      <c r="D88" t="n" s="5">
        <v>701</v>
      </c>
      <c r="E88" t="n" s="5">
        <v>2216</v>
      </c>
    </row>
    <row r="89" spans="1:5">
      <c r="A89" t="s" s="4">
        <v>805</v>
      </c>
      <c r="B89" t="n" s="5">
        <v>0</v>
      </c>
      <c r="C89" t="n" s="5">
        <v>0</v>
      </c>
      <c r="D89" t="n" s="5">
        <v>0</v>
      </c>
      <c r="E89" t="n" s="5">
        <v>0</v>
      </c>
    </row>
    <row r="90" spans="1:5">
      <c r="A90" t="s" s="3">
        <v>798</v>
      </c>
    </row>
    <row r="91" spans="1:5">
      <c r="A91" t="s" s="4">
        <v>806</v>
      </c>
      <c r="B91" t="n" s="5">
        <v>0</v>
      </c>
      <c r="C91" t="n" s="5">
        <v>0</v>
      </c>
      <c r="D91" t="n" s="5">
        <v>0</v>
      </c>
      <c r="E91" t="n" s="5">
        <v>0</v>
      </c>
    </row>
    <row r="92" spans="1:5">
      <c r="A92" t="s" s="4">
        <v>807</v>
      </c>
      <c r="B92" t="n" s="5">
        <v>-137</v>
      </c>
      <c r="C92" t="n" s="5">
        <v>-994</v>
      </c>
      <c r="D92" t="n" s="5">
        <v>-942</v>
      </c>
      <c r="E92" t="n" s="5">
        <v>-1800</v>
      </c>
    </row>
    <row r="93" spans="1:5">
      <c r="A93" t="s" s="4">
        <v>808</v>
      </c>
      <c r="B93" t="n" s="5">
        <v>403</v>
      </c>
      <c r="C93" t="n" s="5">
        <v>493</v>
      </c>
      <c r="D93" t="n" s="5">
        <v>1100</v>
      </c>
      <c r="E93" t="n" s="5">
        <v>595</v>
      </c>
    </row>
    <row r="94" spans="1:5">
      <c r="A94" t="s" s="4">
        <v>809</v>
      </c>
      <c r="B94" t="n" s="5">
        <v>0</v>
      </c>
      <c r="C94" t="n" s="5">
        <v>0</v>
      </c>
      <c r="D94" t="n" s="5">
        <v>0</v>
      </c>
      <c r="E94" t="n" s="5">
        <v>0</v>
      </c>
    </row>
    <row r="95" spans="1:5">
      <c r="A95" t="s" s="4">
        <v>810</v>
      </c>
      <c r="B95" t="n" s="7">
        <v>5125</v>
      </c>
      <c r="C95" t="n" s="7">
        <v>4747</v>
      </c>
      <c r="D95" t="n" s="7">
        <v>5125</v>
      </c>
      <c r="E95" t="n" s="7">
        <v>474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814</v>
      </c>
      <c r="C1" t="s" s="2">
        <v>2</v>
      </c>
      <c r="D1" t="s" s="2">
        <v>23</v>
      </c>
    </row>
    <row r="2" spans="1:4">
      <c r="A2" t="s" s="3">
        <v>709</v>
      </c>
    </row>
    <row r="3" spans="1:4">
      <c r="A3" t="s" s="4">
        <v>815</v>
      </c>
      <c r="C3" t="n" s="7">
        <v>4232</v>
      </c>
      <c r="D3" t="n" s="7">
        <v>3704</v>
      </c>
    </row>
    <row r="4" spans="1:4">
      <c r="A4" t="s" s="4">
        <v>816</v>
      </c>
    </row>
    <row r="5" spans="1:4">
      <c r="A5" t="s" s="3">
        <v>709</v>
      </c>
    </row>
    <row r="6" spans="1:4">
      <c r="A6" t="s" s="4">
        <v>815</v>
      </c>
      <c r="C6" t="n" s="5">
        <v>0</v>
      </c>
      <c r="D6" t="n" s="5">
        <v>0</v>
      </c>
    </row>
    <row r="7" spans="1:4">
      <c r="A7" t="s" s="4">
        <v>817</v>
      </c>
    </row>
    <row r="8" spans="1:4">
      <c r="A8" t="s" s="3">
        <v>709</v>
      </c>
    </row>
    <row r="9" spans="1:4">
      <c r="A9" t="s" s="4">
        <v>815</v>
      </c>
      <c r="C9" t="n" s="5">
        <v>0</v>
      </c>
      <c r="D9" t="n" s="5">
        <v>0</v>
      </c>
    </row>
    <row r="10" spans="1:4">
      <c r="A10" t="s" s="4">
        <v>818</v>
      </c>
    </row>
    <row r="11" spans="1:4">
      <c r="A11" t="s" s="3">
        <v>709</v>
      </c>
    </row>
    <row r="12" spans="1:4">
      <c r="A12" t="s" s="4">
        <v>719</v>
      </c>
      <c r="C12" t="n" s="5">
        <v>4232</v>
      </c>
      <c r="D12" t="n" s="5">
        <v>3704</v>
      </c>
    </row>
    <row r="13" spans="1:4">
      <c r="A13" t="s" s="4">
        <v>815</v>
      </c>
      <c r="B13" t="s" s="4">
        <v>699</v>
      </c>
      <c r="C13" t="n" s="5">
        <v>4232</v>
      </c>
      <c r="D13" t="n" s="5">
        <v>3704</v>
      </c>
    </row>
    <row r="14" spans="1:4">
      <c r="A14" t="s" s="4">
        <v>819</v>
      </c>
      <c r="C14" t="n" s="5">
        <v>1634</v>
      </c>
      <c r="D14" t="n" s="5">
        <v>2076</v>
      </c>
    </row>
    <row r="15" spans="1:4">
      <c r="A15" t="s" s="4">
        <v>820</v>
      </c>
    </row>
    <row r="16" spans="1:4">
      <c r="A16" t="s" s="3">
        <v>709</v>
      </c>
    </row>
    <row r="17" spans="1:4">
      <c r="A17" t="s" s="4">
        <v>719</v>
      </c>
      <c r="C17" t="n" s="5">
        <v>4232</v>
      </c>
      <c r="D17" t="n" s="5">
        <v>3704</v>
      </c>
    </row>
    <row r="18" spans="1:4">
      <c r="A18" t="s" s="4">
        <v>815</v>
      </c>
      <c r="C18" t="n" s="5">
        <v>4232</v>
      </c>
      <c r="D18" t="n" s="5">
        <v>3704</v>
      </c>
    </row>
    <row r="19" spans="1:4">
      <c r="A19" t="s" s="4">
        <v>819</v>
      </c>
      <c r="C19" t="n" s="7">
        <v>1634</v>
      </c>
      <c r="D19" t="n" s="7">
        <v>2076</v>
      </c>
    </row>
    <row r="20" spans="1:4">
      <c r="A20" t="n"/>
    </row>
    <row r="21" spans="1:4">
      <c r="A21" t="s" s="4">
        <v>699</v>
      </c>
      <c r="B21" t="s" s="4">
        <v>724</v>
      </c>
    </row>
  </sheetData>
  <mergeCells count="3">
    <mergeCell ref="A1:B1"/>
    <mergeCell ref="A20:C20"/>
    <mergeCell ref="B21:C2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t="s" s="1">
        <v>821</v>
      </c>
      <c r="C1" t="s" s="2">
        <v>2</v>
      </c>
      <c r="D1" t="s" s="2">
        <v>23</v>
      </c>
      <c r="E1" t="s" s="2">
        <v>70</v>
      </c>
      <c r="F1" t="s" s="2">
        <v>539</v>
      </c>
    </row>
    <row r="2" spans="1:6">
      <c r="A2" t="s" s="3">
        <v>822</v>
      </c>
    </row>
    <row r="3" spans="1:6">
      <c r="A3" t="s" s="4">
        <v>823</v>
      </c>
      <c r="C3" t="n" s="7">
        <v>387347</v>
      </c>
      <c r="D3" t="n" s="7">
        <v>85942</v>
      </c>
      <c r="E3" t="n" s="7">
        <v>229638</v>
      </c>
      <c r="F3" t="n" s="7">
        <v>105730</v>
      </c>
    </row>
    <row r="4" spans="1:6">
      <c r="A4" t="s" s="4">
        <v>824</v>
      </c>
      <c r="C4" t="n" s="5">
        <v>387347</v>
      </c>
      <c r="D4" t="n" s="5">
        <v>85942</v>
      </c>
    </row>
    <row r="5" spans="1:6">
      <c r="A5" t="s" s="4">
        <v>28</v>
      </c>
      <c r="C5" t="n" s="5">
        <v>1002</v>
      </c>
      <c r="D5" t="n" s="5">
        <v>1251</v>
      </c>
    </row>
    <row r="6" spans="1:6">
      <c r="A6" t="s" s="4">
        <v>30</v>
      </c>
      <c r="C6" t="n" s="5">
        <v>392872</v>
      </c>
      <c r="D6" t="n" s="5">
        <v>300425</v>
      </c>
    </row>
    <row r="7" spans="1:6">
      <c r="A7" t="s" s="4">
        <v>397</v>
      </c>
      <c r="C7" t="n" s="5">
        <v>1516032</v>
      </c>
      <c r="D7" t="n" s="5">
        <v>1346449</v>
      </c>
    </row>
    <row r="8" spans="1:6">
      <c r="A8" t="s" s="4">
        <v>825</v>
      </c>
      <c r="C8" t="n" s="5">
        <v>2787</v>
      </c>
      <c r="D8" t="n" s="5">
        <v>2091</v>
      </c>
    </row>
    <row r="9" spans="1:6">
      <c r="A9" t="s" s="4">
        <v>826</v>
      </c>
      <c r="C9" t="n" s="5">
        <v>13110</v>
      </c>
      <c r="D9" t="n" s="5">
        <v>11878</v>
      </c>
    </row>
    <row r="10" spans="1:6">
      <c r="A10" t="s" s="3">
        <v>827</v>
      </c>
    </row>
    <row r="11" spans="1:6">
      <c r="A11" t="s" s="4">
        <v>828</v>
      </c>
      <c r="C11" t="n" s="5">
        <v>1002</v>
      </c>
      <c r="D11" t="n" s="5">
        <v>1251</v>
      </c>
    </row>
    <row r="12" spans="1:6">
      <c r="A12" t="s" s="4">
        <v>829</v>
      </c>
      <c r="C12" t="n" s="5">
        <v>392815</v>
      </c>
      <c r="D12" t="n" s="5">
        <v>306406</v>
      </c>
    </row>
    <row r="13" spans="1:6">
      <c r="A13" t="s" s="4">
        <v>830</v>
      </c>
      <c r="C13" t="n" s="5">
        <v>1512363</v>
      </c>
      <c r="D13" t="n" s="5">
        <v>1336470</v>
      </c>
    </row>
    <row r="14" spans="1:6">
      <c r="A14" t="s" s="4">
        <v>831</v>
      </c>
      <c r="C14" t="n" s="5">
        <v>2787</v>
      </c>
      <c r="D14" t="n" s="5">
        <v>2091</v>
      </c>
    </row>
    <row r="15" spans="1:6">
      <c r="A15" t="s" s="4">
        <v>832</v>
      </c>
      <c r="C15" t="n" s="5">
        <v>13110</v>
      </c>
      <c r="D15" t="n" s="5">
        <v>11878</v>
      </c>
    </row>
    <row r="16" spans="1:6">
      <c r="A16" t="s" s="3">
        <v>833</v>
      </c>
    </row>
    <row r="17" spans="1:6">
      <c r="A17" t="s" s="4">
        <v>834</v>
      </c>
      <c r="B17" t="s" s="4">
        <v>699</v>
      </c>
      <c r="C17" t="n" s="5">
        <v>3554380</v>
      </c>
      <c r="D17" t="n" s="5">
        <v>2760232</v>
      </c>
    </row>
    <row r="18" spans="1:6">
      <c r="A18" t="s" s="4">
        <v>47</v>
      </c>
      <c r="C18" t="n" s="5">
        <v>9384</v>
      </c>
      <c r="D18" t="n" s="5">
        <v>16320</v>
      </c>
    </row>
    <row r="19" spans="1:6">
      <c r="A19" t="s" s="3">
        <v>835</v>
      </c>
    </row>
    <row r="20" spans="1:6">
      <c r="A20" t="s" s="4">
        <v>836</v>
      </c>
      <c r="B20" t="s" s="4">
        <v>699</v>
      </c>
      <c r="C20" t="n" s="5">
        <v>3554380</v>
      </c>
      <c r="D20" t="n" s="5">
        <v>2760232</v>
      </c>
    </row>
    <row r="21" spans="1:6">
      <c r="A21" t="s" s="4">
        <v>837</v>
      </c>
      <c r="C21" t="n" s="5">
        <v>9369</v>
      </c>
      <c r="D21" t="n" s="5">
        <v>16268</v>
      </c>
    </row>
    <row r="22" spans="1:6">
      <c r="A22" t="s" s="4">
        <v>838</v>
      </c>
      <c r="C22" t="n" s="5">
        <v>1431391</v>
      </c>
      <c r="D22" t="n" s="5">
        <v>1232078</v>
      </c>
    </row>
    <row r="23" spans="1:6">
      <c r="A23" t="s" s="4">
        <v>816</v>
      </c>
    </row>
    <row r="24" spans="1:6">
      <c r="A24" t="s" s="3">
        <v>822</v>
      </c>
    </row>
    <row r="25" spans="1:6">
      <c r="A25" t="s" s="4">
        <v>824</v>
      </c>
      <c r="C25" t="n" s="5">
        <v>387347</v>
      </c>
      <c r="D25" t="n" s="5">
        <v>85942</v>
      </c>
    </row>
    <row r="26" spans="1:6">
      <c r="A26" t="s" s="3">
        <v>827</v>
      </c>
    </row>
    <row r="27" spans="1:6">
      <c r="A27" t="s" s="4">
        <v>828</v>
      </c>
      <c r="C27" t="n" s="5">
        <v>1002</v>
      </c>
      <c r="D27" t="n" s="5">
        <v>1251</v>
      </c>
    </row>
    <row r="28" spans="1:6">
      <c r="A28" t="s" s="4">
        <v>829</v>
      </c>
      <c r="C28" t="n" s="5">
        <v>0</v>
      </c>
      <c r="D28" t="n" s="5">
        <v>0</v>
      </c>
    </row>
    <row r="29" spans="1:6">
      <c r="A29" t="s" s="4">
        <v>830</v>
      </c>
      <c r="C29" t="n" s="5">
        <v>0</v>
      </c>
      <c r="D29" t="n" s="5">
        <v>0</v>
      </c>
    </row>
    <row r="30" spans="1:6">
      <c r="A30" t="s" s="4">
        <v>831</v>
      </c>
      <c r="C30" t="n" s="5">
        <v>0</v>
      </c>
      <c r="D30" t="n" s="5">
        <v>0</v>
      </c>
    </row>
    <row r="31" spans="1:6">
      <c r="A31" t="s" s="4">
        <v>832</v>
      </c>
      <c r="C31" t="n" s="5">
        <v>0</v>
      </c>
      <c r="D31" t="n" s="5">
        <v>0</v>
      </c>
    </row>
    <row r="32" spans="1:6">
      <c r="A32" t="s" s="3">
        <v>835</v>
      </c>
    </row>
    <row r="33" spans="1:6">
      <c r="A33" t="s" s="4">
        <v>836</v>
      </c>
      <c r="B33" t="s" s="4">
        <v>699</v>
      </c>
      <c r="C33" t="n" s="5">
        <v>3554380</v>
      </c>
      <c r="D33" t="n" s="5">
        <v>2760232</v>
      </c>
    </row>
    <row r="34" spans="1:6">
      <c r="A34" t="s" s="4">
        <v>837</v>
      </c>
      <c r="C34" t="n" s="5">
        <v>0</v>
      </c>
      <c r="D34" t="n" s="5">
        <v>0</v>
      </c>
    </row>
    <row r="35" spans="1:6">
      <c r="A35" t="s" s="4">
        <v>838</v>
      </c>
      <c r="C35" t="n" s="5">
        <v>0</v>
      </c>
      <c r="D35" t="n" s="5">
        <v>0</v>
      </c>
    </row>
    <row r="36" spans="1:6">
      <c r="A36" t="s" s="4">
        <v>817</v>
      </c>
    </row>
    <row r="37" spans="1:6">
      <c r="A37" t="s" s="3">
        <v>822</v>
      </c>
    </row>
    <row r="38" spans="1:6">
      <c r="A38" t="s" s="4">
        <v>824</v>
      </c>
      <c r="C38" t="n" s="5">
        <v>0</v>
      </c>
      <c r="D38" t="n" s="5">
        <v>0</v>
      </c>
    </row>
    <row r="39" spans="1:6">
      <c r="A39" t="s" s="3">
        <v>827</v>
      </c>
    </row>
    <row r="40" spans="1:6">
      <c r="A40" t="s" s="4">
        <v>828</v>
      </c>
      <c r="C40" t="n" s="5">
        <v>0</v>
      </c>
      <c r="D40" t="n" s="5">
        <v>0</v>
      </c>
    </row>
    <row r="41" spans="1:6">
      <c r="A41" t="s" s="4">
        <v>829</v>
      </c>
      <c r="C41" t="n" s="5">
        <v>386395</v>
      </c>
      <c r="D41" t="n" s="5">
        <v>299986</v>
      </c>
    </row>
    <row r="42" spans="1:6">
      <c r="A42" t="s" s="4">
        <v>830</v>
      </c>
      <c r="C42" t="n" s="5">
        <v>0</v>
      </c>
      <c r="D42" t="n" s="5">
        <v>0</v>
      </c>
    </row>
    <row r="43" spans="1:6">
      <c r="A43" t="s" s="4">
        <v>831</v>
      </c>
      <c r="C43" t="n" s="5">
        <v>0</v>
      </c>
      <c r="D43" t="n" s="5">
        <v>0</v>
      </c>
    </row>
    <row r="44" spans="1:6">
      <c r="A44" t="s" s="4">
        <v>832</v>
      </c>
      <c r="C44" t="n" s="5">
        <v>13110</v>
      </c>
      <c r="D44" t="n" s="5">
        <v>11878</v>
      </c>
    </row>
    <row r="45" spans="1:6">
      <c r="A45" t="s" s="3">
        <v>835</v>
      </c>
    </row>
    <row r="46" spans="1:6">
      <c r="A46" t="s" s="4">
        <v>836</v>
      </c>
      <c r="B46" t="s" s="4">
        <v>699</v>
      </c>
      <c r="C46" t="n" s="5">
        <v>0</v>
      </c>
      <c r="D46" t="n" s="5">
        <v>0</v>
      </c>
    </row>
    <row r="47" spans="1:6">
      <c r="A47" t="s" s="4">
        <v>837</v>
      </c>
      <c r="C47" t="n" s="5">
        <v>9369</v>
      </c>
      <c r="D47" t="n" s="5">
        <v>16268</v>
      </c>
    </row>
    <row r="48" spans="1:6">
      <c r="A48" t="s" s="4">
        <v>838</v>
      </c>
      <c r="C48" t="n" s="5">
        <v>0</v>
      </c>
      <c r="D48" t="n" s="5">
        <v>0</v>
      </c>
    </row>
    <row r="49" spans="1:6">
      <c r="A49" t="s" s="4">
        <v>818</v>
      </c>
    </row>
    <row r="50" spans="1:6">
      <c r="A50" t="s" s="3">
        <v>822</v>
      </c>
    </row>
    <row r="51" spans="1:6">
      <c r="A51" t="s" s="4">
        <v>824</v>
      </c>
      <c r="C51" t="n" s="5">
        <v>0</v>
      </c>
      <c r="D51" t="n" s="5">
        <v>0</v>
      </c>
    </row>
    <row r="52" spans="1:6">
      <c r="A52" t="s" s="3">
        <v>827</v>
      </c>
    </row>
    <row r="53" spans="1:6">
      <c r="A53" t="s" s="4">
        <v>828</v>
      </c>
      <c r="C53" t="n" s="5">
        <v>0</v>
      </c>
      <c r="D53" t="n" s="5">
        <v>0</v>
      </c>
    </row>
    <row r="54" spans="1:6">
      <c r="A54" t="s" s="4">
        <v>829</v>
      </c>
      <c r="C54" t="n" s="5">
        <v>6420</v>
      </c>
      <c r="D54" t="n" s="5">
        <v>6420</v>
      </c>
    </row>
    <row r="55" spans="1:6">
      <c r="A55" t="s" s="4">
        <v>830</v>
      </c>
      <c r="C55" t="n" s="5">
        <v>1512363</v>
      </c>
      <c r="D55" t="n" s="5">
        <v>1336470</v>
      </c>
    </row>
    <row r="56" spans="1:6">
      <c r="A56" t="s" s="4">
        <v>831</v>
      </c>
      <c r="C56" t="n" s="5">
        <v>2787</v>
      </c>
      <c r="D56" t="n" s="5">
        <v>2091</v>
      </c>
    </row>
    <row r="57" spans="1:6">
      <c r="A57" t="s" s="4">
        <v>832</v>
      </c>
      <c r="C57" t="n" s="5">
        <v>0</v>
      </c>
      <c r="D57" t="n" s="5">
        <v>0</v>
      </c>
    </row>
    <row r="58" spans="1:6">
      <c r="A58" t="s" s="3">
        <v>835</v>
      </c>
    </row>
    <row r="59" spans="1:6">
      <c r="A59" t="s" s="4">
        <v>836</v>
      </c>
      <c r="B59" t="s" s="4">
        <v>699</v>
      </c>
      <c r="C59" t="n" s="5">
        <v>0</v>
      </c>
      <c r="D59" t="n" s="5">
        <v>0</v>
      </c>
    </row>
    <row r="60" spans="1:6">
      <c r="A60" t="s" s="4">
        <v>837</v>
      </c>
      <c r="C60" t="n" s="5">
        <v>0</v>
      </c>
      <c r="D60" t="n" s="5">
        <v>0</v>
      </c>
    </row>
    <row r="61" spans="1:6">
      <c r="A61" t="s" s="4">
        <v>838</v>
      </c>
      <c r="C61" t="n" s="7">
        <v>1431391</v>
      </c>
      <c r="D61" t="n" s="7">
        <v>1232078</v>
      </c>
    </row>
    <row r="62" spans="1:6">
      <c r="A62" t="n"/>
    </row>
    <row r="63" spans="1:6">
      <c r="A63" t="s" s="4">
        <v>699</v>
      </c>
      <c r="B63" t="s" s="4">
        <v>839</v>
      </c>
    </row>
  </sheetData>
  <mergeCells count="3">
    <mergeCell ref="A1:B1"/>
    <mergeCell ref="A62:E62"/>
    <mergeCell ref="B63:E6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40</v>
      </c>
      <c r="B1" t="s" s="2">
        <v>2</v>
      </c>
      <c r="C1" t="s" s="2">
        <v>23</v>
      </c>
    </row>
    <row r="2" spans="1:3">
      <c r="A2" t="s" s="4">
        <v>841</v>
      </c>
    </row>
    <row r="3" spans="1:3">
      <c r="A3" t="s" s="3">
        <v>842</v>
      </c>
    </row>
    <row r="4" spans="1:3">
      <c r="A4" t="s" s="4">
        <v>843</v>
      </c>
      <c r="B4" t="n" s="7">
        <v>1400</v>
      </c>
      <c r="C4" t="n" s="7">
        <v>1200</v>
      </c>
    </row>
    <row r="5" spans="1:3">
      <c r="A5" t="s" s="4">
        <v>844</v>
      </c>
    </row>
    <row r="6" spans="1:3">
      <c r="A6" t="s" s="3">
        <v>842</v>
      </c>
    </row>
    <row r="7" spans="1:3">
      <c r="A7" t="s" s="4">
        <v>843</v>
      </c>
      <c r="B7" t="n" s="10">
        <v>78.5</v>
      </c>
      <c r="C7" t="n" s="10">
        <v>68.400000000000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7</v>
      </c>
      <c r="B1" t="s" s="2">
        <v>1</v>
      </c>
    </row>
    <row r="2" spans="1:3">
      <c r="B2" t="s" s="2">
        <v>2</v>
      </c>
      <c r="C2" t="s" s="2">
        <v>70</v>
      </c>
    </row>
    <row r="3" spans="1:3">
      <c r="A3" t="s" s="4">
        <v>111</v>
      </c>
      <c r="B3" t="n" s="7">
        <v>18072</v>
      </c>
      <c r="C3" t="n" s="7">
        <v>15899</v>
      </c>
    </row>
    <row r="4" spans="1:3">
      <c r="A4" t="s" s="3">
        <v>158</v>
      </c>
    </row>
    <row r="5" spans="1:3">
      <c r="A5" t="s" s="4">
        <v>159</v>
      </c>
      <c r="B5" t="n" s="5">
        <v>631</v>
      </c>
      <c r="C5" t="n" s="5">
        <v>465</v>
      </c>
    </row>
    <row r="6" spans="1:3">
      <c r="A6" t="s" s="4">
        <v>160</v>
      </c>
      <c r="B6" t="n" s="5">
        <v>11900</v>
      </c>
      <c r="C6" t="n" s="5">
        <v>8211</v>
      </c>
    </row>
    <row r="7" spans="1:3">
      <c r="A7" t="s" s="4">
        <v>84</v>
      </c>
      <c r="B7" t="n" s="5">
        <v>9205</v>
      </c>
      <c r="C7" t="n" s="5">
        <v>6114</v>
      </c>
    </row>
    <row r="8" spans="1:3">
      <c r="A8" t="s" s="4">
        <v>136</v>
      </c>
      <c r="B8" t="n" s="5">
        <v>2221</v>
      </c>
      <c r="C8" t="n" s="5">
        <v>1707</v>
      </c>
    </row>
    <row r="9" spans="1:3">
      <c r="A9" t="s" s="4">
        <v>161</v>
      </c>
      <c r="B9" t="n" s="5">
        <v>-821</v>
      </c>
      <c r="C9" t="n" s="5">
        <v>-47</v>
      </c>
    </row>
    <row r="10" spans="1:3">
      <c r="A10" t="s" s="4">
        <v>90</v>
      </c>
      <c r="B10" t="n" s="5">
        <v>0</v>
      </c>
      <c r="C10" t="n" s="5">
        <v>43</v>
      </c>
    </row>
    <row r="11" spans="1:3">
      <c r="A11" t="s" s="4">
        <v>162</v>
      </c>
      <c r="B11" t="n" s="5">
        <v>-1674</v>
      </c>
      <c r="C11" t="n" s="5">
        <v>-2299</v>
      </c>
    </row>
    <row r="12" spans="1:3">
      <c r="A12" t="s" s="4">
        <v>163</v>
      </c>
      <c r="B12" t="n" s="5">
        <v>-859</v>
      </c>
      <c r="C12" t="n" s="5">
        <v>-607</v>
      </c>
    </row>
    <row r="13" spans="1:3">
      <c r="A13" t="s" s="3">
        <v>164</v>
      </c>
    </row>
    <row r="14" spans="1:3">
      <c r="A14" t="s" s="4">
        <v>41</v>
      </c>
      <c r="B14" t="n" s="5">
        <v>-7946</v>
      </c>
      <c r="C14" t="n" s="5">
        <v>-630</v>
      </c>
    </row>
    <row r="15" spans="1:3">
      <c r="A15" t="s" s="4">
        <v>49</v>
      </c>
      <c r="B15" t="n" s="5">
        <v>6483</v>
      </c>
      <c r="C15" t="n" s="5">
        <v>1056</v>
      </c>
    </row>
    <row r="16" spans="1:3">
      <c r="A16" t="s" s="4">
        <v>165</v>
      </c>
      <c r="B16" t="n" s="5">
        <v>37212</v>
      </c>
      <c r="C16" t="n" s="5">
        <v>29912</v>
      </c>
    </row>
    <row r="17" spans="1:3">
      <c r="A17" t="s" s="3">
        <v>166</v>
      </c>
    </row>
    <row r="18" spans="1:3">
      <c r="A18" t="s" s="4">
        <v>167</v>
      </c>
      <c r="B18" t="n" s="5">
        <v>249</v>
      </c>
      <c r="C18" t="n" s="5">
        <v>0</v>
      </c>
    </row>
    <row r="19" spans="1:3">
      <c r="A19" t="s" s="4">
        <v>168</v>
      </c>
      <c r="B19" t="n" s="5">
        <v>-411900</v>
      </c>
      <c r="C19" t="n" s="5">
        <v>-229866</v>
      </c>
    </row>
    <row r="20" spans="1:3">
      <c r="A20" t="s" s="4">
        <v>169</v>
      </c>
      <c r="B20" t="n" s="5">
        <v>-103951</v>
      </c>
      <c r="C20" t="n" s="5">
        <v>-57373</v>
      </c>
    </row>
    <row r="21" spans="1:3">
      <c r="A21" t="s" s="4">
        <v>170</v>
      </c>
      <c r="B21" t="n" s="5">
        <v>102423</v>
      </c>
      <c r="C21" t="n" s="5">
        <v>69177</v>
      </c>
    </row>
    <row r="22" spans="1:3">
      <c r="A22" t="s" s="4">
        <v>171</v>
      </c>
      <c r="B22" t="n" s="5">
        <v>55322</v>
      </c>
      <c r="C22" t="n" s="5">
        <v>2586</v>
      </c>
    </row>
    <row r="23" spans="1:3">
      <c r="A23" t="s" s="4">
        <v>172</v>
      </c>
      <c r="B23" t="n" s="5">
        <v>9539</v>
      </c>
      <c r="C23" t="n" s="5">
        <v>0</v>
      </c>
    </row>
    <row r="24" spans="1:3">
      <c r="A24" t="s" s="4">
        <v>173</v>
      </c>
      <c r="B24" t="n" s="5">
        <v>-176656</v>
      </c>
      <c r="C24" t="n" s="5">
        <v>-72017</v>
      </c>
    </row>
    <row r="25" spans="1:3">
      <c r="A25" t="s" s="4">
        <v>174</v>
      </c>
      <c r="B25" t="n" s="5">
        <v>0</v>
      </c>
      <c r="C25" t="n" s="5">
        <v>-2635</v>
      </c>
    </row>
    <row r="26" spans="1:3">
      <c r="A26" t="s" s="4">
        <v>175</v>
      </c>
      <c r="B26" t="n" s="5">
        <v>-619</v>
      </c>
      <c r="C26" t="n" s="5">
        <v>-907</v>
      </c>
    </row>
    <row r="27" spans="1:3">
      <c r="A27" t="s" s="4">
        <v>176</v>
      </c>
      <c r="B27" t="n" s="5">
        <v>-525593</v>
      </c>
      <c r="C27" t="n" s="5">
        <v>-291035</v>
      </c>
    </row>
    <row r="28" spans="1:3">
      <c r="A28" t="s" s="3">
        <v>177</v>
      </c>
    </row>
    <row r="29" spans="1:3">
      <c r="A29" t="s" s="4">
        <v>178</v>
      </c>
      <c r="B29" t="n" s="5">
        <v>787212</v>
      </c>
      <c r="C29" t="n" s="5">
        <v>338438</v>
      </c>
    </row>
    <row r="30" spans="1:3">
      <c r="A30" t="s" s="4">
        <v>179</v>
      </c>
      <c r="B30" t="n" s="5">
        <v>0</v>
      </c>
      <c r="C30" t="n" s="5">
        <v>-12737</v>
      </c>
    </row>
    <row r="31" spans="1:3">
      <c r="A31" t="s" s="4">
        <v>180</v>
      </c>
      <c r="B31" t="n" s="5">
        <v>0</v>
      </c>
      <c r="C31" t="n" s="5">
        <v>-63</v>
      </c>
    </row>
    <row r="32" spans="1:3">
      <c r="A32" t="s" s="4">
        <v>181</v>
      </c>
      <c r="B32" t="n" s="5">
        <v>260</v>
      </c>
      <c r="C32" t="n" s="5">
        <v>58758</v>
      </c>
    </row>
    <row r="33" spans="1:3">
      <c r="A33" t="s" s="4">
        <v>182</v>
      </c>
      <c r="B33" t="n" s="5">
        <v>2314</v>
      </c>
      <c r="C33" t="n" s="5">
        <v>635</v>
      </c>
    </row>
    <row r="34" spans="1:3">
      <c r="A34" t="s" s="4">
        <v>183</v>
      </c>
      <c r="B34" t="n" s="5">
        <v>789786</v>
      </c>
      <c r="C34" t="n" s="5">
        <v>385031</v>
      </c>
    </row>
    <row r="35" spans="1:3">
      <c r="A35" t="s" s="4">
        <v>184</v>
      </c>
      <c r="B35" t="n" s="5">
        <v>301405</v>
      </c>
      <c r="C35" t="n" s="5">
        <v>123908</v>
      </c>
    </row>
    <row r="36" spans="1:3">
      <c r="A36" t="s" s="4">
        <v>185</v>
      </c>
      <c r="B36" t="n" s="5">
        <v>85942</v>
      </c>
      <c r="C36" t="n" s="5">
        <v>105730</v>
      </c>
    </row>
    <row r="37" spans="1:3">
      <c r="A37" t="s" s="4">
        <v>186</v>
      </c>
      <c r="B37" t="n" s="5">
        <v>387347</v>
      </c>
      <c r="C37" t="n" s="5">
        <v>229638</v>
      </c>
    </row>
    <row r="38" spans="1:3">
      <c r="A38" t="s" s="3">
        <v>187</v>
      </c>
    </row>
    <row r="39" spans="1:3">
      <c r="A39" t="s" s="4">
        <v>188</v>
      </c>
      <c r="B39" t="n" s="5">
        <v>449</v>
      </c>
      <c r="C39" t="n" s="5">
        <v>293</v>
      </c>
    </row>
    <row r="40" spans="1:3">
      <c r="A40" t="s" s="4">
        <v>189</v>
      </c>
      <c r="B40" t="n" s="5">
        <v>7285</v>
      </c>
      <c r="C40" t="n" s="5">
        <v>4268</v>
      </c>
    </row>
    <row r="41" spans="1:3">
      <c r="A41" t="s" s="4">
        <v>190</v>
      </c>
      <c r="B41" t="n" s="7">
        <v>0</v>
      </c>
      <c r="C41" t="n" s="7">
        <v>74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1</v>
      </c>
      <c r="B1" t="s" s="2">
        <v>1</v>
      </c>
    </row>
    <row r="2" spans="1:2">
      <c r="B2" t="s" s="2">
        <v>2</v>
      </c>
    </row>
    <row r="3" spans="1:2">
      <c r="A3" t="s" s="3">
        <v>192</v>
      </c>
    </row>
    <row r="4" spans="1:2">
      <c r="A4" t="s" s="4">
        <v>193</v>
      </c>
      <c r="B4" t="s" s="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Interim Consolidated Balance Sh</vt:lpstr>
      <vt:lpstr>Interim Consolidated Balance S3</vt:lpstr>
      <vt:lpstr>Interim Consolidated Statements</vt:lpstr>
      <vt:lpstr>Interim Consolidated Statement5</vt:lpstr>
      <vt:lpstr>Interim Consolidated Statement6</vt:lpstr>
      <vt:lpstr>Interim Consolidated Statement7</vt:lpstr>
      <vt:lpstr>Interim Statement of Cash Flows</vt:lpstr>
      <vt:lpstr>Organization and Basis of Prese</vt:lpstr>
      <vt:lpstr>New Accounting Standards (Notes</vt:lpstr>
      <vt:lpstr>Investment Securities</vt:lpstr>
      <vt:lpstr>Loans and Allowance for Loan Lo</vt:lpstr>
      <vt:lpstr>Intangible Assets</vt:lpstr>
      <vt:lpstr>Deposits</vt:lpstr>
      <vt:lpstr>Repurchase Agreements and Rever</vt:lpstr>
      <vt:lpstr>Borrowings</vt:lpstr>
      <vt:lpstr>Equity</vt:lpstr>
      <vt:lpstr>Income Taxes</vt:lpstr>
      <vt:lpstr>Regulatory Matters and Restrict</vt:lpstr>
      <vt:lpstr>Retirement Plan</vt:lpstr>
      <vt:lpstr>Stock-based Compensation Plan</vt:lpstr>
      <vt:lpstr>Derivatives</vt:lpstr>
      <vt:lpstr>Fair Value of Financial Assets </vt:lpstr>
      <vt:lpstr>Off-balance Sheet Risk, Commitm</vt:lpstr>
      <vt:lpstr>Organization and Basis of Pre25</vt:lpstr>
      <vt:lpstr>New Accounting Standards (Polic</vt:lpstr>
      <vt:lpstr>Investment Securities (Policies</vt:lpstr>
      <vt:lpstr>Loans and Allowance for Loan 28</vt:lpstr>
      <vt:lpstr>Derivatives (Policies)</vt:lpstr>
      <vt:lpstr>Fair Value of Financial Asset30</vt:lpstr>
      <vt:lpstr>Off-balance Sheet Risk, Commi31</vt:lpstr>
      <vt:lpstr>Investment Securities (Tables)</vt:lpstr>
      <vt:lpstr>Loans and Allowance for Loan 33</vt:lpstr>
      <vt:lpstr>Intangible Assets (Tables)</vt:lpstr>
      <vt:lpstr>Equity (Tables)</vt:lpstr>
      <vt:lpstr>Regulatory Matters and Restri36</vt:lpstr>
      <vt:lpstr>Stock-based Compensation Plan (</vt:lpstr>
      <vt:lpstr>Derivatives (Tables)</vt:lpstr>
      <vt:lpstr>Fair Value of Financial Asset39</vt:lpstr>
      <vt:lpstr>Organization and Basis of Pre40</vt:lpstr>
      <vt:lpstr>Investment Securities Schedule </vt:lpstr>
      <vt:lpstr>Investment Securities Schedul42</vt:lpstr>
      <vt:lpstr>Investment Securities Schedul43</vt:lpstr>
      <vt:lpstr>Investment Securities Investmen</vt:lpstr>
      <vt:lpstr>Investment Securities Narrative</vt:lpstr>
      <vt:lpstr>Loans and Allowance for Loan 46</vt:lpstr>
      <vt:lpstr>Loans and Allowance for Loan 47</vt:lpstr>
      <vt:lpstr>Loans and Allowance for Loan 48</vt:lpstr>
      <vt:lpstr>Loans and Allowance for Loan 49</vt:lpstr>
      <vt:lpstr>Loans and Allowance for Loan 50</vt:lpstr>
      <vt:lpstr>Loans and Allowance for Loan 51</vt:lpstr>
      <vt:lpstr>Loans and Allowance for Loan 52</vt:lpstr>
      <vt:lpstr>Loans and Allowance for Loan 53</vt:lpstr>
      <vt:lpstr>Loans and Allowance for Loan 54</vt:lpstr>
      <vt:lpstr>Intangible Assets Schedule of F</vt:lpstr>
      <vt:lpstr>Intangible Assets Schedule of56</vt:lpstr>
      <vt:lpstr>Intangible Assets Narrative (De</vt:lpstr>
      <vt:lpstr>Deposits (Details)</vt:lpstr>
      <vt:lpstr>Borrowings (Details)</vt:lpstr>
      <vt:lpstr>Equity Narrative (Details)</vt:lpstr>
      <vt:lpstr>Equity Earnings Per Share (Deta</vt:lpstr>
      <vt:lpstr>Equity Accumulated Comprehensiv</vt:lpstr>
      <vt:lpstr>Income Taxes (Details)</vt:lpstr>
      <vt:lpstr>Regulatory Matters and Restri64</vt:lpstr>
      <vt:lpstr>Retirement Plan (Details)</vt:lpstr>
      <vt:lpstr>Stock-based Compensation Plan S</vt:lpstr>
      <vt:lpstr>Stock-based Compensation Plan R</vt:lpstr>
      <vt:lpstr>Stock-based Compensation Plan N</vt:lpstr>
      <vt:lpstr>Derivatives Narrative (Details)</vt:lpstr>
      <vt:lpstr>Derivatives Gains and Losses on</vt:lpstr>
      <vt:lpstr>Fair Value of Financial Asset71</vt:lpstr>
      <vt:lpstr>Fair Value of Financial Asset72</vt:lpstr>
      <vt:lpstr>Fair Value of Financial Asset73</vt:lpstr>
      <vt:lpstr>Fair Value of Financial Asset74</vt:lpstr>
      <vt:lpstr>Fair Value of Financial Asset75</vt:lpstr>
      <vt:lpstr>Fair Value of Financial Asset76</vt:lpstr>
      <vt:lpstr>Off-balance Sheet Risk, Commi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3:26:56Z</dcterms:created>
  <dcterms:modified xmlns:dcterms="http://purl.org/dc/terms/" xmlns:xsi="http://www.w3.org/2001/XMLSchema-instance" xsi:type="dcterms:W3CDTF">2015-08-12T13:26:56Z</dcterms:modified>
  <dc:title xmlns:dc="http://purl.org/dc/elements/1.1/">Untitled</dc:title>
  <dc:description xmlns:dc="http://purl.org/dc/elements/1.1/"/>
  <dc:subject xmlns:dc="http://purl.org/dc/elements/1.1/"/>
  <cp:keywords/>
  <cp:category/>
</cp:coreProperties>
</file>